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les of Consolidation and"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Liability for Unpaid Losses and"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hare-Based Compensation Plan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ndensed Consolidating Financi" sheetId="21" state="visible" r:id="rId21"/>
    <sheet xmlns:r="http://schemas.openxmlformats.org/officeDocument/2006/relationships" name="New Accounting Pronouncements" sheetId="22" state="visible" r:id="rId22"/>
    <sheet xmlns:r="http://schemas.openxmlformats.org/officeDocument/2006/relationships" name="Principles of Consolidation a23"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Liability for Unpaid Losses a28"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Condensed Consolidating Finan33" sheetId="33" state="visible" r:id="rId33"/>
    <sheet xmlns:r="http://schemas.openxmlformats.org/officeDocument/2006/relationships" name="Principles of Consolidation a34" sheetId="34" state="visible" r:id="rId34"/>
    <sheet xmlns:r="http://schemas.openxmlformats.org/officeDocument/2006/relationships" name="Schedule of Amortized Cost and " sheetId="35" state="visible" r:id="rId35"/>
    <sheet xmlns:r="http://schemas.openxmlformats.org/officeDocument/2006/relationships" name="Investments - Additional Inform" sheetId="36" state="visible" r:id="rId36"/>
    <sheet xmlns:r="http://schemas.openxmlformats.org/officeDocument/2006/relationships" name="Summary of Amortized Cost and E" sheetId="37" state="visible" r:id="rId37"/>
    <sheet xmlns:r="http://schemas.openxmlformats.org/officeDocument/2006/relationships" name="Summary of Securities with Gros" sheetId="38" state="visible" r:id="rId38"/>
    <sheet xmlns:r="http://schemas.openxmlformats.org/officeDocument/2006/relationships" name="Schedule of Other Than Temporar" sheetId="39" state="visible" r:id="rId39"/>
    <sheet xmlns:r="http://schemas.openxmlformats.org/officeDocument/2006/relationships" name="Schedule of Credit Losses Recog" sheetId="40" state="visible" r:id="rId40"/>
    <sheet xmlns:r="http://schemas.openxmlformats.org/officeDocument/2006/relationships" name="Schedule of Accumulated Other C" sheetId="41" state="visible" r:id="rId41"/>
    <sheet xmlns:r="http://schemas.openxmlformats.org/officeDocument/2006/relationships" name="Changes in Accumulated Other Co" sheetId="42" state="visible" r:id="rId42"/>
    <sheet xmlns:r="http://schemas.openxmlformats.org/officeDocument/2006/relationships" name="Reclassifications Out of Accumu" sheetId="43" state="visible" r:id="rId43"/>
    <sheet xmlns:r="http://schemas.openxmlformats.org/officeDocument/2006/relationships" name="Components of Net Realized Inve" sheetId="44" state="visible" r:id="rId44"/>
    <sheet xmlns:r="http://schemas.openxmlformats.org/officeDocument/2006/relationships" name="Components of Net Realized In45" sheetId="45" state="visible" r:id="rId45"/>
    <sheet xmlns:r="http://schemas.openxmlformats.org/officeDocument/2006/relationships" name="Summary of Calculation of Reali" sheetId="46" state="visible" r:id="rId46"/>
    <sheet xmlns:r="http://schemas.openxmlformats.org/officeDocument/2006/relationships" name="Schedule of Proceeds From Sales" sheetId="47" state="visible" r:id="rId47"/>
    <sheet xmlns:r="http://schemas.openxmlformats.org/officeDocument/2006/relationships" name="Schedule of Investment Income (" sheetId="48" state="visible" r:id="rId48"/>
    <sheet xmlns:r="http://schemas.openxmlformats.org/officeDocument/2006/relationships" name="Schedule of Total Investment Re" sheetId="49" state="visible" r:id="rId49"/>
    <sheet xmlns:r="http://schemas.openxmlformats.org/officeDocument/2006/relationships" name="Summary of Insurance Enhanced M" sheetId="50" state="visible" r:id="rId50"/>
    <sheet xmlns:r="http://schemas.openxmlformats.org/officeDocument/2006/relationships" name="Summary of Estimated Fair Value" sheetId="51" state="visible" r:id="rId51"/>
    <sheet xmlns:r="http://schemas.openxmlformats.org/officeDocument/2006/relationships" name="Summarized Information of Locat" sheetId="52" state="visible" r:id="rId52"/>
    <sheet xmlns:r="http://schemas.openxmlformats.org/officeDocument/2006/relationships" name="Summary of Net Gain (Loss) Incl" sheetId="53" state="visible" r:id="rId53"/>
    <sheet xmlns:r="http://schemas.openxmlformats.org/officeDocument/2006/relationships" name="Derivative Instruments - Additi" sheetId="54" state="visible" r:id="rId54"/>
    <sheet xmlns:r="http://schemas.openxmlformats.org/officeDocument/2006/relationships" name="Company's Invested Assets and D" sheetId="55" state="visible" r:id="rId55"/>
    <sheet xmlns:r="http://schemas.openxmlformats.org/officeDocument/2006/relationships" name="Company's Invested Assets and56" sheetId="56" state="visible" r:id="rId56"/>
    <sheet xmlns:r="http://schemas.openxmlformats.org/officeDocument/2006/relationships" name="Current Fair Value of Debt (Det" sheetId="57" state="visible" r:id="rId57"/>
    <sheet xmlns:r="http://schemas.openxmlformats.org/officeDocument/2006/relationships" name="Current Fair Value of Debt (Par" sheetId="58" state="visible" r:id="rId58"/>
    <sheet xmlns:r="http://schemas.openxmlformats.org/officeDocument/2006/relationships" name="Fair Value Measurements - Addit" sheetId="59" state="visible" r:id="rId59"/>
    <sheet xmlns:r="http://schemas.openxmlformats.org/officeDocument/2006/relationships" name="Fair Value and Future Funding C" sheetId="60" state="visible" r:id="rId60"/>
    <sheet xmlns:r="http://schemas.openxmlformats.org/officeDocument/2006/relationships" name="Fair Value and Future Funding61" sheetId="61" state="visible" r:id="rId61"/>
    <sheet xmlns:r="http://schemas.openxmlformats.org/officeDocument/2006/relationships" name="Income Taxes - Additional Infor" sheetId="62" state="visible" r:id="rId62"/>
    <sheet xmlns:r="http://schemas.openxmlformats.org/officeDocument/2006/relationships" name="Income Before Income Taxes from" sheetId="63" state="visible" r:id="rId63"/>
    <sheet xmlns:r="http://schemas.openxmlformats.org/officeDocument/2006/relationships" name="Components of Income Tax Benefi" sheetId="64" state="visible" r:id="rId64"/>
    <sheet xmlns:r="http://schemas.openxmlformats.org/officeDocument/2006/relationships" name="Differences in Tax Provision fo" sheetId="65" state="visible" r:id="rId65"/>
    <sheet xmlns:r="http://schemas.openxmlformats.org/officeDocument/2006/relationships" name="Summarized Activity in Liabilit" sheetId="66" state="visible" r:id="rId66"/>
    <sheet xmlns:r="http://schemas.openxmlformats.org/officeDocument/2006/relationships" name="Liability for Unpaid Losses a67" sheetId="67" state="visible" r:id="rId67"/>
    <sheet xmlns:r="http://schemas.openxmlformats.org/officeDocument/2006/relationships" name="Outstanding Debt (Detail)" sheetId="68" state="visible" r:id="rId68"/>
    <sheet xmlns:r="http://schemas.openxmlformats.org/officeDocument/2006/relationships" name="Outstanding Debt (Parenthetical" sheetId="69" state="visible" r:id="rId69"/>
    <sheet xmlns:r="http://schemas.openxmlformats.org/officeDocument/2006/relationships" name="Debt - Additional Information (" sheetId="70" state="visible" r:id="rId70"/>
    <sheet xmlns:r="http://schemas.openxmlformats.org/officeDocument/2006/relationships" name="Shareholders' Equity - Addition" sheetId="71" state="visible" r:id="rId71"/>
    <sheet xmlns:r="http://schemas.openxmlformats.org/officeDocument/2006/relationships" name="Information with Respect to Ord"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Share-Based Compensation Plans " sheetId="75" state="visible" r:id="rId75"/>
    <sheet xmlns:r="http://schemas.openxmlformats.org/officeDocument/2006/relationships" name="Computation of Basic and Dilute" sheetId="76" state="visible" r:id="rId76"/>
    <sheet xmlns:r="http://schemas.openxmlformats.org/officeDocument/2006/relationships" name="Reconciliation of Weighted Aver" sheetId="77" state="visible" r:id="rId77"/>
    <sheet xmlns:r="http://schemas.openxmlformats.org/officeDocument/2006/relationships" name="Earning Per Share - Additional " sheetId="78" state="visible" r:id="rId78"/>
    <sheet xmlns:r="http://schemas.openxmlformats.org/officeDocument/2006/relationships" name="Segment Information - Additiona" sheetId="79" state="visible" r:id="rId79"/>
    <sheet xmlns:r="http://schemas.openxmlformats.org/officeDocument/2006/relationships" name="Summary of Business Segment Inf" sheetId="80" state="visible" r:id="rId80"/>
    <sheet xmlns:r="http://schemas.openxmlformats.org/officeDocument/2006/relationships" name="Summary of Business Segment I81" sheetId="81" state="visible" r:id="rId81"/>
    <sheet xmlns:r="http://schemas.openxmlformats.org/officeDocument/2006/relationships" name="Condensed Consolidating Finan82" sheetId="82" state="visible" r:id="rId82"/>
    <sheet xmlns:r="http://schemas.openxmlformats.org/officeDocument/2006/relationships" name="Schedule of Condensed Consolida" sheetId="83" state="visible" r:id="rId83"/>
    <sheet xmlns:r="http://schemas.openxmlformats.org/officeDocument/2006/relationships" name="Schedule of Condensed Consoli84" sheetId="84" state="visible" r:id="rId84"/>
    <sheet xmlns:r="http://schemas.openxmlformats.org/officeDocument/2006/relationships" name="Schedule of Condensed Consoli85" sheetId="85" state="visible" r:id="rId85"/>
    <sheet xmlns:r="http://schemas.openxmlformats.org/officeDocument/2006/relationships" name="Schedule of Condensed Consoli86" sheetId="86" state="visible" r:id="rId86"/>
    <sheet xmlns:r="http://schemas.openxmlformats.org/officeDocument/2006/relationships" name="New Accounting Pronouncements -" sheetId="87" state="visible" r:id="rId87"/>
  </sheets>
  <definedNames/>
  <calcPr calcId="124519" fullCalcOnLoad="1"/>
</workbook>
</file>

<file path=xl/sharedStrings.xml><?xml version="1.0" encoding="utf-8"?>
<sst xmlns="http://schemas.openxmlformats.org/spreadsheetml/2006/main" uniqueCount="883">
  <si>
    <t>Document and Entity Information - shares</t>
  </si>
  <si>
    <t>6 Months Ended</t>
  </si>
  <si>
    <t>Jun. 30, 2018</t>
  </si>
  <si>
    <t>Aug. 02,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GBLI</t>
  </si>
  <si>
    <t>Entity Registrant Name</t>
  </si>
  <si>
    <t>Global Indemnity Ltd</t>
  </si>
  <si>
    <t>Entity Central Index Key</t>
  </si>
  <si>
    <t>Current Fiscal Year End Date</t>
  </si>
  <si>
    <t>--12-31</t>
  </si>
  <si>
    <t>Entity Filer Category</t>
  </si>
  <si>
    <t>Accelerated Filer</t>
  </si>
  <si>
    <t>Ordinary Shares A</t>
  </si>
  <si>
    <t>Entity Ordinary Shares, Shares Outstanding</t>
  </si>
  <si>
    <t>Ordinary Shares B</t>
  </si>
  <si>
    <t>Consolidated Balance Sheets - USD ($) $ in Thousands</t>
  </si>
  <si>
    <t>Dec. 31, 2017</t>
  </si>
  <si>
    <t>Fixed maturities:</t>
  </si>
  <si>
    <t>Available for sale, at fair value (amortized cost: $1,308,735 and $1,243,144)</t>
  </si>
  <si>
    <t>Equity securities:</t>
  </si>
  <si>
    <t>At fair value (cost: $137,789 and $124,915)</t>
  </si>
  <si>
    <t>Other invested assets</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Payable for securities purchased</t>
  </si>
  <si>
    <t>Contingent commissions</t>
  </si>
  <si>
    <t>Debt</t>
  </si>
  <si>
    <t>Other liabilities</t>
  </si>
  <si>
    <t>Total liabilities</t>
  </si>
  <si>
    <t>Commitments and contingencies (Note 10)</t>
  </si>
  <si>
    <t xml:space="preserve"> </t>
  </si>
  <si>
    <t>Shareholders' equity:</t>
  </si>
  <si>
    <t>Ordinary shares, $0.0001 par value, 900,000,000 ordinary shares authorized; A ordinary shares issued: 10,157,242 and 10,102,927 respectively; A ordinary shares outstanding: 10,082,458 and 10,073,376, respectively; B ordinary shares issued and outstanding: 4,133,366 and 4,133,366, respectively</t>
  </si>
  <si>
    <t>Additional paid-incapital</t>
  </si>
  <si>
    <t>Accumulated other comprehensive income, net of taxes</t>
  </si>
  <si>
    <t>Retained earnings</t>
  </si>
  <si>
    <t>Total shareholders' equity</t>
  </si>
  <si>
    <t>Total liabilities and shareholders' equity</t>
  </si>
  <si>
    <t>A ordinary shares in treasury, at cost: 74,784 and 29,551 shares, respectively</t>
  </si>
  <si>
    <t>Consolidated Balance Sheets (Parenthetical) - USD ($) $ in Thousands</t>
  </si>
  <si>
    <t>Available for sale, amortized cost</t>
  </si>
  <si>
    <t>Available for sale, at cost</t>
  </si>
  <si>
    <t>Ordinary shares, par value</t>
  </si>
  <si>
    <t>Ordinary shares, shares authorized</t>
  </si>
  <si>
    <t>Ordinary shares, shares issued</t>
  </si>
  <si>
    <t>Ordinary shares, shares outstanding</t>
  </si>
  <si>
    <t>Treasury shares, shares</t>
  </si>
  <si>
    <t>Consolidated Statements of Operations - USD ($) $ in Thousands</t>
  </si>
  <si>
    <t>3 Months Ended</t>
  </si>
  <si>
    <t>Jun. 30, 2017</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benefit</t>
  </si>
  <si>
    <t>Net income</t>
  </si>
  <si>
    <t>Basic</t>
  </si>
  <si>
    <t>Diluted</t>
  </si>
  <si>
    <t>Weighted-average number of shares outstanding</t>
  </si>
  <si>
    <t>Cash dividends declared per share</t>
  </si>
  <si>
    <t>Consolidated Statements of Comprehensive Income - USD ($) $ in Thousands</t>
  </si>
  <si>
    <t>Other comprehensive income (loss), net of tax:</t>
  </si>
  <si>
    <t>Unrealized holding gains (losses)</t>
  </si>
  <si>
    <t>Portion of other-than-temporary impairment losses recognized in other comprehensive income (losses)</t>
  </si>
  <si>
    <t>Reclassification adjustment for gains included in net income</t>
  </si>
  <si>
    <t>Unrealized foreign currency translation gains (losses)</t>
  </si>
  <si>
    <t>Other comprehensive income (loss)</t>
  </si>
  <si>
    <t>Comprehensive income (loss), net of tax</t>
  </si>
  <si>
    <t>Consolidated Statements of Changes in Shareholders' Equity - USD ($) $ in Thousands</t>
  </si>
  <si>
    <t>Total</t>
  </si>
  <si>
    <t>Additional Paid-in Capital</t>
  </si>
  <si>
    <t>Accumulated other comprehensive income, net of deferred income tax</t>
  </si>
  <si>
    <t>Retained Earnings</t>
  </si>
  <si>
    <t>Treasury Shares</t>
  </si>
  <si>
    <t>Ordinary Shares ATreasury Shares</t>
  </si>
  <si>
    <t>Number at Dec. 31, 2016</t>
  </si>
  <si>
    <t>A ordinary shares purchased</t>
  </si>
  <si>
    <t>Ordinary shares issued under share incentive plans</t>
  </si>
  <si>
    <t>Ordinary shares issued to directors</t>
  </si>
  <si>
    <t>Ordinary shares redeemed</t>
  </si>
  <si>
    <t>Adjustment for shares redeemed indirectly owned by subsidiary</t>
  </si>
  <si>
    <t>Number at Dec. 31, 2017</t>
  </si>
  <si>
    <t>Balance at Dec. 31, 2016</t>
  </si>
  <si>
    <t>A ordinary shares purchased, at cost</t>
  </si>
  <si>
    <t>Change in unrealized holding gains (losses)</t>
  </si>
  <si>
    <t>Change in other than temporary impairment losses recognized in other comprehensive income</t>
  </si>
  <si>
    <t>Adjustment for gain on shares redeemed indirectly owned by subsidiary</t>
  </si>
  <si>
    <t>Net income (loss)</t>
  </si>
  <si>
    <t>Share compensation plans</t>
  </si>
  <si>
    <t>Balance at Dec. 31, 2017</t>
  </si>
  <si>
    <t>Number at Jun. 30, 2018</t>
  </si>
  <si>
    <t>Dividends to shareholders</t>
  </si>
  <si>
    <t>Balance at Jun. 30, 2018</t>
  </si>
  <si>
    <t>Cumulative effect adjustment resulting from adoption of new accounting guidance</t>
  </si>
  <si>
    <t>Consolidated Statements of Cash Flows - USD ($) $ in Thousands</t>
  </si>
  <si>
    <t>Cash flows from operating activities:</t>
  </si>
  <si>
    <t>Adjustments to reconcile net income to net cash provided by (used for) operating activities:</t>
  </si>
  <si>
    <t>Amortization and depreciation</t>
  </si>
  <si>
    <t>Amortization of debt issuance costs</t>
  </si>
  <si>
    <t>Restricted stock and stock option expense</t>
  </si>
  <si>
    <t>Amortization of bond premium and discount, net</t>
  </si>
  <si>
    <t>Net realized investment gains</t>
  </si>
  <si>
    <t>Changes in:</t>
  </si>
  <si>
    <t>Other assets and liabilities, net</t>
  </si>
  <si>
    <t>Federal income tax receivable/payable</t>
  </si>
  <si>
    <t>Deferred acquisition costs, net</t>
  </si>
  <si>
    <t>Net cash provided by (used for) operating activities</t>
  </si>
  <si>
    <t>Cash flows from investing activities:</t>
  </si>
  <si>
    <t>Proceeds from sale of fixed maturities</t>
  </si>
  <si>
    <t>Proceeds from sale of equity securities</t>
  </si>
  <si>
    <t>Proceeds from maturity of fixed maturities</t>
  </si>
  <si>
    <t>Proceeds from limited partnerships</t>
  </si>
  <si>
    <t>Amounts received (paid) in connection with derivatives</t>
  </si>
  <si>
    <t>Purchases of fixed maturities</t>
  </si>
  <si>
    <t>Purchases of equity securities</t>
  </si>
  <si>
    <t>Purchases of other invested assets</t>
  </si>
  <si>
    <t>Acquisition of business</t>
  </si>
  <si>
    <t>Net cash provided by (used for) investing activities</t>
  </si>
  <si>
    <t>Cash flows from financing activities:</t>
  </si>
  <si>
    <t>Net borrowings (repayments) under margin borrowing facility</t>
  </si>
  <si>
    <t>Proceeds from issuance of subordinated notes</t>
  </si>
  <si>
    <t>Debt issuance cost</t>
  </si>
  <si>
    <t>Dividends paid to shareholders</t>
  </si>
  <si>
    <t>Purchase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1.
Principles of Consolidation and Basis of
Presentation
Global Indemnity Limited (“Global Indemnity” or
“the Company”) was incorporated on February 9,
2016 and is domiciled in the Cayman Islands. On
November 7, 2016, Global Indemnity replaced Global Indemnity
plc as the ultimate parent company as a result of a redomestication
transaction. The Company’s A ordinary shares are
publicly traded on the NASDAQ Global Select Market under the ticker
symbol GBLI. Please see Note 2 of the notes to the
consolidated financial statements in Item 8 Part II of the
Company’s 2017 Annual Report on Form 10-K
The Company manages its business through three business segments:
Commercial Lines, Personal Lines, and Reinsurance Operations. The
Company’s Commercial Lines offers specialty property and
casualty insurance products in the excess and surplus lines
marketplace. The Company manages its Commercial Lines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insures dwellings which are currently vacant, undergoing
renovation, or are under construction and is distributed through
aggregators, brokers, and retail agents. These product
classifications comprise the Company’s Commercial Lines
business segment and are not considered individual business
segments because each product has similar economic characteristics,
distribution, and coverage. The Company’s Personal Lines
segment offers specialty personal lines and agricultural coverage
through general and specialty agents with specific binding
authority on an admitted basis. Collectively, the Company’s
U.S. insurance subsidiaries are licensed in all 50 states, the
District of Columbia, Puerto Rico, and the U.S. Virgin Islands. The
Commercial Lines and Personal Lines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six months ended June 30, 2018 and 2017 are not
necessarily indicative of the results of a full year. The
accompanying notes to the unaudited consolidated financial
statements should be read in conjunction with the notes to the
consolidated financial statements contained in the Company’s
2017 Annual Report on Form 10-K.
On January 1, 2018, the Company adopted new accounting
guidance which requires equity investments, except for those
accounted for under the equity method of accounting or those that
result in consolidation of the investee, to be measured at fair
value with the changes in fair value recognized in net income. Upon
adoption, the Company recorded a cumulative effect adjustment, net
of tax, of $10.0 million which reduced accumulated other
comprehensive income and increased retained earnings. During the
quarter and six months ended June 30, 2018, net realized
investment gains (losses) included a gain of $0.8 million and
a loss of $4.2 million, respectively, related to the change in
the fair value of equity investments in accordance with this new
accounting guidance. In addition, under the new guidance, equity
investments, are no longer classified into different categories as
either trading or available for sale. Prior to the adoption of this
new guidance, equity securities were previously classified as
available for sale.
On January 1, 2018, the Company adopted new accounting
guidance regarding the classification of certain cash receipts and
cash payments within the statement of cash flows. Upon adoption,
the Company made a policy election to use the cumulative earnings
approach for presenting distributions received from equity method
investees. Under this approach, distributions up to the amount of
cumulative equity in earnings recognized will be treated as returns
on investment and presented in operating activities and those in
excess of that amount will be treated as returns of investment and
presented in the investing section. Prior to adoption, all
distributions received from equity method investees were presented
in the investing section of the consolidated statements of cash
flows. The provisions of this accounting guidance were adopted on a
retrospective basis. As a result, the consolidated statement of
cash flows for the six months ended June 30, 2017 that was
included in the Form 10-Q
The consolidated financial statements include the accounts of
Global Indemnity and its wholly owned subsidiaries. All
intercompany balances and transactions have been eliminated in
consolidation.</t>
  </si>
  <si>
    <t>Investments</t>
  </si>
  <si>
    <t>2.
Investments
The amortized cost and estimated fair value of investments were as
follows as of June 30, 2018 and December 31, 2017:
(Dollars in thousands) Amortized Cost Gross Gross Estimated Other than
As of June 30, 2018
Fixed maturities:
U.S. treasury and agency obligations $ 94,588 $ 419 $ (2,282 ) $ 92,725 $
—
Obligations of states and political subdivisions 102,703 242 (754 ) 102,191
—
Mortgage-backed securities 185,803 242 (4,148 ) 181,897
—
Asset-backed securities 209,352 134 (1,432 ) 208,054 (1 )
Commercial mortgage-backed securities 157,948 57 (4,396 ) 153,609
—
Corporate bonds 435,712 208 (10,167 ) 425,753
—
Foreign corporate bonds 122,629 7 (2,995 ) 119,641
—
Total fixed maturities 1,308,735 1,309 (26,174 ) 1,283,870 (1 )
Common stock 137,789
—
— 137,789
—
Other invested assets 83,499
—
— 83,499
—
Total $ 1,530,023 $ 1,309 $ (26,174 ) $ 1,505,158 $ (1 )
(1)
Represents the total amount of other than temporary
impairment losses relating to factors other than credit losses
recognized in accumulated other comprehensive income
(“AOCI”).
(Dollars in thousands) Amortized Cost Gross Gross Estimated Other than
As of December 31, 2017
Fixed maturities:
U.S. treasury and agency obligations $ 105,311 $ 562 $ (1,193 ) $ 104,680 $
—
Obligations of states and political subdivisions 94,947 441 (274 ) 95,114
—
Mortgage-backed securities 150,237 404 (1,291 ) 149,350
—
Asset-backed securities 203,827 267 (393 ) 203,701 (1 )
Commercial mortgage-backed securities 140,761 101 (1,067 ) 139,795
—
Corporate bonds 422,486 2,295 (1,391 ) 423,390
—
Foreign corporate bonds 125,575 377 (545 ) 125,407
—
Total fixed maturities 1,243,144 4,447 (6,154 ) 1,241,437 (1 )
Common stock 124,915 18,574 (3,260 ) 140,229
—
Other invested assets 77,820
—
— 77,820
—
Total $ 1,445,879 $ 23,021 $ (9,414 ) $ 1,459,486 $ (1 )
(1)
Represents the total amount of other than temporary
impairment losses relating to factors other than credit losses
recognized in accumulated other comprehensive income
(“AOCI”).
Excluding U.S. treasuries and agency bonds, the Company did not
hold any debt or equity investments in a single issuer that was in
excess of 6% and 5% of shareholders’ equity at June 30,
2018 and December 31, 2017, respectively.
The amortized cost and estimated fair value of the Company’s
fixed maturities portfolio classified as available for sale at
June 30, 2018,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76,366 $ 76,088
Due in one year through five years 434,414 426,933
Due in five years through ten years 232,350 224,914
Due in ten years through fifteen years 8,168 7,997
Due after fifteen years 4,334 4,378
Mortgage-backed securities 185,803 181,897
Asset-backed securities 209,352 208,054
Commercial mortgage-backed securities 157,948 153,609
Total $ 1,308,735 $ 1,283,870
The following table contains an analysis of the Company’s
fixed income securities with gross unrealized losses, categorized
by the period that the securities were in a continuous loss
position as of June 30, 2018. Due to new accounting guidance
implemented in 2018 regarding the treatment of gains and losses on
equity securities, common stock is no longer included in the
table:
Less than 12 months 12 months or longer (1) Total
(Dollars in thousands) Fair Value Gross Fair Value Gross Fair Value Gross
Fixed maturities:
U.S. treasury and agency obligations $ 70,067 $ (2,050 ) $ 18,610 $ (232 ) $ 88,677 $ (2,282 )
Obligations of states and political subdivisions 51,802 (633 ) 9,109 (121 ) 60,911 (754 )
Mortgage-backed securities 160,818 (4,066 ) 3,700 (82 ) 164,518 (4,148 )
Asset-backed securities 139,647 (1,305 ) 8,586 (127 ) 148,233 (1,432 )
Commercial mortgage-backed securities 118,579 (3,561 ) 26,865 (835 ) 145,444 (4,396 )
Corporate bonds 346,269 (9,385 ) 39,371 (782 ) 385,640 (10,167 )
Foreign corporate bonds 93,274 (2,677 ) 16,669 (318 ) 109,943 (2,995 )
Total fixed maturities $ 980,456 $ (23,677 ) $ 122,910 $ (2,497 ) $ 1,103,366 $ (26,174 )
(1)
Fixed maturities in a gross unrealized loss position
for twelve months or longer are primarily comprised of non-credit
The following table contains an analysis of the Company’s
securities with gross unrealized losses, categorized by the period
that the securities were in a continuous loss position as of
December 31, 2017:
Less than 12 months 12 months or longer (1) Total
(Dollars in thousands) Fair Value Gross Fair Value Gross Fair Value Gross
Fixed maturities:
U.S. treasury and agency obligations $ 79,403 $ (962 ) $ 17,469 $ (231 ) $ 96,872 $ (1,193 )
Obligations of states and political subdivisions 34,537 (149 ) 12,060 (125 ) 46,597 (274 )
Mortgage-backed securities 127,991 (1,247 ) 1,866 (44 ) 129,857 (1,291 )
Asset-backed securities 97,817 (371 ) 6,423 (22 ) 104,240 (393 )
Commercial mortgage-backed securities 83,051 (523 ) 27,976 (544 ) 111,027 (1,067 )
Corporate bonds 147,064 (754 ) 53,024 (637 ) 200,088 (1,391 )
Foreign corporate bonds 53,320 (305 ) 20,582 (240 ) 73,902 (545 )
Total fixed maturities 623,183 (4,311 ) 139,400 (1,843 ) 762,583 (6,154 )
Common stock 32,759 (3,260 )
—
— 32,759 (3,260 )
Total $ 655,942 $ (7,571 ) $ 139,400 $ (1,843 ) $ 795,342 $ (9,414 )
(1)
Fixed maturities in a gross unrealized loss position
for twelve months or longer are primarily comprised of non-credit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he following is a description, by asset type, of the methodology
and significant inputs that the Company used to measure the amount
of credit loss recognized in earnings, if any:
U.S. treasury and agency obligations
Obligations of states and political subdivisions – in-house
Mortgage-backed securities (“MBS”) – HPI-adjusted
Asset backed securities (“ABS”) - in-depth
Commercial mortgage-backed securities (“CMBS”) - re-underwritten
Corporate bonds – A-
Foreign bonds –
The Company recorded the following other than temporary impairments
(“OTTI”) on its investment portfolio for the quarters
and six months ended June 30, 2018 and 2017:
Quarters Ended June 30,
Six Months Ended June 30,
(Dollars in thousands) 2018 2017 2018 2017
Fixed maturities:
OTTI losses, gross $ (371 ) $
— $ (371 ) $ (31 )
Portion of loss recognized in other comprehensive income
(pre-tax)
—
—
—
—
Net impairment losses on fixed maturities recognized in
earnings (371 )
— (371 ) (31 )
Equity securities
— (578 )
— (657 )
Total $ (371 ) $ (578 ) $ (371 ) $ (688 )
The following table is an analysis of the credit losses recognized
in earnings on fixed maturities held by the Company for the
quarters and six months ended June 30, 2018 and 2017 for which
a portion of the OTTI loss was recognized in other comprehensive
income.
Quarters Ended June 30,
Six Months Ended June 30,
(Dollars in thousands) 2018 2017 2018 2017
Balance at beginning of period $ 13 $ 31 $ 13 $ 31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 (15 )
— (15 )
Balance at end of period $ 13 $ 16 $ 13 $ 16
Accumulated Other Comprehensive Income, Net of
Tax
Accumulated other comprehensive income, net of tax, as of
June 30, 2018 and December 31, 2017 was as follows:
(Dollars in thousands) June 30, 2018 December 31, 2017
Net unrealized gains (losses)from:
Fixed maturities $ (24,865 ) $ (1,707 )
Common stock
— 15,314
Foreign currency fluctuations (549 ) 551
Deferred taxes 2,939 (5,175 )
Accumulated other comprehensive income, net of tax $ (22,475 ) $ 8,983
The following tables present the changes in accumulated other
comprehensive income, net of tax, by component for the quarters and
six months ended June 30, 2018 and 2017:
Quarter Ended June 30, 2018
(Dollars in thousands) Unrealized Gains Foreign Currency Accumulated Other
Beginning balance $ (16,710 ) $ 179 $ (16,531 )
Other comprehensive income (loss) before reclassification (5,827 ) (728 ) (6,555 )
Amounts reclassified from accumulated other comprehensive income
(loss) 611
— 611
Other comprehensive income (loss) (5,216 ) (728 ) (5,944 )
Cumulative effect adjustment
—
—
—
Ending balance $ (21,926 ) $ (549 ) $ (22,475 )
Quarter Ended June 30, 2017
(Dollars in thousands) Unrealized Gains Foreign Currency Accumulated Other
Beginning balance $ 4,218 $ 114 $ 4,332
Other comprehensive income (loss) before reclassification 2,154 323 2,477
Amounts reclassified from accumulated other comprehensive income
(loss) (823 )
— (823 )
Other comprehensive income (loss) 1,331 323 1,654
Ending balance $ 5,549 $ 437 $ 5,986
Six Months Ended June 30, 2018
(Dollars in thousands) Unrealized Gains Foreign Currency Accumulated Other
Beginning balance $ 8,272 $ 711 $ 8,983
Other comprehensive income (loss) before reclassification (21,016 ) (1,100 ) (22,116 )
Amounts reclassified from accumulated other comprehensive income
(loss) 686
— 686
Other comprehensive income (loss) (20,330 ) (1,100 ) (21,430 )
Cumulative effect adjustment (9,868 ) (160 ) (10,028 )
Ending balance $ (21,926 ) $ (549 ) $ (22,475 )
Six Months Ended June 30, 2017
(Dollars in thousands) Unrealized Gains Foreign Currency Accumulated Other
Beginning balance $ (554 ) $ (64 ) $ (618 )
Other comprehensive income (loss) before reclassification 7,325 508 7,833
Amounts reclassified from accumulated other comprehensive income
(loss) (1,222 ) (7 ) (1,229 )
Other comprehensive income (loss) 6,103 501 6,604
Ending balance $ 5,549 $ 437 $ 5,986
The reclassifications out of accumulated other comprehensive income
for the quarters and six months ended June 30, 2018 and 2017
were as follows:
(Dollars in thousands)
Amounts Reclassified from
Details about Accumulated Other
Comprehensive Income Components
Affected Line Item in the Consolidated Statements of Operations 2018 2017
Unrealized gains and losses on available for sale securities
Other net realized investment (gains) losses $ 361 $ (1,739 )
Other than temporary impairment losses on investments 371 578
Total before tax 732 (1,161 )
Income tax expense (benefit) (121 ) 338
Unrealized gains and losses on available for sale securities, net
of tax 611 $ (823 )
Foreign currency items
Other net realized investment (gains)
— $
—
Income tax expense
—
—
Foreign currency items, net of tax
— $
—
Total reclassifications
Total reclassifications, net of tax $ 611 $ (823 )
(Dollars in thousands)
Amounts Reclassified from
Details about Accumulated Other Comprehensive
Affected Line Item in the Consolidated 2018 2017
Unrealized gains and losses on available for sale securities
Other net realized investment (gains) losses $ 454 $ (2,440 )
Other than temporary impairment losses on investments 371 688
Total before tax 825 (1,752 )
Income tax expense (benefit) (139 ) 530
Unrealized gains and losses on available for sale securities, net
of tax 686 $ (1,222 )
Foreign currency items
Other net realized investment (gains)
— $ (11 )
Income tax expense
— 4
Foreign currency items, net of tax
— $ (7 )
Total reclassifications
Total reclassifications, net of tax $ 686 $ (1,229 )
Net Realized Investment Gains (Losses)
The components of net realized investment gains (losses) for the
quarters and six months ended June 30, 2018 and 2017 were as
follows:
Quarters Ended June 30,
Six Months Ended June 30,
(Dollars in thousands) 2018 2017 2018 2017
Fixed maturities:
Gross realized gains $ 20 $ 2,500 $ 44 $ 2,689
Gross realized losses (752 ) (1,976 ) (869 ) (2,059 )
Net realized gains (losses) (732 ) 524 (825 ) 630
Common stock:
Gross realized gains 2,874 1,219 6,327 1,794
Gross realized losses (809 ) (582 ) (8,636 ) (661 )
Net realized gains (losses) 2,065 637 (2,309 ) 1,133
Derivatives:
Gross realized gains 1,966
— 6,767 336
Gross realized losses (469 ) (1,823 ) (1,119 ) (1,986 )
Net realized gains (losses) (1) 1,497 (1,823 ) 5,648 (1,650 )
Total net realized investment gains (losses) $ 2,830 $ (662 ) $ 2,514 $ 113
Includes periodic net interest settlements related to the
derivatives of $0.5 million and $0.9 million for the
quarters ended June 30, 2018 and 2017, respectively, and
$1.2 million and $2.0 million for the six months ended
June 30, 2018 and 2017, respectively.
New accounting guidance regarding equity securities was implemented
on January 1, 2018 requires companies to disclose realized
gains and losses for equity securities still held at period end and
gains and losses from securities sold during the period. See Note
15 for additional information regarding new accounting
pronouncements. The following table shows the calculation of the
portion of realized gains and losses related to common stock held
as of June 30, 2018:
Quarter Ended June 30,
Six Months Ended June 30,
(Dollars in thousands) 2018 2018
Net gains and losses recognized during the period on equity
securities $ 2,065 $ (2,309 )
Less: Net gains and losses recognized during the period on equity
securities sold during the period 1,308 1,862
Unrealized gains and losses recognized during the reporting period
on equity securities still held at the reporting date $ 757 $ (4,171 )
The proceeds from sales and redemptions of available for sale and
equity securities resulting in net realized investment gains
(losses) for the six months ended June 30, 2018 and 2017 were
as follows:
Six
Months Ended June 30,
(Dollars in thousands) 2018 2017
Fixed maturities $ 114,456 $ 631,653
Equity securities 17,461 13,740
Net Investment Income
The sources of net investment income for the quarters and six
months ended June 30, 2018 and 2017 were as follows:
Quarters Ended June 30,
Six Months Ended June 30,
(Dollars in thousands) 2018 2017 2018 2017
Fixed maturities $ 9,188 $ 8,334 $ 17,716 $ 15,012
Equity securities 1,005 844 2,004 1,834
Cash and cash equivalents 265 311 529 395
Other invested assets 1,240 76 3,563 1,768
Total investment income 11,698 9,565 23,812 19,009
Investment expense (744 ) (725 ) (1,454 ) (1,525 )
Net investment income $ 10,954 $ 8,840 $ 22,358 $ 17,484
The Company’s total investment return on a pre-tax
Quarters Ended June 30, Six Months Ended
June 30,
(Dollars in thousands) 2018 2017 2018 2017
Net investment income $ 10,954 $ 8,840 $ 22,358 $ 17,484
Net realized investment gains (losses) 2,830 (662 ) 2,514 113
Change in unrealized holding gains and losses (6,635 ) 2,073 (24,258 ) 9,090
Net realized and unrealized investment returns (3,805 ) 1,411 (21,744 ) 9,203
Total investment return $ 7,149 $ 10,251 $ 614 $ 26,687
Total investment return % (1) 0.5 % 0.6 % 0.0 % 1.7 %
Average investment portfolio (2) $ 1,546,801 $ 1,626,877 $ 1,543,593 $ 1,565,015
(1)
Not annualized.
(2)
Average of total cash and invested assets, net of
receivable/payable for securities purchased and sold, as of the
beginning and end of the period.
Insurance Enhanced Asset-Backed and Credit
Securities
As of June 30, 2018, the Company held insurance enhanced
commercial mortgage-backed and credit securities with a market
value of approximately $34.7 million. Approximately
$1.1 million of these securities were tax-free pre-refunded
A summary of the Company’s insurance enhanced municipal bonds
that are backed by financial guarantors, including the pre-refunded
(Dollars in thousands)
Financial Guarantor
Total
Pre-refunded
Government Exposure
Net of Pre-refunded &amp; Government Securities
Municipal Bond Insurance Association $ 1,133 $
— $
— $ 1,133
Total backed by financial guarantors 1,133
—
— 1,133
Other credit enhanced municipal bonds
—
—
—
—
Total $ 1,133 $
— $
— $ 1,133
In addition to the tax-free
The Company had no direct investments in the entities that have
provided financial guarantees or other credit support to any
security held by the Company at June 30, 2018.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June 30, 2018 and
December 31, 2017:
Estimated Fair Value
(Dollars in thousands) June 30, 2018 December 31, 2017
On deposit with governmental authorities $ 25,969 $ 26,852
Intercompany trusts held for the benefit of U.S. policyholders 276,687 328,494
Held in trust pursuant to third party requirements 97,650 94,098
Letter of credit held for third party requirements 2,317 3,944
Securities held as collateral for borrowing
arrangements (1) 80,483 88,040
Total $ 483,106 $ 541,428
(1)
Amount required to collateralize margin borrowing
facility.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The fair value of one of the Company’s VIE’s, which
invests in distressed securities and assets, was $20.1 million
and $26.3 million as of June 30, 2018 and
December 31, 2017, respectively. The Company’s maximum
exposure to loss from this VIE, which factors in future funding
commitments, was $34.3 million and $40.5 million at
June 30, 2018 and December 31, 2017, respectively. The
fair value of a second VIE that provides financing for middle
market companies, was $37.2 million and $33.8 million at
June 30, 2018 and December 31, 2017, respectively. The
Company’s maximum exposure to loss from this VIE, which
factors in future funding commitments, was $42.4 million and
$43.8 million at June 30, 2018 and December 31,
2017, respectively. The fair value of a third VIE that also
invests in distressed securities and assets, was $26.2 million
and $17.8 million as of June 30, 2018 and
December 31, 2017, respectively. The Company’s maximum
exposure to loss from this VIE, which factors in future funding
commitments, was $51.9 million and $51.3 million at
June 30, 2018 and December 31, 2017, respectively. The
Company’s investment in VIEs is included in other invested
assets on the consolidated balance sheet with changes in fair value
recorded in the consolidated statements of operations.</t>
  </si>
  <si>
    <t>Derivative Instruments</t>
  </si>
  <si>
    <t>3.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The following table summarizes information on the location and the
gross amount of the derivatives’ fair value on the
consolidated balance sheets as of June 30, 2018 and
December 31, 2017:
(Dollars in thousands) June 30, 2018 December 31, 2017
Derivatives Not Designated as Hedging
Instruments under ASC 815
Balance Sheet
Notional
Fair Value
Notional
Fair Value
Interest rate swap agreements Other liabilities $ 200,000 $ (1,201 ) $ 200,000 $ (7,968 )
The following table summarizes the net gains (losses) included in
the consolidated statements of operations for changes in the fair
value of the derivatives and the periodic net interest settlements
under the derivatives for the quarters and six months ended
June 30, 2018 and 2017:
Quarters Ended June 30,
Six Months Ended June 30,
(Dollars in thousands)
Consolidated Statements of Operations Line 2018 2017 2018 2017
Interest rate swap agreements
Net realized investment gains (losses) $ 1,497 $ (1,823 ) $ 5,648 $ (1,650 )
As of June 30, 2018 and December 31, 2017, the Company is
due $2.9 million and $3.1 million, respectively, for
funds it needed to post to execute the swap transaction and
$2.0 million and $9.5 million, respectively, for margin
calls made in connection with the interest rate swaps. These
amounts are included in other assets on the consolidated balance
sheets.</t>
  </si>
  <si>
    <t>Fair Value Measurements</t>
  </si>
  <si>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June 30, 2018 and December 31,
2017 and indicates the fair value hierarchy of the valuation
techniques utilized by the Company to determine such fair
value.
As of June 30, 2018 Fair Value Measurements
(Dollars in thousands) Level 1 Level 2 Level 3 Total
Assets:
Fixed maturities:
U.S. treasury and agency obligations $ 92,725 $
— $
— $ 92,725
Obligations of states and political subdivisions
— 102,191
— 102,191
Mortgage-backed securities
— 181,897
— 181,897
Commercial mortgage-backed securities
— 153,609
— 153,609
Asset-backed securities
— 208,054
— 208,054
Corporate bonds
— 425,753
— 425,753
Foreign corporate bonds
— 119,641
— 119,641
Total fixed maturities 92,725 1,191,145
— 1,283,870
Common stock 137,789
—
— 137,789
Total assets measured at fair value (1) $ 230,514 $ 1,191,145 $
— $ 1,421,659
Liabilities:
Derivative instruments $
— $ 1,201 $
— $ 1,201
Total liabilities measured at fair value $
— $ 1,201 $
— $ 1,201
(1)
Excluded from the table above are limited partnerships
of $83.5 million at June 30, 2018 whose fair value is
based on net asset value as a practical expedient.
As of December 31, 2017 Fair Value Measurements
(Dollars in thousands) Level 1 Level 2 Level 3 Total
Assets:
Fixed maturities:
U.S. treasury and agency obligations $ 104,680 $
— $
— $ 104,680
Obligations of states and political subdivisions
— 95,114
— 95,114
Mortgage-backed securities
— 149,350
— 149,350
Commercial mortgage-backed securities
— 139,795
— 139,795
Asset-backed securities
— 203,701
— 203,701
Corporate bonds
— 423,390
— 423,390
Foreign corporate bonds
— 125,407
— 125,407
Total fixed maturities 104,680 1,136,757
— 1,241,437
Common stock 140,229
—
— 140,229
Total assets measured at fair value (1) $ 244,909 $ 1,136,757 $
— $ 1,381,666
Liabilities:
Derivative instruments $
— $ 7,968 $
— $ 7,968
Total liabilities measured at fair value $
— $ 7,968 $
— $ 7,968
(1)
Excluded from the table above are limited partnerships
of $77.8 million at December 31, 2017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June 30, 2018 and
December 31, 2017 was as follows:
June 30, 2018 December 31, 2017
(Dollars in thousands) Carrying Value Fair Value Carrying Value Fair Value
Margin Borrowing Facility $ 64,709 $ 64,709 $ 72,230 $ 72,230
7.75% Subordinated Notes due 2045 (1) 96,680 99,320 96,619 100,059
7.875% Subordinated Notes due 2047 (2) 125,935 129,782 125,864 130,429
Total $ 287,324 $ 293,811 $ 294,713 $ 302,718
(1)
As of June 30, 2018 and December 31, 2017,
the carrying value and fair value of the 7.75% Subordinated Notes
due 2045 are net of unamortized debt issuance cost of
$3.3 million.
(2)
As of June 30, 2018 and December 31, 2017,
the carrying value and fair value of the 7.875% Subordinated Notes
due 2047 are net of unamortized debt issuance cost of
$4.1 million.
The fair value of the margin borrowing facility approximates its
carrying value due to the facility being due on demand. The
subordinated notes due 2045 and 2047 are publicly traded
instruments and are classified as Level 1 in the fair value
hierarchy.
There were no transfers between Level 1 and Level 2
during the quarters ended June 30, 2018 and 2017.
Fair Value of Alternative Investments
Other invested assets consist of limited liability partnerships
whose fair value is based on net asset value per share practical
expedient. The following table provides the fair value and future
funding commitments related to these investments at June 30,
2018 and December 31, 2017.
June 30, 2018 December 31, 2017
(Dollars in thousands) Fair Value Future Funding Fair Value Future Funding
Real Estate Fund, LP (1) $
— $
— $
— $
—
European Non-Performing 20,069 14,214 26,262 14,214
Private Middle Market Loan Fund, LP (3) 37,244 5,200 33,760 10,000
Distressed Debt Fund, LP (4) 26,186 25,750 17,798 33,500
Total $ 83,499 $ 45,164 $ 77,820 $ 57,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3)
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
(4)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a limited liability company and limited
partnership requires that its cost basis be updated to account for
the income or loss earned on the investment. The investment income
associated with these limited liability companies or limited
partnerships, which is reflected in the consolidated statements of
operations, was $1.2 million and $0.1 million for the
quarters ended June 30, 2018 and 2017, respectively, and
$3.6 million and $1.8 million during the six months ended
June 30, 2018 and 2017, respectively.
Pricing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terms and conditions sourced from commercial vendors. Bonds with
similar characteristics are grouped into specific sectors. Both
asset classes use standard inputs and utilize bid price or spread,
quotes, benchmark yields, discount rates, market data feeds, and
financial statement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benchmark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n integrated evaluation system is used. The pricing models
incorporate trades, spreads, benchmark curves, market data feeds,
new issue data, and trustee reports.
•
U.S. treasuries are evaluated by obtaining feeds from
a number of live data sources including active market makers and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six months ended June 30, 2018 and
2017, the Company has not adjusted quotes or prices obtained from
the pricing vendors.</t>
  </si>
  <si>
    <t>Income Taxes</t>
  </si>
  <si>
    <t>5.
Income Taxes
As of June 30, 2018, the statutory income tax rates of the
countries where the Company conducts business are 21% in the United
States, 0% in Bermuda, 0% in the Cayman Islands, 26.01% for
companies with a registered office in Luxembourg City, 0.25% to
2.5% in Barbados, and 25% on non-trading pre-tax pre-tax
The Company’s income before income taxes from
its non-U.S.
Quarter Ended June 30, 2018:
(Dollars in thousands) Non-U.S. Subsidiaries U.S. Subsidiaries Eliminations Total
Revenues:
Gross premiums written $ 20,300 $ 138,517 $
— $ 158,817
Net premiums written $ 20,300 $ 116,154 $
— $ 136,454
Net premiums earned $ 37,111 $ 76,806 $
— $ 113,917
Net investment income 12,293 7,036 (8,375 ) 10,954
Net realized investment gains (losses) (159 ) 2,989
— 2,830
Other income (loss) (147 ) 471
— 324
Total revenues 49,098 87,302 (8,375 ) 128,025
Losses and Expenses:
Net losses and loss adjustment expenses 12,768 46,093
— 58,861
Acquisition costs and other underwriting expenses 16,147 31,366
— 47,513
Corporate and other operating expenses 4,915 6,003
— 10,918
Interest expense 1,552 11,763 (8,375 ) 4,940
Income (loss) before income taxes $ 13,716 $ (7,923 ) $
— 5,793
Quarter Ended June 30, 2017:
(Dollars in thousands) Non-U.S. Subsidiaries U.S. Subsidiaries Eliminations Total
Revenues:
Gross premiums written $ 60,061 $ 126,319 $ (42,486 ) $ 143,894
Net premiums written $ 60,060 $ 63,737 $
— $ 123,797
Net premiums earned $ 49,059 $ 58,014 $
— $ 107,073
Net investment income 14,560 5,243 (10,963 ) 8,840
Net realized investment gains (losses) 196 (858 )
— (662 )
Other income 86 1,696
— 1,782
Total revenues 63,901 64,095 (10,963 ) 117,033
Losses and Expenses:
Net losses and loss adjustment expenses 22,876 34,824
— 57,700
Acquisition costs and other underwriting expenses 20,934 22,523
— 43,457
Corporate and other operating expenses 1,123 2,238
— 3,361
Interest expense 4,650 11,075 (10,963 ) 4,762
Income (loss) before income taxes $ 14,318 $ (6,565 ) $
— $ 7,753
Six Months Ended June 30, 2018:
(Dollars in thousands) Non-U.S. Subsidiaries U.S. Subsidiaries Eliminations Total
Revenues:
Gross premiums written $ 30,615 $ 252,449 $
— $ 283,064
Net premiums written $ 30,614 $ 213,710 $
— $ 244,324
Net premiums earned $ 85,133 $ 136,786 $
— $ 221,919
Net investment income 27,514 14,224 (19,380 ) 22,358
Net realized investment gains (losses) (164 ) 2,678
— 2,514
Other income (loss) (97 ) 975
— 878
Total revenues 112,386 154,663 (19,380 ) 247,669
Losses and Expenses:
Net losses and loss adjustment expenses 33,333 81,600
— 114,933
Acquisition costs and other underwriting expenses 37,287 55,229
— 92,516
Corporate and other operating expenses 9,313 10,865
— 20,178
Interest expense 6,393 22,788 (19,380 ) 9,801
Income (loss) before income taxes $ 26,060 $ (15,819 ) $
— $ 10,241
Six Months Ended June 30, 2017:
(Dollars in thousands) Non-U.S. Subsidiaries U.S. Subsidiaries Eliminations Total
Revenues:
Gross premiums written $ 114,163 $ 234,255 $ (80,773 ) $ 267,645
Net premiums written $ 114,147 $ 121,156 $
— $ 235,303
Net premiums earned $ 99,992 $ 120,207 $
— $ 220,199
Net investment income 26,888 10,202 (19,606 ) 17,484
Net realized investment gains (losses) 237 (124 )
— 113
Other income 173 2,977
— 3,150
Total revenues 127,290 133,262 (19,606 ) 240,946
Losses and Expenses:
Net losses and loss adjustment expenses 43,736 76,525
— 120,261
Acquisition costs and other underwriting expenses 43,622 46,386
— 90,008
Corporate and other operating expenses 2,330 4,085
— 6,415
Interest expense 6,974 19,861 (19,606 ) 7,229
Income (loss) before income taxes $ 30,628 $ (13,595 ) $
— $ 17,033
For the quarter and six months ended June 30, 2017, the
Company’s income before income taxes from
its non-U.S.
The following table summarizes the components of income tax
benefit:
Quarters Ended June 30,
Six Months Ended June 30,
(Dollars in thousands) 2018 2017 2018 2017
Current income tax expense:
Foreign $ 85 $ 87 $ 264 $ 183
U.S. Federal 166
— 732
—
Total current income tax expense 251 87 996 183
Deferred income tax benefit:
U.S. Federal (1,650 ) (2,423 ) (3,648 ) (5,521 )
Total deferred income tax benefit (1,650 ) (2,423 ) (3,648 ) (5,521 )
Total income tax benefit $ (1,399 ) $ (2,336 ) $ (2,652 ) $ (5,338 )
The weighted average expected tax provision has been calculated
using income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June 30,
2018 2017
(Dollars in thousands) Amount % of Pre- Tax Income Amount % of Pre- Tax Income
Expected tax provision at weighted average rate $ (1,497 ) (25.8 %) $ (2,210 ) (28.5 %)
Adjustments:
Tax exempt interest (4 ) (0.1 ) (67 ) (0.9 )
Dividend exclusion (70 ) (1.2 ) (73 ) (0.9 )
Base Erosion Anti-Abuse Tax 165 2.9
—
—
Other 7 0.1 14 0.2
Actual tax on continuing operations $ (1,399 ) (24.1 %) $ (2,336 ) (30.1 %)
The effective income tax benefit rate for the quarter ended
June 30, 2018 was 24.1%, compared with an effective income tax
benefit rate of 30.1% for the quarter ended June 30, 2017. The
decrease in the effective income tax benefit rate in the quarter
ended June 30, 2018 compared to the quarter ended
June 30, 2017 is due to the change in the U.S. statutory tax
rate from 35% to 21% effective January 1, 2018 and the Base
Erosion Anti-Abuse Tax (“BEAT”) that became effective
upon the passage of the Tax Cuts and Jobs Act (“TCJA”).
Taxes were computed using a discrete period computation because a
reliable estimate of an effective tax rate could not be made.
Six Months Ended
June 30,
2018 2017
(Dollars in thousands) Amount % of Pre- Tax Income Amount % of Pre- Tax Income
Expected tax provision at weighted average rate $ (3,033 ) (29.6 %) $ (4,574 ) (26.9 %)
Adjustments:
Tax exempt interest (5 ) 0.0 (151 ) (0.9 )
Dividend exclusion (135 ) (1.3 ) (266 ) (1.6 )
Base Erosion Anti-Abuse Tax 731 7.1
—
—
Other (210 ) (2.1 ) (347 ) (1.9 )
Actual tax on continuing operations $ (2,652 ) (25.9 %) $ (5,338 ) (31.3 %)
The effective income tax benefit rate for the six months ended
June 30, 2018 was 25.9%, compared with an effective income tax
benefit rate of 31.3% for the six months ended June 30, 2017.
The decrease in the effective income tax benefit rate in the six
months ended June 30, 2018 compared to the six months ended
June 30, 2017 is due to the change in the U.S. statutory tax
rate from 35% to 21% effective January 1, 2018 and the BEAT
that became effective upon the passage of the TCJA. Taxes were
computed using a discrete period computation because a reliable
estimate of an effective tax rate could not be made.
Financial results for the quarter and six months ended
June 30, 2018 reflect provisional tax estimates related to the
TCJA. These provisional estimates are based on the Company’s
initial analysis and current interpretation of the legislation.
Given the complexity of the legislation, anticipated guidance from
the U.S. Treasury, and the potential for additional guidance from
the Securities and Exchange Commission (“SEC”) or the
Financial Accounting Standards Board (“FASB”), these
estimates may be adjusted during 2018. During the quarter and six
months ended June 30, 2018, there were no adjustments to
provisional tax estimates recorded in prior periods.
The Company had an alternative minimum tax (“AMT”)
credit carryforward of $11.0 million as of December 31,
2017. The TCJA repealed the corporate AMT. The AMT credit
carryforward of $11.0 million was reclassed to federal income
taxes receivable at December 31, 2017 and will be fully
refunded by the end of 2021. The Company has a net operating loss
(“NOL”) carryforward of $16.6 million as of
June 30, 2018, which begins to expire in 2035 based on when
the original NOL was generated. The Company’s NOL
carryforward as of December 31, 2017 was $16.3 million.
The Company has a Section 163(j) (“163(j)”)
carryforward of $9.6 million and $7.9 million as of
June 30, 2018 and December 31, 2017, respectively, which
can be carried forward indefinitely. The 163(j) carryforward is for
disqualified interest paid or accrued.</t>
  </si>
  <si>
    <t>Liability for Unpaid Losses and Loss Adjustment Expenses</t>
  </si>
  <si>
    <t>6.
Liability for Unpaid Losses and Loss Adjustment
Expenses
Activity in the liability for unpaid losses and loss adjustment
expenses is summarized as follows:
Quarters Ended June 30,
Six Months Ended June 30,
(Dollars in thousands) 2018 2017 2018 2017
Balance at beginning of period $ 615,125 $ 622,088 $ 634,664 $ 651,042
Less: Ceded reinsurance receivables 92,314 102,646 97,243 130,439
Net balance at beginning of period 522,811 519,442 537,421 520,603
Purchased reserves, gross
— 6,465
— 8,961
Purchased reserves ceded
— (39 )
— 510
Purchased reserves, net of third party reinsurance
— 6,426
— 9,471
Incurred losses and loss adjustment expenses related to:
Current year 68,448 73,003 130,447 145,694
Prior years (9,587 ) (15,303 ) (15,514 ) (25,433 )
Total incurred losses and loss adjustment expenses 58,861 57,700 114,933 120,261
Paid losses and loss adjustment expenses related to:
Current year 33,120 42,975 50,574 67,363
Prior years 26,279 29,075 79,507 71,454
Total paid losses and loss adjustment expenses 59,399 72,050 130,081 138,817
Net balance at end of period 522,273 511,518 522,273 511,518
Plus: Ceded reinsurance receivables 91,397 104,245 91,397 104,245
Balance at end of period $ 613,670 $ 615,763 $ 613,670 $ 615,763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second quarter of 2018, the Company reduced its prior
accident year loss reserves by $9.6 million, which consisted
of a $5.2 million decrease related to Commercial Lines,
$2.1 million decrease related to Personal Lines, and a
$2.3 million decrease related to Reinsurance Operations.
The $5.2 million reduction of prior accident year loss
reserves related to Commercial Lines primarily consisted of the
following:
•
General Liability:
•
Commercial Auto Liability:
•
Professional Liability:
•
Property:
The $2.1 million reduction of prior accident year loss
reserves related to Personal Lines primarily consisted of the
following:
•
Property:
•
General Liability:
The $2.3 million reduction of prior accident year loss
reserves related to Reinsurance Operations was from the property
lines for accident years 2011 through 2016 partially offset by an
increase in the 2017 accident year. The accident year changes were
based on a review of the experience reported from cedants.
In the second quarter of 2017, the Company reduced its prior
accident year loss reserves by $15.3 million, which consisted
of a $13.7 million decrease related to Commercial Lines and a
$1.6 million decrease related to Reinsurance Operations.
The $13.7 million reduction of prior accident year loss
reserves related to Commercial Lines primarily consisted of the
following:
•
General Liability:
•
Professional Liability:
•
Property:
The $1.6 million reduction of prior accident year loss
reserves related to Reinsurance Operations was from the property
lines. Ultimate losses were lowered primarily in the 2013 through
2015 accident years based on a review of the experience reported
from cedants.
During the first six months of 2018, the Company reduced its prior
accident year loss reserves by $15.5 million, which consisted
of a $7.9 million decrease related to Commercial Lines,
$3.1 million decrease related to Personal Lines, and a
$4.5 million decrease related to Reinsurance Operations.
The $7.9 million reduction of prior accident year loss
reserves related to Commercial Lines primarily consisted of the
following:
•
General Liability:
•
Commercial Auto Liability:
•
Professional Liability:
•
Property:
The $3.1 million reduction of prior accident year loss
reserves related to Personal Lines primarily consisted of the
following:
•
Property:
•
General Liability:
The $4.5 million reduction of prior accident year loss
reserves related to Reinsurance Operations was from the property
lines for accident years 2011, 2012, 2015 and 2016, partially
offset by increases in the 2013, 2014 and 2017 accident years.
Ultimate losses were adjusted in these accident years based on a
review of the experience reported from cedants.
During the first six months of 2017, the Company reduced its prior
accident year loss reserves by $25.4 million, which consisted
of an $18.9 million decrease related to Commercial Lines, a
$3.2 million decrease related to Personal Lines, and a
$3.3 million decrease related to Reinsurance Operations.
The $18.9 million reduction of prior accident year loss
reserves related to Commercial Lines primarily consisted of the
following:
•
General Liability:
•
Professional Liability:
•
Property:
The $3.2 million reduction of prior accident year loss
reserves related to Personal Lines primarily consisted of the
following:
•
Property:
•
General Liability:
The $3.3 million reduction of prior accident year loss reserve
related to Reinsurance Operations was from the property lines.
Ultimate losses were lowered in the 2013 through 2015 accident
years based on a review of the experience reported from
cedants.
Loss indemnification related to Purchase of American
Reliable
On March 8, 2018, the Company settled its final reserve
calculation which resulted in $41.5 million being due to
Global Indemnity Group, Inc. in accordance with the Stock Purchase
Agreement between Global Indemnity Group, Inc. and American Bankers
Insurance Group, Inc. for the purchase of American Reliable. The
settlement is comprised of (i) receipt of $38.8 million
for loss and loss adjustment expenses paid on or after
January 1, 2015 or payable as of December 31, 2017 with
respect to losses incurred prior to January 1, 2015, (ii)
receipt of $6.2 million for accrued interest and
(iii) payment of $3.5 million for the difference between
the agreed upon purchase price and actual settlement on
January 1, 2015. These amounts, which were included in other
assets on the consolidated balance sheets as of December 31,
2017, were received on March 9, 2018.</t>
  </si>
  <si>
    <t>7.
Debt
The Company’s outstanding debt consisted of the following at
June 30, 2018 and December 31, 2017:
(Dollars in thousands)
June 30, 2018
December 31, 2017
Margin Borrowing Facility $ 64,709 $ 72,230
7.75% Subordinated Notes due 2045 96,680 96,619
7.875% Subordinated Notes due 2047 125,935 125,864
Total $ 287,324 $ 294,713
On April 25, 2018, Global Indemnity Group, Inc.
(“GIGI”), an indirect wholly owned subsidiary of the
Company, became a subordinated co-obligor co-obligor
Please see Note 12 of the notes to the consolidated financial
statements in Item 8 Part II of the Company’s 2017 Annual
Report on Form 10-K</t>
  </si>
  <si>
    <t>Shareholders' Equity</t>
  </si>
  <si>
    <t>8.
Shareholders’ Equity
There were no A ordinary shares that were surrendered or
repurchased during the quarter ended June 30, 2018.
The following table provides information with respect to the A
ordinary shares that were surrendered or repurchased during the
quarter ended June 30, 2017:
Period (1) Total Number of Shares Purchased Average Price Paid Per Share
Total Number of Shares Plan or Program Approximate Dollar
May 1 - 31, 2017 586 (2) $ 38.49
—
—
Total 586 $ 38.49
—
(1)
Based on settlement date.
(2)
Surrendered by employees as payment of taxes withheld
on the vesting of restricted stock.
The following table provides information with respect to the A
ordinary shares that were surrendered or repurchased during the six
months ended June 30, 2018:
Period (1) Total Number of Shares Purchased Average Price Paid Per Share
Total Number of Shares Plan or Program Approximate Dollar
January 1-31, 26,639 (2) $ 42.02
—
—
March 1-31, 18,594 (2) $ 37.27
—
—
Total 45,233 $ 40.07
—
(1)
Based on settlement date.
(2)
Surrendered by employees as payment of taxes withheld
on the vesting of restricted stock.
The following table provides information with respect to the A
ordinary shares that were surrendered or repurchased during the six
months ended June 30, 2017:
Period (1) Total Number of Shares Purchased Average Price Paid Per Share
Total Number of Shares Plan or Program Approximate Dollar
January 1-31, 13,656 (2) $ 38.21
—
—
February 1-28, 15,309 (2) $ 40.18
—
—
May 1-31, 2017 586 (2) $ 38.49
—
—
Total 29,551 $ 39.24
—
(1)
Based on settlement date.
(2)
Surrendered by employees as payment of taxes withheld
on the vesting of restricted stock.
There were no B ordinary shares that were surrendered or
repurchased during the quarters or six months ended June 30,
2018 or 2017.
Please see Note 13 of the notes to the consolidated financial
statements in Item 8 Part II of the Company’s 2017 Annual
Report on Form 10-K
Dividends
On March 4, 2018, the Company’s Board of Directors
approved a dividend payment of $0.25 per ordinary share to all
shareholders of record on the close of business on March 21,
2018. On March 29, 2018, dividends totaling $3.5 million
were paid to shareholders.
On June 3, 2018, the Company’s Board of Directors
approved a dividend payment of $0.25 per ordinary share to all
shareholders of record on the close of business on June 22,
2018. On June 29, 2018, dividends totaling $3.5 million
were paid to shareholders.
As of June 30, 2018, accrued dividends on unvested shares,
which were included in other liabilities on the consolidated
balance sheets, were $0.1 million.
Please see Note 13 of the notes to the consolidated financial
statements in Item 8 Part II of the Company’s 2017 Annual
Report on Form 10-K</t>
  </si>
  <si>
    <t>Related Party Transactions</t>
  </si>
  <si>
    <t>9.
Related Party Transactions
Fox Paine &amp; Company (“Fox
Paine”)
As of June 30, 2018, Fox Paine beneficially owned shares
having approximately 82% of the Company’s total outstanding
voting power. Fox Paine has the right to appoint a number of the
Company’s Directors equal in aggregate to the pro rata
percentage of the voting shares of the Company beneficially held by
Fox Paine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 and Fox
Paine may propose and negotiate transaction fees with the Company,
subject to the provisions of the Company’s related party
transaction policies including approval of the Company’s
Audit Committee of the Board of Directors, for those services from
time to time. The Company incurred management fees of
$0.5 million in each of the quarters ended June 30, 2018
and 2017 and $1.0 million and $1.1 million in the six
months ended June 30, 2018 and 2017, respectively, as part of
the annual management fee paid to Fox Paine. As of June 30,
2018 and December 31, 2017, unpaid management fees, which were
included in other liabilities on the consolidated balance sheets,
were $7.8 million and $6.8 million, respectively.
Fox Paine also performed advisory services for the Company in
relation to a transaction whereby one of the Company’s
indirect wholly owned subsidiaries became a co-obligor</t>
  </si>
  <si>
    <t>Commitments and Contingencies</t>
  </si>
  <si>
    <t>10.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In 2016, the Company entered into a $40 million commitment
with an investment manager that provides financing for middle
market companies. As of June 30, 2018, the Company has
completely funded the $40.0 million commitment. Of this
amount, $5.2 million is still recallable.
In 2017, the Company entered into a $50 million commitment to
purchase an alternative investment vehicle comprised of stressed
and distressed securities and structured products. As of
June 30, 2018, the Company has funded $24.2 million of
this commitment leaving $25.8 million as unfunded.</t>
  </si>
  <si>
    <t>Share-Based Compensation Plans</t>
  </si>
  <si>
    <t>11.
Share-Based Compensation Plans
On June 13, 2018, the Company’s Shareholders approved
the Global Indemnity Limited 2018 Share Incentive Plan (“the
2018 Plan”). The purpose of the 2018 Plan is to provide the
Company a competitive advantage in attracting, retaining, and
motivating officers, employees, consultants and non-employee
2018 Plan, the Company may issue up to 2.5 million A ordinary
shares pursuant to awards granted under the Plan. The 2018 Plan
will replace the Global Indemnity Limited Share Incentive Plan,
effective since February 2014, which was set to expire pursuant to
its terms on February 9, 2019.
Options
No stock options were awarded during the quarters ended
June 30, 2018 or 2017. No unvested stock options were
forfeited during the quarters ended June 30, 2018 or 2017.
On March 6, 2018, the Company entered into a Chief Executive
Agreement (the “Employment Agreement”) with Cynthia Y.
Valko, the Company’s Chief Executive Officer. In accordance
with the Employment Agreement, the vesting schedule on the 300,000
stock options issued in 2014 (“Tranche 2 Options”) was
modified. The Tranche 2 Options will now vest on each
December 31 of 2018, 2019 and 2020 in an amount based on
Ms. Valko’s attainment of Return on Equity criteria
specified in the Employment Agreement. As a result of applying
modification accounting, stock based compensation was increased by
$0.4 million and $0.01 million during the quarter and six
months ended June 30, 2018, respectively.
Under the terms of the Employment Agreement, Ms. Valko was
also granted an additional 300,000 Time-Based Options
(“Tranche 3 Options”) with an exercise price of $50 per
share. Tranche 3 Options vest 1/3 on December 31 of 2018, 2019
and 2020, if Ms. Valko remains employed and in good standing
as of such date. Tranche 3 Options expire on the earlier of
December 31, 2027 and 90 calendar days after Ms. Valko is
neither employed by Global Indemnity nor a member of the Board of
Directors.
Other than the Tranche 3 Options granted to Ms. Valko, no
additional stock options were awarded during the six months ended
June 30, 2018. No stock options were awarded during the six
months ended June 30, 2017. No unvested stock options were
forfeited during the six months ended June 30, 2018 or
2017.
Restricted Shares
No restricted shares were issued to employees during the quarters
ended June 30, 2018 and 2017.
During the six months ended June 30, 2018, the Company granted
38,778 A ordinary shares, with a weighted average grant date value
of $40.57 per share, to key employees under the Plan. 11,843 of
these shares vested immediately. The remainder will vest as
follows
•
16.5%, 16.5%, and 17.0% of the granted stock vest on
January 1, 2019, January 1, 2020, and January 1,
2021, respectively.
•
Subject to Board approval, 50% of granted stock vests 100%, no
later than March 15, 2021, following a re-measurement
During the six months ended June 30, 2017, the Company granted
22,503 A ordinary shares, with a weighted average grant date value
of $38.21 per share, to key employees under the Plan. These shares
will vest as follows:
•
16.5%, 16.5%, and 17.0% of the granted stock vest on
January 1, 2018, January 1, 2019, and January 1,
2020, respectively.
•
Subject to Board approval, 50% of granted stock vests 100%, no
later than March 15, 2020, following a re-measurement
During the quarters ended June 30, 2018 and 2017, the Company
granted 7,792 and 6,768 A ordinary shares, respectively, at a
weighted average grant date value of $38.98 and $38.77 per share,
respectively, to non-employee non-employee non-employee</t>
  </si>
  <si>
    <t>Earnings Per Share</t>
  </si>
  <si>
    <t>12.
Earnings Per Share
Earnings per share have been computed using the weighted average
number of ordinary shares and ordinary share equivalents
outstanding during the period.
The following table sets forth the computation of basic and diluted
earnings per share:
Quarters Ended
June 30,
Six Months Ended June 30,
(Dollars in thousands, except share and per
share data) 2018 2017 2018 2017
Net income $ 7,192 $ 10,089 $ 12,893 $ 22,371
Basic earnings per share:
Weighted average shares outstanding – basic 14,092,397 17,335,914 14,073,813 17,326,019
Net income per share $ 0.51 $ 0.58 $ 0.92 $ 1.29
Diluted earnings per share:
Weighted average shares outstanding – diluted 14,334,600 17,690,879 14,308,264 17,670,636
Net income per share $ 0.50 $ 0.57 $ 0.90 $ 1.27
A reconciliation of weighted average shares for basic earnings per
share to weighted average shares for diluted earnings per share is
as follows:
Quarters Ended
June 30, Six Months Ended
June 30,
2018 2017 2018 2017
Weighted average shares for basic earnings per share 14,092,397 17,335,914 14,073,813 17,326,019
Non-vested 76,775 153,471 70,244 146,992
Options 165,428 201,494 164,207 197,625
Weighted average shares for diluted earnings per share 14,334,600 17,690,879 14,308,264 17,670,636
The weighted average shares outstanding used to determine dilutive
earnings per share for the quarter and six months ended
June 30, 2018 does not include 600,000 shares which were
deemed to be anti-dilutive. There were no anti-dilutive shares for
the quarter or six months ended June 30, 2017.</t>
  </si>
  <si>
    <t>Segment Information</t>
  </si>
  <si>
    <t>13.
Segment Information
The Company manages its business through three business segments.
Commercial Lines offers specialty property and casualty products
designed for product lines such as Small Business Binding
Authority, Property Brokerage, and Programs. Personal Lines offers
specialty personal lines and agricultural coverage. Reinsurance
Operations provides reinsurance solutions through brokers and
primary writers including insurance and reinsurance companies.
The following are tabulations of business segment information for
the quarters and six months ended June 30, 2018 and 2017.
Quarter Ended June 30, 2018:
(Dollars in thousands) Commercial Personal Reinsurance Operations (2) Total
Revenues:
Gross premiums written $ 69,973 $ 68,545 (6) $ 20,299 $ 158,817
Net premiums written $ 61,350 $ 54,807 $ 20,297 $ 136,454
Net premiums earned $ 52,252 $ 49,880 $ 11,785 $ 113,917
Other income (loss)
— 472 (148 ) 324
Total revenues 52,252 50,352 11,637 114,241
Losses and Expenses:
Net losses and loss adjustment expenses 25,095 30,009 3,757 58,861
Acquisition costs and other underwriting expenses 21,051 (3) 22,227 (4) 4,235 47,513
Income (loss) from segments $ 6,106 $ (1,884 ) $ 3,645 $ 7,867
Unallocated Items:
Net investment income 10,954
Net realized investment gain 2,830
Corporate and other operating expenses (10,918 )
Interest expense (4,940 )
Income before income taxes 5,793
Income tax benefit 1,399
Net income 7,192
Total assets $ 896,698 $ 523,813 $ 561,308 (5) $ 1,981,819
(1)
Includes business ceded to the Company’s
Reinsurance Operations.
(2)
External business only, excluding business assumed
from affiliates.
(3)
Includes federal excise tax of $116 relating to
cessions from Commercial Lines to Reinsurance Operations.
(4)
Includes federal excise tax of $137 relating to
cessions from Personal Lines to Reinsurance Operations.
(5)
Comprised of Global Indemnity Reinsurance’s
total assets less its investment in subsidiaries.
(6)
Includes ($989) of business written by American
Reliable that was ceded to insurance companies owned by Assurant
under a 100% quota share reinsurance agreement.
Quarter Ended June 30, 2017:
(Dollars in thousands) Commercial Personal Reinsurance Operations (2) Total
Revenues:
Gross premiums written $ 56,752 $ 69,572 (6) $ 17,570 $ 143,894
Net premiums written $ 49,439 $ 56,789 $ 17,569 $ 123,797
Net premiums earned $ 43,519 $ 53,171 $ 10,383 $ 107,073
Other income 78 1,618 86 1,782
Total revenues 43,597 54,789 10,469 108,855
Losses and Expenses:
Net losses and loss adjustment expenses 14,169 39,161 4,370 57,700
Acquisition costs and other underwriting expenses 18,142 (3) 22,058 (4) 3,257 43,457
Income (loss) from segments $ 11,286 $ (6,430 ) $ 2,842 $ 7,698
Unallocated Items:
Net investment income 8,840
Net realized investment losses (662 )
Corporate and other operating expenses (3,361 )
Interest expense (4,762 )
Income before income taxes benefit 7,753
Income tax benefit 2,336
Net income 10,089
Total assets $ 880,084 $ 494,079 $ 730,191 (5) $ 2,104,354
(1)
Includes business ceded to the Company’s
Reinsurance Operations.
(2)
External business only, excluding business assumed
from affiliates.
(3)
Includes federal excise tax of $119 relating to
cessions from Commercial Lines to Reinsurance Operations.
(4)
Includes federal excise tax of $266 relating to
cessions from Personal Lines to Reinsurance Operations.
(5)
Comprised of Global Indemnity Reinsurance’s
total assets less its investment in subsidiaries.
(6)
Includes $191 of business written by American Reliable
that was ceded to insurance companies owned by Assurant under a
100% quota share reinsurance agreement.
Six Months Ended June 30, 2018:
(Dollars in thousands) Commercial Personal Reinsurance Operations (2) Total
Revenues:
Gross premiums written $ 123,746 $ 128,710 (6) $ 30,608 $ 283,064
Net premiums written $ 109,656 $ 104,062 $ 30,606 $ 244,324
Net premiums earned $ 99,614 $ 100,492 $ 21,813 $ 221,919
Other income (loss)
— 975 (97 ) 878
Total revenues 99,614 101,467 21,716 222,797
Losses and Expenses:
Net losses and loss adjustment expenses 50,124 57,630 7,179 114,933
Acquisition costs and other underwriting expenses 40,256 (3) 44,406 (4) 7,854 92,516
Income (loss) from segments $ 9,234 $ (569 ) $ 6,683 $ 15,348
Unallocated Items:
Net investment income 22,358
Net realized investment gain 2,514
Corporate and other operating expenses (20,178 )
Interest expense (9,801 )
Income before income taxes 10,241
Income tax benefit 2,652
Net income 12,893
Total assets $ 896,698 $ 523,813 $ 561,308 (5) $ 1,981,819
(1)
Includes business ceded to the Company’s
Reinsurance Operations.
(2)
External business only, excluding business assumed
from affiliates.
(3)
Includes federal excise tax of $290 relating to
cessions from Commercial Lines to Reinsurance Operations.
(4)
Includes federal excise tax of $343 relating to
cessions from Personal Lines to Reinsurance Operations.
(5)
Comprised of Global Indemnity Reinsurance’s
total assets less its investment in subsidiaries.
(6)
Includes ($1,856) of business written by American
Reliable that was ceded to insurance companies owned by Assurant
under a 100% quota share reinsurance agreement.
Six Months Ended June 30, 2017:
(Dollars in thousands) Commercial Personal Reinsurance Operations (2) Total
Revenues:
Gross premiums written $ 102,663 $ 131,589 (6) $ 33,393 $ 267,645
Net premiums written $ 90,554 $ 111,372 $ 33,377 $ 235,303
Net premiums earned $ 88,511 $ 111,834 $ 19,854 $ 220,199
Other income 78 2,899 173 3,150
Total revenues 88,589 114,733 20,027 223,349
Losses and Expenses:
Net losses and loss adjustment expenses 34,593 77,876 7,792 120,261
Acquisition costs and other underwriting expenses 37,161 (3) 46,592 (4) 6,255 90,008
Income (loss) from segments $ 16,835 $ (9,735 ) $ 5,980 $ 13,080
Unallocated Items:
Net investment income 17,484
Net realized investment gain 113
Corporate and other operating expenses (6,415 )
Interest expense (7,229 )
Income before income taxes 17,033
Income tax benefit 5,338
Net income 22,371
Total assets $ 880,084 $ 494,079 $ 730,191 (5) $ 2,104,354
(1)
Includes business ceded to the Company’s
Reinsurance Operations.
(2)
External business only, excluding business assumed
from affiliates.
(3)
Includes federal excise tax of $239 relating to
cessions from Commercial Lines to Reinsurance Operations.
(4)
Includes federal excise tax of $559 relating to
cessions from Personal Lines to Reinsurance Operations.
(5)
Comprised of Global Indemnity Reinsurance’s
total assets less its investment in subsidiaries.
(6)
Includes $1,242 of business written by American
Reliable that was ceded to insurance companies owned by Assurant
under a 100% quota share reinsurance agreement.</t>
  </si>
  <si>
    <t>Condensed Consolidating Financial Information Provided in Connection with Outstanding Debt of Subsidiaries</t>
  </si>
  <si>
    <t>14.
Condensed Consolidating Financial Information
Provided in Connection with Outstanding Debt of
Subsidiaries
The following tables present condensed consolidating balance sheets
at June 30, 2018 and December 31, 2017, condensed
consolidating statements of operations and condensed consolidating
statements of comprehensive income for the quarters and
six months ended June 30, 2018 and 2017, and condensed
consolidating statements of cash flows for the six months ended
June 30, 2018 and 2017. GIGI is a 100% owned subsidiary of the
Company. See Note 7 for information on the Company’s debt
obligations.
Condensed Consolidating Balance Sheets
at June 30, 2018 (in thousands) Global (Parent co- obligor) Global co-obligor) Other Global Eliminations (non-co- obligor subsidiaries (1) Consolidating Global
ASSETS
Total investments $ 17,712 $ 313,031 $ 1,174,415 $
— $ 1,505,158
Cash and cash equivalents 1,385 1,461 44,292
— 47,138
Investments in subsidiaries 1,218,698 323,017 39,581 (1,581,296 )
—
Due from subsidiaries and affiliates 4,507 (8,334 ) 3,827
—
—
Notes receivable – affiliate
— 80,049 845,498 (925,547 )
—
Interest receivable – affiliate
— 3,285 29,114 (32,399 )
—
Premiums receivable, net
—
— 92,567
— 92,567
Reinsurance receivables, net
—
— 96,568
— 96,568
Funds held by ceding insurers
—
— 52,110
— 52,110
Federal income taxes receivable
— 9,687 304
— 9,991
Deferred federal income taxes
— 26,913 5,930
— 32,843
Deferred acquisition costs
—
— 65,504
— 65,504
Intangible assets
—
— 22,285
— 22,285
Goodwill
—
— 6,521
— 6,521
Prepaid reinsurance premiums
—
— 25,237
— 25,237
Receivable for securities sold
—
—
—
—
—
Other assets 8,057 8,009 17,216 (7,385 ) 25,897
Total assets $ 1,250,359 $ 757,118 $ 2,520,969 $ (2,546,627 ) $ 1,981,819
LIABILITIES AND SHAREHOLDERS’
EQUITY
Liabilities:
Unpaid losses and loss adjustment expenses $
— $
— $ 613,670 $
— $ 613,670
Unearned premiums
—
— 304,188
— 304,188
Ceded balances payable
—
— 21,848
— 21,848
Payable for securities purchased
— (3,041 ) 3,594
— 553
Contingent commissions
—
— 6,496
— 6,496
Debt
— 294,709
— (7,385 ) 287,324
Notes payable – affiliates 520,498 400,000 5,049 (925,547 )
Accrued interest payable – affiliates 17,335 13,594 1,470 (32,399 )
Other liabilities 10,109 12,276 22,926 12 45,323
Total liabilities 547,942 717,538 979,241 (965,319 ) 1,279,402
Shareholders’ equity
Total shareholders’ equity 702,417 39,580 1,541,728 (1,581,308 ) 702,417
Total liabilities and shareholders’ equity $ 1,250,359 $ 757,118 $ 2,520,969 $ (2,546,627 ) $ 1,981,819
(1)
Includes all other subsidiaries of Global Indemnity
Limited and eliminations
(2)
Includes Parent co-obligor co-obligor
Condensed Consolidating Balance Sheets
at December 31, 2017 (in thousands) Global (Parent co- obligor) Global co-obligor) Other Global Eliminations (non-co- obligor subsidiaries (1) Consolidating Global
ASSETS
Total investments $ 13,118 $ 309,891 $ 1,136,477 $
— $ 1,459,486
Cash and cash equivalents 11,089 7,749 55,576
— 74,414
Investments in subsidiaries 1,207,590 321,194 62,950 (1,591,734 )
—
Due from subsidiaries and affiliates 4,618 (6,513 ) 1,895
—
—
Notes receivable – affiliate
— 80,049 845,498 (925,547 )
—
Interest receivable – affiliate
— 2,721 30,642 (33,363 )
—
Premiums receivable, net
—
— 84,386
— 84,386
Reinsurance receivables, net
—
— 105,060
— 105,060
Funds held by ceding insurers
—
— 45,300
— 45,300
Federal income taxes receivable
— 7,560 2,489 283 10,332
Deferred federal income taxes
— 21,533 4,833 (170 ) 26,196
Deferred acquisition costs
—
— 61,647
— 61,647
Intangible assets
—
— 22,549
— 22,549
Goodwill
—
— 6,521
— 6,521
Prepaid reinsurance premiums
—
— 28,851
— 28,851
Receivable for securities sold
— (403 ) 1,946
— 1,543
Other assets 20,681 52,806 21,897 (20,000 ) 75,384
Total assets $ 1,257,096 $ 796,587 $ 2,518,517 $ (2,570,531 ) $ 2,001,669
LIABILITIES AND SHAREHOLDERS’
EQUITY
Liabilities:
Unpaid losses and loss adjustment expenses $
— $
— $ 634,664 $
— $ 634,664
Unearned premiums
—
— 285,397
— 285,397
Ceded balances payable
—
— 10,851
— 10,851
Payable for securities purchased
—
—
—
—
—
Contingent commissions
—
— 7,984
— 7,984
Debt 222,483 72,230
—
— 294,713
Notes payable – affiliates 290,498 630,000 5,049 (925,547 )
—
Accrued interest payable – affiliates 12,465 19,574 1,324 (33,363 )
—
Other liabilities 13,256 11,832 44,578 (20,000 ) 49,666
Total liabilities 538,702 733,636 989,847 (978,910 ) 1,283,275
Shareholders’ equity
Total shareholders’ equity 718,394 62,951 1,528,670 (1,591,621 ) 718,394
Total liabilities and shareholders’ equity $ 1,257,096 $ 796,587 $ 2,518,517 $ (2,570,531 ) $ 2,001,669
(1)
Includes all other subsidiaries of Global Indemnity
Limited and eliminations
(2)
Includes Parent co-obligor co-obligor
Condensed Consolidating Statements of
Operations
for the Quarter Ended June 30, 2018 (in thousands) Global (Parent co- obligor) Global co-obligor) Other Global Eliminations (non-co- obligor subsidiaries (1) Consolidating Global
Revenues:
Net premiums earned $
— $
— $ 113,917 $
— $ 113,917
Net investment income 205 2,711 20,316 (12,278 ) 10,954
Net realized investment gains (losses) (20 ) 3,066 (216 )
— 2,830
Other income
— 14 310
— 324
Total revenues 185 5,791 134,327 (12,278 ) 128,025
Losses and Expenses:
Net losses and loss adjustment expenses
—
— 58,861
— 58,861
Acquisition costs and other underwriting expenses
—
— 47,513
— 47,513
Corporate and other operating expenses 4,719 5,927 272
— 10,918
Interest expense 5,379 11,718 121 (12,278 ) 4,940
Income (loss) before equity in net income (loss) of subsidiaries
and income taxes (9,913 ) (11,854 ) 27,560
— 5,793
Equity in net income (loss) of subsidiaries 17,105 3,108 (6,428 ) (13,785 )
—
Income (loss) before income taxes 7,192 (8,746 ) 21,132 (13,785 ) 5,793
Income tax benefit
— (2,312 ) 913
— (1,399 )
Net income (loss) $ 7,192 $ (6,434 ) $ 20,219 $ (13,785 ) $ 7,192
(1)
Includes all other subsidiaries of Global Indemnity
Limited and eliminations
(2)
Includes Parent co-obligor co-obligor
Condensed Consolidating Statements of Operations
for the Quarter Ended June 30, 2017 (in thousands) Global (Parent co- obligor) Global co-obligor) Other Global Eliminations (non-co- obligor Consolidating Global
Revenues:
Net premiums earned $
— $
— $ 107,073 $
— $ 107,073
Net investment income 142 1,183 18,959 (11,444 ) 8,840
Net realized investment gains (losses) (242 ) (1,026 ) 606
— (662 )
Other income
— 1,149 633
— 1,782
Total revenues (100 ) 1,306 127,271 (11,444 ) 117,033
Losses and Expenses:
Net losses and loss adjustment expenses
—
— 57,700
— 57,700
Acquisition costs and other underwriting expenses
—
— 43,457
— 43,457
Corporate and other operating expenses 920 (4,331 ) 6,772
— 3,361
Interest expense 5,051 11,075 80 (11,444 ) 4,762
Income (loss) before equity in net income (loss) of subsidiaries
and income taxes (6,071 ) (5,438 ) 19,262
— 7,753
Equity in net income (loss) of subsidiaries 16,160 (646 ) (3,982 ) (11,532 )
—
Income (loss) before income taxes 10,089 (6,084 ) 15,280 (11,532 ) 7,753
Income tax benefit
— (1,994 ) (342 )
— (2,336 )
Net income (loss) $ 10,089 $ (4,090 ) $ 15,622 $ (11,532 ) $ 10,089
(1)
Includes all other subsidiaries of Global Indemnity
Limited and eliminations
(2)
Includes Parent co-obligor co-obligor
Condensed Consolidating Statements of Operations
for the Six Months Ended June 30, 2018 (in
thousands) Global (Parent co- obligor) Global co-obligor) Other Global (non-co- obligor subsidiaries (1) Consolidating Global
Revenues:
Net premiums earned $
— $ 0 $ 221,919 $
— $ 221,919
Net investment income 337 5,912 39,940 (23,831 ) 22,358
Net realized investment gains (losses) (20 ) 2,846 (312 )
— 2,514
Other income
— 12 866
— 878
Total revenues 317 8,770 262,413 (23,831 ) 247,669
Losses and Expenses:
Net losses and loss adjustment expenses
—
— 114,933
— 114,933
Acquisition costs and other underwriting expenses
—
— 92,516
— 92,516
Corporate and other operating expenses 8,977 10,645 556
— 20,178
Interest expense 10,698 22,738 196 (23,831 ) 9,801
Income (loss) before equity in net income (loss) of subsidiaries
and income taxes (19,358 ) (24,613 ) 54,212
— 10,241
Equity in net income (loss) of subsidiaries 32,251 10,765 (12,901 ) (30,115 )
—
Income (loss) before income taxes 12,893 (13,848 ) 41,311 (30,115 ) 10,241
Income tax expense (benefit)
— (947 ) (1,818 ) 113 (2,652 )
Net income (loss) $ 12,893 $ (12,901 ) $ 43,129 $ (30,228 ) $ 12,893
(1)
Includes all other subsidiaries of Global Indemnity
Limited and eliminations
(2)
Includes Parent co-obligor co-obligor
Condensed Consolidating Statements of Operations
for the Six Months Ended June 30, 2017 (in
thousands) Global (Parent co- obligor) Global co-obligor) Other Global (non-co- obligor subsidiaries (1) Consolidating Global
Revenues:
Net premiums earned $
— $ 0 $ 220,199 $
— $ 220,199
Net investment income 152 2,784 34,965 (20,417 ) 17,484
Net realized investment gains (losses) (249 ) (601 ) 963
— 113
Other income
— 1,776 1,374
— 3,150
Total revenues (97 ) 3,959 257,501 (20,417 ) 240,946
Losses and Expenses:
Net losses and loss adjustment expenses
—
— 120,261
— 120,261
Acquisition costs and other underwriting expenses
—
— 90,008
— 90,008
Corporate and other operating expenses 1,500 (5,663 ) 10,578
— 6,415
Interest expense 7,593 19,850 203 (20,417 ) 7,229
Income (loss) before equity in net income (loss) of subsidiaries
and income taxes (9,190 ) (10,228 ) 36,451
— 17,033
Equity in net income (loss) of subsidiaries 31,561 (1,688 ) (7,959 ) (21,914 )
—
Income (loss) before income taxes 22,371 (11,916 ) 28,492 (21,914 ) 17,033
Income tax benefit
— (3,846 ) (1,492 )
— (5,338 )
Net income (loss) $ 22,371 $ (8,070 ) $ 29,984 $ (21,914 ) $ 22,371
(1)
Includes all other subsidiaries of Global Indemnity
Limited and eliminations
(2)
Includes Parent co-obligor co-obligor
Condensed Consolidating Statements of
Comprehensive Income for the Quarter Ended
June 30, 2018 (in thousands) Global (Parent co- obligor) Global co-obligor) Other Global Eliminations (non-co- obligor subsidiaries (1) Consolidating Global
Net income (loss) $ 7,192 $ (6,434 ) $ 20,219 $ (13,785 ) $ 7,192
Other comprehensive income (loss), net of tax:
Unrealized holding gains (losses) (23 ) (475 ) (5,322 )
— (5,820 )
Equity in other comprehensive income (loss) of unconsolidated
subsidiaries (5,941 ) (2,517 ) (2,600 ) 11,058
—
Portion of other-than-temporary impairment losses recognized in
other comprehensive income (losses)
—
— (7 )
— (7 )
Reclassification adjustment for gains included in net income
(loss) 20 392 199
— 611
Unrealized foreign currency translation gains (losses)
—
— (728 )
— (728 )
Other comprehensive income (loss), net of tax (5,944 ) (2,600 ) (8,458 ) 11,058 (5,944 )
Comprehensive income (loss), net of tax $ 1,248 $ (9,034 ) $ 11,761 $ (2,727 ) $ 1,248
(1)
Includes all other subsidiaries of Global Indemnity
Limited and eliminations
(2)
Includes Parent co-obligor co-obligor
Condensed Consolidating Statements of
Comprehensive Income for the Quarter Ended
June 30, 2017 (in thousands) Global (Parent co- obligor) Global co-obligor) Other Global Eliminations (non-co- obligor subsidiaries (1) Consolidating Global
Net income (loss) $ 10,089 $ (4,090 ) $ 15,622 $ (11,532 ) $ 10,089
Other comprehensive income (loss), net of tax:
Unrealized holding gains (losses) (235 ) 466 1,920 4 2,155
Equity in other comprehensive income (loss) of unconsolidated
subsidiaries 1,647 625 777 (3,049 )
—
Portion of other-than-temporary impairment losses recognized in
other comprehensive income (losses)
—
— (1 )
— (1 )
Reclassification adjustment for gains included in net income
(loss) 242 (518 ) (547 )
— (823 )
Unrealized foreign currency translation gains (losses)
— 204 119
— 323
Other comprehensive income (loss), net of tax 1,654 777 2,268 (3,045 ) 1,654
Comprehensive income (loss), net of tax $ 11,743 $ (3,313 ) $ 17,890 $ (14,577 ) $ 11,743
(1)
Includes all other subsidiaries of Global Indemnity
Limited and eliminations
(2)
Includes Parent co-obligor co-obligor
Condensed Consolidating Statements of
Comprehensive Income for the Six Months Ended
June 30, 2018 (in thousands) Global (Parent co- obligor) Global co-obligor) Other Global Eliminations (non-co- obligor subsidiaries (1) Consolidating Global
Net income (loss) $ 12,893 $ (12,901 ) $ 43,129 $ (30,228 ) $ 12,893
Other comprehensive income (loss), net of tax:
Unrealized holding gains (losses) (147 ) (2,085 ) (18,776 )
— (21,008 )
Equity in other comprehensive income (loss) of unconsolidated
subsidiaries (21,303 ) (9,030 ) (10,726 ) 41,059
—
Portion of other-than-temporary impairment losses recognized in
other comprehensive income (losses)
—
— (8 )
— (8 )
Reclassification adjustment for gains included in net income
(loss) 20 389 277
— 686
Unrealized foreign currency translation gains (losses)
—
— (1,100 )
— (1,100 )
Other comprehensive income (loss), net of tax (21,430 ) (10,726 ) (30,333 ) 41,059 (21,430 )
Comprehensive income (loss), net of tax $ (8,537 ) $ (23,627 ) $ 12,796 $ 10,831 $ (8,537 )
(1)
Includes all other subsidiaries of Global Indemnity
Limited and eliminations
(2)
Includes Parent co-obligor co-obligor
Condensed Consolidating Statements of
Comprehensive Income for the Six Months Ended
June 30, 2017 (in thousands) Global (Parent co- obligor) Global co-obligor) Other Global Eliminations (non-co- obligor subsidiaries (1) Consolidating Global
Net income (loss) $ 22,371 $ (8,070 ) $ 29,984 $ (21,914 ) $ 22,371
Other comprehensive income (loss), net of tax:
Unrealized holding gains (losses) (244 ) 3,823 3,739 15 7,333
Equity in other comprehensive income (loss) of unconsolidated
subsidiaries 6,599 1,189 4,615 (12,403 )
—
Portion of other-than-temporary impairment losses recognized in
other comprehensive income (losses)
—
— (1 )
— (1 )
Reclassification adjustment for gains included in net income
(loss) 249 (682 ) (796 )
— (1,229 )
Unrealized foreign currency translation gains (losses)
— 285 216
— 501
Other comprehensive income (loss), net of tax 6,604 4,615 7,773 (12,388 ) 6,604
Comprehensive income (loss), net of tax $ 28,975 $ (3,455 ) $ 37,757 $ (34,302 ) $ 28,975
(1)
Includes all other subsidiaries of Global Indemnity
Limited and eliminations
(2)
Includes Parent co-obligor co-obligor
Condensed Consolidating Statements of Cash
Flows at June 30, 2018 (in thousands) Global (Parent co- obligor) Global co-obligor) Other Global Eliminations (non-co- obligor subsidiaries (1) Global
Cash flows from operating activities:
Net cash provided by (used for) operating activities $ (16,120 ) $ 9,869 $ 65,211 $ 58,960
Cash flows from investing activities:
Proceeds from sale of fixed maturities 15,284 24,077 75,095 114,456
Proceeds from sale of equity securities
— 17,461
— 17,461
Proceeds from maturity of fixed maturities 5,431 7,600 20,010 33,041
Proceeds from limited partnerships
— (1,322 ) 6,193 4,871
Amounts received in connection with derivatives
— 6,602
— 6,602
Purchases of fixed maturities (25,485 ) (31,659 ) (157,793 ) (214,937 )
Purchases of equity securities
— (17,330 )
— (17,330 )
Purchases of other invested assets
— (10,550 )
— (10,550 )
Acquisition of business
— (3,515 )
— (3,515 )
Net cash used for investing activities (4,770 ) (8,636 ) (56,495 ) (69,901 )
Cash flows from financing activities:
Net borrowings (repayments) under margin
borrowing facility
— (7,521 )
— (7,521 )
Proceeds / (issuance) of notes to affiliates 230,000 (230,000 )
—
—
Debt restructuring (230,000 ) 230,000
—
—
Dividends paid to shareholders (7,001 )
—
— (7,001 )
Dividends from subsidiaries 20,000
— (20,000 )
—
Capital contribution to a subsidiary
—
—
—
—
Purchase of A ordinary shares (1,813 )
—
— (1,813 )
Net cash provided by (used for) financing
activities 11,186 (7,521 ) (20,000 ) (16,335 )
Net change in cash and cash equivalents (9,704 ) (6,288 ) (11,284 ) (27,276 )
Cash and cash equivalents at beginning of period 11,089 7,749 55,576 74,414
Cash and cash equivalents at end of period $ 1,385 $ 1,461 $ 44,292 $ 47,138
(1)
Includes all other subsidiaries of Global Indemnity
Limited and eliminations
(2)
Includes Parent co-obligor co-obligor
Condensed Consolidating Statements of Cash Flows at
June 30, 2017 (in thousands) Global (Parent co- obligor) Global co-obligor) Other Global Eliminations (non-co- obligor subsidiaries (1) Global
Cash flows from operating activities:
Net cash provided by (used for) operating activities $ (4,696 ) $ (8,127 ) $ 9,417 $ (3,406 )
Cash flows from investing activities:
Proceeds from sale of fixed maturities 10,392 29,043 592,218 631,653
Proceeds from sale of equity securities
— 13,740
— 13,740
Proceeds from maturity of fixed maturities 3,000 25,000 25,478 53,478
Proceeds from limited partnerships
— 6,629 3,693 10,322
Amounts paid in connection with derivatives
— (983 )
— (983 )
Purchases of fixed maturities (29,215 ) (158,412 ) (593,643 ) (781,270 )
Purchases of equity securities
— (17,517 )
— (17,517 )
Purchases of other invested assets
— (16,500 )
— (16,500 )
Net cash provided by (used for) investing activities (15,823 ) (119,000 ) 27,746 (107,077 )
Cash flows from financing activities:
Net borrowings (repayments) under margin
borrowing facility
— 7,242
— 7,242
Proceeds from issuance of subordinated notes 130,000
—
— 130,000
Debt issuance cost (4,246 )
—
— (4,246 )
Proceeds / (issuance) of notes to affiliates
— 120,000 (120,000 )
—
Dividends from subsidiaries
—
—
—
—
Capital contribution (96,000 )
— 96,000
—
Purchase of A ordinary shares (1,159 )
—
— (1,159 )
Net cash provided by (used for) financing
activities 28,595 127,242 (24,000 ) 131,837
Net change in cash and cash equivalents 8,076 115 13,163 21,354
Cash and cash equivalents at beginning of period 91 5,536 69,483 75,110
Cash and cash equivalents at end of period $ 8,167 $ 5,651 $ 82,646 $ 96,464
(1)
Includes all other subsidiaries of Global Indemnity
Limited and eliminations
(2)
Includes Parent co-obligor co-obligor</t>
  </si>
  <si>
    <t>New Accounting Pronouncements</t>
  </si>
  <si>
    <t>15. New Accounting Pronouncements
Accounting Standards Adopted in 2018
In March, 2018, the FASB issued new accounting guidance whereby the
SEC provided clarification to address any uncertainty or diversity
of views in practice related to the application of ASC Topic 740,
Income Taxes, in situations where a registrant does not have the
necessary information available, prepared, or analyzed (including
computations) in reasonable detail to complete the accounting under
ASC Topic 740 for certain income tax effects of the TCJA for the
reporting period in which the Act was enacted. This guidance is
effective immediately. Accordingly, provisional estimates were
recorded based on the Company’s initial analysis and current
interpretation of the legislation and disclosed in the notes above.
The adoption of this new accounting guidance did not have a
material impact to the Company’s financial condition, results
of operation, or cash flows.
In February, 2018, the FASB issued new accounting guidance which
allows a reclassification from accumulated other comprehensive
income to retained earnings for stranded tax effects resulting from
the TCJA. The amendments in this Update also require certain
disclosures related to stranded tax effects. The guidance is
effective for fiscal years beginning after December 15, 2018
and interim periods within those fiscal years. The Company early
adopted the provisions of this new guidance on a retrospective
basis as of January 1, 2018 and made an election to
reclassify, in its entirety, all stranded tax effects related to
TCJA. As a result, the Company recorded a cumulative effect
adjustment of $0.1 million which was reclassified from
accumulated other comprehensive income to retained earnings. The
adoption of this new accounting guidance did not have a material
impact to the Company’s financial condition, results of
operation, or cash flows.
In May, 2017, the FASB issued updated accounting guidance which
clarified whether changes to the terms or conditions of a
share-based payment award require an entity to apply modification
accounting. This guidance is effective for all entities for annual
periods, and interim periods within those annual periods, beginning
after December 15, 2017. The Company adopted this guidance
during the first quarter of 2018. The provisions of this guidance
were adopted on a prospective basis. As a result of adopting this
guidance, stock based compensation was increased by
$0.4 million and $0.01 million during the quarter and six
months ended June 30, 2018, respectively. The adjustment was
due to the Company entering into an Employment Agreement with its
Chief Executive Officer which modified the vesting schedule on
300,000 options issued in 2014. The Company did not record a
cumulative effect adjustment to shareholders’ equity as a
result of adopting this guidance and the adoption of this new
accounting guidance did not have a material impact to the
Company’s financial condition, results of operation, or cash
flows.
In October, 2016, the FASB issued new accounting guidance regarding
intra-entity transfers of assets other than inventory. Prior
to adoption, the tax effects of intra-entity asset transfers
(intercompany sales) were deferred until the transferred asset wa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In August, 2016, the FASB issued new accounting guidance regarding
the classification of certain cash receipts and cash payments
within the statements of cash flows. The new guidance
addresses eight specific cash flow issues with the objective of
reducing the existing diversity in practice. This guidance is
effective for public business entities for fiscal periods beginning
after December 15, 2017, and interim periods within those
fiscal years. Upon adoption on January 1, 2018, the
Company made an accounting policy election to use the cumulative
earnings approach for presenting distributions received from equity
method investees. Under this approach, distributions up to the
amount of cumulative equity in earnings recognized will be treated
as returns on investment and presented in operating activities and
those in excess of that amount will be treated as returns of
investment and presented in the investing section. Prior to
adoption, all distributions received from equity method investees
were presented in the investing section of the consolidated
statements of cash flows. The other cash flow issues addressed by
the new guidance did not impact the Company. The provisions of this
accounting guidance were adopted on a retrospective basis. The
adoption of this new accounting guidance did not have a material
impact to the Company’s financial condition, results of
operation, or cash flows.
In January, 2016, the FASB issued new accounting guidance
surrounding the accounting for financial instruments. The new
guidance addresses certain aspects of recognition, measurement,
presentation, and disclosure of financial instruments. In
particular, the guidance requires equity investments, except for
those accounted for under the equity method of accounting or those
that result in consolidation of the investee, to be measured at
fair value with the changes in fair value recognized in net income.
It also simplifies the impairment assessment of equity investments
without readily determinable fair values by requiring a qualitative
assessment to identify impairment. This guidance is effective for
public business entities for fiscal years beginning after
December 15, 2017, including interim periods within those
fiscal years. Upon adoption on January 1, 2018, the Company
recorded a cumulative effect adjustment, net of tax, of
$10.0 million which reduced accumulated other comprehensive
income and increased retained earnings. During the quarter and six
months ended June 30, 2018, net realized investment gains
(losses) included a gain of $0.8 million and loss of
$4.2 million, respectively, related to the change in the fair
value of equity investments in accordance with this new accounting
guidance.
In May, 2014, the FASB issued new accounting guidance regarding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business entities for annual reporting periods beginning
after December 15, 2017, including interim periods within that
reporting period. The Company adopted the standard and all related
amendments using the modified retrospective method. Long and short
duration insurance contracts, which comprise the majority of the
Company’s revenues, are excluded from this accounting
guidance. As such, revenue within the scope of the new guidance
primarily includes fee income. The adoption of this new accounting
guidance did not have a material impact to the Company’s
financial condition, results of operation, or cash flows. There
were no material changes in the timing or measurement of revenues
based upon the guidance. As a result, there is no cumulative effect
on retained earnings.
Recently Issued Accounting Guidance Not Yet
Adopted
In June, 2018, the FASB issued new accounting guidance which
expanded the scope of Accounting Standards Codification
(“ASC”) Topic 718 to include share-based payment
transactions for acquiring goods and services from nonemployee.
This guidance is effective for fiscal years beginning after
December 15, 2018 including interim periods. The Company does
not anticipate the new guidance having a material impact on its
financial condition, results of operations, or cash flows.
Please see Note 22 of the notes to the consolidated financial
statements in Item 8 Part II of the Company’s 2017 Annual
Report on Form 10-K</t>
  </si>
  <si>
    <t>Principles of Consolidation and Basis of Presentation (Policies)</t>
  </si>
  <si>
    <t>Business Segments</t>
  </si>
  <si>
    <t>The Company manages its business through three business segments:
Commercial Lines, Personal Lines, and Reinsurance Operations. The
Company’s Commercial Lines offers specialty property and
casualty insurance products in the excess and surplus lines
marketplace. The Company manages its Commercial Lines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insures dwellings which are currently vacant, undergoing
renovation, or are under construction and is distributed through
aggregators, brokers, and retail agents. These product
classifications comprise the Company’s Commercial Lines
business segment and are not considered individual business
segments because each product has similar economic characteristics,
distribution, and coverage. The Company’s Personal Lines
segment offers specialty personal lines and agricultural coverage
through general and specialty agents with specific binding
authority on an admitted basis. Collectively, the Company’s
U.S. insurance subsidiaries are licensed in all 50 states, the
District of Columbia, Puerto Rico, and the U.S. Virgin Islands. The
Commercial Lines and Personal Lines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tercompany Balances and Transactions</t>
  </si>
  <si>
    <t>The unaudited consolidated financial statements include all
adjustments that are, in the opinion of management, of a normal
recurring nature and are necessary for a fair statement of results
for the interim periods. Results of operations for the
quarters and six months ended June 30, 2018 and 2017 are not
necessarily indicative of the results of a full year. The
accompanying notes to the unaudited consolidated financial
statements should be read in conjunction with the notes to the
consolidated financial statements contained in the Company’s
2017 Annual Report on Form 10-K.
On January 1, 2018, the Company adopted new accounting
guidance which requires equity investments, except for those
accounted for under the equity method of accounting or those that
result in consolidation of the investee, to be measured at fair
value with the changes in fair value recognized in net income. Upon
adoption, the Company recorded a cumulative effect adjustment, net
of tax, of $10.0 million which reduced accumulated other
comprehensive income and increased retained earnings. During the
quarter and six months ended June 30, 2018, net realized
investment gains (losses) included a gain of $0.8 million and
a loss of $4.2 million, respectively, related to the change in
the fair value of equity investments in accordance with this new
accounting guidance. In addition, under the new guidance, equity
investments, are no longer classified into different categories as
either trading or available for sale. Prior to the adoption of this
new guidance, equity securities were previously classified as
available for sale.
On January 1, 2018, the Company adopted new accounting
guidance regarding the classification of certain cash receipts and
cash payments within the statement of cash flows. Upon adoption,
the Company made a policy election to use the cumulative earnings
approach for presenting distributions received from equity method
investees. Under this approach, distributions up to the amount of
cumulative equity in earnings recognized will be treated as returns
on investment and presented in operating activities and those in
excess of that amount will be treated as returns of investment and
presented in the investing section. Prior to adoption, all
distributions received from equity method investees were presented
in the investing section of the consolidated statements of cash
flows. The provisions of this accounting guidance were adopted on a
retrospective basis. As a result, the consolidated statement of
cash flows for the six months ended June 30, 2017 that was
included in the Form 10-Q
The consolidated financial statements include the accounts of
Global Indemnity and its wholly owned subsidiaries. All
intercompany balances and transactions have been eliminated in
consolidation.</t>
  </si>
  <si>
    <t>Investments Policy</t>
  </si>
  <si>
    <t>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t>
  </si>
  <si>
    <t>Derivative Instruments Policy</t>
  </si>
  <si>
    <t>The Company accounts for the interest rate swaps as non-hedge</t>
  </si>
  <si>
    <t>Fair Value Measurement Policy</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Common stock prices are received from all primary and
secondary exchanges.
•
Corporate and agency bonds are evaluated by utilizing
terms and conditions sourced from commercial vendors. Bonds with
similar characteristics are grouped into specific sectors. Both
asset classes use standard inputs and utilize bid price or spread,
quotes, benchmark yields, discount rates, market data feeds, and
financial statement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benchmark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n integrated evaluation system is used. The pricing models
incorporate trades, spreads, benchmark curves, market data feeds,
new issue data, and trustee reports.
•
U.S. treasuries are evaluated by obtaining feeds from
a number of live data sources including active market makers and
inter-dealer brokers.
•
For mortgage-backed securities, various external
analytical products are utilized and purchased from commercial
vendors.</t>
  </si>
  <si>
    <t>Statutory Income Tax Rates</t>
  </si>
  <si>
    <t>The statutory income tax rate of each country is applied against
the expected annual taxable income of the Company in each country
to estimate the annual income tax expense. Generally, during
interim periods, the Company will divide total estimated annual
income tax expense by total estimated annual pre-tax pre-tax</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Earnings Per Share Policy</t>
  </si>
  <si>
    <t>Earnings per share have been computed using the weighted average
number of ordinary shares and ordinary share equivalents
outstanding during the period.</t>
  </si>
  <si>
    <t>Investments (Tables)</t>
  </si>
  <si>
    <t>Schedule of Amortized Cost and Estimated Fair Value of Investments</t>
  </si>
  <si>
    <t>The amortized cost and estimated fair value of investments were as
follows as of June 30, 2018 and December 31, 2017:
(Dollars in thousands) Amortized Cost Gross Gross Estimated Other than
As of June 30, 2018
Fixed maturities:
U.S. treasury and agency obligations $ 94,588 $ 419 $ (2,282 ) $ 92,725 $
—
Obligations of states and political subdivisions 102,703 242 (754 ) 102,191
—
Mortgage-backed securities 185,803 242 (4,148 ) 181,897
—
Asset-backed securities 209,352 134 (1,432 ) 208,054 (1 )
Commercial mortgage-backed securities 157,948 57 (4,396 ) 153,609
—
Corporate bonds 435,712 208 (10,167 ) 425,753
—
Foreign corporate bonds 122,629 7 (2,995 ) 119,641
—
Total fixed maturities 1,308,735 1,309 (26,174 ) 1,283,870 (1 )
Common stock 137,789
—
— 137,789
—
Other invested assets 83,499
—
— 83,499
—
Total $ 1,530,023 $ 1,309 $ (26,174 ) $ 1,505,158 $ (1 )
(1)
Represents the total amount of other than temporary
impairment losses relating to factors other than credit losses
recognized in accumulated other comprehensive income
(“AOCI”).
(Dollars in thousands) Amortized Cost Gross Gross Estimated Other than
As of December 31, 2017
Fixed maturities:
U.S. treasury and agency obligations $ 105,311 $ 562 $ (1,193 ) $ 104,680 $
—
Obligations of states and political subdivisions 94,947 441 (274 ) 95,114
—
Mortgage-backed securities 150,237 404 (1,291 ) 149,350
—
Asset-backed securities 203,827 267 (393 ) 203,701 (1 )
Commercial mortgage-backed securities 140,761 101 (1,067 ) 139,795
—
Corporate bonds 422,486 2,295 (1,391 ) 423,390
—
Foreign corporate bonds 125,575 377 (545 ) 125,407
—
Total fixed maturities 1,243,144 4,447 (6,154 ) 1,241,437 (1 )
Common stock 124,915 18,574 (3,260 ) 140,229
—
Other invested assets 77,820
—
— 77,820
—
Total $ 1,445,879 $ 23,021 $ (9,414 ) $ 1,459,486 $ (1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June 30, 2018,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76,366 $ 76,088
Due in one year through five years 434,414 426,933
Due in five years through ten years 232,350 224,914
Due in ten years through fifteen years 8,168 7,997
Due after fifteen years 4,334 4,378
Mortgage-backed securities 185,803 181,897
Asset-backed securities 209,352 208,054
Commercial mortgage-backed securities 157,948 153,609
Total $ 1,308,735 $ 1,283,870</t>
  </si>
  <si>
    <t>Summary of Securities With Gross Unrealized Losses</t>
  </si>
  <si>
    <t>The following table contains an analysis of the Company’s
fixed income securities with gross unrealized losses, categorized
by the period that the securities were in a continuous loss
position as of June 30, 2018. Due to new accounting guidance
implemented in 2018 regarding the treatment of gains and losses on
equity securities, common stock is no longer included in the
table:
Less than 12 months 12 months or longer (1) Total
(Dollars in thousands) Fair Value Gross Fair Value Gross Fair Value Gross
Fixed maturities:
U.S. treasury and agency obligations $ 70,067 $ (2,050 ) $ 18,610 $ (232 ) $ 88,677 $ (2,282 )
Obligations of states and political subdivisions 51,802 (633 ) 9,109 (121 ) 60,911 (754 )
Mortgage-backed securities 160,818 (4,066 ) 3,700 (82 ) 164,518 (4,148 )
Asset-backed securities 139,647 (1,305 ) 8,586 (127 ) 148,233 (1,432 )
Commercial mortgage-backed securities 118,579 (3,561 ) 26,865 (835 ) 145,444 (4,396 )
Corporate bonds 346,269 (9,385 ) 39,371 (782 ) 385,640 (10,167 )
Foreign corporate bonds 93,274 (2,677 ) 16,669 (318 ) 109,943 (2,995 )
Total fixed maturities $ 980,456 $ (23,677 ) $ 122,910 $ (2,497 ) $ 1,103,366 $ (26,174 )
(1)
Fixed maturities in a gross unrealized loss position
for twelve months or longer are primarily comprised of non-credit
The following table contains an analysis of the Company’s
securities with gross unrealized losses, categorized by the period
that the securities were in a continuous loss position as of
December 31, 2017:
Less than 12 months 12 months or longer (1) Total
(Dollars in thousands) Fair Value Gross Fair Value Gross Fair Value Gross
Fixed maturities:
U.S. treasury and agency obligations $ 79,403 $ (962 ) $ 17,469 $ (231 ) $ 96,872 $ (1,193 )
Obligations of states and political subdivisions 34,537 (149 ) 12,060 (125 ) 46,597 (274 )
Mortgage-backed securities 127,991 (1,247 ) 1,866 (44 ) 129,857 (1,291 )
Asset-backed securities 97,817 (371 ) 6,423 (22 ) 104,240 (393 )
Commercial mortgage-backed securities 83,051 (523 ) 27,976 (544 ) 111,027 (1,067 )
Corporate bonds 147,064 (754 ) 53,024 (637 ) 200,088 (1,391 )
Foreign corporate bonds 53,320 (305 ) 20,582 (240 ) 73,902 (545 )
Total fixed maturities 623,183 (4,311 ) 139,400 (1,843 ) 762,583 (6,154 )
Common stock 32,759 (3,260 )
—
— 32,759 (3,260 )
Total $ 655,942 $ (7,571 ) $ 139,400 $ (1,843 ) $ 795,342 $ (9,414 )
(1)
Fixed maturities in a gross unrealized loss position
for twelve months or longer are primarily comprised of non-credit</t>
  </si>
  <si>
    <t>Schedule of Other Than Temporary Impairments on Investments</t>
  </si>
  <si>
    <t>The Company recorded the following other than temporary impairments
(“OTTI”) on its investment portfolio for the quarters
and six months ended June 30, 2018 and 2017:
Quarters Ended June 30,
Six Months Ended June 30,
(Dollars in thousands) 2018 2017 2018 2017
Fixed maturities:
OTTI losses, gross $ (371 ) $
— $ (371 ) $ (31 )
Portion of loss recognized in other comprehensive income
(pre-tax)
—
—
—
—
Net impairment losses on fixed maturities recognized in
earnings (371 )
— (371 ) (31 )
Equity securities
— (578 )
— (657 )
Total $ (371 ) $ (578 ) $ (371 ) $ (688 )</t>
  </si>
  <si>
    <t>Schedule of Credit Losses Recognized in Earnings</t>
  </si>
  <si>
    <t>The following table is an analysis of the credit losses recognized
in earnings on fixed maturities held by the Company for the
quarters and six months ended June 30, 2018 and 2017 for which
a portion of the OTTI loss was recognized in other comprehensive
income.
Quarters Ended June 30,
Six Months Ended June 30,
(Dollars in thousands) 2018 2017 2018 2017
Balance at beginning of period $ 13 $ 31 $ 13 $ 31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 (15 )
— (15 )
Balance at end of period $ 13 $ 16 $ 13 $ 16</t>
  </si>
  <si>
    <t>Schedule of Accumulated Other Comprehensive Income, Net of Tax</t>
  </si>
  <si>
    <t>Accumulated Other Comprehensive Income, Net of
Tax
Accumulated other comprehensive income, net of tax, as of
June 30, 2018 and December 31, 2017 was as follows:
(Dollars in thousands) June 30, 2018 December 31, 2017
Net unrealized gains (losses)from:
Fixed maturities $ (24,865 ) $ (1,707 )
Common stock
— 15,314
Foreign currency fluctuations (549 ) 551
Deferred taxes 2,939 (5,175 )
Accumulated other comprehensive income, net of tax $ (22,475 ) $ 8,983</t>
  </si>
  <si>
    <t>Changes in Accumulated Other Comprehensive Income</t>
  </si>
  <si>
    <t>The following tables present the changes in accumulated other
comprehensive income, net of tax, by component for the quarters and
six months ended June 30, 2018 and 2017:
Quarter Ended June 30, 2018
(Dollars in thousands) Unrealized Gains Foreign Currency Accumulated Other
Beginning balance $ (16,710 ) $ 179 $ (16,531 )
Other comprehensive income (loss) before reclassification (5,827 ) (728 ) (6,555 )
Amounts reclassified from accumulated other comprehensive income
(loss) 611
— 611
Other comprehensive income (loss) (5,216 ) (728 ) (5,944 )
Cumulative effect adjustment
—
—
—
Ending balance $ (21,926 ) $ (549 ) $ (22,475 )
Quarter Ended June 30, 2017
(Dollars in thousands) Unrealized Gains Foreign Currency Accumulated Other
Beginning balance $ 4,218 $ 114 $ 4,332
Other comprehensive income (loss) before reclassification 2,154 323 2,477
Amounts reclassified from accumulated other comprehensive income
(loss) (823 )
— (823 )
Other comprehensive income (loss) 1,331 323 1,654
Ending balance $ 5,549 $ 437 $ 5,986
Six Months Ended June 30, 2018
(Dollars in thousands) Unrealized Gains Foreign Currency Accumulated Other
Beginning balance $ 8,272 $ 711 $ 8,983
Other comprehensive income (loss) before reclassification (21,016 ) (1,100 ) (22,116 )
Amounts reclassified from accumulated other comprehensive income
(loss) 686
— 686
Other comprehensive income (loss) (20,330 ) (1,100 ) (21,430 )
Cumulative effect adjustment (9,868 ) (160 ) (10,028 )
Ending balance $ (21,926 ) $ (549 ) $ (22,475 )
Six Months Ended June 30, 2017
(Dollars in thousands) Unrealized Gains Foreign Currency Accumulated Other
Beginning balance $ (554 ) $ (64 ) $ (618 )
Other comprehensive income (loss) before reclassification 7,325 508 7,833
Amounts reclassified from accumulated other comprehensive income
(loss) (1,222 ) (7 ) (1,229 )
Other comprehensive income (loss) 6,103 501 6,604
Ending balance $ 5,549 $ 437 $ 5,986</t>
  </si>
  <si>
    <t>Reclassifications Out of Accumulated Other Comprehensive Income</t>
  </si>
  <si>
    <t>The reclassifications out of accumulated other comprehensive income
for the quarters and six months ended June 30, 2018 and 2017
were as follows:
(Dollars in thousands)
Amounts Reclassified from
Details about Accumulated Other
Comprehensive Income Components
Affected Line Item in the Consolidated Statements of Operations 2018 2017
Unrealized gains and losses on available for sale securities
Other net realized investment (gains) losses $ 361 $ (1,739 )
Other than temporary impairment losses on investments 371 578
Total before tax 732 (1,161 )
Income tax expense (benefit) (121 ) 338
Unrealized gains and losses on available for sale securities, net
of tax 611 $ (823 )
Foreign currency items
Other net realized investment (gains)
— $
—
Income tax expense
—
—
Foreign currency items, net of tax
— $
—
Total reclassifications
Total reclassifications, net of tax $ 611 $ (823 )
(Dollars in thousands)
Amounts Reclassified from
Details about Accumulated Other Comprehensive
Affected Line Item in the Consolidated 2018 2017
Unrealized gains and losses on available for sale securities
Other net realized investment (gains) losses $ 454 $ (2,440 )
Other than temporary impairment losses on investments 371 688
Total before tax 825 (1,752 )
Income tax expense (benefit) (139 ) 530
Unrealized gains and losses on available for sale securities, net
of tax 686 $ (1,222 )
Foreign currency items
Other net realized investment (gains)
— $ (11 )
Income tax expense
— 4
Foreign currency items, net of tax
— $ (7 )
Total reclassifications
Total reclassifications, net of tax $ 686 $ (1,229 )</t>
  </si>
  <si>
    <t>Components of Net Realized Investment Gains (Losses)</t>
  </si>
  <si>
    <t>Net Realized Investment Gains (Losses)
The components of net realized investment gains (losses) for the
quarters and six months ended June 30, 2018 and 2017 were as
follows:
Quarters Ended June 30,
Six Months Ended June 30,
(Dollars in thousands) 2018 2017 2018 2017
Fixed maturities:
Gross realized gains $ 20 $ 2,500 $ 44 $ 2,689
Gross realized losses (752 ) (1,976 ) (869 ) (2,059 )
Net realized gains (losses) (732 ) 524 (825 ) 630
Common stock:
Gross realized gains 2,874 1,219 6,327 1,794
Gross realized losses (809 ) (582 ) (8,636 ) (661 )
Net realized gains (losses) 2,065 637 (2,309 ) 1,133
Derivatives:
Gross realized gains 1,966
— 6,767 336
Gross realized losses (469 ) (1,823 ) (1,119 ) (1,986 )
Net realized gains (losses) (1) 1,497 (1,823 ) 5,648 (1,650 )
Total net realized investment gains (losses) $ 2,830 $ (662 ) $ 2,514 $ 113</t>
  </si>
  <si>
    <t>Summary of Calculation of Realized Gains and Losses</t>
  </si>
  <si>
    <t>The following table shows the calculation of the portion of
realized gains and losses related to common stock held as of
June 30, 2018:
Quarter Ended June 30,
Six Months Ended June 30,
(Dollars in thousands) 2018 2018
Net gains and losses recognized during the period on equity
securities $ 2,065 $ (2,309 )
Less: Net gains and losses recognized during the period on equity
securities sold during the period 1,308 1,862
Unrealized gains and losses recognized during the reporting period
on equity securities still held at the reporting date $ 757 $ (4,171 )</t>
  </si>
  <si>
    <t>Proceeds from Sales and Redemptions of Available-for-Sale Securities</t>
  </si>
  <si>
    <t xml:space="preserve">The proceeds from sales and redemptions of available for sale and
equity securities resulting in net realized investment gains
(losses) for the six months ended June 30, 2018 and 2017 were
as follows:
Six
Months Ended June 30,
(Dollars in thousands) 2018 2017
Fixed maturities $ 114,456 $ 631,653
Equity securities 17,461 13,740 </t>
  </si>
  <si>
    <t>Schedule of Investment Income</t>
  </si>
  <si>
    <t>The sources of net investment income for the quarters and six
months ended June 30, 2018 and 2017 were as follows:
Quarters Ended June 30,
Six Months Ended June 30,
(Dollars in thousands) 2018 2017 2018 2017
Fixed maturities $ 9,188 $ 8,334 $ 17,716 $ 15,012
Equity securities 1,005 844 2,004 1,834
Cash and cash equivalents 265 311 529 395
Other invested assets 1,240 76 3,563 1,768
Total investment income 11,698 9,565 23,812 19,009
Investment expense (744 ) (725 ) (1,454 ) (1,525 )
Net investment income $ 10,954 $ 8,840 $ 22,358 $ 17,484</t>
  </si>
  <si>
    <t>Schedule of Total Investment Return</t>
  </si>
  <si>
    <t>The Company’s total investment return on a pre-tax
Quarters Ended June 30, Six Months Ended
June 30,
(Dollars in thousands) 2018 2017 2018 2017
Net investment income $ 10,954 $ 8,840 $ 22,358 $ 17,484
Net realized investment gains (losses) 2,830 (662 ) 2,514 113
Change in unrealized holding gains and losses (6,635 ) 2,073 (24,258 ) 9,090
Net realized and unrealized investment returns (3,805 ) 1,411 (21,744 ) 9,203
Total investment return $ 7,149 $ 10,251 $ 614 $ 26,687
Total investment return % (1) 0.5 % 0.6 % 0.0 % 1.7 %
Average investment portfolio (2) $ 1,546,801 $ 1,626,877 $ 1,543,593 $ 1,565,015
(1)
Not annualized.
(2)
Average of total cash and invested assets, net of
receivable/payable for securities purchased and sold, as of the
beginning and end of the period.</t>
  </si>
  <si>
    <t>Summary of Insurance Enhanced Municipal Bonds Backed by Financial Guarantors</t>
  </si>
  <si>
    <t>A summary of the Company’s insurance enhanced municipal bonds
that are backed by financial guarantors, including the pre-refunded
(Dollars in thousands)
Financial Guarantor
Total
Pre-refunded
Government Exposure
Net of Pre-refunded &amp; Government Securities
Municipal Bond Insurance Association $ 1,133 $
— $
— $ 1,133
Total backed by financial guarantors 1,133
—
— 1,133
Other credit enhanced municipal bonds
—
—
—
—
Total $ 1,133 $
— $
— $ 1,133</t>
  </si>
  <si>
    <t>Summary of Estimated Fair Values of Bonds Held on Deposit</t>
  </si>
  <si>
    <t>The fair values were as follows as of June 30, 2018 and
December 31, 2017:
Estimated Fair Value
(Dollars in thousands) June 30, 2018 December 31, 2017
On deposit with governmental authorities $ 25,969 $ 26,852
Intercompany trusts held for the benefit of U.S. policyholders 276,687 328,494
Held in trust pursuant to third party requirements 97,650 94,098
Letter of credit held for third party requirements 2,317 3,944
Securities held as collateral for borrowing
arrangements (1) 80,483 88,040
Total $ 483,106 $ 541,428
(1)
Amount required to collateralize margin borrowing
facility.</t>
  </si>
  <si>
    <t>Derivative Instruments (Tables)</t>
  </si>
  <si>
    <t>Summarized Information of Location and Gross Amount of Derivatives' Fair Value in Consolidated Balance Sheets</t>
  </si>
  <si>
    <t xml:space="preserve">The following table summarizes information on the location and the
gross amount of the derivatives’ fair value on the
consolidated balance sheets as of June 30, 2018 and
December 31, 2017:
(Dollars in thousands) June 30, 2018 December 31, 2017
Derivatives Not Designated as Hedging
Instruments under ASC 815
Balance Sheet
Notional
Fair Value
Notional
Fair Value
Interest rate swap agreements Other liabilities $ 200,000 $ (1,201 ) $ 200,000 $ (7,968 ) </t>
  </si>
  <si>
    <t>Summary of Net Gain (Loss) Included in Consolidated Statements of Operations for Changes in Fair Value of Derivatives and Periodic Net Interest Settlements Under Derivatives</t>
  </si>
  <si>
    <t xml:space="preserve">The following table summarizes the net gains (losses) included in
the consolidated statements of operations for changes in the fair
value of the derivatives and the periodic net interest settlements
under the derivatives for the quarters and six months ended
June 30, 2018 and 2017:
Quarters Ended June 30,
Six Months Ended June 30,
(Dollars in thousands)
Consolidated Statements of Operations Line 2018 2017 2018 2017
Interest rate swap agreements
Net realized investment gains (losses) $ 1,497 $ (1,823 ) $ 5,648 $ (1,650 ) </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June 30, 2018 and December 31,
2017 and indicates the fair value hierarchy of the valuation
techniques utilized by the Company to determine such fair
value.
As of June 30, 2018 Fair Value Measurements
(Dollars in thousands) Level 1 Level 2 Level 3 Total
Assets:
Fixed maturities:
U.S. treasury and agency obligations $ 92,725 $
— $
— $ 92,725
Obligations of states and political subdivisions
— 102,191
— 102,191
Mortgage-backed securities
— 181,897
— 181,897
Commercial mortgage-backed securities
— 153,609
— 153,609
Asset-backed securities
— 208,054
— 208,054
Corporate bonds
— 425,753
— 425,753
Foreign corporate bonds
— 119,641
— 119,641
Total fixed maturities 92,725 1,191,145
— 1,283,870
Common stock 137,789
—
— 137,789
Total assets measured at fair value (1) $ 230,514 $ 1,191,145 $
— $ 1,421,659
Liabilities:
Derivative instruments $
— $ 1,201 $
— $ 1,201
Total liabilities measured at fair value $
— $ 1,201 $
— $ 1,201
(1)
Excluded from the table above are limited partnerships
of $83.5 million at June 30, 2018 whose fair value is
based on net asset value as a practical expedient.
As of December 31, 2017 Fair Value Measurements
(Dollars in thousands) Level 1 Level 2 Level 3 Total
Assets:
Fixed maturities:
U.S. treasury and agency obligations $ 104,680 $
— $
— $ 104,680
Obligations of states and political subdivisions
— 95,114
— 95,114
Mortgage-backed securities
— 149,350
— 149,350
Commercial mortgage-backed securities
— 139,795
— 139,795
Asset-backed securities
— 203,701
— 203,701
Corporate bonds
— 423,390
— 423,390
Foreign corporate bonds
— 125,407
— 125,407
Total fixed maturities 104,680 1,136,757
— 1,241,437
Common stock 140,229
—
— 140,229
Total assets measured at fair value (1) $ 244,909 $ 1,136,757 $
— $ 1,381,666
Liabilities:
Derivative instruments $
— $ 7,968 $
— $ 7,968
Total liabilities measured at fair value $
— $ 7,968 $
— $ 7,968
(1)
Excluded from the table above are limited partnerships
of $77.8 million at December 31, 2017 whose fair value is
based on net asset value as a practical expedient.</t>
  </si>
  <si>
    <t>Current Fair Value of Debt</t>
  </si>
  <si>
    <t>For the Company’s material debt arrangements, the current
fair value of the Company’s debt at June 30, 2018 and
December 31, 2017 was as follows:
June 30, 2018 December 31, 2017
(Dollars in thousands) Carrying Value Fair Value Carrying Value Fair Value
Margin Borrowing Facility $ 64,709 $ 64,709 $ 72,230 $ 72,230
7.75% Subordinated Notes due 2045 (1) 96,680 99,320 96,619 100,059
7.875% Subordinated Notes due 2047 (2) 125,935 129,782 125,864 130,429
Total $ 287,324 $ 293,811 $ 294,713 $ 302,718
(1)
As of June 30, 2018 and December 31, 2017,
the carrying value and fair value of the 7.75% Subordinated Notes
due 2045 are net of unamortized debt issuance cost of
$3.3 million.
(2)
As of June 30, 2018 and December 31, 2017,
the carrying value and fair value of the 7.875% Subordinated Notes
due 2047 are net of unamortized debt issuance cost of
$4.1 million.</t>
  </si>
  <si>
    <t>Fair Value and Future Funding Commitments Related to These Investments</t>
  </si>
  <si>
    <t>The following table provides the fair value and future funding
commitments related to these investments at June 30, 2018 and
December 31, 2017.
June 30, 2018 December 31, 2017
(Dollars in thousands) Fair Value Future Funding Fair Value Future Funding
Real Estate Fund, LP (1) $
— $
— $
— $
—
European Non-Performing 20,069 14,214 26,262 14,214
Private Middle Market Loan Fund, LP (3) 37,244 5,200 33,760 10,000
Distressed Debt Fund, LP (4) 26,186 25,750 17,798 33,500
Total $ 83,499 $ 45,164 $ 77,820 $ 57,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3)
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
(4)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Income Taxes (Tables)</t>
  </si>
  <si>
    <t>Income before Income Taxes from its Non-U.S. Subsidiaries and U.S. Subsidiaries</t>
  </si>
  <si>
    <t>The Company’s income before income taxes from
its non-U.S.
Quarter Ended June 30, 2018:
(Dollars in thousands) Non-U.S. Subsidiaries U.S. Subsidiaries Eliminations Total
Revenues:
Gross premiums written $ 20,300 $ 138,517 $
— $ 158,817
Net premiums written $ 20,300 $ 116,154 $
— $ 136,454
Net premiums earned $ 37,111 $ 76,806 $
— $ 113,917
Net investment income 12,293 7,036 (8,375 ) 10,954
Net realized investment gains (losses) (159 ) 2,989
— 2,830
Other income (loss) (147 ) 471
— 324
Total revenues 49,098 87,302 (8,375 ) 128,025
Losses and Expenses:
Net losses and loss adjustment expenses 12,768 46,093
— 58,861
Acquisition costs and other underwriting expenses 16,147 31,366
— 47,513
Corporate and other operating expenses 4,915 6,003
— 10,918
Interest expense 1,552 11,763 (8,375 ) 4,940
Income (loss) before income taxes $ 13,716 $ (7,923 ) $
— 5,793
Quarter Ended June 30, 2017:
(Dollars in thousands) Non-U.S. Subsidiaries U.S. Subsidiaries Eliminations Total
Revenues:
Gross premiums written $ 60,061 $ 126,319 $ (42,486 ) $ 143,894
Net premiums written $ 60,060 $ 63,737 $
— $ 123,797
Net premiums earned $ 49,059 $ 58,014 $
— $ 107,073
Net investment income 14,560 5,243 (10,963 ) 8,840
Net realized investment gains (losses) 196 (858 )
— (662 )
Other income 86 1,696
— 1,782
Total revenues 63,901 64,095 (10,963 ) 117,033
Losses and Expenses:
Net losses and loss adjustment expenses 22,876 34,824
— 57,700
Acquisition costs and other underwriting expenses 20,934 22,523
— 43,457
Corporate and other operating expenses 1,123 2,238
— 3,361
Interest expense 4,650 11,075 (10,963 ) 4,762
Income (loss) before income taxes $ 14,318 $ (6,565 ) $
— $ 7,753
Six Months Ended June 30, 2018:
(Dollars in thousands) Non-U.S. Subsidiaries U.S. Subsidiaries Eliminations Total
Revenues:
Gross premiums written $ 30,615 $ 252,449 $
— $ 283,064
Net premiums written $ 30,614 $ 213,710 $
— $ 244,324
Net premiums earned $ 85,133 $ 136,786 $
— $ 221,919
Net investment income 27,514 14,224 (19,380 ) 22,358
Net realized investment gains (losses) (164 ) 2,678
— 2,514
Other income (loss) (97 ) 975
— 878
Total revenues 112,386 154,663 (19,380 ) 247,669
Losses and Expenses:
Net losses and loss adjustment expenses 33,333 81,600
— 114,933
Acquisition costs and other underwriting expenses 37,287 55,229
— 92,516
Corporate and other operating expenses 9,313 10,865
— 20,178
Interest expense 6,393 22,788 (19,380 ) 9,801
Income (loss) before income taxes $ 26,060 $ (15,819 ) $
— $ 10,241
Six Months Ended June 30, 2017:
(Dollars in thousands) Non-U.S. Subsidiaries U.S. Subsidiaries Eliminations Total
Revenues:
Gross premiums written $ 114,163 $ 234,255 $ (80,773 ) $ 267,645
Net premiums written $ 114,147 $ 121,156 $
— $ 235,303
Net premiums earned $ 99,992 $ 120,207 $
— $ 220,199
Net investment income 26,888 10,202 (19,606 ) 17,484
Net realized investment gains (losses) 237 (124 )
— 113
Other income 173 2,977
— 3,150
Total revenues 127,290 133,262 (19,606 ) 240,946
Losses and Expenses:
Net losses and loss adjustment expenses 43,736 76,525
— 120,261
Acquisition costs and other underwriting expenses 43,622 46,386
— 90,008
Corporate and other operating expenses 2,330 4,085
— 6,415
Interest expense 6,974 19,861 (19,606 ) 7,229
Income (loss) before income taxes $ 30,628 $ (13,595 ) $
— $ 17,033</t>
  </si>
  <si>
    <t>Components of Income Tax Benefit</t>
  </si>
  <si>
    <t>The following table summarizes the components of income tax
benefit:
Quarters Ended June 30,
Six Months Ended June 30,
(Dollars in thousands) 2018 2017 2018 2017
Current income tax expense:
Foreign $ 85 $ 87 $ 264 $ 183
U.S. Federal 166
— 732
—
Total current income tax expense 251 87 996 183
Deferred income tax benefit:
U.S. Federal (1,650 ) (2,423 ) (3,648 ) (5,521 )
Total deferred income tax benefit (1,650 ) (2,423 ) (3,648 ) (5,521 )
Total income tax benefit $ (1,399 ) $ (2,336 ) $ (2,652 ) $ (5,338 )</t>
  </si>
  <si>
    <t>Differences in Tax and Estimated Tax Provisions at Weighted Average Tax Rate</t>
  </si>
  <si>
    <t>The following table summarizes the differences between the tax
provision for financial statement purposes and the expected tax
provision at the weighted average tax rate:
Quarters Ended
June 30,
2018 2017
(Dollars in thousands) Amount % of Pre- Tax Income Amount % of Pre- Tax Income
Expected tax provision at weighted average rate $ (1,497 ) (25.8 %) $ (2,210 ) (28.5 %)
Adjustments:
Tax exempt interest (4 ) (0.1 ) (67 ) (0.9 )
Dividend exclusion (70 ) (1.2 ) (73 ) (0.9 )
Base Erosion Anti-Abuse Tax 165 2.9
—
—
Other 7 0.1 14 0.2
Actual tax on continuing operations $ (1,399 ) (24.1 %) $ (2,336 ) (30.1 %)
Six Months Ended
June 30,
2018 2017
(Dollars in thousands) Amount % of Pre- Tax Income Amount % of Pre- Tax Income
Expected tax provision at weighted average rate $ (3,033 ) (29.6 %) $ (4,574 ) (26.9 %)
Adjustments:
Tax exempt interest (5 ) 0.0 (151 ) (0.9 )
Dividend exclusion (135 ) (1.3 ) (266 ) (1.6 )
Base Erosion Anti-Abuse Tax 731 7.1
—
—
Other (210 ) (2.1 ) (347 ) (1.9 )
Actual tax on continuing operations $ (2,652 ) (25.9 %) $ (5,338 ) (31.3 %)</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June 30,
Six Months Ended June 30,
(Dollars in thousands) 2018 2017 2018 2017
Balance at beginning of period $ 615,125 $ 622,088 $ 634,664 $ 651,042
Less: Ceded reinsurance receivables 92,314 102,646 97,243 130,439
Net balance at beginning of period 522,811 519,442 537,421 520,603
Purchased reserves, gross
— 6,465
— 8,961
Purchased reserves ceded
— (39 )
— 510
Purchased reserves, net of third party reinsurance
— 6,426
— 9,471
Incurred losses and loss adjustment expenses related to:
Current year 68,448 73,003 130,447 145,694
Prior years (9,587 ) (15,303 ) (15,514 ) (25,433 )
Total incurred losses and loss adjustment expenses 58,861 57,700 114,933 120,261
Paid losses and loss adjustment expenses related to:
Current year 33,120 42,975 50,574 67,363
Prior years 26,279 29,075 79,507 71,454
Total paid losses and loss adjustment expenses 59,399 72,050 130,081 138,817
Net balance at end of period 522,273 511,518 522,273 511,518
Plus: Ceded reinsurance receivables 91,397 104,245 91,397 104,245
Balance at end of period $ 613,670 $ 615,763 $ 613,670 $ 615,763</t>
  </si>
  <si>
    <t>Debt (Tables)</t>
  </si>
  <si>
    <t>Outstanding Debt</t>
  </si>
  <si>
    <t>The Company’s outstanding debt consisted of the following at
June 30, 2018 and December 31, 2017:
(Dollars in thousands)
June 30, 2018
December 31, 2017
Margin Borrowing Facility $ 64,709 $ 72,230
7.75% Subordinated Notes due 2045 96,680 96,619
7.875% Subordinated Notes due 2047 125,935 125,864
Total $ 287,324 $ 294,713</t>
  </si>
  <si>
    <t>Shareholders' Equity (Tables)</t>
  </si>
  <si>
    <t>Information with Respect to Ordinary Shares that were Surrendered, Repurchased or Redeemed</t>
  </si>
  <si>
    <t>The following table provides information with respect to the A
ordinary shares that were surrendered or repurchased during the
quarter ended June 30, 2017:
Period (1) Total Number of Shares Purchased Average Price Paid Per Share
Total Number of Shares Plan or Program Approximate Dollar
May 1 - 31, 2017 586 (2) $ 38.49
—
—
Total 586 $ 38.49
—
(1)
Based on settlement date.
(2)
Surrendered by employees as payment of taxes withheld
on the vesting of restricted stock.
The following table provides information with respect to the A
ordinary shares that were surrendered or repurchased during the six
months ended June 30, 2018:
Period (1) Total Number of Shares Purchased Average Price Paid Per Share
Total Number of Shares Plan or Program Approximate Dollar
January 1-31, 26,639 (2) $ 42.02
—
—
March 1-31, 18,594 (2) $ 37.27
—
—
Total 45,233 $ 40.07
—
(1)
Based on settlement date.
(2)
Surrendered by employees as payment of taxes withheld
on the vesting of restricted stock.
The following table provides information with respect to the A
ordinary shares that were surrendered or repurchased during the six
months ended June 30, 2017:
Period (1) Total Number of Shares Purchased Average Price Paid Per Share
Total Number of Shares Plan or Program Approximate Dollar
January 1-31, 13,656 (2) $ 38.21
—
—
February 1-28, 15,309 (2) $ 40.18
—
—
May 1-31, 2017 586 (2) $ 38.49
—
—
Total 29,551 $ 39.24
—
(1)
Based on settlement date.
(2)
Surrendered by employees as payment of taxes withheld
on the vesting of restricted stock.</t>
  </si>
  <si>
    <t>Earnings Per Share (Tables)</t>
  </si>
  <si>
    <t>Computation of Basic and Diluted Earnings Per Share</t>
  </si>
  <si>
    <t>The following table sets forth the computation of basic and diluted
earnings per share:
Quarters Ended
June 30,
Six Months Ended June 30,
(Dollars in thousands, except share and per
share data) 2018 2017 2018 2017
Net income $ 7,192 $ 10,089 $ 12,893 $ 22,371
Basic earnings per share:
Weighted average shares outstanding – basic 14,092,397 17,335,914 14,073,813 17,326,019
Net income per share $ 0.51 $ 0.58 $ 0.92 $ 1.29</t>
  </si>
  <si>
    <t>Reconciliation of Weighted Average Shares for Basic and Diluted Earnings Per Share</t>
  </si>
  <si>
    <t>A reconciliation of weighted average shares for basic earnings per
share to weighted average shares for diluted earnings per share is
as follows:
Quarters Ended
June 30, Six Months Ended
June 30,
2018 2017 2018 2017
Weighted average shares for basic earnings per share 14,092,397 17,335,914 14,073,813 17,326,019
Non-vested 76,775 153,471 70,244 146,992
Options 165,428 201,494 164,207 197,625
Weighted average shares for diluted earnings per share 14,334,600 17,690,879 14,308,264 17,670,636</t>
  </si>
  <si>
    <t>Segment Information (Tables)</t>
  </si>
  <si>
    <t>Summary of Business Segment Information</t>
  </si>
  <si>
    <t>The following are tabulations of business segment information for
the quarters and six months ended June 30, 2018 and 2017.
Quarter Ended June 30, 2018:
(Dollars in thousands) Commercial Personal Reinsurance Operations (2) Total
Revenues:
Gross premiums written $ 69,973 $ 68,545 (6) $ 20,299 $ 158,817
Net premiums written $ 61,350 $ 54,807 $ 20,297 $ 136,454
Net premiums earned $ 52,252 $ 49,880 $ 11,785 $ 113,917
Other income (loss)
— 472 (148 ) 324
Total revenues 52,252 50,352 11,637 114,241
Losses and Expenses:
Net losses and loss adjustment expenses 25,095 30,009 3,757 58,861
Acquisition costs and other underwriting expenses 21,051 (3) 22,227 (4) 4,235 47,513
Income (loss) from segments $ 6,106 $ (1,884 ) $ 3,645 $ 7,867
Unallocated Items:
Net investment income 10,954
Net realized investment gain 2,830
Corporate and other operating expenses (10,918 )
Interest expense (4,940 )
Income before income taxes 5,793
Income tax benefit 1,399
Net income 7,192
Total assets $ 896,698 $ 523,813 $ 561,308 (5) $ 1,981,819
(1)
Includes business ceded to the Company’s
Reinsurance Operations.
(2)
External business only, excluding business assumed
from affiliates.
(3)
Includes federal excise tax of $116 relating to
cessions from Commercial Lines to Reinsurance Operations.
(4)
Includes federal excise tax of $137 relating to
cessions from Personal Lines to Reinsurance Operations.
(5)
Comprised of Global Indemnity Reinsurance’s
total assets less its investment in subsidiaries.
(6)
Includes ($989) of business written by American
Reliable that was ceded to insurance companies owned by Assurant
under a 100% quota share reinsurance agreement.
Quarter Ended June 30, 2017:
(Dollars in thousands) Commercial Personal Reinsurance Operations (2) Total
Revenues:
Gross premiums written $ 56,752 $ 69,572 (6) $ 17,570 $ 143,894
Net premiums written $ 49,439 $ 56,789 $ 17,569 $ 123,797
Net premiums earned $ 43,519 $ 53,171 $ 10,383 $ 107,073
Other income 78 1,618 86 1,782
Total revenues 43,597 54,789 10,469 108,855
Losses and Expenses:
Net losses and loss adjustment expenses 14,169 39,161 4,370 57,700
Acquisition costs and other underwriting expenses 18,142 (3) 22,058 (4) 3,257 43,457
Income (loss) from segments $ 11,286 $ (6,430 ) $ 2,842 $ 7,698
Unallocated Items:
Net investment income 8,840
Net realized investment losses (662 )
Corporate and other operating expenses (3,361 )
Interest expense (4,762 )
Income before income taxes benefit 7,753
Income tax benefit 2,336
Net income 10,089
Total assets $ 880,084 $ 494,079 $ 730,191 (5) $ 2,104,354
(1)
Includes business ceded to the Company’s
Reinsurance Operations.
(2)
External business only, excluding business assumed
from affiliates.
(3)
Includes federal excise tax of $119 relating to
cessions from Commercial Lines to Reinsurance Operations.
(4)
Includes federal excise tax of $266 relating to
cessions from Personal Lines to Reinsurance Operations.
(5)
Comprised of Global Indemnity Reinsurance’s
total assets less its investment in subsidiaries.
(6)
Includes $191 of business written by American Reliable
that was ceded to insurance companies owned by Assurant under a
100% quota share reinsurance agreement.
Six Months Ended June 30, 2018:
(Dollars in thousands) Commercial Personal Reinsurance Operations (2) Total
Revenues:
Gross premiums written $ 123,746 $ 128,710 (6) $ 30,608 $ 283,064
Net premiums written $ 109,656 $ 104,062 $ 30,606 $ 244,324
Net premiums earned $ 99,614 $ 100,492 $ 21,813 $ 221,919
Other income (loss)
— 975 (97 ) 878
Total revenues 99,614 101,467 21,716 222,797
Losses and Expenses:
Net losses and loss adjustment expenses 50,124 57,630 7,179 114,933
Acquisition costs and other underwriting expenses 40,256 (3) 44,406 (4) 7,854 92,516
Income (loss) from segments $ 9,234 $ (569 ) $ 6,683 $ 15,348
Unallocated Items:
Net investment income 22,358
Net realized investment gain 2,514
Corporate and other operating expenses (20,178 )
Interest expense (9,801 )
Income before income taxes 10,241
Income tax benefit 2,652
Net income 12,893
Total assets $ 896,698 $ 523,813 $ 561,308 (5) $ 1,981,819
(1)
Includes business ceded to the Company’s
Reinsurance Operations.
(2)
External business only, excluding business assumed
from affiliates.
(3)
Includes federal excise tax of $290 relating to
cessions from Commercial Lines to Reinsurance Operations.
(4)
Includes federal excise tax of $343 relating to
cessions from Personal Lines to Reinsurance Operations.
(5)
Comprised of Global Indemnity Reinsurance’s
total assets less its investment in subsidiaries.
(6)
Includes ($1,856) of business written by American
Reliable that was ceded to insurance companies owned by Assurant
under a 100% quota share reinsurance agreement.
Six Months Ended June 30, 2017:
(Dollars in thousands) Commercial Personal Reinsurance Operations (2) Total
Revenues:
Gross premiums written $ 102,663 $ 131,589 (6) $ 33,393 $ 267,645
Net premiums written $ 90,554 $ 111,372 $ 33,377 $ 235,303
Net premiums earned $ 88,511 $ 111,834 $ 19,854 $ 220,199
Other income 78 2,899 173 3,150
Total revenues 88,589 114,733 20,027 223,349
Losses and Expenses:
Net losses and loss adjustment expenses 34,593 77,876 7,792 120,261
Acquisition costs and other underwriting expenses 37,161 (3) 46,592 (4) 6,255 90,008
Income (loss) from segments $ 16,835 $ (9,735 ) $ 5,980 $ 13,080
Unallocated Items:
Net investment income 17,484
Net realized investment gain 113
Corporate and other operating expenses (6,415 )
Interest expense (7,229 )
Income before income taxes 17,033
Income tax benefit 5,338
Net income 22,371
Total assets $ 880,084 $ 494,079 $ 730,191 (5) $ 2,104,354
(1)
Includes business ceded to the Company’s
Reinsurance Operations.
(2)
External business only, excluding business assumed
from affiliates.
(3)
Includes federal excise tax of $239 relating to
cessions from Commercial Lines to Reinsurance Operations.
(4)
Includes federal excise tax of $559 relating to
cessions from Personal Lines to Reinsurance Operations.
(5)
Comprised of Global Indemnity Reinsurance’s
total assets less its investment in subsidiaries.
(6)
Includes $1,242 of business written by American
Reliable that was ceded to insurance companies owned by Assurant
under a 100% quota share reinsurance agreement.</t>
  </si>
  <si>
    <t>Condensed Consolidating Financial Information Provided in Connection with Outstanding Debt of Subsidiaries (Tables)</t>
  </si>
  <si>
    <t>Schedule of Condensed Consolidating Balance Sheets</t>
  </si>
  <si>
    <t>Condensed Consolidating Balance Sheets
at June 30, 2018 (in thousands) Global (Parent co- obligor) Global co-obligor) Other Global Eliminations (non-co- obligor subsidiaries (1) Consolidating Global
ASSETS
Total investments $ 17,712 $ 313,031 $ 1,174,415 $
— $ 1,505,158
Cash and cash equivalents 1,385 1,461 44,292
— 47,138
Investments in subsidiaries 1,218,698 323,017 39,581 (1,581,296 )
—
Due from subsidiaries and affiliates 4,507 (8,334 ) 3,827
—
—
Notes receivable – affiliate
— 80,049 845,498 (925,547 )
—
Interest receivable – affiliate
— 3,285 29,114 (32,399 )
—
Premiums receivable, net
—
— 92,567
— 92,567
Reinsurance receivables, net
—
— 96,568
— 96,568
Funds held by ceding insurers
—
— 52,110
— 52,110
Federal income taxes receivable
— 9,687 304
— 9,991
Deferred federal income taxes
— 26,913 5,930
— 32,843
Deferred acquisition costs
—
— 65,504
— 65,504
Intangible assets
—
— 22,285
— 22,285
Goodwill
—
— 6,521
— 6,521
Prepaid reinsurance premiums
—
— 25,237
— 25,237
Receivable for securities sold
—
—
—
—
—
Other assets 8,057 8,009 17,216 (7,385 ) 25,897
Total assets $ 1,250,359 $ 757,118 $ 2,520,969 $ (2,546,627 ) $ 1,981,819
LIABILITIES AND SHAREHOLDERS’
EQUITY
Liabilities:
Unpaid losses and loss adjustment expenses $
— $
— $ 613,670 $
— $ 613,670
Unearned premiums
—
— 304,188
— 304,188
Ceded balances payable
—
— 21,848
— 21,848
Payable for securities purchased
— (3,041 ) 3,594
— 553
Contingent commissions
—
— 6,496
— 6,496
Debt
— 294,709
— (7,385 ) 287,324
Notes payable – affiliates 520,498 400,000 5,049 (925,547 )
Accrued interest payable – affiliates 17,335 13,594 1,470 (32,399 )
Other liabilities 10,109 12,276 22,926 12 45,323
Total liabilities 547,942 717,538 979,241 (965,319 ) 1,279,402
Shareholders’ equity
Total shareholders’ equity 702,417 39,580 1,541,728 (1,581,308 ) 702,417
Total liabilities and shareholders’ equity $ 1,250,359 $ 757,118 $ 2,520,969 $ (2,546,627 ) $ 1,981,819
(1)
Includes all other subsidiaries of Global Indemnity
Limited and eliminations
(2)
Includes Parent co-obligor co-obligor
Condensed Consolidating Balance Sheets
at December 31, 2017 (in thousands) Global (Parent co- obligor) Global co-obligor) Other Global Eliminations (non-co- obligor subsidiaries (1) Consolidating Global
ASSETS
Total investments $ 13,118 $ 309,891 $ 1,136,477 $
— $ 1,459,486
Cash and cash equivalents 11,089 7,749 55,576
— 74,414
Investments in subsidiaries 1,207,590 321,194 62,950 (1,591,734 )
—
Due from subsidiaries and affiliates 4,618 (6,513 ) 1,895
—
—
Notes receivable – affiliate
— 80,049 845,498 (925,547 )
—
Interest receivable – affiliate
— 2,721 30,642 (33,363 )
—
Premiums receivable, net
—
— 84,386
— 84,386
Reinsurance receivables, net
—
— 105,060
— 105,060
Funds held by ceding insurers
—
— 45,300
— 45,300
Federal income taxes receivable
— 7,560 2,489 283 10,332
Deferred federal income taxes
— 21,533 4,833 (170 ) 26,196
Deferred acquisition costs
—
— 61,647
— 61,647
Intangible assets
—
— 22,549
— 22,549
Goodwill
—
— 6,521
— 6,521
Prepaid reinsurance premiums
—
— 28,851
— 28,851
Receivable for securities sold
— (403 ) 1,946
— 1,543
Other assets 20,681 52,806 21,897 (20,000 ) 75,384
Total assets $ 1,257,096 $ 796,587 $ 2,518,517 $ (2,570,531 ) $ 2,001,669
LIABILITIES AND SHAREHOLDERS’
EQUITY
Liabilities:
Unpaid losses and loss adjustment expenses $
— $
— $ 634,664 $
— $ 634,664
Unearned premiums
—
— 285,397
— 285,397
Ceded balances payable
—
— 10,851
— 10,851
Payable for securities purchased
—
—
—
—
—
Contingent commissions
—
— 7,984
— 7,984
Debt 222,483 72,230
—
— 294,713
Notes payable – affiliates 290,498 630,000 5,049 (925,547 )
—
Accrued interest payable – affiliates 12,465 19,574 1,324 (33,363 )
—
Other liabilities 13,256 11,832 44,578 (20,000 ) 49,666
Total liabilities 538,702 733,636 989,847 (978,910 ) 1,283,275
Shareholders’ equity
Total shareholders’ equity 718,394 62,951 1,528,670 (1,591,621 ) 718,394
Total liabilities and shareholders’ equity $ 1,257,096 $ 796,587 $ 2,518,517 $ (2,570,531 ) $ 2,001,669
(1)
Includes all other subsidiaries of Global Indemnity
Limited and eliminations
(2)
Includes Parent co-obligor co-obligor</t>
  </si>
  <si>
    <t>Schedule of Condensed Consolidating Statements of Operations</t>
  </si>
  <si>
    <t>Condensed Consolidating Statements of
Operations
for the Quarter Ended June 30, 2018 (in thousands) Global (Parent co- obligor) Global co-obligor) Other Global Eliminations (non-co- obligor subsidiaries (1) Consolidating Global
Revenues:
Net premiums earned $
— $
— $ 113,917 $
— $ 113,917
Net investment income 205 2,711 20,316 (12,278 ) 10,954
Net realized investment gains (losses) (20 ) 3,066 (216 )
— 2,830
Other income
— 14 310
— 324
Total revenues 185 5,791 134,327 (12,278 ) 128,025
Losses and Expenses:
Net losses and loss adjustment expenses
—
— 58,861
— 58,861
Acquisition costs and other underwriting expenses
—
— 47,513
— 47,513
Corporate and other operating expenses 4,719 5,927 272
— 10,918
Interest expense 5,379 11,718 121 (12,278 ) 4,940
Income (loss) before equity in net income (loss) of subsidiaries
and income taxes (9,913 ) (11,854 ) 27,560
— 5,793
Equity in net income (loss) of subsidiaries 17,105 3,108 (6,428 ) (13,785 )
—
Income (loss) before income taxes 7,192 (8,746 ) 21,132 (13,785 ) 5,793
Income tax benefit
— (2,312 ) 913
— (1,399 )
Net income (loss) $ 7,192 $ (6,434 ) $ 20,219 $ (13,785 ) $ 7,192
(1)
Includes all other subsidiaries of Global Indemnity
Limited and eliminations
(2)
Includes Parent co-obligor co-obligor
Condensed Consolidating Statements of Operations
for the Quarter Ended June 30, 2017 (in thousands) Global (Parent co- obligor) Global co-obligor) Other Global Eliminations (non-co- obligor Consolidating Global
Revenues:
Net premiums earned $
— $
— $ 107,073 $
— $ 107,073
Net investment income 142 1,183 18,959 (11,444 ) 8,840
Net realized investment gains (losses) (242 ) (1,026 ) 606
— (662 )
Other income
— 1,149 633
— 1,782
Total revenues (100 ) 1,306 127,271 (11,444 ) 117,033
Losses and Expenses:
Net losses and loss adjustment expenses
—
— 57,700
— 57,700
Acquisition costs and other underwriting expenses
—
— 43,457
— 43,457
Corporate and other operating expenses 920 (4,331 ) 6,772
— 3,361
Interest expense 5,051 11,075 80 (11,444 ) 4,762
Income (loss) before equity in net income (loss) of subsidiaries
and income taxes (6,071 ) (5,438 ) 19,262
— 7,753
Equity in net income (loss) of subsidiaries 16,160 (646 ) (3,982 ) (11,532 )
—
Income (loss) before income taxes 10,089 (6,084 ) 15,280 (11,532 ) 7,753
Income tax benefit
— (1,994 ) (342 )
— (2,336 )
Net income (loss) $ 10,089 $ (4,090 ) $ 15,622 $ (11,532 ) $ 10,089
(1)
Includes all other subsidiaries of Global Indemnity
Limited and eliminations
(2)
Includes Parent co-obligor co-obligor
Condensed Consolidating Statements of Operations
for the Six Months Ended June 30, 2018 (in
thousands) Global (Parent co- obligor) Global co-obligor) Other Global (non-co- obligor subsidiaries (1) Consolidating Global
Revenues:
Net premiums earned $
— $ 0 $ 221,919 $
— $ 221,919
Net investment income 337 5,912 39,940 (23,831 ) 22,358
Net realized investment gains (losses) (20 ) 2,846 (312 )
— 2,514
Other income
— 12 866
— 878
Total revenues 317 8,770 262,413 (23,831 ) 247,669
Losses and Expenses:
Net losses and loss adjustment expenses
—
— 114,933
— 114,933
Acquisition costs and other underwriting expenses
—
— 92,516
— 92,516
Corporate and other operating expenses 8,977 10,645 556
— 20,178
Interest expense 10,698 22,738 196 (23,831 ) 9,801
Income (loss) before equity in net income (loss) of subsidiaries
and income taxes (19,358 ) (24,613 ) 54,212
— 10,241
Equity in net income (loss) of subsidiaries 32,251 10,765 (12,901 ) (30,115 )
—
Income (loss) before income taxes 12,893 (13,848 ) 41,311 (30,115 ) 10,241
Income tax expense (benefit)
— (947 ) (1,818 ) 113 (2,652 )
Net income (loss) $ 12,893 $ (12,901 ) $ 43,129 $ (30,228 ) $ 12,893
(1)
Includes all other subsidiaries of Global Indemnity
Limited and eliminations
(2)
Includes Parent co-obligor co-obligor
Condensed Consolidating Statements of Operations
for the Six Months Ended June 30, 2017 (in
thousands) Global (Parent co- obligor) Global co-obligor) Other Global (non-co- obligor subsidiaries (1) Consolidating Global
Revenues:
Net premiums earned $
— $ 0 $ 220,199 $
— $ 220,199
Net investment income 152 2,784 34,965 (20,417 ) 17,484
Net realized investment gains (losses) (249 ) (601 ) 963
— 113
Other income
— 1,776 1,374
— 3,150
Total revenues (97 ) 3,959 257,501 (20,417 ) 240,946
Losses and Expenses:
Net losses and loss adjustment expenses
—
— 120,261
— 120,261
Acquisition costs and other underwriting expenses
—
— 90,008
— 90,008
Corporate and other operating expenses 1,500 (5,663 ) 10,578
— 6,415
Interest expense 7,593 19,850 203 (20,417 ) 7,229
Income (loss) before equity in net income (loss) of subsidiaries
and income taxes (9,190 ) (10,228 ) 36,451
— 17,033
Equity in net income (loss) of subsidiaries 31,561 (1,688 ) (7,959 ) (21,914 )
—
Income (loss) before income taxes 22,371 (11,916 ) 28,492 (21,914 ) 17,033
Income tax benefit
— (3,846 ) (1,492 )
— (5,338 )
Net income (loss) $ 22,371 $ (8,070 ) $ 29,984 $ (21,914 ) $ 22,371
(1)
Includes all other subsidiaries of Global Indemnity
Limited and eliminations
(2)
Includes Parent co-obligor co-obligor</t>
  </si>
  <si>
    <t>Schedule of Condensed Consolidating Statements of Comprehensive Income</t>
  </si>
  <si>
    <t>Condensed Consolidating Statements of
Comprehensive Income for the Quarter Ended
June 30, 2018 (in thousands) Global (Parent co- obligor) Global co-obligor) Other Global Eliminations (non-co- obligor subsidiaries (1) Consolidating Global
Net income (loss) $ 7,192 $ (6,434 ) $ 20,219 $ (13,785 ) $ 7,192
Other comprehensive income (loss), net of tax:
Unrealized holding gains (losses) (23 ) (475 ) (5,322 )
— (5,820 )
Equity in other comprehensive income (loss) of unconsolidated
subsidiaries (5,941 ) (2,517 ) (2,600 ) 11,058
—
Portion of other-than-temporary impairment losses recognized in
other comprehensive income (losses)
—
— (7 )
— (7 )
Reclassification adjustment for gains included in net income
(loss) 20 392 199
— 611
Unrealized foreign currency translation gains (losses)
—
— (728 )
— (728 )
Other comprehensive income (loss), net of tax (5,944 ) (2,600 ) (8,458 ) 11,058 (5,944 )
Comprehensive income (loss), net of tax $ 1,248 $ (9,034 ) $ 11,761 $ (2,727 ) $ 1,248
(1)
Includes all other subsidiaries of Global Indemnity
Limited and eliminations
(2)
Includes Parent co-obligor co-obligor
Condensed Consolidating Statements of
Comprehensive Income for the Quarter Ended
June 30, 2017 (in thousands) Global (Parent co- obligor) Global co-obligor) Other Global Eliminations (non-co- obligor subsidiaries (1) Consolidating Global
Net income (loss) $ 10,089 $ (4,090 ) $ 15,622 $ (11,532 ) $ 10,089
Other comprehensive income (loss), net of tax:
Unrealized holding gains (losses) (235 ) 466 1,920 4 2,155
Equity in other comprehensive income (loss) of unconsolidated
subsidiaries 1,647 625 777 (3,049 )
—
Portion of other-than-temporary impairment losses recognized in
other comprehensive income (losses)
—
— (1 )
— (1 )
Reclassification adjustment for gains included in net income
(loss) 242 (518 ) (547 )
— (823 )
Unrealized foreign currency translation gains (losses)
— 204 119
— 323
Other comprehensive income (loss), net of tax 1,654 777 2,268 (3,045 ) 1,654
Comprehensive income (loss), net of tax $ 11,743 $ (3,313 ) $ 17,890 $ (14,577 ) $ 11,743
(1)
Includes all other subsidiaries of Global Indemnity
Limited and eliminations
(2)
Includes Parent co-obligor co-obligor
Condensed Consolidating Statements of
Comprehensive Income for the Six Months Ended
June 30, 2018 (in thousands) Global (Parent co- obligor) Global co-obligor) Other Global Eliminations (non-co- obligor subsidiaries (1) Consolidating Global
Net income (loss) $ 12,893 $ (12,901 ) $ 43,129 $ (30,228 ) $ 12,893
Other comprehensive income (loss), net of tax:
Unrealized holding gains (losses) (147 ) (2,085 ) (18,776 )
— (21,008 )
Equity in other comprehensive income (loss) of unconsolidated
subsidiaries (21,303 ) (9,030 ) (10,726 ) 41,059
—
Portion of other-than-temporary impairment losses recognized in
other comprehensive income (losses)
—
— (8 )
— (8 )
Reclassification adjustment for gains included in net income
(loss) 20 389 277
— 686
Unrealized foreign currency translation gains (losses)
—
— (1,100 )
— (1,100 )
Other comprehensive income (loss), net of tax (21,430 ) (10,726 ) (30,333 ) 41,059 (21,430 )
Comprehensive income (loss), net of tax $ (8,537 ) $ (23,627 ) $ 12,796 $ 10,831 $ (8,537 )
(1)
Includes all other subsidiaries of Global Indemnity
Limited and eliminations
(2)
Includes Parent co-obligor co-obligor
Condensed Consolidating Statements of
Comprehensive Income for the Six Months Ended
June 30, 2017 (in thousands) Global (Parent co- obligor) Global co-obligor) Other Global Eliminations (non-co- obligor subsidiaries (1) Consolidating Global
Net income (loss) $ 22,371 $ (8,070 ) $ 29,984 $ (21,914 ) $ 22,371
Other comprehensive income (loss), net of tax:
Unrealized holding gains (losses) (244 ) 3,823 3,739 15 7,333
Equity in other comprehensive income (loss) of unconsolidated
subsidiaries 6,599 1,189 4,615 (12,403 )
—
Portion of other-than-temporary impairment losses recognized in
other comprehensive income (losses)
—
— (1 )
— (1 )
Reclassification adjustment for gains included in net income
(loss) 249 (682 ) (796 )
— (1,229 )
Unrealized foreign currency translation gains (losses)
— 285 216
— 501
Other comprehensive income (loss), net of tax 6,604 4,615 7,773 (12,388 ) 6,604
Comprehensive income (loss), net of tax $ 28,975 $ (3,455 ) $ 37,757 $ (34,302 ) $ 28,975
(1)
Includes all other subsidiaries of Global Indemnity
Limited and eliminations
(2)
Includes Parent co-obligor co-obligor</t>
  </si>
  <si>
    <t>Schedule of Condensed Consolidating Statements of Cash Flows</t>
  </si>
  <si>
    <t>Condensed Consolidating Statements of Cash
Flows at June 30, 2018 (in thousands) Global (Parent co- obligor) Global co-obligor) Other Global Eliminations (non-co- obligor subsidiaries (1) Global
Cash flows from operating activities:
Net cash provided by (used for) operating activities $ (16,120 ) $ 9,869 $ 65,211 $ 58,960
Cash flows from investing activities:
Proceeds from sale of fixed maturities 15,284 24,077 75,095 114,456
Proceeds from sale of equity securities
— 17,461
— 17,461
Proceeds from maturity of fixed maturities 5,431 7,600 20,010 33,041
Proceeds from limited partnerships
— (1,322 ) 6,193 4,871
Amounts received in connection with derivatives
— 6,602
— 6,602
Purchases of fixed maturities (25,485 ) (31,659 ) (157,793 ) (214,937 )
Purchases of equity securities
— (17,330 )
— (17,330 )
Purchases of other invested assets
— (10,550 )
— (10,550 )
Acquisition of business
— (3,515 )
— (3,515 )
Net cash used for investing activities (4,770 ) (8,636 ) (56,495 ) (69,901 )
Cash flows from financing activities:
Net borrowings (repayments) under margin
borrowing facility
— (7,521 )
— (7,521 )
Proceeds / (issuance) of notes to affiliates 230,000 (230,000 )
—
—
Debt restructuring (230,000 ) 230,000
—
—
Dividends paid to shareholders (7,001 )
—
— (7,001 )
Dividends from subsidiaries 20,000
— (20,000 )
—
Capital contribution to a subsidiary
—
—
—
—
Purchase of A ordinary shares (1,813 )
—
— (1,813 )
Net cash provided by (used for) financing
activities 11,186 (7,521 ) (20,000 ) (16,335 )
Net change in cash and cash equivalents (9,704 ) (6,288 ) (11,284 ) (27,276 )
Cash and cash equivalents at beginning of period 11,089 7,749 55,576 74,414
Cash and cash equivalents at end of period $ 1,385 $ 1,461 $ 44,292 $ 47,138
(1)
Includes all other subsidiaries of Global Indemnity
Limited and eliminations
(2)
Includes Parent co-obligor co-obligor
Condensed Consolidating Statements of Cash Flows at
June 30, 2017 (in thousands) Global (Parent co- obligor) Global co-obligor) Other Global Eliminations (non-co- obligor subsidiaries (1) Global
Cash flows from operating activities:
Net cash provided by (used for) operating activities $ (4,696 ) $ (8,127 ) $ 9,417 $ (3,406 )
Cash flows from investing activities:
Proceeds from sale of fixed maturities 10,392 29,043 592,218 631,653
Proceeds from sale of equity securities
— 13,740
— 13,740
Proceeds from maturity of fixed maturities 3,000 25,000 25,478 53,478
Proceeds from limited partnerships
— 6,629 3,693 10,322
Amounts paid in connection with derivatives
— (983 )
— (983 )
Purchases of fixed maturities (29,215 ) (158,412 ) (593,643 ) (781,270 )
Purchases of equity securities
— (17,517 )
— (17,517 )
Purchases of other invested assets
— (16,500 )
— (16,500 )
Net cash provided by (used for) investing activities (15,823 ) (119,000 ) 27,746 (107,077 )
Cash flows from financing activities:
Net borrowings (repayments) under margin
borrowing facility
— 7,242
— 7,242
Proceeds from issuance of subordinated notes 130,000
—
— 130,000
Debt issuance cost (4,246 )
—
— (4,246 )
Proceeds / (issuance) of notes to affiliates
— 120,000 (120,000 )
—
Dividends from subsidiaries
—
—
—
—
Capital contribution (96,000 )
— 96,000
—
Purchase of A ordinary shares (1,159 )
—
— (1,159 )
Net cash provided by (used for) financing
activities 28,595 127,242 (24,000 ) 131,837
Net change in cash and cash equivalents 8,076 115 13,163 21,354
Cash and cash equivalents at beginning of period 91 5,536 69,483 75,110
Cash and cash equivalents at end of period $ 8,167 $ 5,651 $ 82,646 $ 96,464
(1)
Includes all other subsidiaries of Global Indemnity
Limited and eliminations
(2)
Includes Parent co-obligor co-obligor</t>
  </si>
  <si>
    <t>Principles of Consolidation and Basis of Presentation - Additional Information (Detail) $ in Thousands</t>
  </si>
  <si>
    <t>Jan. 01, 2018USD ($)</t>
  </si>
  <si>
    <t>Jun. 30, 2018USD ($)</t>
  </si>
  <si>
    <t>Jun. 30, 2018USD ($)SegmentProduct</t>
  </si>
  <si>
    <t>Jun. 30, 2017USD ($)</t>
  </si>
  <si>
    <t>Organization And Basis Of Presentation [Line Items]</t>
  </si>
  <si>
    <t>Date of incorporation</t>
  </si>
  <si>
    <t>Feb. 9,
		2016</t>
  </si>
  <si>
    <t>State of incorporation</t>
  </si>
  <si>
    <t>Cayman Islands</t>
  </si>
  <si>
    <t>Kind of listing</t>
  </si>
  <si>
    <t>A ordinary shares</t>
  </si>
  <si>
    <t>Number of business segments | Segment</t>
  </si>
  <si>
    <t>Unrealized gains and losses recognized during the reporting period on equity securities</t>
  </si>
  <si>
    <t>Net cash flows from operating activities increase (decrease)</t>
  </si>
  <si>
    <t>Net cash flows from investing activities increase (decrease)</t>
  </si>
  <si>
    <t>Restatement Adjustment</t>
  </si>
  <si>
    <t>Accounting Standards Update 2016-01</t>
  </si>
  <si>
    <t>Cumulative effect adjustment, net of tax</t>
  </si>
  <si>
    <t>Commercial Lines Segment</t>
  </si>
  <si>
    <t>Number of product classifications | Product</t>
  </si>
  <si>
    <t>Schedule of Amortized Cost and Estimated Fair Value of Investments (Detail) - USD ($) $ in Thousands</t>
  </si>
  <si>
    <t>Debt Securities, Available-for-sale [Line Items]</t>
  </si>
  <si>
    <t>Amortized Cost</t>
  </si>
  <si>
    <t>Gross Unrealized Gains</t>
  </si>
  <si>
    <t>Gross Unrealized Losses</t>
  </si>
  <si>
    <t>Estimated Fair Value</t>
  </si>
  <si>
    <t>Other than temporary impairments recognized in AOCI</t>
  </si>
  <si>
    <t>[1]</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 USD ($)</t>
  </si>
  <si>
    <t>Gross unrealized losses</t>
  </si>
  <si>
    <t>Gross unrealized losses for 12 months or greater</t>
  </si>
  <si>
    <t>Insurance enhanced commercial mortgage-backed, and credit securities</t>
  </si>
  <si>
    <t>Investments in insurance enhanced municipal bonds</t>
  </si>
  <si>
    <t>Ratings without insurance</t>
  </si>
  <si>
    <t>Investments in commercial mortgage-backed securities and taxable municipal bonds</t>
  </si>
  <si>
    <t>Asset backed and taxable municipal bonds as a percentage of total cash and invested assets</t>
  </si>
  <si>
    <t>2.20%</t>
  </si>
  <si>
    <t>Maximum</t>
  </si>
  <si>
    <t>Investments in a single issuer as a percentage of shareholders' equity</t>
  </si>
  <si>
    <t>6.00%</t>
  </si>
  <si>
    <t>5.00%</t>
  </si>
  <si>
    <t>Pre-Refunded Securities</t>
  </si>
  <si>
    <t>Municipal Bond Insurance Association</t>
  </si>
  <si>
    <t>Assured Guaranty Corporation</t>
  </si>
  <si>
    <t>Taxable Municipal Bonds</t>
  </si>
  <si>
    <t>Federal Home Loan Mortgage Corporation</t>
  </si>
  <si>
    <t>AA Rating</t>
  </si>
  <si>
    <t>Insurance enhanced municipal bonds as a percentage of total cash and invested assets</t>
  </si>
  <si>
    <t>0.10%</t>
  </si>
  <si>
    <t>New limited partnership that invests in distressed securities and assets and considered a VIE</t>
  </si>
  <si>
    <t>Significant variable interest in fair value of the non-consolidated VIE</t>
  </si>
  <si>
    <t>Variable interest entities, maximum exposure to loss</t>
  </si>
  <si>
    <t>One of the Company's variable interest VIE's, invests in distressed securities and assets</t>
  </si>
  <si>
    <t>Second VIE that provides financing for middle market companies</t>
  </si>
  <si>
    <t>U.S. Treasury and Agency Obligations</t>
  </si>
  <si>
    <t>U.S. Treasury and Agency Obligations | AA+ Rating</t>
  </si>
  <si>
    <t>Obligations of States and Political Subdivisions</t>
  </si>
  <si>
    <t>Obligations of States and Political Subdivisions | Investment Grade Rating</t>
  </si>
  <si>
    <t>Mortgage Backed Securities</t>
  </si>
  <si>
    <t>Mortgage Backed Securities | AA+ Rating</t>
  </si>
  <si>
    <t>Percentage of unrealized losses for 12 months or greater</t>
  </si>
  <si>
    <t>98.30%</t>
  </si>
  <si>
    <t>Commercial Mortgage-Backed Securities</t>
  </si>
  <si>
    <t>Weighted average credit enhancement</t>
  </si>
  <si>
    <t>45.10%</t>
  </si>
  <si>
    <t>Commercial Mortgage-Backed Securities | AA+ Rating</t>
  </si>
  <si>
    <t>Foreign Corporate Bonds</t>
  </si>
  <si>
    <t>Foreign Corporate Bonds | Investment Grade Rating</t>
  </si>
  <si>
    <t>77.20%</t>
  </si>
  <si>
    <t>Asset-backed Securities</t>
  </si>
  <si>
    <t>23.30%</t>
  </si>
  <si>
    <t>Asset-backed Securities | A Rating</t>
  </si>
  <si>
    <t>55.60%</t>
  </si>
  <si>
    <t>Corporate Bonds</t>
  </si>
  <si>
    <t>Corporate Bonds | A- Rating</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 USD ($) $ in Thousands</t>
  </si>
  <si>
    <t>OTTI losses, gross</t>
  </si>
  <si>
    <t>Portion of loss recognized in other comprehensive income (pre-tax)</t>
  </si>
  <si>
    <t>Net impairment losses on fixed maturities recognized in earnings</t>
  </si>
  <si>
    <t>Equity securitie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Mar. 31, 2018</t>
  </si>
  <si>
    <t>Mar. 31, 2017</t>
  </si>
  <si>
    <t>Dec. 31, 2016</t>
  </si>
  <si>
    <t>Foreign currency fluctuations</t>
  </si>
  <si>
    <t>Deferred taxes</t>
  </si>
  <si>
    <t>Accumulated other comprehensive income, net of tax</t>
  </si>
  <si>
    <t>Net unrealized gains (losses)</t>
  </si>
  <si>
    <t>Changes in Accumulated Other Comprehensive Income (Detail) - USD ($) $ in Thousands</t>
  </si>
  <si>
    <t>12 Months Ended</t>
  </si>
  <si>
    <t>Accumulated Other Comprehensive Income (Loss) [Line Items]</t>
  </si>
  <si>
    <t>Beginning balance</t>
  </si>
  <si>
    <t>Other comprehensive income (loss) before reclassification</t>
  </si>
  <si>
    <t>Amounts reclassified from accumulated other comprehensive income (loss)</t>
  </si>
  <si>
    <t>Cumulative effect adjustment</t>
  </si>
  <si>
    <t>Ending balance</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Total reclassifications, net of tax</t>
  </si>
  <si>
    <t>Other net realized investment gains</t>
  </si>
  <si>
    <t>Income tax expense</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Not Designated as Hedging Instrument | Interest Rate Swap</t>
  </si>
  <si>
    <t>Gross realized gains</t>
  </si>
  <si>
    <t>Gross realized losses</t>
  </si>
  <si>
    <t>Includes periodic net interest settlements related to the derivatives of $0.5 million and $0.9 million for the quarters ended June 30, 2018 and 2017, respectively, and $1.2 million and $2.0 million for the six months ended June 30, 2018 and 2017, respectively.</t>
  </si>
  <si>
    <t>Components of Net Realized Investment Gains (Losses) (Parenthetical) (Detail) - USD ($) $ in Millions</t>
  </si>
  <si>
    <t>Interest Rate Swap</t>
  </si>
  <si>
    <t>Net interest settlements</t>
  </si>
  <si>
    <t>Summary of Calculation of Realized Gains and Losses (Detail) - USD ($) $ in Thousands</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Schedule of Proceeds From Sales and Redemptions of Available for Sale Securities (Detail) - USD ($) $ in Thousands</t>
  </si>
  <si>
    <t>Fixed maturities</t>
  </si>
  <si>
    <t>Schedule of Investment Income (Detail) - USD ($) $ in Thousands</t>
  </si>
  <si>
    <t>Investment income</t>
  </si>
  <si>
    <t>Investment expense</t>
  </si>
  <si>
    <t>Equity Securities</t>
  </si>
  <si>
    <t>Cash and Cash Equivalents</t>
  </si>
  <si>
    <t>Schedule of Total Investment Return (Detail) - USD ($) $ in Thousands</t>
  </si>
  <si>
    <t>Net Investment Income [Line Items]</t>
  </si>
  <si>
    <t>Net realized investment gains (losses)</t>
  </si>
  <si>
    <t>Change in unrealized holding gains and losses</t>
  </si>
  <si>
    <t>Net realized and unrealized investment returns</t>
  </si>
  <si>
    <t>Total investment return</t>
  </si>
  <si>
    <t>Total investment return %</t>
  </si>
  <si>
    <t>0.50%</t>
  </si>
  <si>
    <t>0.60%</t>
  </si>
  <si>
    <t>0.00%</t>
  </si>
  <si>
    <t>1.70%</t>
  </si>
  <si>
    <t>Average investment portfolio</t>
  </si>
  <si>
    <t>[2]</t>
  </si>
  <si>
    <t>Not annualized.</t>
  </si>
  <si>
    <t>Average of total cash and invested assets, net of receivable/payable for securities purchased and sold, as of the beginning and end of the period.</t>
  </si>
  <si>
    <t>Summary of Insurance Enhanced Municipal Bonds Backed by Financial Guarantors (Detail) $ in Thousands</t>
  </si>
  <si>
    <t>Financial Guarantors</t>
  </si>
  <si>
    <t>Exposure Net Of Pre-refunded &amp; Government Guaranteed Securities</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 USD ($) $ in Thousands</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y.</t>
  </si>
  <si>
    <t>Summarized Information of Location and Gross Amount of Derivatives' Fair Value in Consolidated Balance Sheets (Detail) - Not Designated as Hedging Instrument - Interest Rate Swap - Other Liabilities - USD ($) $ in Thousands</t>
  </si>
  <si>
    <t>Derivatives, Fair Value [Line Items]</t>
  </si>
  <si>
    <t>Notional Amount</t>
  </si>
  <si>
    <t>Fair Value</t>
  </si>
  <si>
    <t>Summary of Net Gain (Loss) Included in Consolidated Statements of Operations for Changes in Fair Value of Derivatives and Periodic Net Interest Settlements Under Derivatives (Detail) - Interest Rate Swap - USD ($) $ in Thousands</t>
  </si>
  <si>
    <t>Derivative Instruments, Gain (Loss) [Line Items]</t>
  </si>
  <si>
    <t>Net gain (loss) for changes in fair value and net settlements of derivatives</t>
  </si>
  <si>
    <t>Net Realized Investment Gains (Losses)</t>
  </si>
  <si>
    <t>Derivative Instruments - Additional Information (Detail) - Other Assets - USD ($) $ in Millions</t>
  </si>
  <si>
    <t>Derivative Instruments and Hedging Activities Disclosures [Line Items]</t>
  </si>
  <si>
    <t>Funds needed to post execute swap transaction</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t>
  </si>
  <si>
    <t>Fair Value, Measurements, Recurring | Fair Value, Inputs, Level 2 | Fixed Maturities | Foreign Corporate Bonds</t>
  </si>
  <si>
    <t>Excluded from the table above are limited partnerships of $83.5 million at June 30, 2018 whose fair value is based on net asset value as a practical expedient.</t>
  </si>
  <si>
    <t>Excluded from the table above are limited partnerships of $77.8 million at December 31, 2017 whose fair value is based on net asset value as a practical expedient.</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7.75% Subordinated Notes due 2045</t>
  </si>
  <si>
    <t>7.875% Subordinated Notes due 2047</t>
  </si>
  <si>
    <t>Margin borrowing facilities</t>
  </si>
  <si>
    <t>As of June 30, 2018 and December 31, 2017, the carrying value and fair value of the 7.75% Subordinated Notes due 2045 are net of unamortized debt issuance cost of $3.3 million.</t>
  </si>
  <si>
    <t>As of June 30, 2018 and December 31, 2017, the carrying value and fair value of the 7.875% Subordinated Notes due 2047 are net of unamortized debt issuance cost of $4.1 million.</t>
  </si>
  <si>
    <t>Current Fair Value of Debt (Parenthetical) (Detail) - USD ($) $ in Millions</t>
  </si>
  <si>
    <t>Apr. 25, 2018</t>
  </si>
  <si>
    <t>Subordinated Notes due date</t>
  </si>
  <si>
    <t>Subordinated Notes percentage</t>
  </si>
  <si>
    <t>7.75%</t>
  </si>
  <si>
    <t>Unamortized Debt Issuance Costs</t>
  </si>
  <si>
    <t>7.875%</t>
  </si>
  <si>
    <t>Fair Value Measurements - Additional Information (Detail) - USD ($) $ in Millions</t>
  </si>
  <si>
    <t>Equity Method Investments</t>
  </si>
  <si>
    <t>Equity in the earnings of liability companies or partnerships</t>
  </si>
  <si>
    <t>Fair Value, Inputs, Level 1 | 7.75% Subordinated Notes due 2045</t>
  </si>
  <si>
    <t>Fair Value, Inputs, Level 1 | 7.875% Subordinated Notes due 2047</t>
  </si>
  <si>
    <t>Fair Value and Future Funding Commitments Related to These Investments (Detail) - USD ($) $ in Thousands</t>
  </si>
  <si>
    <t>Future Funding Commitments</t>
  </si>
  <si>
    <t>Fair Value, Inputs, Level 3 | Real Estate Fund, LP</t>
  </si>
  <si>
    <t>Fair Value, Inputs, Level 3 | European Non-Performing Loan Fund, LP</t>
  </si>
  <si>
    <t>Fair Value, Inputs, Level 3 | Private Middle Market Loans, LLC</t>
  </si>
  <si>
    <t>[3]</t>
  </si>
  <si>
    <t>Fair Value, Inputs, Level 3 | Distressed Debt Fund, LP</t>
  </si>
  <si>
    <t>[4]</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t>
  </si>
  <si>
    <t>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t>
  </si>
  <si>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Fair Value and Future Funding Commitments Related to These Investments (Parenthetical) (Detail)</t>
  </si>
  <si>
    <t>Fair value written down</t>
  </si>
  <si>
    <t>Income Taxes - Additional Information (Detail) - USD ($) $ in Thousands</t>
  </si>
  <si>
    <t>Income Tax [Line Items]</t>
  </si>
  <si>
    <t>Statutory income tax rates</t>
  </si>
  <si>
    <t>21.00%</t>
  </si>
  <si>
    <t>35.00%</t>
  </si>
  <si>
    <t>Effective income tax benefit rate</t>
  </si>
  <si>
    <t>24.10%</t>
  </si>
  <si>
    <t>30.10%</t>
  </si>
  <si>
    <t>25.90%</t>
  </si>
  <si>
    <t>31.30%</t>
  </si>
  <si>
    <t>Adjustments to provisional tax estimates</t>
  </si>
  <si>
    <t>Alternative minimum tax credit carry forward</t>
  </si>
  <si>
    <t>Net operating loss carryforwards</t>
  </si>
  <si>
    <t>AMT credit carryforward reclassed to federal income tax receivable</t>
  </si>
  <si>
    <t>Section 163(j) carryforward</t>
  </si>
  <si>
    <t>Alternative Minimum Tax Credits</t>
  </si>
  <si>
    <t>UNITED STATES</t>
  </si>
  <si>
    <t>BERMUDA</t>
  </si>
  <si>
    <t>CAYMAN ISLANDS</t>
  </si>
  <si>
    <t>LUXEMBOURG</t>
  </si>
  <si>
    <t>26.01%</t>
  </si>
  <si>
    <t>IRELAND | Non Trading Income</t>
  </si>
  <si>
    <t>25.00%</t>
  </si>
  <si>
    <t>IRELAND | Capital Gain</t>
  </si>
  <si>
    <t>33.00%</t>
  </si>
  <si>
    <t>IRELAND | Trading Income</t>
  </si>
  <si>
    <t>12.50%</t>
  </si>
  <si>
    <t>BARBADOS | Minimum</t>
  </si>
  <si>
    <t>0.25%</t>
  </si>
  <si>
    <t>BARBADOS | Maximum</t>
  </si>
  <si>
    <t>2.50%</t>
  </si>
  <si>
    <t>Income Before Income Taxes from its Non-U.S. Subsidiaries and U.S. Subsidiaries (Detail) - USD ($) $ in Thousands</t>
  </si>
  <si>
    <t>Income (loss) before income taxes</t>
  </si>
  <si>
    <t>Non-U.S. Subsidiaries</t>
  </si>
  <si>
    <t>U.S. Subsidiaries</t>
  </si>
  <si>
    <t>Eliminations</t>
  </si>
  <si>
    <t>Components of Income Tax Benefit (Detail) - USD ($) $ in Thousands</t>
  </si>
  <si>
    <t>Current income tax expense:</t>
  </si>
  <si>
    <t>Foreign</t>
  </si>
  <si>
    <t>U.S. Federal</t>
  </si>
  <si>
    <t>Total current income tax expense</t>
  </si>
  <si>
    <t>Deferred income tax benefit:</t>
  </si>
  <si>
    <t>Total deferred income tax benefit</t>
  </si>
  <si>
    <t>Actual tax on continuing operations</t>
  </si>
  <si>
    <t>Differences in Tax Provision for Financial Statement Purposes and Expected Tax Provision at Weighted Average Tax Rate (Detail) - USD ($) $ in Thousands</t>
  </si>
  <si>
    <t>Expected tax provision at weighted average rate</t>
  </si>
  <si>
    <t>Adjustments:</t>
  </si>
  <si>
    <t>Tax exempt interest</t>
  </si>
  <si>
    <t>Dividend exclusion</t>
  </si>
  <si>
    <t>Base Erosion Anti-Abuse Tax</t>
  </si>
  <si>
    <t>Other</t>
  </si>
  <si>
    <t>(25.80%)</t>
  </si>
  <si>
    <t>(28.50%)</t>
  </si>
  <si>
    <t>(29.60%)</t>
  </si>
  <si>
    <t>(26.90%)</t>
  </si>
  <si>
    <t>Tax exempt interest, % of Pre-Tax Income</t>
  </si>
  <si>
    <t>(0.10%)</t>
  </si>
  <si>
    <t>(0.90%)</t>
  </si>
  <si>
    <t>(0.00%)</t>
  </si>
  <si>
    <t>Dividend exclusion, % of Pre-Tax Income</t>
  </si>
  <si>
    <t>(1.20%)</t>
  </si>
  <si>
    <t>(1.30%)</t>
  </si>
  <si>
    <t>(1.60%)</t>
  </si>
  <si>
    <t>2.90%</t>
  </si>
  <si>
    <t>7.10%</t>
  </si>
  <si>
    <t>Other, % of Pre-Tax Income</t>
  </si>
  <si>
    <t>0.20%</t>
  </si>
  <si>
    <t>(2.10%)</t>
  </si>
  <si>
    <t>(1.90%)</t>
  </si>
  <si>
    <t>Actual tax on continuing operations, % of Pre-Tax Income</t>
  </si>
  <si>
    <t>(24.10%)</t>
  </si>
  <si>
    <t>(30.10%)</t>
  </si>
  <si>
    <t>(25.90%)</t>
  </si>
  <si>
    <t>(31.30%)</t>
  </si>
  <si>
    <t>Summarized Activity in Liability for Unpaid Losses and Loss Adjustment Expenses (Detail) - USD ($) $ in Thousands</t>
  </si>
  <si>
    <t>Liability for Claims and Claims Adjustment Expense [Line Items]</t>
  </si>
  <si>
    <t>Less: Ceded reinsurance receivables</t>
  </si>
  <si>
    <t>Net balance at beginning of period</t>
  </si>
  <si>
    <t>Purchased reserves gross</t>
  </si>
  <si>
    <t>Purchased reserves ceded</t>
  </si>
  <si>
    <t>Purchased reserves, net of third party reinsurance</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 Ceded reinsurance receivables</t>
  </si>
  <si>
    <t>Liability for Unpaid Losses and Loss Adjustment Expenses - Additional Information (Detail) - USD ($) $ in Thousands</t>
  </si>
  <si>
    <t>Mar. 08, 2018</t>
  </si>
  <si>
    <t>Causes of Increase (Decrease) in Liability for Unpaid Claims and Claims Adjustment Expense [Line Items]</t>
  </si>
  <si>
    <t>Changes in prior year reserve</t>
  </si>
  <si>
    <t>Commercial Lines Segment | General Liability</t>
  </si>
  <si>
    <t>Commercial Lines Segment | General Liability | Accident Years 2006 through 2014, 2016 through 2017</t>
  </si>
  <si>
    <t>Commercial Lines Segment | General Liability | Accident Years 2005 through 2016 | Construction Defect</t>
  </si>
  <si>
    <t>Commercial Lines Segment | General Liability | Accident Years 2008 through 2011 and 2014 and 2015 | Other General Liability</t>
  </si>
  <si>
    <t>Commercial Lines Segment | General Liability | Accident Years 2002 through 2017</t>
  </si>
  <si>
    <t>Commercial Lines Segment | General Liability | Accident Years 2007 through 2015 | Other General Liability</t>
  </si>
  <si>
    <t>Commercial Lines Segment | Commercial Auto Liability | Accident Years 2010, 2012 and 2013</t>
  </si>
  <si>
    <t>Commercial Lines Segment | Professional | Accident Years 2008 through 2010 and 2012 through 2014</t>
  </si>
  <si>
    <t>Commercial Lines Segment | Professional | Accident Years 2006 through 2009 and 2011 through 2013</t>
  </si>
  <si>
    <t>Commercial Lines Segment | Professional | Accident Years 2010 through 2014</t>
  </si>
  <si>
    <t>Commercial Lines Segment | Professional | Accident Years 2006 through 2009 and 2011 through 2014</t>
  </si>
  <si>
    <t>Commercial Lines Segment | Property Lines</t>
  </si>
  <si>
    <t>Commercial Lines Segment | Property Lines | Accident Years 2014 through 2016 | Non-catastrophe Segments</t>
  </si>
  <si>
    <t>Commercial Lines Segment | Property Lines | Accident Years 2017 | Catastrophe segment</t>
  </si>
  <si>
    <t>Commercial Lines Segment | Property Lines | Accident Years 2014 through 2017 | Non-catastrophe Segments</t>
  </si>
  <si>
    <t>Commercial Lines Segment | Property Lines | Accident Years 2011 through 2016 | Non-catastrophe Segments</t>
  </si>
  <si>
    <t>Commercial Lines Segment | Property Lines | Accident Years 2013 through 2015 | Catastrophe segment</t>
  </si>
  <si>
    <t>Commercial Lines Segment | Property Lines | Accident Years 2012 through 2016 | Catastrophe segment</t>
  </si>
  <si>
    <t>Commercial Lines Segment | Property Lines | Accident Years 2016 and 2017 | Catastrophe segment</t>
  </si>
  <si>
    <t>Personal Lines</t>
  </si>
  <si>
    <t>Personal Lines | General Liability | Accident Years 2012, 2016, 2007 and 2017</t>
  </si>
  <si>
    <t>Personal Lines | General Liability | Accident Years 2012, 2014, 2016, 2007 and 2015</t>
  </si>
  <si>
    <t>Personal Lines | General Liability | Accident Year 2016</t>
  </si>
  <si>
    <t>Personal Lines | Property Lines | Accident Years 2014 through 2017</t>
  </si>
  <si>
    <t>Personal Lines | Property Lines | Accident Year 2016</t>
  </si>
  <si>
    <t>Reinsurance Operations</t>
  </si>
  <si>
    <t>Reinsurance Operations | Property Lines | Accident Years 2011 Through 2016 and 2017</t>
  </si>
  <si>
    <t>Reinsurance Operations | Property Lines | Accident Years 2013 through 2015</t>
  </si>
  <si>
    <t>Reinsurance Operations | Property Lines | Accident Years 2011 Through 2017</t>
  </si>
  <si>
    <t>Global Indemnity Group Inc | American Reliable Insurance Company</t>
  </si>
  <si>
    <t>Reserve Settlement</t>
  </si>
  <si>
    <t>Proceeds for loss and loss adjustment expenses paid</t>
  </si>
  <si>
    <t>Proceeds for accrued interest</t>
  </si>
  <si>
    <t>Payment for the difference between the agreed upon purchase price and actual settlement</t>
  </si>
  <si>
    <t>Outstanding Debt (Detail) - USD ($) $ in Thousands</t>
  </si>
  <si>
    <t>Debt Instrument [Line Items]</t>
  </si>
  <si>
    <t>Outstanding Debt (Parenthetical) (Detail)</t>
  </si>
  <si>
    <t>Debt - Additional Information (Detail) - USD ($) $ in Millions</t>
  </si>
  <si>
    <t>Promissory note</t>
  </si>
  <si>
    <t>Shareholders' Equity - Additional Information (Detail) - USD ($) $ / shares in Units, $ in Thousands</t>
  </si>
  <si>
    <t>Jun. 29, 2018</t>
  </si>
  <si>
    <t>Jun. 03, 2018</t>
  </si>
  <si>
    <t>Mar. 29, 2018</t>
  </si>
  <si>
    <t>Mar. 04, 2018</t>
  </si>
  <si>
    <t>Equity [Line Items]</t>
  </si>
  <si>
    <t>Dividend declared date</t>
  </si>
  <si>
    <t>Jun. 4,
		2018</t>
  </si>
  <si>
    <t>Mar. 4,
		2018</t>
  </si>
  <si>
    <t>Dividend payable, per share</t>
  </si>
  <si>
    <t>Dividend payable date</t>
  </si>
  <si>
    <t>Jun. 29,
		2018</t>
  </si>
  <si>
    <t>Mar. 29,
		2018</t>
  </si>
  <si>
    <t>Dividend payable, date of record</t>
  </si>
  <si>
    <t>Jun. 22,
		2018</t>
  </si>
  <si>
    <t>Mar. 21,
		2018</t>
  </si>
  <si>
    <t>Accrued dividends</t>
  </si>
  <si>
    <t>Shares repurchased</t>
  </si>
  <si>
    <t>Information with Respect to Ordinary Shares that were Surrendered, Repurchased or Redeemed (Detail) - Ordinary Shares A - USD ($)</t>
  </si>
  <si>
    <t>Equity, Class of Treasury Stock [Line Items]</t>
  </si>
  <si>
    <t>Total Number of Shares Purchased</t>
  </si>
  <si>
    <t>Average Price Paid Per Share</t>
  </si>
  <si>
    <t>Total Number of Shares Purchased as Part of Publicly Announced Plan or Program</t>
  </si>
  <si>
    <t>Approximate Dollar Value of Shares that May Yet Be Purchased Under the Plans or Programs</t>
  </si>
  <si>
    <t>May 1 - 31, 2017</t>
  </si>
  <si>
    <t>January 1 -31, 2018</t>
  </si>
  <si>
    <t>March 1 -31, 2018</t>
  </si>
  <si>
    <t>January 1 - 31, 2017</t>
  </si>
  <si>
    <t>February 1 - 28, 2017</t>
  </si>
  <si>
    <t>Surrendered by employees as payment of taxes withheld on the vesting of restricted stock.</t>
  </si>
  <si>
    <t>Based on settlement date.</t>
  </si>
  <si>
    <t>Related Party Transactions - Additional Information (Detail) - Fox Paine and Company - USD ($) $ in Thousands</t>
  </si>
  <si>
    <t>Related Party Transaction [Line Items]</t>
  </si>
  <si>
    <t>Company's total outstanding voting power</t>
  </si>
  <si>
    <t>82.00%</t>
  </si>
  <si>
    <t>Minimum voting power required to nominate Directors</t>
  </si>
  <si>
    <t>Management fees</t>
  </si>
  <si>
    <t>Unpaid management fees</t>
  </si>
  <si>
    <t>Investment Advice [Member]</t>
  </si>
  <si>
    <t>Advisory services fees estimated</t>
  </si>
  <si>
    <t>Commitments and Contingencies - Additional Information (Detail) - USD ($) $ in Thousands</t>
  </si>
  <si>
    <t>Dec. 31, 2014</t>
  </si>
  <si>
    <t>Commitments and Contingencies [Line Items]</t>
  </si>
  <si>
    <t>Commitment to purchase alternative investment</t>
  </si>
  <si>
    <t>European Non-Performing Loan Fund, LP</t>
  </si>
  <si>
    <t>Funded commitment amount</t>
  </si>
  <si>
    <t>Private Middle Market Loans, LLC</t>
  </si>
  <si>
    <t>Distressed Debt Fund, LP</t>
  </si>
  <si>
    <t>Unfunded Commitments | European Non-Performing Loan Fund, LP</t>
  </si>
  <si>
    <t>Unfunded Commitments | Private Middle Market Loans, LLC</t>
  </si>
  <si>
    <t>Unfunded Commitments | Distressed Debt Fund, LP</t>
  </si>
  <si>
    <t>Share-Based Compensation Plans - Additional Information (Detail) - USD ($) $ / shares in Units, $ in Thousands</t>
  </si>
  <si>
    <t>Share-based Compensation Arrangement by Share-based Payment Award [Line Items]</t>
  </si>
  <si>
    <t>Stock options awarded</t>
  </si>
  <si>
    <t>Unvested stock options forfeited</t>
  </si>
  <si>
    <t>2018 Plan</t>
  </si>
  <si>
    <t>Maximum number of shares authorized</t>
  </si>
  <si>
    <t>Accounting Standards Update 2016-09</t>
  </si>
  <si>
    <t>Stock based compensation expense</t>
  </si>
  <si>
    <t>Restricted Stock</t>
  </si>
  <si>
    <t>Number of shares granted</t>
  </si>
  <si>
    <t>Restricted Stock | Key Employees</t>
  </si>
  <si>
    <t>Weighted average fair value per share</t>
  </si>
  <si>
    <t>Shares vested</t>
  </si>
  <si>
    <t>Restricted Stock | Key Employees | Share-based Compensation Award, Tranche One</t>
  </si>
  <si>
    <t>Vesting date</t>
  </si>
  <si>
    <t>Jan. 1,
		2019</t>
  </si>
  <si>
    <t>Jan. 1,
		2018</t>
  </si>
  <si>
    <t>Percentage of shares vested on each anniversary of the grant date</t>
  </si>
  <si>
    <t>16.50%</t>
  </si>
  <si>
    <t>Restricted Stock | Key Employees | Share-based Compensation Award, Tranche 2</t>
  </si>
  <si>
    <t>Jan. 1,
		2020</t>
  </si>
  <si>
    <t>Restricted Stock | Key Employees | Share-based Compensation Award, Tranche 3</t>
  </si>
  <si>
    <t>Jan. 1,
		2021</t>
  </si>
  <si>
    <t>17.00%</t>
  </si>
  <si>
    <t>Restricted Stock | Key Employees | Vesting Schedule Two</t>
  </si>
  <si>
    <t>Mar. 15,
		2021</t>
  </si>
  <si>
    <t>Mar. 15,
		2020</t>
  </si>
  <si>
    <t>100.00%</t>
  </si>
  <si>
    <t>Percentage of stock award subject to vesting</t>
  </si>
  <si>
    <t>50.00%</t>
  </si>
  <si>
    <t>Restricted Stock | Non Employee Director</t>
  </si>
  <si>
    <t>Stock Options | Chief Executive Officer | Employment Agreement</t>
  </si>
  <si>
    <t>Stock Options | Chief Executive Officer | Share-based Compensation Award, Tranche 2 | Employment Agreement</t>
  </si>
  <si>
    <t>Stock Options | Chief Executive Officer | Vesting Schedule Two | Employment Agreement</t>
  </si>
  <si>
    <t>Dec. 31,
		2019</t>
  </si>
  <si>
    <t>Stock Options | Chief Executive Officer | Vesting Schedule One | Employment Agreement</t>
  </si>
  <si>
    <t>Dec. 31,
		2018</t>
  </si>
  <si>
    <t>Stock Options | Chief Executive Officer | Vesting Schedule Three | Employment Agreement</t>
  </si>
  <si>
    <t>Dec. 31,
		2020</t>
  </si>
  <si>
    <t>Time Based Option Award | Chief Executive Officer | Share-based Compensation Award, Tranche 3 | Employment Agreement</t>
  </si>
  <si>
    <t>Strike price per share</t>
  </si>
  <si>
    <t>33.33%</t>
  </si>
  <si>
    <t>Time Based Option Award | Chief Executive Officer | Vesting Schedule Two | Employment Agreement</t>
  </si>
  <si>
    <t>Time Based Option Award | Chief Executive Officer | Vesting Schedule One | Employment Agreement</t>
  </si>
  <si>
    <t>Time Based Option Award | Chief Executive Officer | Vesting Schedule Three | Employment Agreement</t>
  </si>
  <si>
    <t>Expiration date</t>
  </si>
  <si>
    <t>Dec. 31,
		2027</t>
  </si>
  <si>
    <t>Computation of Basic and Diluted Earnings Per Share (Detail) - USD ($) $ / shares in Units, $ in Thousands</t>
  </si>
  <si>
    <t>Schedule Of Earnings Per Share Basic And Diluted [Line Items]</t>
  </si>
  <si>
    <t>Weighted average shares outstanding - basic</t>
  </si>
  <si>
    <t>Net income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Non-vested restricted stock and options</t>
  </si>
  <si>
    <t>Stock Options</t>
  </si>
  <si>
    <t>Earning Per Share - Additional Information (Detail) - shares</t>
  </si>
  <si>
    <t>Earnings Per Share [Line Items]</t>
  </si>
  <si>
    <t>Shares excluded from calculation of diluted earnings per share</t>
  </si>
  <si>
    <t>Segment Information - Additional Information (Detail)</t>
  </si>
  <si>
    <t>Jun. 30, 2018Segment</t>
  </si>
  <si>
    <t>Segment Reporting Information [Line Items]</t>
  </si>
  <si>
    <t>Number of reportable business segments managed</t>
  </si>
  <si>
    <t>Summary of Business Segment Information (Detail) - USD ($) $ in Thousands</t>
  </si>
  <si>
    <t>Income (loss) from segments</t>
  </si>
  <si>
    <t>Unallocated Items:</t>
  </si>
  <si>
    <t>Net realized investment gain</t>
  </si>
  <si>
    <t>[5]</t>
  </si>
  <si>
    <t>[6]</t>
  </si>
  <si>
    <t>[7]</t>
  </si>
  <si>
    <t>[8]</t>
  </si>
  <si>
    <t>[9]</t>
  </si>
  <si>
    <t>[10]</t>
  </si>
  <si>
    <t>[11]</t>
  </si>
  <si>
    <t>[12]</t>
  </si>
  <si>
    <t>[13]</t>
  </si>
  <si>
    <t>[14]</t>
  </si>
  <si>
    <t>[14],[15]</t>
  </si>
  <si>
    <t>Includes business ceded to the Company's Reinsurance Operations.</t>
  </si>
  <si>
    <t>Includes federal excise tax of $116 relating to cessions from Commercial Lines to Reinsurance Operations.</t>
  </si>
  <si>
    <t>Includes federal excise tax of $119 relating to cessions from Commercial Lines to Reinsurance Operations.</t>
  </si>
  <si>
    <t>Includes federal excise tax of $290 relating to cessions from Commercial Lines to Reinsurance Operations.</t>
  </si>
  <si>
    <t>Includes federal excise tax of $239 relating to cessions from Commercial Lines to Reinsurance Operations.</t>
  </si>
  <si>
    <t>Includes ($989) of business written by American Reliable that was ceded to insurance companies owned by Assurant under a 100% quota share reinsurance agreement.</t>
  </si>
  <si>
    <t>Includes $191 of business written by American Reliable that was ceded to insurance companies owned by Assurant under a 100% quota share reinsurance agreement.</t>
  </si>
  <si>
    <t>Includes ($1,856) of business written by American Reliable that was ceded to insurance companies owned by Assurant under a 100% quota share reinsurance agreement.</t>
  </si>
  <si>
    <t>Includes $1,242 of business written by American Reliable that was ceded to insurance companies owned by Assurant under a 100% quota share reinsurance agreement</t>
  </si>
  <si>
    <t>Includes federal excise tax of $137 relating to cessions from Personal Lines to Reinsurance Operations.</t>
  </si>
  <si>
    <t>Includes federal excise tax of $266 relating to cessions from Personal Lines to Reinsurance Operations.</t>
  </si>
  <si>
    <t>Includes federal excise tax of $343 relating to cessions from Personal Lines to Reinsurance Operations.</t>
  </si>
  <si>
    <t>Includes federal excise tax of $559 relating to cessions from Personal Lines to Reinsurance Operations.</t>
  </si>
  <si>
    <t>External business only, excluding business assumed from affiliates.</t>
  </si>
  <si>
    <t>[15]</t>
  </si>
  <si>
    <t>Comprised of Global Indemnity Reinsurance's total assets less its investment in subsidiaries.</t>
  </si>
  <si>
    <t>Summary of Business Segment Information (Parenthetical) (Detail) - USD ($) $ in Thousands</t>
  </si>
  <si>
    <t>Federal excise tax relating to cessions from Insurance Operations to Reinsurance Operations</t>
  </si>
  <si>
    <t>American Reliable Insurance Company | Personal Lines</t>
  </si>
  <si>
    <t>Ceded premiums written</t>
  </si>
  <si>
    <t>Quota share agreement percentage</t>
  </si>
  <si>
    <t>Condensed Consolidating Financial Information Provided in Connection with Outstanding Debt of Subsidiaries - Additional Information (Detail)</t>
  </si>
  <si>
    <t>Global Indemnity Group Inc</t>
  </si>
  <si>
    <t>Condensed Financial Statements, Captions [Line Items]</t>
  </si>
  <si>
    <t>Ownership percentage in subsidiary</t>
  </si>
  <si>
    <t>Schedule of Condensed Consolidating Balance Sheets (Detail) - USD ($) $ in Thousands</t>
  </si>
  <si>
    <t>ASSETS</t>
  </si>
  <si>
    <t>Shareholders' equity</t>
  </si>
  <si>
    <t>Global Indemnity Limited (Parent co-obligor)</t>
  </si>
  <si>
    <t>Investments in subsidiaries</t>
  </si>
  <si>
    <t>Due from subsidiaries and affiliates</t>
  </si>
  <si>
    <t>Notes payable - affiliates</t>
  </si>
  <si>
    <t>Accrued interest payable - affiliates</t>
  </si>
  <si>
    <t>Global Indemnity Group, Inc.(Subsidiary co-obligor)</t>
  </si>
  <si>
    <t>Notes receivable - affiliate</t>
  </si>
  <si>
    <t>Interest receivable - affiliate</t>
  </si>
  <si>
    <t>Other Global Indemnity Limited Subsidiaries and Eliminations (non-co-obligor subsidiaries)</t>
  </si>
  <si>
    <t>Consolidation Adjustments</t>
  </si>
  <si>
    <t>Includes all other subsidiaries of Global Indemnity Limited and eliminations</t>
  </si>
  <si>
    <t>Includes Parent co-obligor and subsidiary co-obligor consolidating adjustments</t>
  </si>
  <si>
    <t>Schedule of Condensed Consolidating Statements of Operations (Detail) - USD ($) $ in Thousands</t>
  </si>
  <si>
    <t>Equity in net income (loss) of subsidiaries</t>
  </si>
  <si>
    <t>Schedule of Condensed Consolidating Statements of Comprehensive Income (Detail) - USD ($) $ in Thousands</t>
  </si>
  <si>
    <t>Reclassification adjustment for gains included in net income (loss)</t>
  </si>
  <si>
    <t>Equity in other comprehensive income (loss) of unconsolidated subsidiaries</t>
  </si>
  <si>
    <t>Schedule of Condensed Consolidating Statements of Cash Flows (Detail) - USD ($) $ in Thousands</t>
  </si>
  <si>
    <t>Amounts received in connection with derivatives</t>
  </si>
  <si>
    <t>Amounts paid in connection with derivatives</t>
  </si>
  <si>
    <t>Capital contribution to a subsidiary</t>
  </si>
  <si>
    <t>Proceeds / (issuance) of notes to affiliates</t>
  </si>
  <si>
    <t>Debt restructuring</t>
  </si>
  <si>
    <t>Dividends from subsidiaries</t>
  </si>
  <si>
    <t>Capital contribution</t>
  </si>
  <si>
    <t>New Accounting Pronouncements - Additional Information (Detail) - USD ($)</t>
  </si>
  <si>
    <t>Jan. 01, 2018</t>
  </si>
  <si>
    <t>New Accounting Pronouncements or Change in Accounting Principle [Line Items]</t>
  </si>
  <si>
    <t>Cumulative-effect adjustment</t>
  </si>
  <si>
    <t>Accounting Standard Update 2018-02</t>
  </si>
  <si>
    <t>Accounting Standard Update 2017-09</t>
  </si>
  <si>
    <t>Accounting Standards Update 2016-16</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4904</v>
      </c>
    </row>
    <row r="12" spans="1:3">
      <c r="A12" s="4" t="s">
        <v>19</v>
      </c>
      <c r="B12" s="4" t="s">
        <v>20</v>
      </c>
    </row>
    <row r="13" spans="1:3">
      <c r="A13" s="4" t="s">
        <v>21</v>
      </c>
      <c r="B13" s="4" t="s">
        <v>22</v>
      </c>
    </row>
    <row r="14" spans="1:3">
      <c r="A14" s="4" t="s">
        <v>23</v>
      </c>
    </row>
    <row r="15" spans="1:3">
      <c r="A15" s="3" t="s">
        <v>4</v>
      </c>
    </row>
    <row r="16" spans="1:3">
      <c r="A16" s="4" t="s">
        <v>24</v>
      </c>
      <c r="C16" s="5" t="n">
        <v>10082458</v>
      </c>
    </row>
    <row r="17" spans="1:3">
      <c r="A17" s="4" t="s">
        <v>25</v>
      </c>
    </row>
    <row r="18" spans="1:3">
      <c r="A18" s="3" t="s">
        <v>4</v>
      </c>
    </row>
    <row r="19" spans="1:3">
      <c r="A19" s="4" t="s">
        <v>24</v>
      </c>
      <c r="C19" s="5" t="n">
        <v>413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53</v>
      </c>
      <c r="B1" s="2" t="s">
        <v>1</v>
      </c>
    </row>
    <row r="2" spans="1:2">
      <c r="B2" s="2" t="s">
        <v>2</v>
      </c>
    </row>
    <row r="3" spans="1:2">
      <c r="A3" s="4" t="s">
        <v>53</v>
      </c>
      <c r="B3"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83870</v>
      </c>
      <c r="C3" s="7" t="n">
        <v>1241437</v>
      </c>
    </row>
    <row r="4" spans="1:3">
      <c r="A4" s="3" t="s">
        <v>30</v>
      </c>
    </row>
    <row r="5" spans="1:3">
      <c r="A5" s="4" t="s">
        <v>31</v>
      </c>
      <c r="B5" s="5" t="n">
        <v>137789</v>
      </c>
      <c r="C5" s="5" t="n">
        <v>140229</v>
      </c>
    </row>
    <row r="6" spans="1:3">
      <c r="A6" s="4" t="s">
        <v>32</v>
      </c>
      <c r="B6" s="5" t="n">
        <v>83499</v>
      </c>
      <c r="C6" s="5" t="n">
        <v>77820</v>
      </c>
    </row>
    <row r="7" spans="1:3">
      <c r="A7" s="4" t="s">
        <v>33</v>
      </c>
      <c r="B7" s="5" t="n">
        <v>1505158</v>
      </c>
      <c r="C7" s="5" t="n">
        <v>1459486</v>
      </c>
    </row>
    <row r="8" spans="1:3">
      <c r="A8" s="4" t="s">
        <v>34</v>
      </c>
      <c r="B8" s="5" t="n">
        <v>47138</v>
      </c>
      <c r="C8" s="5" t="n">
        <v>74414</v>
      </c>
    </row>
    <row r="9" spans="1:3">
      <c r="A9" s="4" t="s">
        <v>35</v>
      </c>
      <c r="B9" s="5" t="n">
        <v>92567</v>
      </c>
      <c r="C9" s="5" t="n">
        <v>84386</v>
      </c>
    </row>
    <row r="10" spans="1:3">
      <c r="A10" s="4" t="s">
        <v>36</v>
      </c>
      <c r="B10" s="5" t="n">
        <v>96568</v>
      </c>
      <c r="C10" s="5" t="n">
        <v>105060</v>
      </c>
    </row>
    <row r="11" spans="1:3">
      <c r="A11" s="4" t="s">
        <v>37</v>
      </c>
      <c r="B11" s="5" t="n">
        <v>52110</v>
      </c>
      <c r="C11" s="5" t="n">
        <v>45300</v>
      </c>
    </row>
    <row r="12" spans="1:3">
      <c r="A12" s="4" t="s">
        <v>38</v>
      </c>
      <c r="B12" s="5" t="n">
        <v>9991</v>
      </c>
      <c r="C12" s="5" t="n">
        <v>10332</v>
      </c>
    </row>
    <row r="13" spans="1:3">
      <c r="A13" s="4" t="s">
        <v>39</v>
      </c>
      <c r="B13" s="5" t="n">
        <v>32843</v>
      </c>
      <c r="C13" s="5" t="n">
        <v>26196</v>
      </c>
    </row>
    <row r="14" spans="1:3">
      <c r="A14" s="4" t="s">
        <v>40</v>
      </c>
      <c r="B14" s="5" t="n">
        <v>65504</v>
      </c>
      <c r="C14" s="5" t="n">
        <v>61647</v>
      </c>
    </row>
    <row r="15" spans="1:3">
      <c r="A15" s="4" t="s">
        <v>41</v>
      </c>
      <c r="B15" s="5" t="n">
        <v>22285</v>
      </c>
      <c r="C15" s="5" t="n">
        <v>22549</v>
      </c>
    </row>
    <row r="16" spans="1:3">
      <c r="A16" s="4" t="s">
        <v>42</v>
      </c>
      <c r="B16" s="5" t="n">
        <v>6521</v>
      </c>
      <c r="C16" s="5" t="n">
        <v>6521</v>
      </c>
    </row>
    <row r="17" spans="1:3">
      <c r="A17" s="4" t="s">
        <v>43</v>
      </c>
      <c r="B17" s="5" t="n">
        <v>25237</v>
      </c>
      <c r="C17" s="5" t="n">
        <v>28851</v>
      </c>
    </row>
    <row r="18" spans="1:3">
      <c r="A18" s="4" t="s">
        <v>44</v>
      </c>
      <c r="C18" s="5" t="n">
        <v>1543</v>
      </c>
    </row>
    <row r="19" spans="1:3">
      <c r="A19" s="4" t="s">
        <v>45</v>
      </c>
      <c r="B19" s="5" t="n">
        <v>25897</v>
      </c>
      <c r="C19" s="5" t="n">
        <v>75384</v>
      </c>
    </row>
    <row r="20" spans="1:3">
      <c r="A20" s="4" t="s">
        <v>46</v>
      </c>
      <c r="B20" s="5" t="n">
        <v>1981819</v>
      </c>
      <c r="C20" s="5" t="n">
        <v>2001669</v>
      </c>
    </row>
    <row r="21" spans="1:3">
      <c r="A21" s="3" t="s">
        <v>47</v>
      </c>
    </row>
    <row r="22" spans="1:3">
      <c r="A22" s="4" t="s">
        <v>48</v>
      </c>
      <c r="B22" s="5" t="n">
        <v>613670</v>
      </c>
      <c r="C22" s="5" t="n">
        <v>634664</v>
      </c>
    </row>
    <row r="23" spans="1:3">
      <c r="A23" s="4" t="s">
        <v>49</v>
      </c>
      <c r="B23" s="5" t="n">
        <v>304188</v>
      </c>
      <c r="C23" s="5" t="n">
        <v>285397</v>
      </c>
    </row>
    <row r="24" spans="1:3">
      <c r="A24" s="4" t="s">
        <v>50</v>
      </c>
      <c r="B24" s="5" t="n">
        <v>21848</v>
      </c>
      <c r="C24" s="5" t="n">
        <v>10851</v>
      </c>
    </row>
    <row r="25" spans="1:3">
      <c r="A25" s="4" t="s">
        <v>51</v>
      </c>
      <c r="B25" s="5" t="n">
        <v>553</v>
      </c>
    </row>
    <row r="26" spans="1:3">
      <c r="A26" s="4" t="s">
        <v>52</v>
      </c>
      <c r="B26" s="5" t="n">
        <v>6496</v>
      </c>
      <c r="C26" s="5" t="n">
        <v>7984</v>
      </c>
    </row>
    <row r="27" spans="1:3">
      <c r="A27" s="4" t="s">
        <v>53</v>
      </c>
      <c r="B27" s="5" t="n">
        <v>287324</v>
      </c>
      <c r="C27" s="5" t="n">
        <v>294713</v>
      </c>
    </row>
    <row r="28" spans="1:3">
      <c r="A28" s="4" t="s">
        <v>54</v>
      </c>
      <c r="B28" s="5" t="n">
        <v>45323</v>
      </c>
      <c r="C28" s="5" t="n">
        <v>49666</v>
      </c>
    </row>
    <row r="29" spans="1:3">
      <c r="A29" s="4" t="s">
        <v>55</v>
      </c>
      <c r="B29" s="5" t="n">
        <v>1279402</v>
      </c>
      <c r="C29" s="5" t="n">
        <v>1283275</v>
      </c>
    </row>
    <row r="30" spans="1:3">
      <c r="A30" s="4" t="s">
        <v>56</v>
      </c>
      <c r="B30" s="4" t="s">
        <v>57</v>
      </c>
      <c r="C30" s="4" t="s">
        <v>57</v>
      </c>
    </row>
    <row r="31" spans="1:3">
      <c r="A31" s="3" t="s">
        <v>58</v>
      </c>
    </row>
    <row r="32" spans="1:3">
      <c r="A32" s="4" t="s">
        <v>59</v>
      </c>
      <c r="B32" s="5" t="n">
        <v>2</v>
      </c>
      <c r="C32" s="5" t="n">
        <v>2</v>
      </c>
    </row>
    <row r="33" spans="1:3">
      <c r="A33" s="4" t="s">
        <v>60</v>
      </c>
      <c r="B33" s="5" t="n">
        <v>436035</v>
      </c>
      <c r="C33" s="5" t="n">
        <v>434730</v>
      </c>
    </row>
    <row r="34" spans="1:3">
      <c r="A34" s="4" t="s">
        <v>61</v>
      </c>
      <c r="B34" s="5" t="n">
        <v>-22475</v>
      </c>
      <c r="C34" s="5" t="n">
        <v>8983</v>
      </c>
    </row>
    <row r="35" spans="1:3">
      <c r="A35" s="4" t="s">
        <v>62</v>
      </c>
      <c r="B35" s="5" t="n">
        <v>291827</v>
      </c>
      <c r="C35" s="5" t="n">
        <v>275838</v>
      </c>
    </row>
    <row r="36" spans="1:3">
      <c r="A36" s="4" t="s">
        <v>63</v>
      </c>
      <c r="B36" s="5" t="n">
        <v>702417</v>
      </c>
      <c r="C36" s="5" t="n">
        <v>718394</v>
      </c>
    </row>
    <row r="37" spans="1:3">
      <c r="A37" s="4" t="s">
        <v>64</v>
      </c>
      <c r="B37" s="5" t="n">
        <v>1981819</v>
      </c>
      <c r="C37" s="5" t="n">
        <v>2001669</v>
      </c>
    </row>
    <row r="38" spans="1:3">
      <c r="A38" s="4" t="s">
        <v>23</v>
      </c>
    </row>
    <row r="39" spans="1:3">
      <c r="A39" s="3" t="s">
        <v>58</v>
      </c>
    </row>
    <row r="40" spans="1:3">
      <c r="A40" s="4" t="s">
        <v>65</v>
      </c>
      <c r="B40" s="5" t="n">
        <v>-2972</v>
      </c>
      <c r="C40" s="5" t="n">
        <v>-1159</v>
      </c>
    </row>
    <row r="41" spans="1:3">
      <c r="A41" s="4" t="s">
        <v>63</v>
      </c>
      <c r="B41" s="7" t="n">
        <v>0</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4" t="s">
        <v>67</v>
      </c>
      <c r="B2" s="7" t="n">
        <v>1308735</v>
      </c>
      <c r="C2" s="7" t="n">
        <v>1243144</v>
      </c>
    </row>
    <row r="3" spans="1:3">
      <c r="A3" s="4" t="s">
        <v>68</v>
      </c>
      <c r="B3" s="7" t="n">
        <v>137789</v>
      </c>
      <c r="C3" s="7" t="n">
        <v>124915</v>
      </c>
    </row>
    <row r="4" spans="1:3">
      <c r="A4" s="4" t="s">
        <v>69</v>
      </c>
      <c r="B4" s="8" t="n">
        <v>0.0001</v>
      </c>
      <c r="C4" s="8" t="n">
        <v>0.0001</v>
      </c>
    </row>
    <row r="5" spans="1:3">
      <c r="A5" s="4" t="s">
        <v>70</v>
      </c>
      <c r="B5" s="5" t="n">
        <v>900000000</v>
      </c>
      <c r="C5" s="5" t="n">
        <v>900000000</v>
      </c>
    </row>
    <row r="6" spans="1:3">
      <c r="A6" s="4" t="s">
        <v>23</v>
      </c>
    </row>
    <row r="7" spans="1:3">
      <c r="A7" s="4" t="s">
        <v>71</v>
      </c>
      <c r="B7" s="5" t="n">
        <v>10157242</v>
      </c>
      <c r="C7" s="5" t="n">
        <v>10102927</v>
      </c>
    </row>
    <row r="8" spans="1:3">
      <c r="A8" s="4" t="s">
        <v>72</v>
      </c>
      <c r="B8" s="5" t="n">
        <v>10082458</v>
      </c>
      <c r="C8" s="5" t="n">
        <v>10073376</v>
      </c>
    </row>
    <row r="9" spans="1:3">
      <c r="A9" s="4" t="s">
        <v>73</v>
      </c>
      <c r="B9" s="5" t="n">
        <v>74784</v>
      </c>
      <c r="C9" s="5" t="n">
        <v>29551</v>
      </c>
    </row>
    <row r="10" spans="1:3">
      <c r="A10" s="4" t="s">
        <v>25</v>
      </c>
    </row>
    <row r="11" spans="1:3">
      <c r="A11" s="4" t="s">
        <v>71</v>
      </c>
      <c r="B11" s="5" t="n">
        <v>4133366</v>
      </c>
      <c r="C11" s="5" t="n">
        <v>4133366</v>
      </c>
    </row>
    <row r="12" spans="1:3">
      <c r="A12" s="4" t="s">
        <v>72</v>
      </c>
      <c r="B12" s="5" t="n">
        <v>4133366</v>
      </c>
      <c r="C12" s="5" t="n">
        <v>413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290</v>
      </c>
      <c r="B1" s="2" t="s">
        <v>291</v>
      </c>
      <c r="C1" s="2" t="s">
        <v>292</v>
      </c>
      <c r="D1" s="2" t="s">
        <v>293</v>
      </c>
      <c r="E1" s="2" t="s">
        <v>294</v>
      </c>
    </row>
    <row r="2" spans="1:5">
      <c r="A2" s="3" t="s">
        <v>295</v>
      </c>
    </row>
    <row r="3" spans="1:5">
      <c r="A3" s="4" t="s">
        <v>296</v>
      </c>
      <c r="D3" s="4" t="s">
        <v>297</v>
      </c>
    </row>
    <row r="4" spans="1:5">
      <c r="A4" s="4" t="s">
        <v>298</v>
      </c>
      <c r="D4" s="4" t="s">
        <v>299</v>
      </c>
    </row>
    <row r="5" spans="1:5">
      <c r="A5" s="4" t="s">
        <v>300</v>
      </c>
      <c r="D5" s="4" t="s">
        <v>301</v>
      </c>
    </row>
    <row r="6" spans="1:5">
      <c r="A6" s="4" t="s">
        <v>302</v>
      </c>
      <c r="D6" s="5" t="n">
        <v>3</v>
      </c>
    </row>
    <row r="7" spans="1:5">
      <c r="A7" s="4" t="s">
        <v>303</v>
      </c>
      <c r="C7" s="7" t="n">
        <v>757</v>
      </c>
      <c r="D7" s="7" t="n">
        <v>-4171</v>
      </c>
    </row>
    <row r="8" spans="1:5">
      <c r="A8" s="4" t="s">
        <v>304</v>
      </c>
      <c r="D8" s="5" t="n">
        <v>58960</v>
      </c>
      <c r="E8" s="7" t="n">
        <v>-3406</v>
      </c>
    </row>
    <row r="9" spans="1:5">
      <c r="A9" s="4" t="s">
        <v>305</v>
      </c>
      <c r="D9" s="5" t="n">
        <v>-69901</v>
      </c>
      <c r="E9" s="5" t="n">
        <v>-107077</v>
      </c>
    </row>
    <row r="10" spans="1:5">
      <c r="A10" s="4" t="s">
        <v>306</v>
      </c>
    </row>
    <row r="11" spans="1:5">
      <c r="A11" s="3" t="s">
        <v>295</v>
      </c>
    </row>
    <row r="12" spans="1:5">
      <c r="A12" s="4" t="s">
        <v>304</v>
      </c>
      <c r="E12" s="5" t="n">
        <v>1800</v>
      </c>
    </row>
    <row r="13" spans="1:5">
      <c r="A13" s="4" t="s">
        <v>305</v>
      </c>
      <c r="E13" s="7" t="n">
        <v>1800</v>
      </c>
    </row>
    <row r="14" spans="1:5">
      <c r="A14" s="4" t="s">
        <v>307</v>
      </c>
    </row>
    <row r="15" spans="1:5">
      <c r="A15" s="3" t="s">
        <v>295</v>
      </c>
    </row>
    <row r="16" spans="1:5">
      <c r="A16" s="4" t="s">
        <v>308</v>
      </c>
      <c r="B16" s="7" t="n">
        <v>-10000</v>
      </c>
    </row>
    <row r="17" spans="1:5">
      <c r="A17" s="4" t="s">
        <v>303</v>
      </c>
      <c r="C17" s="7" t="n">
        <v>800</v>
      </c>
      <c r="D17" s="7" t="n">
        <v>-4200</v>
      </c>
    </row>
    <row r="18" spans="1:5">
      <c r="A18" s="4" t="s">
        <v>309</v>
      </c>
    </row>
    <row r="19" spans="1:5">
      <c r="A19" s="3" t="s">
        <v>295</v>
      </c>
    </row>
    <row r="20" spans="1:5">
      <c r="A20" s="4" t="s">
        <v>310</v>
      </c>
      <c r="D20" s="5"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1</v>
      </c>
      <c r="C1" s="2" t="s">
        <v>2</v>
      </c>
      <c r="D1" s="2" t="s">
        <v>27</v>
      </c>
    </row>
    <row r="2" spans="1:4">
      <c r="A2" s="3" t="s">
        <v>312</v>
      </c>
    </row>
    <row r="3" spans="1:4">
      <c r="A3" s="4" t="s">
        <v>313</v>
      </c>
      <c r="C3" s="7" t="n">
        <v>1530023</v>
      </c>
      <c r="D3" s="7" t="n">
        <v>1445879</v>
      </c>
    </row>
    <row r="4" spans="1:4">
      <c r="A4" s="4" t="s">
        <v>314</v>
      </c>
      <c r="C4" s="5" t="n">
        <v>1309</v>
      </c>
      <c r="D4" s="5" t="n">
        <v>23021</v>
      </c>
    </row>
    <row r="5" spans="1:4">
      <c r="A5" s="4" t="s">
        <v>315</v>
      </c>
      <c r="C5" s="5" t="n">
        <v>-26174</v>
      </c>
      <c r="D5" s="5" t="n">
        <v>-9414</v>
      </c>
    </row>
    <row r="6" spans="1:4">
      <c r="A6" s="4" t="s">
        <v>316</v>
      </c>
      <c r="C6" s="5" t="n">
        <v>1505158</v>
      </c>
      <c r="D6" s="5" t="n">
        <v>1459486</v>
      </c>
    </row>
    <row r="7" spans="1:4">
      <c r="A7" s="4" t="s">
        <v>317</v>
      </c>
      <c r="B7" s="4" t="s">
        <v>318</v>
      </c>
      <c r="C7" s="5" t="n">
        <v>-1</v>
      </c>
      <c r="D7" s="5" t="n">
        <v>-1</v>
      </c>
    </row>
    <row r="8" spans="1:4">
      <c r="A8" s="4" t="s">
        <v>319</v>
      </c>
    </row>
    <row r="9" spans="1:4">
      <c r="A9" s="3" t="s">
        <v>312</v>
      </c>
    </row>
    <row r="10" spans="1:4">
      <c r="A10" s="4" t="s">
        <v>313</v>
      </c>
      <c r="C10" s="5" t="n">
        <v>137789</v>
      </c>
      <c r="D10" s="5" t="n">
        <v>124915</v>
      </c>
    </row>
    <row r="11" spans="1:4">
      <c r="A11" s="4" t="s">
        <v>314</v>
      </c>
      <c r="D11" s="5" t="n">
        <v>18574</v>
      </c>
    </row>
    <row r="12" spans="1:4">
      <c r="A12" s="4" t="s">
        <v>315</v>
      </c>
      <c r="D12" s="5" t="n">
        <v>-3260</v>
      </c>
    </row>
    <row r="13" spans="1:4">
      <c r="A13" s="4" t="s">
        <v>316</v>
      </c>
      <c r="C13" s="5" t="n">
        <v>137789</v>
      </c>
      <c r="D13" s="5" t="n">
        <v>140229</v>
      </c>
    </row>
    <row r="14" spans="1:4">
      <c r="A14" s="4" t="s">
        <v>320</v>
      </c>
    </row>
    <row r="15" spans="1:4">
      <c r="A15" s="3" t="s">
        <v>312</v>
      </c>
    </row>
    <row r="16" spans="1:4">
      <c r="A16" s="4" t="s">
        <v>313</v>
      </c>
      <c r="C16" s="5" t="n">
        <v>83499</v>
      </c>
      <c r="D16" s="5" t="n">
        <v>77820</v>
      </c>
    </row>
    <row r="17" spans="1:4">
      <c r="A17" s="4" t="s">
        <v>316</v>
      </c>
      <c r="C17" s="5" t="n">
        <v>83499</v>
      </c>
      <c r="D17" s="5" t="n">
        <v>77820</v>
      </c>
    </row>
    <row r="18" spans="1:4">
      <c r="A18" s="4" t="s">
        <v>321</v>
      </c>
    </row>
    <row r="19" spans="1:4">
      <c r="A19" s="3" t="s">
        <v>312</v>
      </c>
    </row>
    <row r="20" spans="1:4">
      <c r="A20" s="4" t="s">
        <v>313</v>
      </c>
      <c r="C20" s="5" t="n">
        <v>1308735</v>
      </c>
      <c r="D20" s="5" t="n">
        <v>1243144</v>
      </c>
    </row>
    <row r="21" spans="1:4">
      <c r="A21" s="4" t="s">
        <v>314</v>
      </c>
      <c r="C21" s="5" t="n">
        <v>1309</v>
      </c>
      <c r="D21" s="5" t="n">
        <v>4447</v>
      </c>
    </row>
    <row r="22" spans="1:4">
      <c r="A22" s="4" t="s">
        <v>315</v>
      </c>
      <c r="C22" s="5" t="n">
        <v>-26174</v>
      </c>
      <c r="D22" s="5" t="n">
        <v>-6154</v>
      </c>
    </row>
    <row r="23" spans="1:4">
      <c r="A23" s="4" t="s">
        <v>316</v>
      </c>
      <c r="C23" s="5" t="n">
        <v>1283870</v>
      </c>
      <c r="D23" s="5" t="n">
        <v>1241437</v>
      </c>
    </row>
    <row r="24" spans="1:4">
      <c r="A24" s="4" t="s">
        <v>317</v>
      </c>
      <c r="B24" s="4" t="s">
        <v>318</v>
      </c>
      <c r="C24" s="5" t="n">
        <v>-1</v>
      </c>
      <c r="D24" s="5" t="n">
        <v>-1</v>
      </c>
    </row>
    <row r="25" spans="1:4">
      <c r="A25" s="4" t="s">
        <v>322</v>
      </c>
    </row>
    <row r="26" spans="1:4">
      <c r="A26" s="3" t="s">
        <v>312</v>
      </c>
    </row>
    <row r="27" spans="1:4">
      <c r="A27" s="4" t="s">
        <v>313</v>
      </c>
      <c r="C27" s="5" t="n">
        <v>94588</v>
      </c>
      <c r="D27" s="5" t="n">
        <v>105311</v>
      </c>
    </row>
    <row r="28" spans="1:4">
      <c r="A28" s="4" t="s">
        <v>314</v>
      </c>
      <c r="C28" s="5" t="n">
        <v>419</v>
      </c>
      <c r="D28" s="5" t="n">
        <v>562</v>
      </c>
    </row>
    <row r="29" spans="1:4">
      <c r="A29" s="4" t="s">
        <v>315</v>
      </c>
      <c r="C29" s="5" t="n">
        <v>-2282</v>
      </c>
      <c r="D29" s="5" t="n">
        <v>-1193</v>
      </c>
    </row>
    <row r="30" spans="1:4">
      <c r="A30" s="4" t="s">
        <v>316</v>
      </c>
      <c r="C30" s="5" t="n">
        <v>92725</v>
      </c>
      <c r="D30" s="5" t="n">
        <v>104680</v>
      </c>
    </row>
    <row r="31" spans="1:4">
      <c r="A31" s="4" t="s">
        <v>323</v>
      </c>
    </row>
    <row r="32" spans="1:4">
      <c r="A32" s="3" t="s">
        <v>312</v>
      </c>
    </row>
    <row r="33" spans="1:4">
      <c r="A33" s="4" t="s">
        <v>313</v>
      </c>
      <c r="C33" s="5" t="n">
        <v>102703</v>
      </c>
      <c r="D33" s="5" t="n">
        <v>94947</v>
      </c>
    </row>
    <row r="34" spans="1:4">
      <c r="A34" s="4" t="s">
        <v>314</v>
      </c>
      <c r="C34" s="5" t="n">
        <v>242</v>
      </c>
      <c r="D34" s="5" t="n">
        <v>441</v>
      </c>
    </row>
    <row r="35" spans="1:4">
      <c r="A35" s="4" t="s">
        <v>315</v>
      </c>
      <c r="C35" s="5" t="n">
        <v>-754</v>
      </c>
      <c r="D35" s="5" t="n">
        <v>-274</v>
      </c>
    </row>
    <row r="36" spans="1:4">
      <c r="A36" s="4" t="s">
        <v>316</v>
      </c>
      <c r="C36" s="5" t="n">
        <v>102191</v>
      </c>
      <c r="D36" s="5" t="n">
        <v>95114</v>
      </c>
    </row>
    <row r="37" spans="1:4">
      <c r="A37" s="4" t="s">
        <v>324</v>
      </c>
    </row>
    <row r="38" spans="1:4">
      <c r="A38" s="3" t="s">
        <v>312</v>
      </c>
    </row>
    <row r="39" spans="1:4">
      <c r="A39" s="4" t="s">
        <v>313</v>
      </c>
      <c r="C39" s="5" t="n">
        <v>185803</v>
      </c>
      <c r="D39" s="5" t="n">
        <v>150237</v>
      </c>
    </row>
    <row r="40" spans="1:4">
      <c r="A40" s="4" t="s">
        <v>314</v>
      </c>
      <c r="C40" s="5" t="n">
        <v>242</v>
      </c>
      <c r="D40" s="5" t="n">
        <v>404</v>
      </c>
    </row>
    <row r="41" spans="1:4">
      <c r="A41" s="4" t="s">
        <v>315</v>
      </c>
      <c r="C41" s="5" t="n">
        <v>-4148</v>
      </c>
      <c r="D41" s="5" t="n">
        <v>-1291</v>
      </c>
    </row>
    <row r="42" spans="1:4">
      <c r="A42" s="4" t="s">
        <v>316</v>
      </c>
      <c r="C42" s="5" t="n">
        <v>181897</v>
      </c>
      <c r="D42" s="5" t="n">
        <v>149350</v>
      </c>
    </row>
    <row r="43" spans="1:4">
      <c r="A43" s="4" t="s">
        <v>325</v>
      </c>
    </row>
    <row r="44" spans="1:4">
      <c r="A44" s="3" t="s">
        <v>312</v>
      </c>
    </row>
    <row r="45" spans="1:4">
      <c r="A45" s="4" t="s">
        <v>313</v>
      </c>
      <c r="C45" s="5" t="n">
        <v>209352</v>
      </c>
      <c r="D45" s="5" t="n">
        <v>203827</v>
      </c>
    </row>
    <row r="46" spans="1:4">
      <c r="A46" s="4" t="s">
        <v>314</v>
      </c>
      <c r="C46" s="5" t="n">
        <v>134</v>
      </c>
      <c r="D46" s="5" t="n">
        <v>267</v>
      </c>
    </row>
    <row r="47" spans="1:4">
      <c r="A47" s="4" t="s">
        <v>315</v>
      </c>
      <c r="C47" s="5" t="n">
        <v>-1432</v>
      </c>
      <c r="D47" s="5" t="n">
        <v>-393</v>
      </c>
    </row>
    <row r="48" spans="1:4">
      <c r="A48" s="4" t="s">
        <v>316</v>
      </c>
      <c r="C48" s="5" t="n">
        <v>208054</v>
      </c>
      <c r="D48" s="5" t="n">
        <v>203701</v>
      </c>
    </row>
    <row r="49" spans="1:4">
      <c r="A49" s="4" t="s">
        <v>317</v>
      </c>
      <c r="B49" s="4" t="s">
        <v>318</v>
      </c>
      <c r="C49" s="5" t="n">
        <v>-1</v>
      </c>
      <c r="D49" s="5" t="n">
        <v>-1</v>
      </c>
    </row>
    <row r="50" spans="1:4">
      <c r="A50" s="4" t="s">
        <v>326</v>
      </c>
    </row>
    <row r="51" spans="1:4">
      <c r="A51" s="3" t="s">
        <v>312</v>
      </c>
    </row>
    <row r="52" spans="1:4">
      <c r="A52" s="4" t="s">
        <v>313</v>
      </c>
      <c r="C52" s="5" t="n">
        <v>157948</v>
      </c>
      <c r="D52" s="5" t="n">
        <v>140761</v>
      </c>
    </row>
    <row r="53" spans="1:4">
      <c r="A53" s="4" t="s">
        <v>314</v>
      </c>
      <c r="C53" s="5" t="n">
        <v>57</v>
      </c>
      <c r="D53" s="5" t="n">
        <v>101</v>
      </c>
    </row>
    <row r="54" spans="1:4">
      <c r="A54" s="4" t="s">
        <v>315</v>
      </c>
      <c r="C54" s="5" t="n">
        <v>-4396</v>
      </c>
      <c r="D54" s="5" t="n">
        <v>-1067</v>
      </c>
    </row>
    <row r="55" spans="1:4">
      <c r="A55" s="4" t="s">
        <v>316</v>
      </c>
      <c r="C55" s="5" t="n">
        <v>153609</v>
      </c>
      <c r="D55" s="5" t="n">
        <v>139795</v>
      </c>
    </row>
    <row r="56" spans="1:4">
      <c r="A56" s="4" t="s">
        <v>327</v>
      </c>
    </row>
    <row r="57" spans="1:4">
      <c r="A57" s="3" t="s">
        <v>312</v>
      </c>
    </row>
    <row r="58" spans="1:4">
      <c r="A58" s="4" t="s">
        <v>313</v>
      </c>
      <c r="C58" s="5" t="n">
        <v>435712</v>
      </c>
      <c r="D58" s="5" t="n">
        <v>422486</v>
      </c>
    </row>
    <row r="59" spans="1:4">
      <c r="A59" s="4" t="s">
        <v>314</v>
      </c>
      <c r="C59" s="5" t="n">
        <v>208</v>
      </c>
      <c r="D59" s="5" t="n">
        <v>2295</v>
      </c>
    </row>
    <row r="60" spans="1:4">
      <c r="A60" s="4" t="s">
        <v>315</v>
      </c>
      <c r="C60" s="5" t="n">
        <v>-10167</v>
      </c>
      <c r="D60" s="5" t="n">
        <v>-1391</v>
      </c>
    </row>
    <row r="61" spans="1:4">
      <c r="A61" s="4" t="s">
        <v>316</v>
      </c>
      <c r="C61" s="5" t="n">
        <v>425753</v>
      </c>
      <c r="D61" s="5" t="n">
        <v>423390</v>
      </c>
    </row>
    <row r="62" spans="1:4">
      <c r="A62" s="4" t="s">
        <v>328</v>
      </c>
    </row>
    <row r="63" spans="1:4">
      <c r="A63" s="3" t="s">
        <v>312</v>
      </c>
    </row>
    <row r="64" spans="1:4">
      <c r="A64" s="4" t="s">
        <v>313</v>
      </c>
      <c r="C64" s="5" t="n">
        <v>122629</v>
      </c>
      <c r="D64" s="5" t="n">
        <v>125575</v>
      </c>
    </row>
    <row r="65" spans="1:4">
      <c r="A65" s="4" t="s">
        <v>314</v>
      </c>
      <c r="C65" s="5" t="n">
        <v>7</v>
      </c>
      <c r="D65" s="5" t="n">
        <v>377</v>
      </c>
    </row>
    <row r="66" spans="1:4">
      <c r="A66" s="4" t="s">
        <v>315</v>
      </c>
      <c r="C66" s="5" t="n">
        <v>-2995</v>
      </c>
      <c r="D66" s="5" t="n">
        <v>-545</v>
      </c>
    </row>
    <row r="67" spans="1:4">
      <c r="A67" s="4" t="s">
        <v>316</v>
      </c>
      <c r="C67" s="7" t="n">
        <v>119641</v>
      </c>
      <c r="D67" s="7" t="n">
        <v>125407</v>
      </c>
    </row>
    <row r="68" spans="1:4"/>
    <row r="69" spans="1:4">
      <c r="A69" s="4" t="s">
        <v>318</v>
      </c>
      <c r="B69" s="4" t="s">
        <v>329</v>
      </c>
    </row>
  </sheetData>
  <mergeCells count="3">
    <mergeCell ref="A1:B1"/>
    <mergeCell ref="A68:C68"/>
    <mergeCell ref="B69:C6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0</v>
      </c>
      <c r="C1" s="2" t="s">
        <v>1</v>
      </c>
    </row>
    <row r="2" spans="1:4">
      <c r="C2" s="2" t="s">
        <v>2</v>
      </c>
      <c r="D2" s="2" t="s">
        <v>27</v>
      </c>
    </row>
    <row r="3" spans="1:4">
      <c r="A3" s="3" t="s">
        <v>312</v>
      </c>
    </row>
    <row r="4" spans="1:4">
      <c r="A4" s="4" t="s">
        <v>331</v>
      </c>
      <c r="D4" s="7" t="n">
        <v>9414000</v>
      </c>
    </row>
    <row r="5" spans="1:4">
      <c r="A5" s="4" t="s">
        <v>332</v>
      </c>
      <c r="B5" s="4" t="s">
        <v>318</v>
      </c>
      <c r="D5" s="7" t="n">
        <v>1843000</v>
      </c>
    </row>
    <row r="6" spans="1:4">
      <c r="A6" s="4" t="s">
        <v>333</v>
      </c>
      <c r="C6" s="7" t="n">
        <v>34700000</v>
      </c>
    </row>
    <row r="7" spans="1:4">
      <c r="A7" s="4" t="s">
        <v>334</v>
      </c>
      <c r="C7" s="5" t="n">
        <v>1133000</v>
      </c>
    </row>
    <row r="8" spans="1:4">
      <c r="A8" s="4" t="s">
        <v>335</v>
      </c>
      <c r="C8" s="5" t="n">
        <v>0</v>
      </c>
    </row>
    <row r="9" spans="1:4">
      <c r="A9" s="4" t="s">
        <v>336</v>
      </c>
      <c r="C9" s="7" t="n">
        <v>33500000</v>
      </c>
    </row>
    <row r="10" spans="1:4">
      <c r="A10" s="4" t="s">
        <v>337</v>
      </c>
      <c r="C10" s="4" t="s">
        <v>338</v>
      </c>
    </row>
    <row r="11" spans="1:4">
      <c r="A11" s="4" t="s">
        <v>339</v>
      </c>
    </row>
    <row r="12" spans="1:4">
      <c r="A12" s="3" t="s">
        <v>312</v>
      </c>
    </row>
    <row r="13" spans="1:4">
      <c r="A13" s="4" t="s">
        <v>340</v>
      </c>
      <c r="C13" s="4" t="s">
        <v>341</v>
      </c>
      <c r="D13" s="4" t="s">
        <v>342</v>
      </c>
    </row>
    <row r="14" spans="1:4">
      <c r="A14" s="4" t="s">
        <v>343</v>
      </c>
    </row>
    <row r="15" spans="1:4">
      <c r="A15" s="3" t="s">
        <v>312</v>
      </c>
    </row>
    <row r="16" spans="1:4">
      <c r="A16" s="4" t="s">
        <v>334</v>
      </c>
      <c r="C16" s="7" t="n">
        <v>0</v>
      </c>
    </row>
    <row r="17" spans="1:4">
      <c r="A17" s="4" t="s">
        <v>344</v>
      </c>
    </row>
    <row r="18" spans="1:4">
      <c r="A18" s="3" t="s">
        <v>312</v>
      </c>
    </row>
    <row r="19" spans="1:4">
      <c r="A19" s="4" t="s">
        <v>336</v>
      </c>
      <c r="C19" s="5" t="n">
        <v>6000000</v>
      </c>
    </row>
    <row r="20" spans="1:4">
      <c r="A20" s="4" t="s">
        <v>345</v>
      </c>
    </row>
    <row r="21" spans="1:4">
      <c r="A21" s="3" t="s">
        <v>312</v>
      </c>
    </row>
    <row r="22" spans="1:4">
      <c r="A22" s="4" t="s">
        <v>336</v>
      </c>
      <c r="C22" s="5" t="n">
        <v>17500000</v>
      </c>
    </row>
    <row r="23" spans="1:4">
      <c r="A23" s="4" t="s">
        <v>346</v>
      </c>
    </row>
    <row r="24" spans="1:4">
      <c r="A24" s="3" t="s">
        <v>312</v>
      </c>
    </row>
    <row r="25" spans="1:4">
      <c r="A25" s="4" t="s">
        <v>336</v>
      </c>
      <c r="C25" s="5" t="n">
        <v>23500000</v>
      </c>
    </row>
    <row r="26" spans="1:4">
      <c r="A26" s="4" t="s">
        <v>347</v>
      </c>
    </row>
    <row r="27" spans="1:4">
      <c r="A27" s="3" t="s">
        <v>312</v>
      </c>
    </row>
    <row r="28" spans="1:4">
      <c r="A28" s="4" t="s">
        <v>336</v>
      </c>
      <c r="C28" s="5" t="n">
        <v>10000000</v>
      </c>
    </row>
    <row r="29" spans="1:4">
      <c r="A29" s="4" t="s">
        <v>348</v>
      </c>
    </row>
    <row r="30" spans="1:4">
      <c r="A30" s="3" t="s">
        <v>312</v>
      </c>
    </row>
    <row r="31" spans="1:4">
      <c r="A31" s="4" t="s">
        <v>334</v>
      </c>
      <c r="C31" s="7" t="n">
        <v>1100000</v>
      </c>
    </row>
    <row r="32" spans="1:4">
      <c r="A32" s="4" t="s">
        <v>349</v>
      </c>
      <c r="C32" s="4" t="s">
        <v>350</v>
      </c>
    </row>
    <row r="33" spans="1:4">
      <c r="A33" s="4" t="s">
        <v>351</v>
      </c>
    </row>
    <row r="34" spans="1:4">
      <c r="A34" s="3" t="s">
        <v>312</v>
      </c>
    </row>
    <row r="35" spans="1:4">
      <c r="A35" s="4" t="s">
        <v>352</v>
      </c>
      <c r="C35" s="7" t="n">
        <v>26200000</v>
      </c>
      <c r="D35" s="7" t="n">
        <v>17800000</v>
      </c>
    </row>
    <row r="36" spans="1:4">
      <c r="A36" s="4" t="s">
        <v>353</v>
      </c>
      <c r="C36" s="5" t="n">
        <v>51900000</v>
      </c>
      <c r="D36" s="5" t="n">
        <v>51300000</v>
      </c>
    </row>
    <row r="37" spans="1:4">
      <c r="A37" s="4" t="s">
        <v>354</v>
      </c>
    </row>
    <row r="38" spans="1:4">
      <c r="A38" s="3" t="s">
        <v>312</v>
      </c>
    </row>
    <row r="39" spans="1:4">
      <c r="A39" s="4" t="s">
        <v>352</v>
      </c>
      <c r="C39" s="5" t="n">
        <v>20100000</v>
      </c>
      <c r="D39" s="5" t="n">
        <v>26300000</v>
      </c>
    </row>
    <row r="40" spans="1:4">
      <c r="A40" s="4" t="s">
        <v>353</v>
      </c>
      <c r="C40" s="5" t="n">
        <v>34300000</v>
      </c>
      <c r="D40" s="5" t="n">
        <v>40500000</v>
      </c>
    </row>
    <row r="41" spans="1:4">
      <c r="A41" s="4" t="s">
        <v>355</v>
      </c>
    </row>
    <row r="42" spans="1:4">
      <c r="A42" s="3" t="s">
        <v>312</v>
      </c>
    </row>
    <row r="43" spans="1:4">
      <c r="A43" s="4" t="s">
        <v>352</v>
      </c>
      <c r="C43" s="5" t="n">
        <v>37200000</v>
      </c>
      <c r="D43" s="5" t="n">
        <v>33800000</v>
      </c>
    </row>
    <row r="44" spans="1:4">
      <c r="A44" s="4" t="s">
        <v>353</v>
      </c>
      <c r="C44" s="5" t="n">
        <v>42400000</v>
      </c>
      <c r="D44" s="7" t="n">
        <v>43800000</v>
      </c>
    </row>
    <row r="45" spans="1:4">
      <c r="A45" s="4" t="s">
        <v>356</v>
      </c>
    </row>
    <row r="46" spans="1:4">
      <c r="A46" s="3" t="s">
        <v>312</v>
      </c>
    </row>
    <row r="47" spans="1:4">
      <c r="A47" s="4" t="s">
        <v>331</v>
      </c>
      <c r="C47" s="5" t="n">
        <v>2282000</v>
      </c>
    </row>
    <row r="48" spans="1:4">
      <c r="A48" s="4" t="s">
        <v>357</v>
      </c>
    </row>
    <row r="49" spans="1:4">
      <c r="A49" s="3" t="s">
        <v>312</v>
      </c>
    </row>
    <row r="50" spans="1:4">
      <c r="A50" s="4" t="s">
        <v>332</v>
      </c>
      <c r="C50" s="5" t="n">
        <v>232000</v>
      </c>
    </row>
    <row r="51" spans="1:4">
      <c r="A51" s="4" t="s">
        <v>358</v>
      </c>
    </row>
    <row r="52" spans="1:4">
      <c r="A52" s="3" t="s">
        <v>312</v>
      </c>
    </row>
    <row r="53" spans="1:4">
      <c r="A53" s="4" t="s">
        <v>331</v>
      </c>
      <c r="C53" s="5" t="n">
        <v>754000</v>
      </c>
    </row>
    <row r="54" spans="1:4">
      <c r="A54" s="4" t="s">
        <v>359</v>
      </c>
    </row>
    <row r="55" spans="1:4">
      <c r="A55" s="3" t="s">
        <v>312</v>
      </c>
    </row>
    <row r="56" spans="1:4">
      <c r="A56" s="4" t="s">
        <v>332</v>
      </c>
      <c r="C56" s="5" t="n">
        <v>121000</v>
      </c>
    </row>
    <row r="57" spans="1:4">
      <c r="A57" s="4" t="s">
        <v>360</v>
      </c>
    </row>
    <row r="58" spans="1:4">
      <c r="A58" s="3" t="s">
        <v>312</v>
      </c>
    </row>
    <row r="59" spans="1:4">
      <c r="A59" s="4" t="s">
        <v>331</v>
      </c>
      <c r="C59" s="5" t="n">
        <v>4148000</v>
      </c>
    </row>
    <row r="60" spans="1:4">
      <c r="A60" s="4" t="s">
        <v>361</v>
      </c>
    </row>
    <row r="61" spans="1:4">
      <c r="A61" s="3" t="s">
        <v>312</v>
      </c>
    </row>
    <row r="62" spans="1:4">
      <c r="A62" s="4" t="s">
        <v>332</v>
      </c>
      <c r="C62" s="7" t="n">
        <v>82000</v>
      </c>
    </row>
    <row r="63" spans="1:4">
      <c r="A63" s="4" t="s">
        <v>362</v>
      </c>
      <c r="C63" s="4" t="s">
        <v>363</v>
      </c>
    </row>
    <row r="64" spans="1:4">
      <c r="A64" s="4" t="s">
        <v>364</v>
      </c>
    </row>
    <row r="65" spans="1:4">
      <c r="A65" s="3" t="s">
        <v>312</v>
      </c>
    </row>
    <row r="66" spans="1:4">
      <c r="A66" s="4" t="s">
        <v>331</v>
      </c>
      <c r="C66" s="7" t="n">
        <v>4396000</v>
      </c>
    </row>
    <row r="67" spans="1:4">
      <c r="A67" s="4" t="s">
        <v>365</v>
      </c>
      <c r="C67" s="4" t="s">
        <v>366</v>
      </c>
    </row>
    <row r="68" spans="1:4">
      <c r="A68" s="4" t="s">
        <v>336</v>
      </c>
      <c r="C68" s="7" t="n">
        <v>10000000</v>
      </c>
    </row>
    <row r="69" spans="1:4">
      <c r="A69" s="4" t="s">
        <v>367</v>
      </c>
    </row>
    <row r="70" spans="1:4">
      <c r="A70" s="3" t="s">
        <v>312</v>
      </c>
    </row>
    <row r="71" spans="1:4">
      <c r="A71" s="4" t="s">
        <v>332</v>
      </c>
      <c r="C71" s="5" t="n">
        <v>835000</v>
      </c>
    </row>
    <row r="72" spans="1:4">
      <c r="A72" s="4" t="s">
        <v>368</v>
      </c>
    </row>
    <row r="73" spans="1:4">
      <c r="A73" s="3" t="s">
        <v>312</v>
      </c>
    </row>
    <row r="74" spans="1:4">
      <c r="A74" s="4" t="s">
        <v>331</v>
      </c>
      <c r="C74" s="5" t="n">
        <v>2995000</v>
      </c>
    </row>
    <row r="75" spans="1:4">
      <c r="A75" s="4" t="s">
        <v>369</v>
      </c>
    </row>
    <row r="76" spans="1:4">
      <c r="A76" s="3" t="s">
        <v>312</v>
      </c>
    </row>
    <row r="77" spans="1:4">
      <c r="A77" s="4" t="s">
        <v>332</v>
      </c>
      <c r="C77" s="7" t="n">
        <v>318000</v>
      </c>
    </row>
    <row r="78" spans="1:4">
      <c r="A78" s="4" t="s">
        <v>362</v>
      </c>
      <c r="C78" s="4" t="s">
        <v>370</v>
      </c>
    </row>
    <row r="79" spans="1:4">
      <c r="A79" s="4" t="s">
        <v>371</v>
      </c>
    </row>
    <row r="80" spans="1:4">
      <c r="A80" s="3" t="s">
        <v>312</v>
      </c>
    </row>
    <row r="81" spans="1:4">
      <c r="A81" s="4" t="s">
        <v>331</v>
      </c>
      <c r="C81" s="7" t="n">
        <v>1432000</v>
      </c>
    </row>
    <row r="82" spans="1:4">
      <c r="A82" s="4" t="s">
        <v>365</v>
      </c>
      <c r="C82" s="4" t="s">
        <v>372</v>
      </c>
    </row>
    <row r="83" spans="1:4">
      <c r="A83" s="4" t="s">
        <v>373</v>
      </c>
    </row>
    <row r="84" spans="1:4">
      <c r="A84" s="3" t="s">
        <v>312</v>
      </c>
    </row>
    <row r="85" spans="1:4">
      <c r="A85" s="4" t="s">
        <v>332</v>
      </c>
      <c r="C85" s="7" t="n">
        <v>127000</v>
      </c>
    </row>
    <row r="86" spans="1:4">
      <c r="A86" s="4" t="s">
        <v>362</v>
      </c>
      <c r="C86" s="4" t="s">
        <v>374</v>
      </c>
    </row>
    <row r="87" spans="1:4">
      <c r="A87" s="4" t="s">
        <v>375</v>
      </c>
    </row>
    <row r="88" spans="1:4">
      <c r="A88" s="3" t="s">
        <v>312</v>
      </c>
    </row>
    <row r="89" spans="1:4">
      <c r="A89" s="4" t="s">
        <v>331</v>
      </c>
      <c r="C89" s="7" t="n">
        <v>10167000</v>
      </c>
    </row>
    <row r="90" spans="1:4">
      <c r="A90" s="4" t="s">
        <v>376</v>
      </c>
    </row>
    <row r="91" spans="1:4">
      <c r="A91" s="3" t="s">
        <v>312</v>
      </c>
    </row>
    <row r="92" spans="1:4">
      <c r="A92" s="4" t="s">
        <v>332</v>
      </c>
      <c r="C92" s="7" t="n">
        <v>782000</v>
      </c>
    </row>
    <row r="93" spans="1:4"/>
    <row r="94" spans="1:4">
      <c r="A94" s="4" t="s">
        <v>318</v>
      </c>
      <c r="B94" s="4" t="s">
        <v>377</v>
      </c>
    </row>
  </sheetData>
  <mergeCells count="3">
    <mergeCell ref="A1:B2"/>
    <mergeCell ref="A93:C93"/>
    <mergeCell ref="B94:C9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312</v>
      </c>
    </row>
    <row r="3" spans="1:3">
      <c r="A3" s="4" t="s">
        <v>379</v>
      </c>
      <c r="B3" s="7" t="n">
        <v>76366</v>
      </c>
    </row>
    <row r="4" spans="1:3">
      <c r="A4" s="4" t="s">
        <v>380</v>
      </c>
      <c r="B4" s="5" t="n">
        <v>434414</v>
      </c>
    </row>
    <row r="5" spans="1:3">
      <c r="A5" s="4" t="s">
        <v>381</v>
      </c>
      <c r="B5" s="5" t="n">
        <v>232350</v>
      </c>
    </row>
    <row r="6" spans="1:3">
      <c r="A6" s="4" t="s">
        <v>382</v>
      </c>
      <c r="B6" s="5" t="n">
        <v>8168</v>
      </c>
    </row>
    <row r="7" spans="1:3">
      <c r="A7" s="4" t="s">
        <v>383</v>
      </c>
      <c r="B7" s="5" t="n">
        <v>4334</v>
      </c>
    </row>
    <row r="8" spans="1:3">
      <c r="A8" s="4" t="s">
        <v>384</v>
      </c>
      <c r="B8" s="5" t="n">
        <v>1308735</v>
      </c>
      <c r="C8" s="7" t="n">
        <v>1243144</v>
      </c>
    </row>
    <row r="9" spans="1:3">
      <c r="A9" s="4" t="s">
        <v>385</v>
      </c>
      <c r="B9" s="5" t="n">
        <v>76088</v>
      </c>
    </row>
    <row r="10" spans="1:3">
      <c r="A10" s="4" t="s">
        <v>386</v>
      </c>
      <c r="B10" s="5" t="n">
        <v>426933</v>
      </c>
    </row>
    <row r="11" spans="1:3">
      <c r="A11" s="4" t="s">
        <v>387</v>
      </c>
      <c r="B11" s="5" t="n">
        <v>224914</v>
      </c>
    </row>
    <row r="12" spans="1:3">
      <c r="A12" s="4" t="s">
        <v>388</v>
      </c>
      <c r="B12" s="5" t="n">
        <v>7997</v>
      </c>
    </row>
    <row r="13" spans="1:3">
      <c r="A13" s="4" t="s">
        <v>389</v>
      </c>
      <c r="B13" s="5" t="n">
        <v>4378</v>
      </c>
    </row>
    <row r="14" spans="1:3">
      <c r="A14" s="4" t="s">
        <v>390</v>
      </c>
      <c r="B14" s="5" t="n">
        <v>1283870</v>
      </c>
      <c r="C14" s="7" t="n">
        <v>1241437</v>
      </c>
    </row>
    <row r="15" spans="1:3">
      <c r="A15" s="4" t="s">
        <v>360</v>
      </c>
    </row>
    <row r="16" spans="1:3">
      <c r="A16" s="3" t="s">
        <v>312</v>
      </c>
    </row>
    <row r="17" spans="1:3">
      <c r="A17" s="4" t="s">
        <v>313</v>
      </c>
      <c r="B17" s="5" t="n">
        <v>185803</v>
      </c>
    </row>
    <row r="18" spans="1:3">
      <c r="A18" s="4" t="s">
        <v>391</v>
      </c>
      <c r="B18" s="5" t="n">
        <v>181897</v>
      </c>
    </row>
    <row r="19" spans="1:3">
      <c r="A19" s="4" t="s">
        <v>371</v>
      </c>
    </row>
    <row r="20" spans="1:3">
      <c r="A20" s="3" t="s">
        <v>312</v>
      </c>
    </row>
    <row r="21" spans="1:3">
      <c r="A21" s="4" t="s">
        <v>313</v>
      </c>
      <c r="B21" s="5" t="n">
        <v>209352</v>
      </c>
    </row>
    <row r="22" spans="1:3">
      <c r="A22" s="4" t="s">
        <v>391</v>
      </c>
      <c r="B22" s="5" t="n">
        <v>208054</v>
      </c>
    </row>
    <row r="23" spans="1:3">
      <c r="A23" s="4" t="s">
        <v>364</v>
      </c>
    </row>
    <row r="24" spans="1:3">
      <c r="A24" s="3" t="s">
        <v>312</v>
      </c>
    </row>
    <row r="25" spans="1:3">
      <c r="A25" s="4" t="s">
        <v>313</v>
      </c>
      <c r="B25" s="5" t="n">
        <v>157948</v>
      </c>
    </row>
    <row r="26" spans="1:3">
      <c r="A26" s="4" t="s">
        <v>391</v>
      </c>
      <c r="B26" s="7" t="n">
        <v>1536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27</v>
      </c>
    </row>
    <row r="2" spans="1:4">
      <c r="A2" s="3" t="s">
        <v>312</v>
      </c>
    </row>
    <row r="3" spans="1:4">
      <c r="A3" s="4" t="s">
        <v>393</v>
      </c>
      <c r="D3" s="7" t="n">
        <v>655942</v>
      </c>
    </row>
    <row r="4" spans="1:4">
      <c r="A4" s="4" t="s">
        <v>394</v>
      </c>
      <c r="D4" s="5" t="n">
        <v>-7571</v>
      </c>
    </row>
    <row r="5" spans="1:4">
      <c r="A5" s="4" t="s">
        <v>395</v>
      </c>
      <c r="B5" s="4" t="s">
        <v>318</v>
      </c>
      <c r="D5" s="5" t="n">
        <v>139400</v>
      </c>
    </row>
    <row r="6" spans="1:4">
      <c r="A6" s="4" t="s">
        <v>396</v>
      </c>
      <c r="B6" s="4" t="s">
        <v>318</v>
      </c>
      <c r="D6" s="5" t="n">
        <v>-1843</v>
      </c>
    </row>
    <row r="7" spans="1:4">
      <c r="A7" s="4" t="s">
        <v>397</v>
      </c>
      <c r="D7" s="5" t="n">
        <v>795342</v>
      </c>
    </row>
    <row r="8" spans="1:4">
      <c r="A8" s="4" t="s">
        <v>398</v>
      </c>
      <c r="D8" s="5" t="n">
        <v>-9414</v>
      </c>
    </row>
    <row r="9" spans="1:4">
      <c r="A9" s="4" t="s">
        <v>356</v>
      </c>
    </row>
    <row r="10" spans="1:4">
      <c r="A10" s="3" t="s">
        <v>312</v>
      </c>
    </row>
    <row r="11" spans="1:4">
      <c r="A11" s="4" t="s">
        <v>398</v>
      </c>
      <c r="C11" s="7" t="n">
        <v>-2282</v>
      </c>
    </row>
    <row r="12" spans="1:4">
      <c r="A12" s="4" t="s">
        <v>358</v>
      </c>
    </row>
    <row r="13" spans="1:4">
      <c r="A13" s="3" t="s">
        <v>312</v>
      </c>
    </row>
    <row r="14" spans="1:4">
      <c r="A14" s="4" t="s">
        <v>398</v>
      </c>
      <c r="C14" s="5" t="n">
        <v>-754</v>
      </c>
    </row>
    <row r="15" spans="1:4">
      <c r="A15" s="4" t="s">
        <v>360</v>
      </c>
    </row>
    <row r="16" spans="1:4">
      <c r="A16" s="3" t="s">
        <v>312</v>
      </c>
    </row>
    <row r="17" spans="1:4">
      <c r="A17" s="4" t="s">
        <v>398</v>
      </c>
      <c r="C17" s="5" t="n">
        <v>-4148</v>
      </c>
    </row>
    <row r="18" spans="1:4">
      <c r="A18" s="4" t="s">
        <v>371</v>
      </c>
    </row>
    <row r="19" spans="1:4">
      <c r="A19" s="3" t="s">
        <v>312</v>
      </c>
    </row>
    <row r="20" spans="1:4">
      <c r="A20" s="4" t="s">
        <v>398</v>
      </c>
      <c r="C20" s="5" t="n">
        <v>-1432</v>
      </c>
    </row>
    <row r="21" spans="1:4">
      <c r="A21" s="4" t="s">
        <v>364</v>
      </c>
    </row>
    <row r="22" spans="1:4">
      <c r="A22" s="3" t="s">
        <v>312</v>
      </c>
    </row>
    <row r="23" spans="1:4">
      <c r="A23" s="4" t="s">
        <v>398</v>
      </c>
      <c r="C23" s="5" t="n">
        <v>-4396</v>
      </c>
    </row>
    <row r="24" spans="1:4">
      <c r="A24" s="4" t="s">
        <v>375</v>
      </c>
    </row>
    <row r="25" spans="1:4">
      <c r="A25" s="3" t="s">
        <v>312</v>
      </c>
    </row>
    <row r="26" spans="1:4">
      <c r="A26" s="4" t="s">
        <v>398</v>
      </c>
      <c r="C26" s="5" t="n">
        <v>-10167</v>
      </c>
    </row>
    <row r="27" spans="1:4">
      <c r="A27" s="4" t="s">
        <v>368</v>
      </c>
    </row>
    <row r="28" spans="1:4">
      <c r="A28" s="3" t="s">
        <v>312</v>
      </c>
    </row>
    <row r="29" spans="1:4">
      <c r="A29" s="4" t="s">
        <v>398</v>
      </c>
      <c r="C29" s="5" t="n">
        <v>-2995</v>
      </c>
    </row>
    <row r="30" spans="1:4">
      <c r="A30" s="4" t="s">
        <v>319</v>
      </c>
    </row>
    <row r="31" spans="1:4">
      <c r="A31" s="3" t="s">
        <v>312</v>
      </c>
    </row>
    <row r="32" spans="1:4">
      <c r="A32" s="4" t="s">
        <v>393</v>
      </c>
      <c r="D32" s="5" t="n">
        <v>32759</v>
      </c>
    </row>
    <row r="33" spans="1:4">
      <c r="A33" s="4" t="s">
        <v>394</v>
      </c>
      <c r="D33" s="5" t="n">
        <v>-3260</v>
      </c>
    </row>
    <row r="34" spans="1:4">
      <c r="A34" s="4" t="s">
        <v>397</v>
      </c>
      <c r="D34" s="5" t="n">
        <v>32759</v>
      </c>
    </row>
    <row r="35" spans="1:4">
      <c r="A35" s="4" t="s">
        <v>398</v>
      </c>
      <c r="D35" s="5" t="n">
        <v>-3260</v>
      </c>
    </row>
    <row r="36" spans="1:4">
      <c r="A36" s="4" t="s">
        <v>321</v>
      </c>
    </row>
    <row r="37" spans="1:4">
      <c r="A37" s="3" t="s">
        <v>312</v>
      </c>
    </row>
    <row r="38" spans="1:4">
      <c r="A38" s="4" t="s">
        <v>393</v>
      </c>
      <c r="C38" s="5" t="n">
        <v>980456</v>
      </c>
      <c r="D38" s="5" t="n">
        <v>623183</v>
      </c>
    </row>
    <row r="39" spans="1:4">
      <c r="A39" s="4" t="s">
        <v>394</v>
      </c>
      <c r="C39" s="5" t="n">
        <v>-23677</v>
      </c>
      <c r="D39" s="5" t="n">
        <v>-4311</v>
      </c>
    </row>
    <row r="40" spans="1:4">
      <c r="A40" s="4" t="s">
        <v>395</v>
      </c>
      <c r="B40" s="4" t="s">
        <v>318</v>
      </c>
      <c r="C40" s="5" t="n">
        <v>122910</v>
      </c>
      <c r="D40" s="5" t="n">
        <v>139400</v>
      </c>
    </row>
    <row r="41" spans="1:4">
      <c r="A41" s="4" t="s">
        <v>396</v>
      </c>
      <c r="B41" s="4" t="s">
        <v>318</v>
      </c>
      <c r="C41" s="5" t="n">
        <v>-2497</v>
      </c>
      <c r="D41" s="5" t="n">
        <v>-1843</v>
      </c>
    </row>
    <row r="42" spans="1:4">
      <c r="A42" s="4" t="s">
        <v>397</v>
      </c>
      <c r="C42" s="5" t="n">
        <v>1103366</v>
      </c>
      <c r="D42" s="5" t="n">
        <v>762583</v>
      </c>
    </row>
    <row r="43" spans="1:4">
      <c r="A43" s="4" t="s">
        <v>398</v>
      </c>
      <c r="C43" s="5" t="n">
        <v>-26174</v>
      </c>
      <c r="D43" s="5" t="n">
        <v>-6154</v>
      </c>
    </row>
    <row r="44" spans="1:4">
      <c r="A44" s="4" t="s">
        <v>322</v>
      </c>
    </row>
    <row r="45" spans="1:4">
      <c r="A45" s="3" t="s">
        <v>312</v>
      </c>
    </row>
    <row r="46" spans="1:4">
      <c r="A46" s="4" t="s">
        <v>393</v>
      </c>
      <c r="C46" s="5" t="n">
        <v>70067</v>
      </c>
      <c r="D46" s="5" t="n">
        <v>79403</v>
      </c>
    </row>
    <row r="47" spans="1:4">
      <c r="A47" s="4" t="s">
        <v>394</v>
      </c>
      <c r="C47" s="5" t="n">
        <v>-2050</v>
      </c>
      <c r="D47" s="5" t="n">
        <v>-962</v>
      </c>
    </row>
    <row r="48" spans="1:4">
      <c r="A48" s="4" t="s">
        <v>395</v>
      </c>
      <c r="B48" s="4" t="s">
        <v>318</v>
      </c>
      <c r="C48" s="5" t="n">
        <v>18610</v>
      </c>
      <c r="D48" s="5" t="n">
        <v>17469</v>
      </c>
    </row>
    <row r="49" spans="1:4">
      <c r="A49" s="4" t="s">
        <v>396</v>
      </c>
      <c r="B49" s="4" t="s">
        <v>318</v>
      </c>
      <c r="C49" s="5" t="n">
        <v>-232</v>
      </c>
      <c r="D49" s="5" t="n">
        <v>-231</v>
      </c>
    </row>
    <row r="50" spans="1:4">
      <c r="A50" s="4" t="s">
        <v>397</v>
      </c>
      <c r="C50" s="5" t="n">
        <v>88677</v>
      </c>
      <c r="D50" s="5" t="n">
        <v>96872</v>
      </c>
    </row>
    <row r="51" spans="1:4">
      <c r="A51" s="4" t="s">
        <v>398</v>
      </c>
      <c r="C51" s="5" t="n">
        <v>-2282</v>
      </c>
      <c r="D51" s="5" t="n">
        <v>-1193</v>
      </c>
    </row>
    <row r="52" spans="1:4">
      <c r="A52" s="4" t="s">
        <v>323</v>
      </c>
    </row>
    <row r="53" spans="1:4">
      <c r="A53" s="3" t="s">
        <v>312</v>
      </c>
    </row>
    <row r="54" spans="1:4">
      <c r="A54" s="4" t="s">
        <v>393</v>
      </c>
      <c r="C54" s="5" t="n">
        <v>51802</v>
      </c>
      <c r="D54" s="5" t="n">
        <v>34537</v>
      </c>
    </row>
    <row r="55" spans="1:4">
      <c r="A55" s="4" t="s">
        <v>394</v>
      </c>
      <c r="C55" s="5" t="n">
        <v>-633</v>
      </c>
      <c r="D55" s="5" t="n">
        <v>-149</v>
      </c>
    </row>
    <row r="56" spans="1:4">
      <c r="A56" s="4" t="s">
        <v>395</v>
      </c>
      <c r="B56" s="4" t="s">
        <v>318</v>
      </c>
      <c r="C56" s="5" t="n">
        <v>9109</v>
      </c>
      <c r="D56" s="5" t="n">
        <v>12060</v>
      </c>
    </row>
    <row r="57" spans="1:4">
      <c r="A57" s="4" t="s">
        <v>396</v>
      </c>
      <c r="B57" s="4" t="s">
        <v>318</v>
      </c>
      <c r="C57" s="5" t="n">
        <v>-121</v>
      </c>
      <c r="D57" s="5" t="n">
        <v>-125</v>
      </c>
    </row>
    <row r="58" spans="1:4">
      <c r="A58" s="4" t="s">
        <v>397</v>
      </c>
      <c r="C58" s="5" t="n">
        <v>60911</v>
      </c>
      <c r="D58" s="5" t="n">
        <v>46597</v>
      </c>
    </row>
    <row r="59" spans="1:4">
      <c r="A59" s="4" t="s">
        <v>398</v>
      </c>
      <c r="C59" s="5" t="n">
        <v>-754</v>
      </c>
      <c r="D59" s="5" t="n">
        <v>-274</v>
      </c>
    </row>
    <row r="60" spans="1:4">
      <c r="A60" s="4" t="s">
        <v>324</v>
      </c>
    </row>
    <row r="61" spans="1:4">
      <c r="A61" s="3" t="s">
        <v>312</v>
      </c>
    </row>
    <row r="62" spans="1:4">
      <c r="A62" s="4" t="s">
        <v>393</v>
      </c>
      <c r="C62" s="5" t="n">
        <v>160818</v>
      </c>
      <c r="D62" s="5" t="n">
        <v>127991</v>
      </c>
    </row>
    <row r="63" spans="1:4">
      <c r="A63" s="4" t="s">
        <v>394</v>
      </c>
      <c r="C63" s="5" t="n">
        <v>-4066</v>
      </c>
      <c r="D63" s="5" t="n">
        <v>-1247</v>
      </c>
    </row>
    <row r="64" spans="1:4">
      <c r="A64" s="4" t="s">
        <v>395</v>
      </c>
      <c r="B64" s="4" t="s">
        <v>318</v>
      </c>
      <c r="C64" s="5" t="n">
        <v>3700</v>
      </c>
      <c r="D64" s="5" t="n">
        <v>1866</v>
      </c>
    </row>
    <row r="65" spans="1:4">
      <c r="A65" s="4" t="s">
        <v>396</v>
      </c>
      <c r="B65" s="4" t="s">
        <v>318</v>
      </c>
      <c r="C65" s="5" t="n">
        <v>-82</v>
      </c>
      <c r="D65" s="5" t="n">
        <v>-44</v>
      </c>
    </row>
    <row r="66" spans="1:4">
      <c r="A66" s="4" t="s">
        <v>397</v>
      </c>
      <c r="C66" s="5" t="n">
        <v>164518</v>
      </c>
      <c r="D66" s="5" t="n">
        <v>129857</v>
      </c>
    </row>
    <row r="67" spans="1:4">
      <c r="A67" s="4" t="s">
        <v>398</v>
      </c>
      <c r="C67" s="5" t="n">
        <v>-4148</v>
      </c>
      <c r="D67" s="5" t="n">
        <v>-1291</v>
      </c>
    </row>
    <row r="68" spans="1:4">
      <c r="A68" s="4" t="s">
        <v>325</v>
      </c>
    </row>
    <row r="69" spans="1:4">
      <c r="A69" s="3" t="s">
        <v>312</v>
      </c>
    </row>
    <row r="70" spans="1:4">
      <c r="A70" s="4" t="s">
        <v>393</v>
      </c>
      <c r="C70" s="5" t="n">
        <v>139647</v>
      </c>
      <c r="D70" s="5" t="n">
        <v>97817</v>
      </c>
    </row>
    <row r="71" spans="1:4">
      <c r="A71" s="4" t="s">
        <v>394</v>
      </c>
      <c r="C71" s="5" t="n">
        <v>-1305</v>
      </c>
      <c r="D71" s="5" t="n">
        <v>-371</v>
      </c>
    </row>
    <row r="72" spans="1:4">
      <c r="A72" s="4" t="s">
        <v>395</v>
      </c>
      <c r="B72" s="4" t="s">
        <v>318</v>
      </c>
      <c r="C72" s="5" t="n">
        <v>8586</v>
      </c>
      <c r="D72" s="5" t="n">
        <v>6423</v>
      </c>
    </row>
    <row r="73" spans="1:4">
      <c r="A73" s="4" t="s">
        <v>396</v>
      </c>
      <c r="B73" s="4" t="s">
        <v>318</v>
      </c>
      <c r="C73" s="5" t="n">
        <v>-127</v>
      </c>
      <c r="D73" s="5" t="n">
        <v>-22</v>
      </c>
    </row>
    <row r="74" spans="1:4">
      <c r="A74" s="4" t="s">
        <v>397</v>
      </c>
      <c r="C74" s="5" t="n">
        <v>148233</v>
      </c>
      <c r="D74" s="5" t="n">
        <v>104240</v>
      </c>
    </row>
    <row r="75" spans="1:4">
      <c r="A75" s="4" t="s">
        <v>398</v>
      </c>
      <c r="C75" s="5" t="n">
        <v>-1432</v>
      </c>
      <c r="D75" s="5" t="n">
        <v>-393</v>
      </c>
    </row>
    <row r="76" spans="1:4">
      <c r="A76" s="4" t="s">
        <v>326</v>
      </c>
    </row>
    <row r="77" spans="1:4">
      <c r="A77" s="3" t="s">
        <v>312</v>
      </c>
    </row>
    <row r="78" spans="1:4">
      <c r="A78" s="4" t="s">
        <v>393</v>
      </c>
      <c r="C78" s="5" t="n">
        <v>118579</v>
      </c>
      <c r="D78" s="5" t="n">
        <v>83051</v>
      </c>
    </row>
    <row r="79" spans="1:4">
      <c r="A79" s="4" t="s">
        <v>394</v>
      </c>
      <c r="C79" s="5" t="n">
        <v>-3561</v>
      </c>
      <c r="D79" s="5" t="n">
        <v>-523</v>
      </c>
    </row>
    <row r="80" spans="1:4">
      <c r="A80" s="4" t="s">
        <v>395</v>
      </c>
      <c r="B80" s="4" t="s">
        <v>318</v>
      </c>
      <c r="C80" s="5" t="n">
        <v>26865</v>
      </c>
      <c r="D80" s="5" t="n">
        <v>27976</v>
      </c>
    </row>
    <row r="81" spans="1:4">
      <c r="A81" s="4" t="s">
        <v>396</v>
      </c>
      <c r="B81" s="4" t="s">
        <v>318</v>
      </c>
      <c r="C81" s="5" t="n">
        <v>-835</v>
      </c>
      <c r="D81" s="5" t="n">
        <v>-544</v>
      </c>
    </row>
    <row r="82" spans="1:4">
      <c r="A82" s="4" t="s">
        <v>397</v>
      </c>
      <c r="C82" s="5" t="n">
        <v>145444</v>
      </c>
      <c r="D82" s="5" t="n">
        <v>111027</v>
      </c>
    </row>
    <row r="83" spans="1:4">
      <c r="A83" s="4" t="s">
        <v>398</v>
      </c>
      <c r="C83" s="5" t="n">
        <v>-4396</v>
      </c>
      <c r="D83" s="5" t="n">
        <v>-1067</v>
      </c>
    </row>
    <row r="84" spans="1:4">
      <c r="A84" s="4" t="s">
        <v>327</v>
      </c>
    </row>
    <row r="85" spans="1:4">
      <c r="A85" s="3" t="s">
        <v>312</v>
      </c>
    </row>
    <row r="86" spans="1:4">
      <c r="A86" s="4" t="s">
        <v>393</v>
      </c>
      <c r="C86" s="5" t="n">
        <v>346269</v>
      </c>
      <c r="D86" s="5" t="n">
        <v>147064</v>
      </c>
    </row>
    <row r="87" spans="1:4">
      <c r="A87" s="4" t="s">
        <v>394</v>
      </c>
      <c r="C87" s="5" t="n">
        <v>-9385</v>
      </c>
      <c r="D87" s="5" t="n">
        <v>-754</v>
      </c>
    </row>
    <row r="88" spans="1:4">
      <c r="A88" s="4" t="s">
        <v>395</v>
      </c>
      <c r="B88" s="4" t="s">
        <v>318</v>
      </c>
      <c r="C88" s="5" t="n">
        <v>39371</v>
      </c>
      <c r="D88" s="5" t="n">
        <v>53024</v>
      </c>
    </row>
    <row r="89" spans="1:4">
      <c r="A89" s="4" t="s">
        <v>396</v>
      </c>
      <c r="B89" s="4" t="s">
        <v>318</v>
      </c>
      <c r="C89" s="5" t="n">
        <v>-782</v>
      </c>
      <c r="D89" s="5" t="n">
        <v>-637</v>
      </c>
    </row>
    <row r="90" spans="1:4">
      <c r="A90" s="4" t="s">
        <v>397</v>
      </c>
      <c r="C90" s="5" t="n">
        <v>385640</v>
      </c>
      <c r="D90" s="5" t="n">
        <v>200088</v>
      </c>
    </row>
    <row r="91" spans="1:4">
      <c r="A91" s="4" t="s">
        <v>398</v>
      </c>
      <c r="C91" s="5" t="n">
        <v>-10167</v>
      </c>
      <c r="D91" s="5" t="n">
        <v>-1391</v>
      </c>
    </row>
    <row r="92" spans="1:4">
      <c r="A92" s="4" t="s">
        <v>328</v>
      </c>
    </row>
    <row r="93" spans="1:4">
      <c r="A93" s="3" t="s">
        <v>312</v>
      </c>
    </row>
    <row r="94" spans="1:4">
      <c r="A94" s="4" t="s">
        <v>393</v>
      </c>
      <c r="C94" s="5" t="n">
        <v>93274</v>
      </c>
      <c r="D94" s="5" t="n">
        <v>53320</v>
      </c>
    </row>
    <row r="95" spans="1:4">
      <c r="A95" s="4" t="s">
        <v>394</v>
      </c>
      <c r="C95" s="5" t="n">
        <v>-2677</v>
      </c>
      <c r="D95" s="5" t="n">
        <v>-305</v>
      </c>
    </row>
    <row r="96" spans="1:4">
      <c r="A96" s="4" t="s">
        <v>395</v>
      </c>
      <c r="B96" s="4" t="s">
        <v>318</v>
      </c>
      <c r="C96" s="5" t="n">
        <v>16669</v>
      </c>
      <c r="D96" s="5" t="n">
        <v>20582</v>
      </c>
    </row>
    <row r="97" spans="1:4">
      <c r="A97" s="4" t="s">
        <v>396</v>
      </c>
      <c r="B97" s="4" t="s">
        <v>318</v>
      </c>
      <c r="C97" s="5" t="n">
        <v>-318</v>
      </c>
      <c r="D97" s="5" t="n">
        <v>-240</v>
      </c>
    </row>
    <row r="98" spans="1:4">
      <c r="A98" s="4" t="s">
        <v>397</v>
      </c>
      <c r="C98" s="5" t="n">
        <v>109943</v>
      </c>
      <c r="D98" s="5" t="n">
        <v>73902</v>
      </c>
    </row>
    <row r="99" spans="1:4">
      <c r="A99" s="4" t="s">
        <v>398</v>
      </c>
      <c r="C99" s="7" t="n">
        <v>-2995</v>
      </c>
      <c r="D99" s="7" t="n">
        <v>-545</v>
      </c>
    </row>
    <row r="100" spans="1:4"/>
    <row r="101" spans="1:4">
      <c r="A101" s="4" t="s">
        <v>318</v>
      </c>
      <c r="B101" s="4" t="s">
        <v>377</v>
      </c>
    </row>
  </sheetData>
  <mergeCells count="3">
    <mergeCell ref="A1:B1"/>
    <mergeCell ref="A100:C100"/>
    <mergeCell ref="B101:C10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5</v>
      </c>
      <c r="D1" s="2" t="s">
        <v>1</v>
      </c>
    </row>
    <row r="2" spans="1:5">
      <c r="B2" s="2" t="s">
        <v>2</v>
      </c>
      <c r="C2" s="2" t="s">
        <v>76</v>
      </c>
      <c r="D2" s="2" t="s">
        <v>2</v>
      </c>
      <c r="E2" s="2" t="s">
        <v>76</v>
      </c>
    </row>
    <row r="3" spans="1:5">
      <c r="A3" s="3" t="s">
        <v>312</v>
      </c>
    </row>
    <row r="4" spans="1:5">
      <c r="A4" s="4" t="s">
        <v>400</v>
      </c>
      <c r="B4" s="7" t="n">
        <v>-371</v>
      </c>
      <c r="D4" s="7" t="n">
        <v>-371</v>
      </c>
      <c r="E4" s="7" t="n">
        <v>-31</v>
      </c>
    </row>
    <row r="5" spans="1:5">
      <c r="A5" s="4" t="s">
        <v>401</v>
      </c>
      <c r="B5" s="5" t="n">
        <v>0</v>
      </c>
      <c r="C5" s="7" t="n">
        <v>0</v>
      </c>
      <c r="D5" s="5" t="n">
        <v>0</v>
      </c>
      <c r="E5" s="5" t="n">
        <v>0</v>
      </c>
    </row>
    <row r="6" spans="1:5">
      <c r="A6" s="4" t="s">
        <v>402</v>
      </c>
      <c r="B6" s="5" t="n">
        <v>-371</v>
      </c>
      <c r="D6" s="5" t="n">
        <v>-371</v>
      </c>
      <c r="E6" s="5" t="n">
        <v>-31</v>
      </c>
    </row>
    <row r="7" spans="1:5">
      <c r="A7" s="4" t="s">
        <v>403</v>
      </c>
      <c r="C7" s="5" t="n">
        <v>-578</v>
      </c>
      <c r="E7" s="5" t="n">
        <v>-657</v>
      </c>
    </row>
    <row r="8" spans="1:5">
      <c r="A8" s="4" t="s">
        <v>109</v>
      </c>
      <c r="B8" s="7" t="n">
        <v>-371</v>
      </c>
      <c r="C8" s="7" t="n">
        <v>-578</v>
      </c>
      <c r="D8" s="7" t="n">
        <v>-371</v>
      </c>
      <c r="E8" s="7" t="n">
        <v>-6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58817</v>
      </c>
      <c r="C4" s="7" t="n">
        <v>143894</v>
      </c>
      <c r="D4" s="7" t="n">
        <v>283064</v>
      </c>
      <c r="E4" s="7" t="n">
        <v>267645</v>
      </c>
    </row>
    <row r="5" spans="1:5">
      <c r="A5" s="4" t="s">
        <v>79</v>
      </c>
      <c r="B5" s="5" t="n">
        <v>136454</v>
      </c>
      <c r="C5" s="5" t="n">
        <v>123797</v>
      </c>
      <c r="D5" s="5" t="n">
        <v>244324</v>
      </c>
      <c r="E5" s="5" t="n">
        <v>235303</v>
      </c>
    </row>
    <row r="6" spans="1:5">
      <c r="A6" s="4" t="s">
        <v>80</v>
      </c>
      <c r="B6" s="5" t="n">
        <v>113917</v>
      </c>
      <c r="C6" s="5" t="n">
        <v>107073</v>
      </c>
      <c r="D6" s="5" t="n">
        <v>221919</v>
      </c>
      <c r="E6" s="5" t="n">
        <v>220199</v>
      </c>
    </row>
    <row r="7" spans="1:5">
      <c r="A7" s="4" t="s">
        <v>81</v>
      </c>
      <c r="B7" s="5" t="n">
        <v>10954</v>
      </c>
      <c r="C7" s="5" t="n">
        <v>8840</v>
      </c>
      <c r="D7" s="5" t="n">
        <v>22358</v>
      </c>
      <c r="E7" s="5" t="n">
        <v>17484</v>
      </c>
    </row>
    <row r="8" spans="1:5">
      <c r="A8" s="3" t="s">
        <v>82</v>
      </c>
    </row>
    <row r="9" spans="1:5">
      <c r="A9" s="4" t="s">
        <v>83</v>
      </c>
      <c r="B9" s="5" t="n">
        <v>-371</v>
      </c>
      <c r="C9" s="5" t="n">
        <v>-578</v>
      </c>
      <c r="D9" s="5" t="n">
        <v>-371</v>
      </c>
      <c r="E9" s="5" t="n">
        <v>-688</v>
      </c>
    </row>
    <row r="10" spans="1:5">
      <c r="A10" s="4" t="s">
        <v>84</v>
      </c>
      <c r="B10" s="5" t="n">
        <v>3201</v>
      </c>
      <c r="C10" s="5" t="n">
        <v>-84</v>
      </c>
      <c r="D10" s="5" t="n">
        <v>2885</v>
      </c>
      <c r="E10" s="5" t="n">
        <v>801</v>
      </c>
    </row>
    <row r="11" spans="1:5">
      <c r="A11" s="4" t="s">
        <v>85</v>
      </c>
      <c r="B11" s="5" t="n">
        <v>2830</v>
      </c>
      <c r="C11" s="5" t="n">
        <v>-662</v>
      </c>
      <c r="D11" s="5" t="n">
        <v>2514</v>
      </c>
      <c r="E11" s="5" t="n">
        <v>113</v>
      </c>
    </row>
    <row r="12" spans="1:5">
      <c r="A12" s="4" t="s">
        <v>86</v>
      </c>
      <c r="B12" s="5" t="n">
        <v>324</v>
      </c>
      <c r="C12" s="5" t="n">
        <v>1782</v>
      </c>
      <c r="D12" s="5" t="n">
        <v>878</v>
      </c>
      <c r="E12" s="5" t="n">
        <v>3150</v>
      </c>
    </row>
    <row r="13" spans="1:5">
      <c r="A13" s="4" t="s">
        <v>87</v>
      </c>
      <c r="B13" s="5" t="n">
        <v>128025</v>
      </c>
      <c r="C13" s="5" t="n">
        <v>117033</v>
      </c>
      <c r="D13" s="5" t="n">
        <v>247669</v>
      </c>
      <c r="E13" s="5" t="n">
        <v>240946</v>
      </c>
    </row>
    <row r="14" spans="1:5">
      <c r="A14" s="3" t="s">
        <v>88</v>
      </c>
    </row>
    <row r="15" spans="1:5">
      <c r="A15" s="4" t="s">
        <v>89</v>
      </c>
      <c r="B15" s="5" t="n">
        <v>58861</v>
      </c>
      <c r="C15" s="5" t="n">
        <v>57700</v>
      </c>
      <c r="D15" s="5" t="n">
        <v>114933</v>
      </c>
      <c r="E15" s="5" t="n">
        <v>120261</v>
      </c>
    </row>
    <row r="16" spans="1:5">
      <c r="A16" s="4" t="s">
        <v>90</v>
      </c>
      <c r="B16" s="5" t="n">
        <v>47513</v>
      </c>
      <c r="C16" s="5" t="n">
        <v>43457</v>
      </c>
      <c r="D16" s="5" t="n">
        <v>92516</v>
      </c>
      <c r="E16" s="5" t="n">
        <v>90008</v>
      </c>
    </row>
    <row r="17" spans="1:5">
      <c r="A17" s="4" t="s">
        <v>91</v>
      </c>
      <c r="B17" s="5" t="n">
        <v>10918</v>
      </c>
      <c r="C17" s="5" t="n">
        <v>3361</v>
      </c>
      <c r="D17" s="5" t="n">
        <v>20178</v>
      </c>
      <c r="E17" s="5" t="n">
        <v>6415</v>
      </c>
    </row>
    <row r="18" spans="1:5">
      <c r="A18" s="4" t="s">
        <v>92</v>
      </c>
      <c r="B18" s="5" t="n">
        <v>4940</v>
      </c>
      <c r="C18" s="5" t="n">
        <v>4762</v>
      </c>
      <c r="D18" s="5" t="n">
        <v>9801</v>
      </c>
      <c r="E18" s="5" t="n">
        <v>7229</v>
      </c>
    </row>
    <row r="19" spans="1:5">
      <c r="A19" s="4" t="s">
        <v>93</v>
      </c>
      <c r="B19" s="5" t="n">
        <v>5793</v>
      </c>
      <c r="C19" s="5" t="n">
        <v>7753</v>
      </c>
      <c r="D19" s="5" t="n">
        <v>10241</v>
      </c>
      <c r="E19" s="5" t="n">
        <v>17033</v>
      </c>
    </row>
    <row r="20" spans="1:5">
      <c r="A20" s="4" t="s">
        <v>94</v>
      </c>
      <c r="B20" s="5" t="n">
        <v>-1399</v>
      </c>
      <c r="C20" s="5" t="n">
        <v>-2336</v>
      </c>
      <c r="D20" s="5" t="n">
        <v>-2652</v>
      </c>
      <c r="E20" s="5" t="n">
        <v>-5338</v>
      </c>
    </row>
    <row r="21" spans="1:5">
      <c r="A21" s="4" t="s">
        <v>95</v>
      </c>
      <c r="B21" s="7" t="n">
        <v>7192</v>
      </c>
      <c r="C21" s="7" t="n">
        <v>10089</v>
      </c>
      <c r="D21" s="7" t="n">
        <v>12893</v>
      </c>
      <c r="E21" s="7" t="n">
        <v>22371</v>
      </c>
    </row>
    <row r="22" spans="1:5">
      <c r="A22" s="3" t="s">
        <v>95</v>
      </c>
    </row>
    <row r="23" spans="1:5">
      <c r="A23" s="4" t="s">
        <v>96</v>
      </c>
      <c r="B23" s="9" t="n">
        <v>0.51</v>
      </c>
      <c r="C23" s="9" t="n">
        <v>0.58</v>
      </c>
      <c r="D23" s="9" t="n">
        <v>0.92</v>
      </c>
      <c r="E23" s="9" t="n">
        <v>1.29</v>
      </c>
    </row>
    <row r="24" spans="1:5">
      <c r="A24" s="4" t="s">
        <v>97</v>
      </c>
      <c r="B24" s="9" t="n">
        <v>0.5</v>
      </c>
      <c r="C24" s="9" t="n">
        <v>0.57</v>
      </c>
      <c r="D24" s="9" t="n">
        <v>0.9</v>
      </c>
      <c r="E24" s="9" t="n">
        <v>1.27</v>
      </c>
    </row>
    <row r="25" spans="1:5">
      <c r="A25" s="3" t="s">
        <v>98</v>
      </c>
    </row>
    <row r="26" spans="1:5">
      <c r="A26" s="4" t="s">
        <v>96</v>
      </c>
      <c r="B26" s="5" t="n">
        <v>14092397</v>
      </c>
      <c r="C26" s="5" t="n">
        <v>17335914</v>
      </c>
      <c r="D26" s="5" t="n">
        <v>14073813</v>
      </c>
      <c r="E26" s="5" t="n">
        <v>17326019</v>
      </c>
    </row>
    <row r="27" spans="1:5">
      <c r="A27" s="4" t="s">
        <v>97</v>
      </c>
      <c r="B27" s="5" t="n">
        <v>14334600</v>
      </c>
      <c r="C27" s="5" t="n">
        <v>17690879</v>
      </c>
      <c r="D27" s="5" t="n">
        <v>14308264</v>
      </c>
      <c r="E27" s="5" t="n">
        <v>17670636</v>
      </c>
    </row>
    <row r="28" spans="1:5">
      <c r="A28" s="4" t="s">
        <v>99</v>
      </c>
      <c r="B28" s="9" t="n">
        <v>0.25</v>
      </c>
      <c r="C28" s="7" t="n">
        <v>0</v>
      </c>
      <c r="D28" s="9" t="n">
        <v>0.5</v>
      </c>
      <c r="E2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5</v>
      </c>
      <c r="D1" s="2" t="s">
        <v>1</v>
      </c>
    </row>
    <row r="2" spans="1:5">
      <c r="B2" s="2" t="s">
        <v>2</v>
      </c>
      <c r="C2" s="2" t="s">
        <v>76</v>
      </c>
      <c r="D2" s="2" t="s">
        <v>2</v>
      </c>
      <c r="E2" s="2" t="s">
        <v>76</v>
      </c>
    </row>
    <row r="3" spans="1:5">
      <c r="A3" s="3" t="s">
        <v>312</v>
      </c>
    </row>
    <row r="4" spans="1:5">
      <c r="A4" s="4" t="s">
        <v>405</v>
      </c>
      <c r="B4" s="7" t="n">
        <v>13</v>
      </c>
      <c r="C4" s="7" t="n">
        <v>31</v>
      </c>
      <c r="D4" s="7" t="n">
        <v>13</v>
      </c>
      <c r="E4" s="7" t="n">
        <v>31</v>
      </c>
    </row>
    <row r="5" spans="1:5">
      <c r="A5" s="4" t="s">
        <v>406</v>
      </c>
      <c r="B5" s="5" t="n">
        <v>0</v>
      </c>
      <c r="C5" s="5" t="n">
        <v>0</v>
      </c>
      <c r="D5" s="5" t="n">
        <v>0</v>
      </c>
      <c r="E5" s="5" t="n">
        <v>0</v>
      </c>
    </row>
    <row r="6" spans="1:5">
      <c r="A6" s="4" t="s">
        <v>407</v>
      </c>
      <c r="B6" s="5" t="n">
        <v>0</v>
      </c>
      <c r="C6" s="5" t="n">
        <v>0</v>
      </c>
      <c r="D6" s="5" t="n">
        <v>0</v>
      </c>
      <c r="E6" s="5" t="n">
        <v>0</v>
      </c>
    </row>
    <row r="7" spans="1:5">
      <c r="A7" s="4" t="s">
        <v>408</v>
      </c>
      <c r="B7" s="5" t="n">
        <v>0</v>
      </c>
      <c r="C7" s="5" t="n">
        <v>0</v>
      </c>
      <c r="D7" s="5" t="n">
        <v>0</v>
      </c>
      <c r="E7" s="5" t="n">
        <v>0</v>
      </c>
    </row>
    <row r="8" spans="1:5">
      <c r="A8" s="4" t="s">
        <v>409</v>
      </c>
      <c r="B8" s="5" t="n">
        <v>0</v>
      </c>
      <c r="C8" s="5" t="n">
        <v>0</v>
      </c>
      <c r="D8" s="5" t="n">
        <v>0</v>
      </c>
      <c r="E8" s="5" t="n">
        <v>0</v>
      </c>
    </row>
    <row r="9" spans="1:5">
      <c r="A9" s="4" t="s">
        <v>410</v>
      </c>
      <c r="C9" s="5" t="n">
        <v>-15</v>
      </c>
      <c r="E9" s="5" t="n">
        <v>-15</v>
      </c>
    </row>
    <row r="10" spans="1:5">
      <c r="A10" s="4" t="s">
        <v>411</v>
      </c>
      <c r="B10" s="7" t="n">
        <v>13</v>
      </c>
      <c r="C10" s="7" t="n">
        <v>16</v>
      </c>
      <c r="D10" s="7" t="n">
        <v>13</v>
      </c>
      <c r="E10" s="7" t="n">
        <v>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2</v>
      </c>
      <c r="B1" s="2" t="s">
        <v>2</v>
      </c>
      <c r="C1" s="2" t="s">
        <v>413</v>
      </c>
      <c r="D1" s="2" t="s">
        <v>27</v>
      </c>
      <c r="E1" s="2" t="s">
        <v>76</v>
      </c>
      <c r="F1" s="2" t="s">
        <v>414</v>
      </c>
      <c r="G1" s="2" t="s">
        <v>415</v>
      </c>
    </row>
    <row r="2" spans="1:7">
      <c r="A2" s="3" t="s">
        <v>312</v>
      </c>
    </row>
    <row r="3" spans="1:7">
      <c r="A3" s="4" t="s">
        <v>416</v>
      </c>
      <c r="B3" s="7" t="n">
        <v>-549</v>
      </c>
      <c r="D3" s="7" t="n">
        <v>551</v>
      </c>
    </row>
    <row r="4" spans="1:7">
      <c r="A4" s="4" t="s">
        <v>417</v>
      </c>
      <c r="B4" s="5" t="n">
        <v>2939</v>
      </c>
      <c r="D4" s="5" t="n">
        <v>-5175</v>
      </c>
    </row>
    <row r="5" spans="1:7">
      <c r="A5" s="4" t="s">
        <v>418</v>
      </c>
      <c r="B5" s="5" t="n">
        <v>-22475</v>
      </c>
      <c r="C5" s="7" t="n">
        <v>-16531</v>
      </c>
      <c r="D5" s="5" t="n">
        <v>8983</v>
      </c>
      <c r="E5" s="7" t="n">
        <v>5986</v>
      </c>
      <c r="F5" s="7" t="n">
        <v>4332</v>
      </c>
      <c r="G5" s="7" t="n">
        <v>-618</v>
      </c>
    </row>
    <row r="6" spans="1:7">
      <c r="A6" s="4" t="s">
        <v>319</v>
      </c>
    </row>
    <row r="7" spans="1:7">
      <c r="A7" s="3" t="s">
        <v>312</v>
      </c>
    </row>
    <row r="8" spans="1:7">
      <c r="A8" s="4" t="s">
        <v>419</v>
      </c>
      <c r="D8" s="5" t="n">
        <v>15314</v>
      </c>
    </row>
    <row r="9" spans="1:7">
      <c r="A9" s="4" t="s">
        <v>321</v>
      </c>
    </row>
    <row r="10" spans="1:7">
      <c r="A10" s="3" t="s">
        <v>312</v>
      </c>
    </row>
    <row r="11" spans="1:7">
      <c r="A11" s="4" t="s">
        <v>419</v>
      </c>
      <c r="B11" s="7" t="n">
        <v>-24865</v>
      </c>
      <c r="D11" s="7" t="n">
        <v>-17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0</v>
      </c>
      <c r="B1" s="2" t="s">
        <v>75</v>
      </c>
      <c r="D1" s="2" t="s">
        <v>1</v>
      </c>
      <c r="F1" s="2" t="s">
        <v>421</v>
      </c>
    </row>
    <row r="2" spans="1:6">
      <c r="B2" s="2" t="s">
        <v>2</v>
      </c>
      <c r="C2" s="2" t="s">
        <v>76</v>
      </c>
      <c r="D2" s="2" t="s">
        <v>2</v>
      </c>
      <c r="E2" s="2" t="s">
        <v>76</v>
      </c>
      <c r="F2" s="2" t="s">
        <v>27</v>
      </c>
    </row>
    <row r="3" spans="1:6">
      <c r="A3" s="3" t="s">
        <v>422</v>
      </c>
    </row>
    <row r="4" spans="1:6">
      <c r="A4" s="4" t="s">
        <v>423</v>
      </c>
      <c r="B4" s="7" t="n">
        <v>-16531</v>
      </c>
      <c r="C4" s="7" t="n">
        <v>4332</v>
      </c>
      <c r="D4" s="7" t="n">
        <v>8983</v>
      </c>
      <c r="E4" s="7" t="n">
        <v>-618</v>
      </c>
      <c r="F4" s="7" t="n">
        <v>-618</v>
      </c>
    </row>
    <row r="5" spans="1:6">
      <c r="A5" s="4" t="s">
        <v>424</v>
      </c>
      <c r="B5" s="5" t="n">
        <v>-6555</v>
      </c>
      <c r="C5" s="5" t="n">
        <v>2477</v>
      </c>
      <c r="D5" s="5" t="n">
        <v>-22116</v>
      </c>
      <c r="E5" s="5" t="n">
        <v>7833</v>
      </c>
    </row>
    <row r="6" spans="1:6">
      <c r="A6" s="4" t="s">
        <v>425</v>
      </c>
      <c r="B6" s="5" t="n">
        <v>611</v>
      </c>
      <c r="C6" s="5" t="n">
        <v>-823</v>
      </c>
      <c r="D6" s="5" t="n">
        <v>686</v>
      </c>
      <c r="E6" s="5" t="n">
        <v>-1229</v>
      </c>
    </row>
    <row r="7" spans="1:6">
      <c r="A7" s="4" t="s">
        <v>106</v>
      </c>
      <c r="B7" s="5" t="n">
        <v>-5944</v>
      </c>
      <c r="C7" s="5" t="n">
        <v>1654</v>
      </c>
      <c r="D7" s="5" t="n">
        <v>-21430</v>
      </c>
      <c r="E7" s="5" t="n">
        <v>6604</v>
      </c>
    </row>
    <row r="8" spans="1:6">
      <c r="A8" s="4" t="s">
        <v>426</v>
      </c>
      <c r="B8" s="5" t="n">
        <v>-10028</v>
      </c>
      <c r="D8" s="5" t="n">
        <v>-10028</v>
      </c>
    </row>
    <row r="9" spans="1:6">
      <c r="A9" s="4" t="s">
        <v>427</v>
      </c>
      <c r="B9" s="5" t="n">
        <v>-22475</v>
      </c>
      <c r="C9" s="5" t="n">
        <v>5986</v>
      </c>
      <c r="D9" s="5" t="n">
        <v>-22475</v>
      </c>
      <c r="E9" s="5" t="n">
        <v>5986</v>
      </c>
      <c r="F9" s="5" t="n">
        <v>8983</v>
      </c>
    </row>
    <row r="10" spans="1:6">
      <c r="A10" s="4" t="s">
        <v>428</v>
      </c>
    </row>
    <row r="11" spans="1:6">
      <c r="A11" s="3" t="s">
        <v>422</v>
      </c>
    </row>
    <row r="12" spans="1:6">
      <c r="A12" s="4" t="s">
        <v>423</v>
      </c>
      <c r="B12" s="5" t="n">
        <v>-16710</v>
      </c>
      <c r="C12" s="5" t="n">
        <v>4218</v>
      </c>
      <c r="D12" s="5" t="n">
        <v>8272</v>
      </c>
      <c r="E12" s="5" t="n">
        <v>-554</v>
      </c>
      <c r="F12" s="5" t="n">
        <v>-554</v>
      </c>
    </row>
    <row r="13" spans="1:6">
      <c r="A13" s="4" t="s">
        <v>424</v>
      </c>
      <c r="B13" s="5" t="n">
        <v>-5827</v>
      </c>
      <c r="C13" s="5" t="n">
        <v>2154</v>
      </c>
      <c r="D13" s="5" t="n">
        <v>-21016</v>
      </c>
      <c r="E13" s="5" t="n">
        <v>7325</v>
      </c>
    </row>
    <row r="14" spans="1:6">
      <c r="A14" s="4" t="s">
        <v>425</v>
      </c>
      <c r="B14" s="5" t="n">
        <v>611</v>
      </c>
      <c r="C14" s="5" t="n">
        <v>-823</v>
      </c>
      <c r="D14" s="5" t="n">
        <v>686</v>
      </c>
      <c r="E14" s="5" t="n">
        <v>-1222</v>
      </c>
    </row>
    <row r="15" spans="1:6">
      <c r="A15" s="4" t="s">
        <v>106</v>
      </c>
      <c r="B15" s="5" t="n">
        <v>-5216</v>
      </c>
      <c r="C15" s="5" t="n">
        <v>1331</v>
      </c>
      <c r="D15" s="5" t="n">
        <v>-20330</v>
      </c>
      <c r="E15" s="5" t="n">
        <v>6103</v>
      </c>
    </row>
    <row r="16" spans="1:6">
      <c r="A16" s="4" t="s">
        <v>426</v>
      </c>
      <c r="B16" s="5" t="n">
        <v>-9868</v>
      </c>
      <c r="D16" s="5" t="n">
        <v>-9868</v>
      </c>
    </row>
    <row r="17" spans="1:6">
      <c r="A17" s="4" t="s">
        <v>427</v>
      </c>
      <c r="B17" s="5" t="n">
        <v>-21926</v>
      </c>
      <c r="C17" s="5" t="n">
        <v>5549</v>
      </c>
      <c r="D17" s="5" t="n">
        <v>-21926</v>
      </c>
      <c r="E17" s="5" t="n">
        <v>5549</v>
      </c>
      <c r="F17" s="5" t="n">
        <v>8272</v>
      </c>
    </row>
    <row r="18" spans="1:6">
      <c r="A18" s="4" t="s">
        <v>429</v>
      </c>
    </row>
    <row r="19" spans="1:6">
      <c r="A19" s="3" t="s">
        <v>422</v>
      </c>
    </row>
    <row r="20" spans="1:6">
      <c r="A20" s="4" t="s">
        <v>423</v>
      </c>
      <c r="B20" s="5" t="n">
        <v>179</v>
      </c>
      <c r="C20" s="5" t="n">
        <v>114</v>
      </c>
      <c r="D20" s="5" t="n">
        <v>711</v>
      </c>
      <c r="E20" s="5" t="n">
        <v>-64</v>
      </c>
      <c r="F20" s="5" t="n">
        <v>-64</v>
      </c>
    </row>
    <row r="21" spans="1:6">
      <c r="A21" s="4" t="s">
        <v>424</v>
      </c>
      <c r="B21" s="5" t="n">
        <v>-728</v>
      </c>
      <c r="C21" s="5" t="n">
        <v>323</v>
      </c>
      <c r="D21" s="5" t="n">
        <v>-1100</v>
      </c>
      <c r="E21" s="5" t="n">
        <v>508</v>
      </c>
    </row>
    <row r="22" spans="1:6">
      <c r="A22" s="4" t="s">
        <v>425</v>
      </c>
      <c r="E22" s="5" t="n">
        <v>-7</v>
      </c>
    </row>
    <row r="23" spans="1:6">
      <c r="A23" s="4" t="s">
        <v>106</v>
      </c>
      <c r="B23" s="5" t="n">
        <v>-728</v>
      </c>
      <c r="C23" s="5" t="n">
        <v>323</v>
      </c>
      <c r="D23" s="5" t="n">
        <v>-1100</v>
      </c>
      <c r="E23" s="5" t="n">
        <v>501</v>
      </c>
    </row>
    <row r="24" spans="1:6">
      <c r="A24" s="4" t="s">
        <v>426</v>
      </c>
      <c r="B24" s="5" t="n">
        <v>-160</v>
      </c>
      <c r="D24" s="5" t="n">
        <v>-160</v>
      </c>
    </row>
    <row r="25" spans="1:6">
      <c r="A25" s="4" t="s">
        <v>427</v>
      </c>
      <c r="B25" s="7" t="n">
        <v>-549</v>
      </c>
      <c r="C25" s="7" t="n">
        <v>437</v>
      </c>
      <c r="D25" s="7" t="n">
        <v>-549</v>
      </c>
      <c r="E25" s="7" t="n">
        <v>437</v>
      </c>
      <c r="F25" s="7" t="n">
        <v>7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5</v>
      </c>
      <c r="D1" s="2" t="s">
        <v>1</v>
      </c>
    </row>
    <row r="2" spans="1:5">
      <c r="B2" s="2" t="s">
        <v>2</v>
      </c>
      <c r="C2" s="2" t="s">
        <v>76</v>
      </c>
      <c r="D2" s="2" t="s">
        <v>2</v>
      </c>
      <c r="E2" s="2" t="s">
        <v>76</v>
      </c>
    </row>
    <row r="3" spans="1:5">
      <c r="A3" s="3" t="s">
        <v>431</v>
      </c>
    </row>
    <row r="4" spans="1:5">
      <c r="A4" s="4" t="s">
        <v>432</v>
      </c>
      <c r="B4" s="7" t="n">
        <v>611</v>
      </c>
      <c r="C4" s="7" t="n">
        <v>-823</v>
      </c>
      <c r="D4" s="7" t="n">
        <v>686</v>
      </c>
      <c r="E4" s="7" t="n">
        <v>-1229</v>
      </c>
    </row>
    <row r="5" spans="1:5">
      <c r="A5" s="4" t="s">
        <v>433</v>
      </c>
      <c r="B5" s="5" t="n">
        <v>3201</v>
      </c>
      <c r="C5" s="5" t="n">
        <v>-84</v>
      </c>
      <c r="D5" s="5" t="n">
        <v>2885</v>
      </c>
      <c r="E5" s="5" t="n">
        <v>801</v>
      </c>
    </row>
    <row r="6" spans="1:5">
      <c r="A6" s="4" t="s">
        <v>93</v>
      </c>
      <c r="B6" s="5" t="n">
        <v>5793</v>
      </c>
      <c r="C6" s="5" t="n">
        <v>7753</v>
      </c>
      <c r="D6" s="5" t="n">
        <v>10241</v>
      </c>
      <c r="E6" s="5" t="n">
        <v>17033</v>
      </c>
    </row>
    <row r="7" spans="1:5">
      <c r="A7" s="4" t="s">
        <v>434</v>
      </c>
      <c r="B7" s="5" t="n">
        <v>1399</v>
      </c>
      <c r="C7" s="5" t="n">
        <v>2336</v>
      </c>
      <c r="D7" s="5" t="n">
        <v>2652</v>
      </c>
      <c r="E7" s="5" t="n">
        <v>5338</v>
      </c>
    </row>
    <row r="8" spans="1:5">
      <c r="A8" s="4" t="s">
        <v>95</v>
      </c>
      <c r="B8" s="5" t="n">
        <v>7192</v>
      </c>
      <c r="C8" s="5" t="n">
        <v>10089</v>
      </c>
      <c r="D8" s="5" t="n">
        <v>12893</v>
      </c>
      <c r="E8" s="5" t="n">
        <v>22371</v>
      </c>
    </row>
    <row r="9" spans="1:5">
      <c r="A9" s="4" t="s">
        <v>428</v>
      </c>
    </row>
    <row r="10" spans="1:5">
      <c r="A10" s="3" t="s">
        <v>431</v>
      </c>
    </row>
    <row r="11" spans="1:5">
      <c r="A11" s="4" t="s">
        <v>432</v>
      </c>
      <c r="B11" s="5" t="n">
        <v>611</v>
      </c>
      <c r="C11" s="5" t="n">
        <v>-823</v>
      </c>
      <c r="D11" s="5" t="n">
        <v>686</v>
      </c>
      <c r="E11" s="5" t="n">
        <v>-1222</v>
      </c>
    </row>
    <row r="12" spans="1:5">
      <c r="A12" s="4" t="s">
        <v>429</v>
      </c>
    </row>
    <row r="13" spans="1:5">
      <c r="A13" s="3" t="s">
        <v>431</v>
      </c>
    </row>
    <row r="14" spans="1:5">
      <c r="A14" s="4" t="s">
        <v>432</v>
      </c>
      <c r="E14" s="5" t="n">
        <v>-7</v>
      </c>
    </row>
    <row r="15" spans="1:5">
      <c r="A15" s="4" t="s">
        <v>435</v>
      </c>
    </row>
    <row r="16" spans="1:5">
      <c r="A16" s="3" t="s">
        <v>431</v>
      </c>
    </row>
    <row r="17" spans="1:5">
      <c r="A17" s="4" t="s">
        <v>433</v>
      </c>
      <c r="B17" s="5" t="n">
        <v>361</v>
      </c>
      <c r="C17" s="5" t="n">
        <v>-1739</v>
      </c>
      <c r="D17" s="5" t="n">
        <v>454</v>
      </c>
      <c r="E17" s="5" t="n">
        <v>-2440</v>
      </c>
    </row>
    <row r="18" spans="1:5">
      <c r="A18" s="4" t="s">
        <v>83</v>
      </c>
      <c r="B18" s="5" t="n">
        <v>371</v>
      </c>
      <c r="C18" s="5" t="n">
        <v>578</v>
      </c>
      <c r="D18" s="5" t="n">
        <v>371</v>
      </c>
      <c r="E18" s="5" t="n">
        <v>688</v>
      </c>
    </row>
    <row r="19" spans="1:5">
      <c r="A19" s="4" t="s">
        <v>93</v>
      </c>
      <c r="B19" s="5" t="n">
        <v>732</v>
      </c>
      <c r="C19" s="5" t="n">
        <v>-1161</v>
      </c>
      <c r="D19" s="5" t="n">
        <v>825</v>
      </c>
      <c r="E19" s="5" t="n">
        <v>-1752</v>
      </c>
    </row>
    <row r="20" spans="1:5">
      <c r="A20" s="4" t="s">
        <v>434</v>
      </c>
      <c r="B20" s="5" t="n">
        <v>-121</v>
      </c>
      <c r="C20" s="5" t="n">
        <v>338</v>
      </c>
      <c r="D20" s="5" t="n">
        <v>-139</v>
      </c>
      <c r="E20" s="5" t="n">
        <v>530</v>
      </c>
    </row>
    <row r="21" spans="1:5">
      <c r="A21" s="4" t="s">
        <v>95</v>
      </c>
      <c r="B21" s="7" t="n">
        <v>611</v>
      </c>
      <c r="C21" s="7" t="n">
        <v>-823</v>
      </c>
      <c r="D21" s="7" t="n">
        <v>686</v>
      </c>
      <c r="E21" s="5" t="n">
        <v>-1222</v>
      </c>
    </row>
    <row r="22" spans="1:5">
      <c r="A22" s="4" t="s">
        <v>436</v>
      </c>
    </row>
    <row r="23" spans="1:5">
      <c r="A23" s="3" t="s">
        <v>431</v>
      </c>
    </row>
    <row r="24" spans="1:5">
      <c r="A24" s="4" t="s">
        <v>433</v>
      </c>
      <c r="E24" s="5" t="n">
        <v>-11</v>
      </c>
    </row>
    <row r="25" spans="1:5">
      <c r="A25" s="4" t="s">
        <v>434</v>
      </c>
      <c r="E25" s="5" t="n">
        <v>4</v>
      </c>
    </row>
    <row r="26" spans="1:5">
      <c r="A26" s="4" t="s">
        <v>95</v>
      </c>
      <c r="E26" s="7"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7</v>
      </c>
      <c r="C1" s="2" t="s">
        <v>75</v>
      </c>
      <c r="E1" s="2" t="s">
        <v>1</v>
      </c>
    </row>
    <row r="2" spans="1:6">
      <c r="C2" s="2" t="s">
        <v>2</v>
      </c>
      <c r="D2" s="2" t="s">
        <v>76</v>
      </c>
      <c r="E2" s="2" t="s">
        <v>2</v>
      </c>
      <c r="F2" s="2" t="s">
        <v>76</v>
      </c>
    </row>
    <row r="3" spans="1:6">
      <c r="A3" s="3" t="s">
        <v>312</v>
      </c>
    </row>
    <row r="4" spans="1:6">
      <c r="A4" s="4" t="s">
        <v>85</v>
      </c>
      <c r="C4" s="7" t="n">
        <v>2830</v>
      </c>
      <c r="D4" s="7" t="n">
        <v>-662</v>
      </c>
      <c r="E4" s="7" t="n">
        <v>2514</v>
      </c>
      <c r="F4" s="7" t="n">
        <v>113</v>
      </c>
    </row>
    <row r="5" spans="1:6">
      <c r="A5" s="4" t="s">
        <v>438</v>
      </c>
    </row>
    <row r="6" spans="1:6">
      <c r="A6" s="3" t="s">
        <v>312</v>
      </c>
    </row>
    <row r="7" spans="1:6">
      <c r="A7" s="4" t="s">
        <v>439</v>
      </c>
      <c r="C7" s="5" t="n">
        <v>1966</v>
      </c>
      <c r="E7" s="5" t="n">
        <v>6767</v>
      </c>
      <c r="F7" s="5" t="n">
        <v>336</v>
      </c>
    </row>
    <row r="8" spans="1:6">
      <c r="A8" s="4" t="s">
        <v>440</v>
      </c>
      <c r="C8" s="5" t="n">
        <v>-469</v>
      </c>
      <c r="D8" s="5" t="n">
        <v>-1823</v>
      </c>
      <c r="E8" s="5" t="n">
        <v>-1119</v>
      </c>
      <c r="F8" s="5" t="n">
        <v>-1986</v>
      </c>
    </row>
    <row r="9" spans="1:6">
      <c r="A9" s="4" t="s">
        <v>85</v>
      </c>
      <c r="B9" s="4" t="s">
        <v>318</v>
      </c>
      <c r="C9" s="5" t="n">
        <v>1497</v>
      </c>
      <c r="D9" s="5" t="n">
        <v>-1823</v>
      </c>
      <c r="E9" s="5" t="n">
        <v>5648</v>
      </c>
      <c r="F9" s="5" t="n">
        <v>-1650</v>
      </c>
    </row>
    <row r="10" spans="1:6">
      <c r="A10" s="4" t="s">
        <v>319</v>
      </c>
    </row>
    <row r="11" spans="1:6">
      <c r="A11" s="3" t="s">
        <v>312</v>
      </c>
    </row>
    <row r="12" spans="1:6">
      <c r="A12" s="4" t="s">
        <v>439</v>
      </c>
      <c r="C12" s="5" t="n">
        <v>2874</v>
      </c>
      <c r="D12" s="5" t="n">
        <v>1219</v>
      </c>
      <c r="E12" s="5" t="n">
        <v>6327</v>
      </c>
      <c r="F12" s="5" t="n">
        <v>1794</v>
      </c>
    </row>
    <row r="13" spans="1:6">
      <c r="A13" s="4" t="s">
        <v>440</v>
      </c>
      <c r="C13" s="5" t="n">
        <v>-809</v>
      </c>
      <c r="D13" s="5" t="n">
        <v>-582</v>
      </c>
      <c r="E13" s="5" t="n">
        <v>-8636</v>
      </c>
      <c r="F13" s="5" t="n">
        <v>-661</v>
      </c>
    </row>
    <row r="14" spans="1:6">
      <c r="A14" s="4" t="s">
        <v>85</v>
      </c>
      <c r="C14" s="5" t="n">
        <v>2065</v>
      </c>
      <c r="D14" s="5" t="n">
        <v>637</v>
      </c>
      <c r="E14" s="5" t="n">
        <v>-2309</v>
      </c>
      <c r="F14" s="5" t="n">
        <v>1133</v>
      </c>
    </row>
    <row r="15" spans="1:6">
      <c r="A15" s="4" t="s">
        <v>321</v>
      </c>
    </row>
    <row r="16" spans="1:6">
      <c r="A16" s="3" t="s">
        <v>312</v>
      </c>
    </row>
    <row r="17" spans="1:6">
      <c r="A17" s="4" t="s">
        <v>439</v>
      </c>
      <c r="C17" s="5" t="n">
        <v>20</v>
      </c>
      <c r="D17" s="5" t="n">
        <v>2500</v>
      </c>
      <c r="E17" s="5" t="n">
        <v>44</v>
      </c>
      <c r="F17" s="5" t="n">
        <v>2689</v>
      </c>
    </row>
    <row r="18" spans="1:6">
      <c r="A18" s="4" t="s">
        <v>440</v>
      </c>
      <c r="C18" s="5" t="n">
        <v>-752</v>
      </c>
      <c r="D18" s="5" t="n">
        <v>-1976</v>
      </c>
      <c r="E18" s="5" t="n">
        <v>-869</v>
      </c>
      <c r="F18" s="5" t="n">
        <v>-2059</v>
      </c>
    </row>
    <row r="19" spans="1:6">
      <c r="A19" s="4" t="s">
        <v>85</v>
      </c>
      <c r="C19" s="7" t="n">
        <v>-732</v>
      </c>
      <c r="D19" s="7" t="n">
        <v>524</v>
      </c>
      <c r="E19" s="7" t="n">
        <v>-825</v>
      </c>
      <c r="F19" s="7" t="n">
        <v>630</v>
      </c>
    </row>
    <row r="20" spans="1:6"/>
    <row r="21" spans="1:6">
      <c r="A21" s="4" t="s">
        <v>318</v>
      </c>
      <c r="B21" s="4" t="s">
        <v>441</v>
      </c>
    </row>
  </sheetData>
  <mergeCells count="5">
    <mergeCell ref="A1:B2"/>
    <mergeCell ref="C1:D1"/>
    <mergeCell ref="E1:F1"/>
    <mergeCell ref="A20:E20"/>
    <mergeCell ref="B21:E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5</v>
      </c>
      <c r="D1" s="2" t="s">
        <v>1</v>
      </c>
    </row>
    <row r="2" spans="1:5">
      <c r="B2" s="2" t="s">
        <v>2</v>
      </c>
      <c r="C2" s="2" t="s">
        <v>76</v>
      </c>
      <c r="D2" s="2" t="s">
        <v>2</v>
      </c>
      <c r="E2" s="2" t="s">
        <v>76</v>
      </c>
    </row>
    <row r="3" spans="1:5">
      <c r="A3" s="4" t="s">
        <v>443</v>
      </c>
    </row>
    <row r="4" spans="1:5">
      <c r="A4" s="3" t="s">
        <v>312</v>
      </c>
    </row>
    <row r="5" spans="1:5">
      <c r="A5" s="4" t="s">
        <v>444</v>
      </c>
      <c r="B5" s="10" t="n">
        <v>0.5</v>
      </c>
      <c r="C5" s="10" t="n">
        <v>0.9</v>
      </c>
      <c r="D5" s="10" t="n">
        <v>1.2</v>
      </c>
      <c r="E5"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5</v>
      </c>
      <c r="B1" s="2" t="s">
        <v>75</v>
      </c>
      <c r="C1" s="2" t="s">
        <v>1</v>
      </c>
    </row>
    <row r="2" spans="1:3">
      <c r="B2" s="2" t="s">
        <v>2</v>
      </c>
      <c r="C2" s="2" t="s">
        <v>2</v>
      </c>
    </row>
    <row r="3" spans="1:3">
      <c r="A3" s="3" t="s">
        <v>312</v>
      </c>
    </row>
    <row r="4" spans="1:3">
      <c r="A4" s="4" t="s">
        <v>446</v>
      </c>
      <c r="B4" s="7" t="n">
        <v>2065</v>
      </c>
      <c r="C4" s="7" t="n">
        <v>-2309</v>
      </c>
    </row>
    <row r="5" spans="1:3">
      <c r="A5" s="4" t="s">
        <v>447</v>
      </c>
      <c r="B5" s="5" t="n">
        <v>1308</v>
      </c>
      <c r="C5" s="5" t="n">
        <v>1862</v>
      </c>
    </row>
    <row r="6" spans="1:3">
      <c r="A6" s="4" t="s">
        <v>448</v>
      </c>
      <c r="B6" s="7" t="n">
        <v>757</v>
      </c>
      <c r="C6" s="7" t="n">
        <v>-41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6</v>
      </c>
    </row>
    <row r="3" spans="1:3">
      <c r="A3" s="3" t="s">
        <v>312</v>
      </c>
    </row>
    <row r="4" spans="1:3">
      <c r="A4" s="4" t="s">
        <v>450</v>
      </c>
      <c r="B4" s="7" t="n">
        <v>114456</v>
      </c>
      <c r="C4" s="7" t="n">
        <v>631653</v>
      </c>
    </row>
    <row r="5" spans="1:3">
      <c r="A5" s="4" t="s">
        <v>403</v>
      </c>
      <c r="B5" s="7" t="n">
        <v>17461</v>
      </c>
      <c r="C5" s="7" t="n">
        <v>137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3" t="s">
        <v>312</v>
      </c>
    </row>
    <row r="4" spans="1:5">
      <c r="A4" s="4" t="s">
        <v>452</v>
      </c>
      <c r="B4" s="7" t="n">
        <v>11698</v>
      </c>
      <c r="C4" s="7" t="n">
        <v>9565</v>
      </c>
      <c r="D4" s="7" t="n">
        <v>23812</v>
      </c>
      <c r="E4" s="7" t="n">
        <v>19009</v>
      </c>
    </row>
    <row r="5" spans="1:5">
      <c r="A5" s="4" t="s">
        <v>453</v>
      </c>
      <c r="B5" s="5" t="n">
        <v>-744</v>
      </c>
      <c r="C5" s="5" t="n">
        <v>-725</v>
      </c>
      <c r="D5" s="5" t="n">
        <v>-1454</v>
      </c>
      <c r="E5" s="5" t="n">
        <v>-1525</v>
      </c>
    </row>
    <row r="6" spans="1:5">
      <c r="A6" s="4" t="s">
        <v>81</v>
      </c>
      <c r="B6" s="5" t="n">
        <v>10954</v>
      </c>
      <c r="C6" s="5" t="n">
        <v>8840</v>
      </c>
      <c r="D6" s="5" t="n">
        <v>22358</v>
      </c>
      <c r="E6" s="5" t="n">
        <v>17484</v>
      </c>
    </row>
    <row r="7" spans="1:5">
      <c r="A7" s="4" t="s">
        <v>321</v>
      </c>
    </row>
    <row r="8" spans="1:5">
      <c r="A8" s="3" t="s">
        <v>312</v>
      </c>
    </row>
    <row r="9" spans="1:5">
      <c r="A9" s="4" t="s">
        <v>452</v>
      </c>
      <c r="B9" s="5" t="n">
        <v>9188</v>
      </c>
      <c r="C9" s="5" t="n">
        <v>8334</v>
      </c>
      <c r="D9" s="5" t="n">
        <v>17716</v>
      </c>
      <c r="E9" s="5" t="n">
        <v>15012</v>
      </c>
    </row>
    <row r="10" spans="1:5">
      <c r="A10" s="4" t="s">
        <v>454</v>
      </c>
    </row>
    <row r="11" spans="1:5">
      <c r="A11" s="3" t="s">
        <v>312</v>
      </c>
    </row>
    <row r="12" spans="1:5">
      <c r="A12" s="4" t="s">
        <v>452</v>
      </c>
      <c r="B12" s="5" t="n">
        <v>1005</v>
      </c>
      <c r="C12" s="5" t="n">
        <v>844</v>
      </c>
      <c r="D12" s="5" t="n">
        <v>2004</v>
      </c>
      <c r="E12" s="5" t="n">
        <v>1834</v>
      </c>
    </row>
    <row r="13" spans="1:5">
      <c r="A13" s="4" t="s">
        <v>455</v>
      </c>
    </row>
    <row r="14" spans="1:5">
      <c r="A14" s="3" t="s">
        <v>312</v>
      </c>
    </row>
    <row r="15" spans="1:5">
      <c r="A15" s="4" t="s">
        <v>452</v>
      </c>
      <c r="B15" s="5" t="n">
        <v>265</v>
      </c>
      <c r="C15" s="5" t="n">
        <v>311</v>
      </c>
      <c r="D15" s="5" t="n">
        <v>529</v>
      </c>
      <c r="E15" s="5" t="n">
        <v>395</v>
      </c>
    </row>
    <row r="16" spans="1:5">
      <c r="A16" s="4" t="s">
        <v>320</v>
      </c>
    </row>
    <row r="17" spans="1:5">
      <c r="A17" s="3" t="s">
        <v>312</v>
      </c>
    </row>
    <row r="18" spans="1:5">
      <c r="A18" s="4" t="s">
        <v>452</v>
      </c>
      <c r="B18" s="7" t="n">
        <v>1240</v>
      </c>
      <c r="C18" s="7" t="n">
        <v>76</v>
      </c>
      <c r="D18" s="7" t="n">
        <v>3563</v>
      </c>
      <c r="E18" s="7" t="n">
        <v>17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456</v>
      </c>
      <c r="C1" s="2" t="s">
        <v>75</v>
      </c>
      <c r="E1" s="2" t="s">
        <v>1</v>
      </c>
    </row>
    <row r="2" spans="1:6">
      <c r="C2" s="2" t="s">
        <v>2</v>
      </c>
      <c r="D2" s="2" t="s">
        <v>76</v>
      </c>
      <c r="E2" s="2" t="s">
        <v>2</v>
      </c>
      <c r="F2" s="2" t="s">
        <v>76</v>
      </c>
    </row>
    <row r="3" spans="1:6">
      <c r="A3" s="3" t="s">
        <v>457</v>
      </c>
    </row>
    <row r="4" spans="1:6">
      <c r="A4" s="4" t="s">
        <v>81</v>
      </c>
      <c r="C4" s="7" t="n">
        <v>10954</v>
      </c>
      <c r="D4" s="7" t="n">
        <v>8840</v>
      </c>
      <c r="E4" s="7" t="n">
        <v>22358</v>
      </c>
      <c r="F4" s="7" t="n">
        <v>17484</v>
      </c>
    </row>
    <row r="5" spans="1:6">
      <c r="A5" s="4" t="s">
        <v>458</v>
      </c>
      <c r="C5" s="5" t="n">
        <v>2830</v>
      </c>
      <c r="D5" s="5" t="n">
        <v>-662</v>
      </c>
      <c r="E5" s="5" t="n">
        <v>2514</v>
      </c>
      <c r="F5" s="5" t="n">
        <v>113</v>
      </c>
    </row>
    <row r="6" spans="1:6">
      <c r="A6" s="4" t="s">
        <v>459</v>
      </c>
      <c r="C6" s="5" t="n">
        <v>-6635</v>
      </c>
      <c r="D6" s="5" t="n">
        <v>2073</v>
      </c>
      <c r="E6" s="5" t="n">
        <v>-24258</v>
      </c>
      <c r="F6" s="5" t="n">
        <v>9090</v>
      </c>
    </row>
    <row r="7" spans="1:6">
      <c r="A7" s="4" t="s">
        <v>460</v>
      </c>
      <c r="C7" s="5" t="n">
        <v>-3805</v>
      </c>
      <c r="D7" s="5" t="n">
        <v>1411</v>
      </c>
      <c r="E7" s="5" t="n">
        <v>-21744</v>
      </c>
      <c r="F7" s="5" t="n">
        <v>9203</v>
      </c>
    </row>
    <row r="8" spans="1:6">
      <c r="A8" s="4" t="s">
        <v>461</v>
      </c>
      <c r="C8" s="7" t="n">
        <v>7149</v>
      </c>
      <c r="D8" s="7" t="n">
        <v>10251</v>
      </c>
      <c r="E8" s="7" t="n">
        <v>614</v>
      </c>
      <c r="F8" s="7" t="n">
        <v>26687</v>
      </c>
    </row>
    <row r="9" spans="1:6">
      <c r="A9" s="4" t="s">
        <v>462</v>
      </c>
      <c r="B9" s="4" t="s">
        <v>318</v>
      </c>
      <c r="C9" s="4" t="s">
        <v>463</v>
      </c>
      <c r="D9" s="4" t="s">
        <v>464</v>
      </c>
      <c r="E9" s="4" t="s">
        <v>465</v>
      </c>
      <c r="F9" s="4" t="s">
        <v>466</v>
      </c>
    </row>
    <row r="10" spans="1:6">
      <c r="A10" s="4" t="s">
        <v>467</v>
      </c>
      <c r="B10" s="4" t="s">
        <v>468</v>
      </c>
      <c r="C10" s="7" t="n">
        <v>1546801</v>
      </c>
      <c r="D10" s="7" t="n">
        <v>1626877</v>
      </c>
      <c r="E10" s="7" t="n">
        <v>1543593</v>
      </c>
      <c r="F10" s="7" t="n">
        <v>1565015</v>
      </c>
    </row>
    <row r="11" spans="1:6"/>
    <row r="12" spans="1:6">
      <c r="A12" s="4" t="s">
        <v>318</v>
      </c>
      <c r="B12" s="4" t="s">
        <v>469</v>
      </c>
    </row>
    <row r="13" spans="1:6">
      <c r="A13" s="4" t="s">
        <v>468</v>
      </c>
      <c r="B13" s="4" t="s">
        <v>470</v>
      </c>
    </row>
  </sheetData>
  <mergeCells count="6">
    <mergeCell ref="A1:B2"/>
    <mergeCell ref="C1:D1"/>
    <mergeCell ref="E1:F1"/>
    <mergeCell ref="A11:E11"/>
    <mergeCell ref="B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4" t="s">
        <v>95</v>
      </c>
      <c r="B3" s="7" t="n">
        <v>7192</v>
      </c>
      <c r="C3" s="7" t="n">
        <v>10089</v>
      </c>
      <c r="D3" s="7" t="n">
        <v>12893</v>
      </c>
      <c r="E3" s="7" t="n">
        <v>22371</v>
      </c>
    </row>
    <row r="4" spans="1:5">
      <c r="A4" s="3" t="s">
        <v>101</v>
      </c>
    </row>
    <row r="5" spans="1:5">
      <c r="A5" s="4" t="s">
        <v>102</v>
      </c>
      <c r="B5" s="5" t="n">
        <v>-5820</v>
      </c>
      <c r="C5" s="5" t="n">
        <v>2155</v>
      </c>
      <c r="D5" s="5" t="n">
        <v>-21008</v>
      </c>
      <c r="E5" s="5" t="n">
        <v>7333</v>
      </c>
    </row>
    <row r="6" spans="1:5">
      <c r="A6" s="4" t="s">
        <v>103</v>
      </c>
      <c r="B6" s="5" t="n">
        <v>-7</v>
      </c>
      <c r="C6" s="5" t="n">
        <v>-1</v>
      </c>
      <c r="D6" s="5" t="n">
        <v>-8</v>
      </c>
      <c r="E6" s="5" t="n">
        <v>-1</v>
      </c>
    </row>
    <row r="7" spans="1:5">
      <c r="A7" s="4" t="s">
        <v>104</v>
      </c>
      <c r="B7" s="5" t="n">
        <v>611</v>
      </c>
      <c r="C7" s="5" t="n">
        <v>-823</v>
      </c>
      <c r="D7" s="5" t="n">
        <v>686</v>
      </c>
      <c r="E7" s="5" t="n">
        <v>-1229</v>
      </c>
    </row>
    <row r="8" spans="1:5">
      <c r="A8" s="4" t="s">
        <v>105</v>
      </c>
      <c r="B8" s="5" t="n">
        <v>-728</v>
      </c>
      <c r="C8" s="5" t="n">
        <v>323</v>
      </c>
      <c r="D8" s="5" t="n">
        <v>-1100</v>
      </c>
      <c r="E8" s="5" t="n">
        <v>501</v>
      </c>
    </row>
    <row r="9" spans="1:5">
      <c r="A9" s="4" t="s">
        <v>106</v>
      </c>
      <c r="B9" s="5" t="n">
        <v>-5944</v>
      </c>
      <c r="C9" s="5" t="n">
        <v>1654</v>
      </c>
      <c r="D9" s="5" t="n">
        <v>-21430</v>
      </c>
      <c r="E9" s="5" t="n">
        <v>6604</v>
      </c>
    </row>
    <row r="10" spans="1:5">
      <c r="A10" s="4" t="s">
        <v>107</v>
      </c>
      <c r="B10" s="7" t="n">
        <v>1248</v>
      </c>
      <c r="C10" s="7" t="n">
        <v>11743</v>
      </c>
      <c r="D10" s="7" t="n">
        <v>-8537</v>
      </c>
      <c r="E10" s="7" t="n">
        <v>289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292</v>
      </c>
    </row>
    <row r="2" spans="1:2">
      <c r="A2" s="3" t="s">
        <v>312</v>
      </c>
    </row>
    <row r="3" spans="1:2">
      <c r="A3" s="4" t="s">
        <v>334</v>
      </c>
      <c r="B3" s="7" t="n">
        <v>1133</v>
      </c>
    </row>
    <row r="4" spans="1:2">
      <c r="A4" s="4" t="s">
        <v>344</v>
      </c>
    </row>
    <row r="5" spans="1:2">
      <c r="A5" s="3" t="s">
        <v>312</v>
      </c>
    </row>
    <row r="6" spans="1:2">
      <c r="A6" s="4" t="s">
        <v>334</v>
      </c>
      <c r="B6" s="5" t="n">
        <v>1133</v>
      </c>
    </row>
    <row r="7" spans="1:2">
      <c r="A7" s="4" t="s">
        <v>472</v>
      </c>
    </row>
    <row r="8" spans="1:2">
      <c r="A8" s="3" t="s">
        <v>312</v>
      </c>
    </row>
    <row r="9" spans="1:2">
      <c r="A9" s="4" t="s">
        <v>334</v>
      </c>
      <c r="B9" s="5" t="n">
        <v>1133</v>
      </c>
    </row>
    <row r="10" spans="1:2">
      <c r="A10" s="4" t="s">
        <v>473</v>
      </c>
    </row>
    <row r="11" spans="1:2">
      <c r="A11" s="3" t="s">
        <v>312</v>
      </c>
    </row>
    <row r="12" spans="1:2">
      <c r="A12" s="4" t="s">
        <v>334</v>
      </c>
      <c r="B12" s="5" t="n">
        <v>1133</v>
      </c>
    </row>
    <row r="13" spans="1:2">
      <c r="A13" s="4" t="s">
        <v>474</v>
      </c>
    </row>
    <row r="14" spans="1:2">
      <c r="A14" s="3" t="s">
        <v>312</v>
      </c>
    </row>
    <row r="15" spans="1:2">
      <c r="A15" s="4" t="s">
        <v>334</v>
      </c>
      <c r="B15" s="5" t="n">
        <v>1133</v>
      </c>
    </row>
    <row r="16" spans="1:2">
      <c r="A16" s="4" t="s">
        <v>475</v>
      </c>
    </row>
    <row r="17" spans="1:2">
      <c r="A17" s="3" t="s">
        <v>312</v>
      </c>
    </row>
    <row r="18" spans="1:2">
      <c r="A18" s="4" t="s">
        <v>334</v>
      </c>
      <c r="B18" s="7" t="n">
        <v>11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476</v>
      </c>
      <c r="C1" s="2" t="s">
        <v>2</v>
      </c>
      <c r="D1" s="2" t="s">
        <v>27</v>
      </c>
    </row>
    <row r="2" spans="1:4">
      <c r="A2" s="3" t="s">
        <v>312</v>
      </c>
    </row>
    <row r="3" spans="1:4">
      <c r="A3" s="4" t="s">
        <v>316</v>
      </c>
      <c r="C3" s="7" t="n">
        <v>483106</v>
      </c>
      <c r="D3" s="7" t="n">
        <v>541428</v>
      </c>
    </row>
    <row r="4" spans="1:4">
      <c r="A4" s="4" t="s">
        <v>477</v>
      </c>
    </row>
    <row r="5" spans="1:4">
      <c r="A5" s="3" t="s">
        <v>312</v>
      </c>
    </row>
    <row r="6" spans="1:4">
      <c r="A6" s="4" t="s">
        <v>316</v>
      </c>
      <c r="C6" s="5" t="n">
        <v>25969</v>
      </c>
      <c r="D6" s="5" t="n">
        <v>26852</v>
      </c>
    </row>
    <row r="7" spans="1:4">
      <c r="A7" s="4" t="s">
        <v>478</v>
      </c>
    </row>
    <row r="8" spans="1:4">
      <c r="A8" s="3" t="s">
        <v>312</v>
      </c>
    </row>
    <row r="9" spans="1:4">
      <c r="A9" s="4" t="s">
        <v>316</v>
      </c>
      <c r="C9" s="5" t="n">
        <v>276687</v>
      </c>
      <c r="D9" s="5" t="n">
        <v>328494</v>
      </c>
    </row>
    <row r="10" spans="1:4">
      <c r="A10" s="4" t="s">
        <v>479</v>
      </c>
    </row>
    <row r="11" spans="1:4">
      <c r="A11" s="3" t="s">
        <v>312</v>
      </c>
    </row>
    <row r="12" spans="1:4">
      <c r="A12" s="4" t="s">
        <v>316</v>
      </c>
      <c r="C12" s="5" t="n">
        <v>97650</v>
      </c>
      <c r="D12" s="5" t="n">
        <v>94098</v>
      </c>
    </row>
    <row r="13" spans="1:4">
      <c r="A13" s="4" t="s">
        <v>480</v>
      </c>
    </row>
    <row r="14" spans="1:4">
      <c r="A14" s="3" t="s">
        <v>312</v>
      </c>
    </row>
    <row r="15" spans="1:4">
      <c r="A15" s="4" t="s">
        <v>316</v>
      </c>
      <c r="C15" s="5" t="n">
        <v>2317</v>
      </c>
      <c r="D15" s="5" t="n">
        <v>3944</v>
      </c>
    </row>
    <row r="16" spans="1:4">
      <c r="A16" s="4" t="s">
        <v>481</v>
      </c>
    </row>
    <row r="17" spans="1:4">
      <c r="A17" s="3" t="s">
        <v>312</v>
      </c>
    </row>
    <row r="18" spans="1:4">
      <c r="A18" s="4" t="s">
        <v>316</v>
      </c>
      <c r="B18" s="4" t="s">
        <v>318</v>
      </c>
      <c r="C18" s="7" t="n">
        <v>80483</v>
      </c>
      <c r="D18" s="7" t="n">
        <v>88040</v>
      </c>
    </row>
    <row r="19" spans="1:4"/>
    <row r="20" spans="1:4">
      <c r="A20" s="4" t="s">
        <v>318</v>
      </c>
      <c r="B20" s="4" t="s">
        <v>482</v>
      </c>
    </row>
  </sheetData>
  <mergeCells count="3">
    <mergeCell ref="A1:B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7</v>
      </c>
    </row>
    <row r="2" spans="1:3">
      <c r="A2" s="3" t="s">
        <v>484</v>
      </c>
    </row>
    <row r="3" spans="1:3">
      <c r="A3" s="4" t="s">
        <v>485</v>
      </c>
      <c r="B3" s="7" t="n">
        <v>200000</v>
      </c>
      <c r="C3" s="7" t="n">
        <v>200000</v>
      </c>
    </row>
    <row r="4" spans="1:3">
      <c r="A4" s="4" t="s">
        <v>486</v>
      </c>
      <c r="B4" s="7" t="n">
        <v>-1201</v>
      </c>
      <c r="C4" s="7" t="n">
        <v>-79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5</v>
      </c>
      <c r="D1" s="2" t="s">
        <v>1</v>
      </c>
    </row>
    <row r="2" spans="1:5">
      <c r="B2" s="2" t="s">
        <v>2</v>
      </c>
      <c r="C2" s="2" t="s">
        <v>76</v>
      </c>
      <c r="D2" s="2" t="s">
        <v>2</v>
      </c>
      <c r="E2" s="2" t="s">
        <v>76</v>
      </c>
    </row>
    <row r="3" spans="1:5">
      <c r="A3" s="3" t="s">
        <v>488</v>
      </c>
    </row>
    <row r="4" spans="1:5">
      <c r="A4" s="4" t="s">
        <v>489</v>
      </c>
      <c r="B4" s="7" t="n">
        <v>500</v>
      </c>
      <c r="C4" s="7" t="n">
        <v>900</v>
      </c>
      <c r="D4" s="7" t="n">
        <v>1200</v>
      </c>
      <c r="E4" s="7" t="n">
        <v>2000</v>
      </c>
    </row>
    <row r="5" spans="1:5">
      <c r="A5" s="4" t="s">
        <v>490</v>
      </c>
    </row>
    <row r="6" spans="1:5">
      <c r="A6" s="3" t="s">
        <v>488</v>
      </c>
    </row>
    <row r="7" spans="1:5">
      <c r="A7" s="4" t="s">
        <v>489</v>
      </c>
      <c r="B7" s="7" t="n">
        <v>1497</v>
      </c>
      <c r="C7" s="7" t="n">
        <v>-1823</v>
      </c>
      <c r="D7" s="7" t="n">
        <v>5648</v>
      </c>
      <c r="E7" s="7" t="n">
        <v>-16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3" t="s">
        <v>492</v>
      </c>
    </row>
    <row r="3" spans="1:3">
      <c r="A3" s="4" t="s">
        <v>493</v>
      </c>
      <c r="B3" s="10" t="n">
        <v>2.9</v>
      </c>
      <c r="C3" s="10" t="n">
        <v>3.1</v>
      </c>
    </row>
    <row r="4" spans="1:3">
      <c r="A4" s="4" t="s">
        <v>443</v>
      </c>
    </row>
    <row r="5" spans="1:3">
      <c r="A5" s="3" t="s">
        <v>492</v>
      </c>
    </row>
    <row r="6" spans="1:3">
      <c r="A6" s="4" t="s">
        <v>494</v>
      </c>
      <c r="B6" s="7" t="n">
        <v>2</v>
      </c>
      <c r="C6" s="10" t="n">
        <v>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5</v>
      </c>
      <c r="B1" s="2" t="s">
        <v>2</v>
      </c>
      <c r="D1" s="2" t="s">
        <v>27</v>
      </c>
    </row>
    <row r="2" spans="1:5">
      <c r="A2" s="3" t="s">
        <v>496</v>
      </c>
    </row>
    <row r="3" spans="1:5">
      <c r="A3" s="4" t="s">
        <v>497</v>
      </c>
      <c r="B3" s="7" t="n">
        <v>1505158</v>
      </c>
      <c r="D3" s="7" t="n">
        <v>1459486</v>
      </c>
    </row>
    <row r="4" spans="1:5">
      <c r="A4" s="4" t="s">
        <v>319</v>
      </c>
    </row>
    <row r="5" spans="1:5">
      <c r="A5" s="3" t="s">
        <v>496</v>
      </c>
    </row>
    <row r="6" spans="1:5">
      <c r="A6" s="4" t="s">
        <v>497</v>
      </c>
      <c r="B6" s="5" t="n">
        <v>137789</v>
      </c>
      <c r="D6" s="5" t="n">
        <v>140229</v>
      </c>
    </row>
    <row r="7" spans="1:5">
      <c r="A7" s="4" t="s">
        <v>321</v>
      </c>
    </row>
    <row r="8" spans="1:5">
      <c r="A8" s="3" t="s">
        <v>496</v>
      </c>
    </row>
    <row r="9" spans="1:5">
      <c r="A9" s="4" t="s">
        <v>497</v>
      </c>
      <c r="B9" s="5" t="n">
        <v>1283870</v>
      </c>
      <c r="D9" s="5" t="n">
        <v>1241437</v>
      </c>
    </row>
    <row r="10" spans="1:5">
      <c r="A10" s="4" t="s">
        <v>322</v>
      </c>
    </row>
    <row r="11" spans="1:5">
      <c r="A11" s="3" t="s">
        <v>496</v>
      </c>
    </row>
    <row r="12" spans="1:5">
      <c r="A12" s="4" t="s">
        <v>497</v>
      </c>
      <c r="B12" s="5" t="n">
        <v>92725</v>
      </c>
      <c r="D12" s="5" t="n">
        <v>104680</v>
      </c>
    </row>
    <row r="13" spans="1:5">
      <c r="A13" s="4" t="s">
        <v>323</v>
      </c>
    </row>
    <row r="14" spans="1:5">
      <c r="A14" s="3" t="s">
        <v>496</v>
      </c>
    </row>
    <row r="15" spans="1:5">
      <c r="A15" s="4" t="s">
        <v>497</v>
      </c>
      <c r="B15" s="5" t="n">
        <v>102191</v>
      </c>
      <c r="D15" s="5" t="n">
        <v>95114</v>
      </c>
    </row>
    <row r="16" spans="1:5">
      <c r="A16" s="4" t="s">
        <v>324</v>
      </c>
    </row>
    <row r="17" spans="1:5">
      <c r="A17" s="3" t="s">
        <v>496</v>
      </c>
    </row>
    <row r="18" spans="1:5">
      <c r="A18" s="4" t="s">
        <v>497</v>
      </c>
      <c r="B18" s="5" t="n">
        <v>181897</v>
      </c>
      <c r="D18" s="5" t="n">
        <v>149350</v>
      </c>
    </row>
    <row r="19" spans="1:5">
      <c r="A19" s="4" t="s">
        <v>326</v>
      </c>
    </row>
    <row r="20" spans="1:5">
      <c r="A20" s="3" t="s">
        <v>496</v>
      </c>
    </row>
    <row r="21" spans="1:5">
      <c r="A21" s="4" t="s">
        <v>497</v>
      </c>
      <c r="B21" s="5" t="n">
        <v>153609</v>
      </c>
      <c r="D21" s="5" t="n">
        <v>139795</v>
      </c>
    </row>
    <row r="22" spans="1:5">
      <c r="A22" s="4" t="s">
        <v>325</v>
      </c>
    </row>
    <row r="23" spans="1:5">
      <c r="A23" s="3" t="s">
        <v>496</v>
      </c>
    </row>
    <row r="24" spans="1:5">
      <c r="A24" s="4" t="s">
        <v>497</v>
      </c>
      <c r="B24" s="5" t="n">
        <v>208054</v>
      </c>
      <c r="D24" s="5" t="n">
        <v>203701</v>
      </c>
    </row>
    <row r="25" spans="1:5">
      <c r="A25" s="4" t="s">
        <v>327</v>
      </c>
    </row>
    <row r="26" spans="1:5">
      <c r="A26" s="3" t="s">
        <v>496</v>
      </c>
    </row>
    <row r="27" spans="1:5">
      <c r="A27" s="4" t="s">
        <v>497</v>
      </c>
      <c r="B27" s="5" t="n">
        <v>425753</v>
      </c>
      <c r="D27" s="5" t="n">
        <v>423390</v>
      </c>
    </row>
    <row r="28" spans="1:5">
      <c r="A28" s="4" t="s">
        <v>328</v>
      </c>
    </row>
    <row r="29" spans="1:5">
      <c r="A29" s="3" t="s">
        <v>496</v>
      </c>
    </row>
    <row r="30" spans="1:5">
      <c r="A30" s="4" t="s">
        <v>497</v>
      </c>
      <c r="B30" s="5" t="n">
        <v>119641</v>
      </c>
      <c r="D30" s="5" t="n">
        <v>125407</v>
      </c>
    </row>
    <row r="31" spans="1:5">
      <c r="A31" s="4" t="s">
        <v>498</v>
      </c>
    </row>
    <row r="32" spans="1:5">
      <c r="A32" s="3" t="s">
        <v>496</v>
      </c>
    </row>
    <row r="33" spans="1:5">
      <c r="A33" s="4" t="s">
        <v>497</v>
      </c>
      <c r="B33" s="5" t="n">
        <v>1421659</v>
      </c>
      <c r="C33" s="4" t="s">
        <v>318</v>
      </c>
      <c r="D33" s="5" t="n">
        <v>1381666</v>
      </c>
      <c r="E33" s="4" t="s">
        <v>468</v>
      </c>
    </row>
    <row r="34" spans="1:5">
      <c r="A34" s="4" t="s">
        <v>499</v>
      </c>
      <c r="B34" s="5" t="n">
        <v>1201</v>
      </c>
      <c r="D34" s="5" t="n">
        <v>7968</v>
      </c>
    </row>
    <row r="35" spans="1:5">
      <c r="A35" s="4" t="s">
        <v>500</v>
      </c>
    </row>
    <row r="36" spans="1:5">
      <c r="A36" s="3" t="s">
        <v>496</v>
      </c>
    </row>
    <row r="37" spans="1:5">
      <c r="A37" s="4" t="s">
        <v>499</v>
      </c>
      <c r="B37" s="5" t="n">
        <v>1201</v>
      </c>
      <c r="D37" s="5" t="n">
        <v>7968</v>
      </c>
    </row>
    <row r="38" spans="1:5">
      <c r="A38" s="4" t="s">
        <v>501</v>
      </c>
    </row>
    <row r="39" spans="1:5">
      <c r="A39" s="3" t="s">
        <v>496</v>
      </c>
    </row>
    <row r="40" spans="1:5">
      <c r="A40" s="4" t="s">
        <v>497</v>
      </c>
      <c r="B40" s="5" t="n">
        <v>137789</v>
      </c>
      <c r="D40" s="5" t="n">
        <v>140229</v>
      </c>
    </row>
    <row r="41" spans="1:5">
      <c r="A41" s="4" t="s">
        <v>502</v>
      </c>
    </row>
    <row r="42" spans="1:5">
      <c r="A42" s="3" t="s">
        <v>496</v>
      </c>
    </row>
    <row r="43" spans="1:5">
      <c r="A43" s="4" t="s">
        <v>497</v>
      </c>
      <c r="B43" s="5" t="n">
        <v>1283870</v>
      </c>
      <c r="D43" s="5" t="n">
        <v>1241437</v>
      </c>
    </row>
    <row r="44" spans="1:5">
      <c r="A44" s="4" t="s">
        <v>503</v>
      </c>
    </row>
    <row r="45" spans="1:5">
      <c r="A45" s="3" t="s">
        <v>496</v>
      </c>
    </row>
    <row r="46" spans="1:5">
      <c r="A46" s="4" t="s">
        <v>497</v>
      </c>
      <c r="B46" s="5" t="n">
        <v>92725</v>
      </c>
      <c r="D46" s="5" t="n">
        <v>104680</v>
      </c>
    </row>
    <row r="47" spans="1:5">
      <c r="A47" s="4" t="s">
        <v>504</v>
      </c>
    </row>
    <row r="48" spans="1:5">
      <c r="A48" s="3" t="s">
        <v>496</v>
      </c>
    </row>
    <row r="49" spans="1:5">
      <c r="A49" s="4" t="s">
        <v>497</v>
      </c>
      <c r="B49" s="5" t="n">
        <v>102191</v>
      </c>
      <c r="D49" s="5" t="n">
        <v>95114</v>
      </c>
    </row>
    <row r="50" spans="1:5">
      <c r="A50" s="4" t="s">
        <v>505</v>
      </c>
    </row>
    <row r="51" spans="1:5">
      <c r="A51" s="3" t="s">
        <v>496</v>
      </c>
    </row>
    <row r="52" spans="1:5">
      <c r="A52" s="4" t="s">
        <v>497</v>
      </c>
      <c r="B52" s="5" t="n">
        <v>181897</v>
      </c>
      <c r="D52" s="5" t="n">
        <v>149350</v>
      </c>
    </row>
    <row r="53" spans="1:5">
      <c r="A53" s="4" t="s">
        <v>506</v>
      </c>
    </row>
    <row r="54" spans="1:5">
      <c r="A54" s="3" t="s">
        <v>496</v>
      </c>
    </row>
    <row r="55" spans="1:5">
      <c r="A55" s="4" t="s">
        <v>497</v>
      </c>
      <c r="B55" s="5" t="n">
        <v>153609</v>
      </c>
      <c r="D55" s="5" t="n">
        <v>139795</v>
      </c>
    </row>
    <row r="56" spans="1:5">
      <c r="A56" s="4" t="s">
        <v>507</v>
      </c>
    </row>
    <row r="57" spans="1:5">
      <c r="A57" s="3" t="s">
        <v>496</v>
      </c>
    </row>
    <row r="58" spans="1:5">
      <c r="A58" s="4" t="s">
        <v>497</v>
      </c>
      <c r="B58" s="5" t="n">
        <v>208054</v>
      </c>
      <c r="D58" s="5" t="n">
        <v>203701</v>
      </c>
    </row>
    <row r="59" spans="1:5">
      <c r="A59" s="4" t="s">
        <v>508</v>
      </c>
    </row>
    <row r="60" spans="1:5">
      <c r="A60" s="3" t="s">
        <v>496</v>
      </c>
    </row>
    <row r="61" spans="1:5">
      <c r="A61" s="4" t="s">
        <v>497</v>
      </c>
      <c r="B61" s="5" t="n">
        <v>425753</v>
      </c>
      <c r="D61" s="5" t="n">
        <v>423390</v>
      </c>
    </row>
    <row r="62" spans="1:5">
      <c r="A62" s="4" t="s">
        <v>509</v>
      </c>
    </row>
    <row r="63" spans="1:5">
      <c r="A63" s="3" t="s">
        <v>496</v>
      </c>
    </row>
    <row r="64" spans="1:5">
      <c r="A64" s="4" t="s">
        <v>497</v>
      </c>
      <c r="B64" s="5" t="n">
        <v>119641</v>
      </c>
      <c r="D64" s="5" t="n">
        <v>125407</v>
      </c>
    </row>
    <row r="65" spans="1:5">
      <c r="A65" s="4" t="s">
        <v>510</v>
      </c>
    </row>
    <row r="66" spans="1:5">
      <c r="A66" s="3" t="s">
        <v>496</v>
      </c>
    </row>
    <row r="67" spans="1:5">
      <c r="A67" s="4" t="s">
        <v>497</v>
      </c>
      <c r="B67" s="5" t="n">
        <v>230514</v>
      </c>
      <c r="C67" s="4" t="s">
        <v>318</v>
      </c>
      <c r="D67" s="5" t="n">
        <v>244909</v>
      </c>
      <c r="E67" s="4" t="s">
        <v>468</v>
      </c>
    </row>
    <row r="68" spans="1:5">
      <c r="A68" s="4" t="s">
        <v>511</v>
      </c>
    </row>
    <row r="69" spans="1:5">
      <c r="A69" s="3" t="s">
        <v>496</v>
      </c>
    </row>
    <row r="70" spans="1:5">
      <c r="A70" s="4" t="s">
        <v>497</v>
      </c>
      <c r="B70" s="5" t="n">
        <v>137789</v>
      </c>
      <c r="D70" s="5" t="n">
        <v>140229</v>
      </c>
    </row>
    <row r="71" spans="1:5">
      <c r="A71" s="4" t="s">
        <v>512</v>
      </c>
    </row>
    <row r="72" spans="1:5">
      <c r="A72" s="3" t="s">
        <v>496</v>
      </c>
    </row>
    <row r="73" spans="1:5">
      <c r="A73" s="4" t="s">
        <v>497</v>
      </c>
      <c r="B73" s="5" t="n">
        <v>92725</v>
      </c>
      <c r="D73" s="5" t="n">
        <v>104680</v>
      </c>
    </row>
    <row r="74" spans="1:5">
      <c r="A74" s="4" t="s">
        <v>513</v>
      </c>
    </row>
    <row r="75" spans="1:5">
      <c r="A75" s="3" t="s">
        <v>496</v>
      </c>
    </row>
    <row r="76" spans="1:5">
      <c r="A76" s="4" t="s">
        <v>497</v>
      </c>
      <c r="B76" s="5" t="n">
        <v>92725</v>
      </c>
      <c r="D76" s="5" t="n">
        <v>104680</v>
      </c>
    </row>
    <row r="77" spans="1:5">
      <c r="A77" s="4" t="s">
        <v>514</v>
      </c>
    </row>
    <row r="78" spans="1:5">
      <c r="A78" s="3" t="s">
        <v>496</v>
      </c>
    </row>
    <row r="79" spans="1:5">
      <c r="A79" s="4" t="s">
        <v>497</v>
      </c>
      <c r="B79" s="5" t="n">
        <v>1191145</v>
      </c>
      <c r="C79" s="4" t="s">
        <v>318</v>
      </c>
      <c r="D79" s="5" t="n">
        <v>1136757</v>
      </c>
      <c r="E79" s="4" t="s">
        <v>468</v>
      </c>
    </row>
    <row r="80" spans="1:5">
      <c r="A80" s="4" t="s">
        <v>499</v>
      </c>
      <c r="B80" s="5" t="n">
        <v>1201</v>
      </c>
      <c r="D80" s="5" t="n">
        <v>7968</v>
      </c>
    </row>
    <row r="81" spans="1:5">
      <c r="A81" s="4" t="s">
        <v>515</v>
      </c>
    </row>
    <row r="82" spans="1:5">
      <c r="A82" s="3" t="s">
        <v>496</v>
      </c>
    </row>
    <row r="83" spans="1:5">
      <c r="A83" s="4" t="s">
        <v>499</v>
      </c>
      <c r="B83" s="5" t="n">
        <v>1201</v>
      </c>
      <c r="D83" s="5" t="n">
        <v>7968</v>
      </c>
    </row>
    <row r="84" spans="1:5">
      <c r="A84" s="4" t="s">
        <v>516</v>
      </c>
    </row>
    <row r="85" spans="1:5">
      <c r="A85" s="3" t="s">
        <v>496</v>
      </c>
    </row>
    <row r="86" spans="1:5">
      <c r="A86" s="4" t="s">
        <v>497</v>
      </c>
      <c r="B86" s="5" t="n">
        <v>1191145</v>
      </c>
      <c r="D86" s="5" t="n">
        <v>1136757</v>
      </c>
    </row>
    <row r="87" spans="1:5">
      <c r="A87" s="4" t="s">
        <v>517</v>
      </c>
    </row>
    <row r="88" spans="1:5">
      <c r="A88" s="3" t="s">
        <v>496</v>
      </c>
    </row>
    <row r="89" spans="1:5">
      <c r="A89" s="4" t="s">
        <v>497</v>
      </c>
      <c r="B89" s="5" t="n">
        <v>102191</v>
      </c>
      <c r="D89" s="5" t="n">
        <v>95114</v>
      </c>
    </row>
    <row r="90" spans="1:5">
      <c r="A90" s="4" t="s">
        <v>518</v>
      </c>
    </row>
    <row r="91" spans="1:5">
      <c r="A91" s="3" t="s">
        <v>496</v>
      </c>
    </row>
    <row r="92" spans="1:5">
      <c r="A92" s="4" t="s">
        <v>497</v>
      </c>
      <c r="B92" s="5" t="n">
        <v>181897</v>
      </c>
      <c r="D92" s="5" t="n">
        <v>149350</v>
      </c>
    </row>
    <row r="93" spans="1:5">
      <c r="A93" s="4" t="s">
        <v>519</v>
      </c>
    </row>
    <row r="94" spans="1:5">
      <c r="A94" s="3" t="s">
        <v>496</v>
      </c>
    </row>
    <row r="95" spans="1:5">
      <c r="A95" s="4" t="s">
        <v>497</v>
      </c>
      <c r="B95" s="5" t="n">
        <v>153609</v>
      </c>
      <c r="D95" s="5" t="n">
        <v>139795</v>
      </c>
    </row>
    <row r="96" spans="1:5">
      <c r="A96" s="4" t="s">
        <v>520</v>
      </c>
    </row>
    <row r="97" spans="1:5">
      <c r="A97" s="3" t="s">
        <v>496</v>
      </c>
    </row>
    <row r="98" spans="1:5">
      <c r="A98" s="4" t="s">
        <v>497</v>
      </c>
      <c r="B98" s="5" t="n">
        <v>208054</v>
      </c>
      <c r="D98" s="5" t="n">
        <v>203701</v>
      </c>
    </row>
    <row r="99" spans="1:5">
      <c r="A99" s="4" t="s">
        <v>521</v>
      </c>
    </row>
    <row r="100" spans="1:5">
      <c r="A100" s="3" t="s">
        <v>496</v>
      </c>
    </row>
    <row r="101" spans="1:5">
      <c r="A101" s="4" t="s">
        <v>497</v>
      </c>
      <c r="B101" s="5" t="n">
        <v>425753</v>
      </c>
      <c r="D101" s="5" t="n">
        <v>423390</v>
      </c>
    </row>
    <row r="102" spans="1:5">
      <c r="A102" s="4" t="s">
        <v>522</v>
      </c>
    </row>
    <row r="103" spans="1:5">
      <c r="A103" s="3" t="s">
        <v>496</v>
      </c>
    </row>
    <row r="104" spans="1:5">
      <c r="A104" s="4" t="s">
        <v>497</v>
      </c>
      <c r="B104" s="7" t="n">
        <v>119641</v>
      </c>
      <c r="D104" s="7" t="n">
        <v>125407</v>
      </c>
    </row>
    <row r="105" spans="1:5"/>
    <row r="106" spans="1:5">
      <c r="A106" s="4" t="s">
        <v>318</v>
      </c>
      <c r="B106" s="4" t="s">
        <v>523</v>
      </c>
    </row>
    <row r="107" spans="1:5">
      <c r="A107" s="4" t="s">
        <v>468</v>
      </c>
      <c r="B107" s="4" t="s">
        <v>524</v>
      </c>
    </row>
  </sheetData>
  <mergeCells count="5">
    <mergeCell ref="B1:C1"/>
    <mergeCell ref="D1:E1"/>
    <mergeCell ref="A105:E105"/>
    <mergeCell ref="B106:E106"/>
    <mergeCell ref="B107:E10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496</v>
      </c>
    </row>
    <row r="3" spans="1:3">
      <c r="A3" s="4" t="s">
        <v>526</v>
      </c>
      <c r="B3" s="7" t="n">
        <v>83499</v>
      </c>
      <c r="C3" s="7" t="n">
        <v>778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27</v>
      </c>
    </row>
    <row r="2" spans="1:4">
      <c r="A2" s="3" t="s">
        <v>496</v>
      </c>
    </row>
    <row r="3" spans="1:4">
      <c r="A3" s="4" t="s">
        <v>53</v>
      </c>
      <c r="C3" s="7" t="n">
        <v>287324</v>
      </c>
      <c r="D3" s="7" t="n">
        <v>294713</v>
      </c>
    </row>
    <row r="4" spans="1:4">
      <c r="A4" s="4" t="s">
        <v>528</v>
      </c>
      <c r="C4" s="5" t="n">
        <v>293811</v>
      </c>
      <c r="D4" s="5" t="n">
        <v>302718</v>
      </c>
    </row>
    <row r="5" spans="1:4">
      <c r="A5" s="4" t="s">
        <v>529</v>
      </c>
    </row>
    <row r="6" spans="1:4">
      <c r="A6" s="3" t="s">
        <v>496</v>
      </c>
    </row>
    <row r="7" spans="1:4">
      <c r="A7" s="4" t="s">
        <v>53</v>
      </c>
      <c r="B7" s="4" t="s">
        <v>318</v>
      </c>
      <c r="C7" s="5" t="n">
        <v>96680</v>
      </c>
      <c r="D7" s="5" t="n">
        <v>96619</v>
      </c>
    </row>
    <row r="8" spans="1:4">
      <c r="A8" s="4" t="s">
        <v>528</v>
      </c>
      <c r="B8" s="4" t="s">
        <v>318</v>
      </c>
      <c r="C8" s="5" t="n">
        <v>99320</v>
      </c>
      <c r="D8" s="5" t="n">
        <v>100059</v>
      </c>
    </row>
    <row r="9" spans="1:4">
      <c r="A9" s="4" t="s">
        <v>530</v>
      </c>
    </row>
    <row r="10" spans="1:4">
      <c r="A10" s="3" t="s">
        <v>496</v>
      </c>
    </row>
    <row r="11" spans="1:4">
      <c r="A11" s="4" t="s">
        <v>53</v>
      </c>
      <c r="B11" s="4" t="s">
        <v>468</v>
      </c>
      <c r="C11" s="5" t="n">
        <v>125935</v>
      </c>
      <c r="D11" s="5" t="n">
        <v>125864</v>
      </c>
    </row>
    <row r="12" spans="1:4">
      <c r="A12" s="4" t="s">
        <v>528</v>
      </c>
      <c r="B12" s="4" t="s">
        <v>468</v>
      </c>
      <c r="C12" s="5" t="n">
        <v>129782</v>
      </c>
      <c r="D12" s="5" t="n">
        <v>130429</v>
      </c>
    </row>
    <row r="13" spans="1:4">
      <c r="A13" s="4" t="s">
        <v>531</v>
      </c>
    </row>
    <row r="14" spans="1:4">
      <c r="A14" s="3" t="s">
        <v>496</v>
      </c>
    </row>
    <row r="15" spans="1:4">
      <c r="A15" s="4" t="s">
        <v>53</v>
      </c>
      <c r="C15" s="5" t="n">
        <v>64709</v>
      </c>
      <c r="D15" s="5" t="n">
        <v>72230</v>
      </c>
    </row>
    <row r="16" spans="1:4">
      <c r="A16" s="4" t="s">
        <v>528</v>
      </c>
      <c r="C16" s="7" t="n">
        <v>64709</v>
      </c>
      <c r="D16" s="7" t="n">
        <v>72230</v>
      </c>
    </row>
    <row r="17" spans="1:4"/>
    <row r="18" spans="1:4">
      <c r="A18" s="4" t="s">
        <v>318</v>
      </c>
      <c r="B18" s="4" t="s">
        <v>532</v>
      </c>
    </row>
    <row r="19" spans="1:4">
      <c r="A19" s="4" t="s">
        <v>468</v>
      </c>
      <c r="B19" s="4" t="s">
        <v>533</v>
      </c>
    </row>
  </sheetData>
  <mergeCells count="4">
    <mergeCell ref="A1:B1"/>
    <mergeCell ref="A17:C17"/>
    <mergeCell ref="B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2</v>
      </c>
      <c r="D1" s="2" t="s">
        <v>27</v>
      </c>
    </row>
    <row r="2" spans="1:4">
      <c r="A2" s="3" t="s">
        <v>496</v>
      </c>
    </row>
    <row r="3" spans="1:4">
      <c r="A3" s="4" t="s">
        <v>536</v>
      </c>
      <c r="B3" s="5" t="n">
        <v>2047</v>
      </c>
    </row>
    <row r="4" spans="1:4">
      <c r="A4" s="4" t="s">
        <v>529</v>
      </c>
    </row>
    <row r="5" spans="1:4">
      <c r="A5" s="3" t="s">
        <v>496</v>
      </c>
    </row>
    <row r="6" spans="1:4">
      <c r="A6" s="4" t="s">
        <v>537</v>
      </c>
      <c r="B6" s="4" t="s">
        <v>538</v>
      </c>
      <c r="C6" s="4" t="s">
        <v>538</v>
      </c>
      <c r="D6" s="4" t="s">
        <v>538</v>
      </c>
    </row>
    <row r="7" spans="1:4">
      <c r="A7" s="4" t="s">
        <v>536</v>
      </c>
      <c r="B7" s="5" t="n">
        <v>2045</v>
      </c>
      <c r="C7" s="5" t="n">
        <v>2045</v>
      </c>
      <c r="D7" s="5" t="n">
        <v>2045</v>
      </c>
    </row>
    <row r="8" spans="1:4">
      <c r="A8" s="4" t="s">
        <v>539</v>
      </c>
      <c r="C8" s="10" t="n">
        <v>-3.3</v>
      </c>
      <c r="D8" s="10" t="n">
        <v>-3.3</v>
      </c>
    </row>
    <row r="9" spans="1:4">
      <c r="A9" s="4" t="s">
        <v>530</v>
      </c>
    </row>
    <row r="10" spans="1:4">
      <c r="A10" s="3" t="s">
        <v>496</v>
      </c>
    </row>
    <row r="11" spans="1:4">
      <c r="A11" s="4" t="s">
        <v>537</v>
      </c>
      <c r="B11" s="4" t="s">
        <v>540</v>
      </c>
      <c r="C11" s="4" t="s">
        <v>540</v>
      </c>
      <c r="D11" s="4" t="s">
        <v>540</v>
      </c>
    </row>
    <row r="12" spans="1:4">
      <c r="A12" s="4" t="s">
        <v>536</v>
      </c>
      <c r="B12" s="5" t="n">
        <v>2047</v>
      </c>
      <c r="C12" s="5" t="n">
        <v>2047</v>
      </c>
      <c r="D12" s="5" t="n">
        <v>2047</v>
      </c>
    </row>
    <row r="13" spans="1:4">
      <c r="A13" s="4" t="s">
        <v>539</v>
      </c>
      <c r="C13" s="10" t="n">
        <v>-4.1</v>
      </c>
      <c r="D13" s="10" t="n">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1</v>
      </c>
      <c r="B1" s="2" t="s">
        <v>535</v>
      </c>
      <c r="C1" s="2" t="s">
        <v>2</v>
      </c>
      <c r="D1" s="2" t="s">
        <v>76</v>
      </c>
      <c r="E1" s="2" t="s">
        <v>2</v>
      </c>
      <c r="F1" s="2" t="s">
        <v>76</v>
      </c>
      <c r="G1" s="2" t="s">
        <v>27</v>
      </c>
    </row>
    <row r="2" spans="1:7">
      <c r="A2" s="3" t="s">
        <v>496</v>
      </c>
    </row>
    <row r="3" spans="1:7">
      <c r="A3" s="4" t="s">
        <v>536</v>
      </c>
      <c r="B3" s="5" t="n">
        <v>2047</v>
      </c>
    </row>
    <row r="4" spans="1:7">
      <c r="A4" s="4" t="s">
        <v>542</v>
      </c>
    </row>
    <row r="5" spans="1:7">
      <c r="A5" s="3" t="s">
        <v>496</v>
      </c>
    </row>
    <row r="6" spans="1:7">
      <c r="A6" s="4" t="s">
        <v>543</v>
      </c>
      <c r="C6" s="10" t="n">
        <v>1.2</v>
      </c>
      <c r="D6" s="10" t="n">
        <v>0.1</v>
      </c>
      <c r="E6" s="10" t="n">
        <v>3.6</v>
      </c>
      <c r="F6" s="10" t="n">
        <v>1.8</v>
      </c>
    </row>
    <row r="7" spans="1:7">
      <c r="A7" s="4" t="s">
        <v>529</v>
      </c>
    </row>
    <row r="8" spans="1:7">
      <c r="A8" s="3" t="s">
        <v>496</v>
      </c>
    </row>
    <row r="9" spans="1:7">
      <c r="A9" s="4" t="s">
        <v>536</v>
      </c>
      <c r="B9" s="5" t="n">
        <v>2045</v>
      </c>
      <c r="E9" s="5" t="n">
        <v>2045</v>
      </c>
      <c r="G9" s="5" t="n">
        <v>2045</v>
      </c>
    </row>
    <row r="10" spans="1:7">
      <c r="A10" s="4" t="s">
        <v>530</v>
      </c>
    </row>
    <row r="11" spans="1:7">
      <c r="A11" s="3" t="s">
        <v>496</v>
      </c>
    </row>
    <row r="12" spans="1:7">
      <c r="A12" s="4" t="s">
        <v>536</v>
      </c>
      <c r="B12" s="5" t="n">
        <v>2047</v>
      </c>
      <c r="E12" s="5" t="n">
        <v>2047</v>
      </c>
      <c r="G12" s="5" t="n">
        <v>2047</v>
      </c>
    </row>
    <row r="13" spans="1:7">
      <c r="A13" s="4" t="s">
        <v>544</v>
      </c>
    </row>
    <row r="14" spans="1:7">
      <c r="A14" s="3" t="s">
        <v>496</v>
      </c>
    </row>
    <row r="15" spans="1:7">
      <c r="A15" s="4" t="s">
        <v>536</v>
      </c>
      <c r="E15" s="5" t="n">
        <v>2045</v>
      </c>
    </row>
    <row r="16" spans="1:7">
      <c r="A16" s="4" t="s">
        <v>545</v>
      </c>
    </row>
    <row r="17" spans="1:7">
      <c r="A17" s="3" t="s">
        <v>496</v>
      </c>
    </row>
    <row r="18" spans="1:7">
      <c r="A18" s="4" t="s">
        <v>536</v>
      </c>
      <c r="E18" s="5" t="n">
        <v>2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67"/>
    <col customWidth="1" max="5" min="5" width="18"/>
    <col customWidth="1" max="6" min="6" width="16"/>
    <col customWidth="1" max="7" min="7" width="18"/>
    <col customWidth="1" max="8" min="8" width="33"/>
    <col customWidth="1" max="9" min="9" width="18"/>
  </cols>
  <sheetData>
    <row r="1" spans="1:9">
      <c r="A1" s="1" t="s">
        <v>108</v>
      </c>
      <c r="B1" s="2" t="s">
        <v>109</v>
      </c>
      <c r="C1" s="2" t="s">
        <v>110</v>
      </c>
      <c r="D1" s="2" t="s">
        <v>111</v>
      </c>
      <c r="E1" s="2" t="s">
        <v>112</v>
      </c>
      <c r="F1" s="2" t="s">
        <v>113</v>
      </c>
      <c r="G1" s="2" t="s">
        <v>23</v>
      </c>
      <c r="H1" s="2" t="s">
        <v>114</v>
      </c>
      <c r="I1" s="2" t="s">
        <v>25</v>
      </c>
    </row>
    <row r="2" spans="1:9">
      <c r="A2" s="4" t="s">
        <v>115</v>
      </c>
      <c r="G2" s="5" t="n">
        <v>13436548</v>
      </c>
      <c r="I2" s="5" t="n">
        <v>4133366</v>
      </c>
    </row>
    <row r="3" spans="1:9">
      <c r="A3" s="4" t="s">
        <v>116</v>
      </c>
      <c r="H3" s="5" t="n">
        <v>29551</v>
      </c>
    </row>
    <row r="4" spans="1:9">
      <c r="A4" s="4" t="s">
        <v>117</v>
      </c>
      <c r="G4" s="5" t="n">
        <v>2204</v>
      </c>
    </row>
    <row r="5" spans="1:9">
      <c r="A5" s="4" t="s">
        <v>118</v>
      </c>
      <c r="G5" s="5" t="n">
        <v>27121</v>
      </c>
    </row>
    <row r="6" spans="1:9">
      <c r="A6" s="4" t="s">
        <v>119</v>
      </c>
      <c r="G6" s="5" t="n">
        <v>-3397031</v>
      </c>
    </row>
    <row r="7" spans="1:9">
      <c r="A7" s="4" t="s">
        <v>120</v>
      </c>
      <c r="G7" s="5" t="n">
        <v>34085</v>
      </c>
    </row>
    <row r="8" spans="1:9">
      <c r="A8" s="4" t="s">
        <v>121</v>
      </c>
      <c r="F8" s="5" t="n">
        <v>29551</v>
      </c>
      <c r="G8" s="5" t="n">
        <v>10102927</v>
      </c>
      <c r="H8" s="5" t="n">
        <v>29551</v>
      </c>
      <c r="I8" s="5" t="n">
        <v>4133366</v>
      </c>
    </row>
    <row r="9" spans="1:9">
      <c r="A9" s="4" t="s">
        <v>122</v>
      </c>
      <c r="C9" s="7" t="n">
        <v>430283</v>
      </c>
      <c r="D9" s="7" t="n">
        <v>-618</v>
      </c>
      <c r="E9" s="7" t="n">
        <v>368284</v>
      </c>
      <c r="G9" s="7" t="n">
        <v>1</v>
      </c>
      <c r="I9" s="7" t="n">
        <v>1</v>
      </c>
    </row>
    <row r="10" spans="1:9">
      <c r="A10" s="4" t="s">
        <v>123</v>
      </c>
      <c r="H10" s="7" t="n">
        <v>-1159</v>
      </c>
    </row>
    <row r="11" spans="1:9">
      <c r="A11" s="3" t="s">
        <v>101</v>
      </c>
    </row>
    <row r="12" spans="1:9">
      <c r="A12" s="4" t="s">
        <v>124</v>
      </c>
      <c r="D12" s="5" t="n">
        <v>8829</v>
      </c>
    </row>
    <row r="13" spans="1:9">
      <c r="A13" s="4" t="s">
        <v>125</v>
      </c>
      <c r="D13" s="5" t="n">
        <v>-3</v>
      </c>
    </row>
    <row r="14" spans="1:9">
      <c r="A14" s="4" t="s">
        <v>105</v>
      </c>
      <c r="D14" s="5" t="n">
        <v>775</v>
      </c>
    </row>
    <row r="15" spans="1:9">
      <c r="A15" s="4" t="s">
        <v>106</v>
      </c>
      <c r="D15" s="5" t="n">
        <v>9601</v>
      </c>
    </row>
    <row r="16" spans="1:9">
      <c r="A16" s="4" t="s">
        <v>119</v>
      </c>
      <c r="E16" s="5" t="n">
        <v>-83015</v>
      </c>
    </row>
    <row r="17" spans="1:9">
      <c r="A17" s="4" t="s">
        <v>126</v>
      </c>
      <c r="C17" s="5" t="n">
        <v>706</v>
      </c>
      <c r="E17" s="5" t="n">
        <v>120</v>
      </c>
    </row>
    <row r="18" spans="1:9">
      <c r="A18" s="4" t="s">
        <v>127</v>
      </c>
      <c r="E18" s="5" t="n">
        <v>-9551</v>
      </c>
    </row>
    <row r="19" spans="1:9">
      <c r="A19" s="4" t="s">
        <v>128</v>
      </c>
      <c r="C19" s="5" t="n">
        <v>3741</v>
      </c>
    </row>
    <row r="20" spans="1:9">
      <c r="A20" s="4" t="s">
        <v>129</v>
      </c>
      <c r="B20" s="7" t="n">
        <v>718394</v>
      </c>
      <c r="C20" s="5" t="n">
        <v>434730</v>
      </c>
      <c r="D20" s="5" t="n">
        <v>8983</v>
      </c>
      <c r="E20" s="5" t="n">
        <v>275838</v>
      </c>
      <c r="F20" s="7" t="n">
        <v>-1159</v>
      </c>
      <c r="G20" s="7" t="n">
        <v>1</v>
      </c>
      <c r="I20" s="7" t="n">
        <v>1</v>
      </c>
    </row>
    <row r="21" spans="1:9">
      <c r="A21" s="4" t="s">
        <v>116</v>
      </c>
      <c r="H21" s="5" t="n">
        <v>45233</v>
      </c>
    </row>
    <row r="22" spans="1:9">
      <c r="A22" s="4" t="s">
        <v>117</v>
      </c>
      <c r="G22" s="5" t="n">
        <v>37381</v>
      </c>
    </row>
    <row r="23" spans="1:9">
      <c r="A23" s="4" t="s">
        <v>118</v>
      </c>
      <c r="G23" s="5" t="n">
        <v>16934</v>
      </c>
    </row>
    <row r="24" spans="1:9">
      <c r="A24" s="4" t="s">
        <v>130</v>
      </c>
      <c r="G24" s="5" t="n">
        <v>10157242</v>
      </c>
      <c r="H24" s="5" t="n">
        <v>74784</v>
      </c>
      <c r="I24" s="5" t="n">
        <v>0</v>
      </c>
    </row>
    <row r="25" spans="1:9">
      <c r="A25" s="4" t="s">
        <v>123</v>
      </c>
      <c r="H25" s="7" t="n">
        <v>-1813</v>
      </c>
    </row>
    <row r="26" spans="1:9">
      <c r="A26" s="3" t="s">
        <v>101</v>
      </c>
    </row>
    <row r="27" spans="1:9">
      <c r="A27" s="4" t="s">
        <v>124</v>
      </c>
      <c r="D27" s="5" t="n">
        <v>-20322</v>
      </c>
    </row>
    <row r="28" spans="1:9">
      <c r="A28" s="4" t="s">
        <v>125</v>
      </c>
      <c r="D28" s="5" t="n">
        <v>-8</v>
      </c>
    </row>
    <row r="29" spans="1:9">
      <c r="A29" s="4" t="s">
        <v>105</v>
      </c>
      <c r="B29" s="5" t="n">
        <v>-1100</v>
      </c>
      <c r="D29" s="5" t="n">
        <v>-1100</v>
      </c>
    </row>
    <row r="30" spans="1:9">
      <c r="A30" s="4" t="s">
        <v>106</v>
      </c>
      <c r="B30" s="5" t="n">
        <v>-21430</v>
      </c>
      <c r="D30" s="5" t="n">
        <v>-21430</v>
      </c>
    </row>
    <row r="31" spans="1:9">
      <c r="A31" s="4" t="s">
        <v>127</v>
      </c>
      <c r="B31" s="5" t="n">
        <v>12893</v>
      </c>
      <c r="E31" s="5" t="n">
        <v>12893</v>
      </c>
    </row>
    <row r="32" spans="1:9">
      <c r="A32" s="4" t="s">
        <v>128</v>
      </c>
      <c r="C32" s="5" t="n">
        <v>1305</v>
      </c>
    </row>
    <row r="33" spans="1:9">
      <c r="A33" s="4" t="s">
        <v>131</v>
      </c>
      <c r="E33" s="5" t="n">
        <v>-7102</v>
      </c>
    </row>
    <row r="34" spans="1:9">
      <c r="A34" s="4" t="s">
        <v>132</v>
      </c>
      <c r="B34" s="5" t="n">
        <v>702417</v>
      </c>
      <c r="C34" s="7" t="n">
        <v>436035</v>
      </c>
      <c r="D34" s="5" t="n">
        <v>-22475</v>
      </c>
      <c r="E34" s="5" t="n">
        <v>291827</v>
      </c>
      <c r="F34" s="7" t="n">
        <v>-2972</v>
      </c>
      <c r="G34" s="7" t="n">
        <v>0</v>
      </c>
      <c r="I34" s="7" t="n">
        <v>0</v>
      </c>
    </row>
    <row r="35" spans="1:9">
      <c r="A35" s="3" t="s">
        <v>101</v>
      </c>
    </row>
    <row r="36" spans="1:9">
      <c r="A36" s="4" t="s">
        <v>133</v>
      </c>
      <c r="B36" s="7" t="n">
        <v>-10028</v>
      </c>
      <c r="D36" s="7" t="n">
        <v>-10028</v>
      </c>
      <c r="E36" s="7" t="n">
        <v>10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2</v>
      </c>
      <c r="D1" s="2" t="s">
        <v>27</v>
      </c>
    </row>
    <row r="2" spans="1:4">
      <c r="A2" s="3" t="s">
        <v>496</v>
      </c>
    </row>
    <row r="3" spans="1:4">
      <c r="A3" s="4" t="s">
        <v>486</v>
      </c>
      <c r="C3" s="7" t="n">
        <v>83499</v>
      </c>
      <c r="D3" s="7" t="n">
        <v>77820</v>
      </c>
    </row>
    <row r="4" spans="1:4">
      <c r="A4" s="4" t="s">
        <v>547</v>
      </c>
      <c r="C4" s="5" t="n">
        <v>45164</v>
      </c>
      <c r="D4" s="5" t="n">
        <v>57714</v>
      </c>
    </row>
    <row r="5" spans="1:4">
      <c r="A5" s="4" t="s">
        <v>548</v>
      </c>
    </row>
    <row r="6" spans="1:4">
      <c r="A6" s="3" t="s">
        <v>496</v>
      </c>
    </row>
    <row r="7" spans="1:4">
      <c r="A7" s="4" t="s">
        <v>486</v>
      </c>
      <c r="B7" s="4" t="s">
        <v>318</v>
      </c>
      <c r="C7" s="4" t="s">
        <v>57</v>
      </c>
      <c r="D7" s="4" t="s">
        <v>57</v>
      </c>
    </row>
    <row r="8" spans="1:4">
      <c r="A8" s="4" t="s">
        <v>547</v>
      </c>
      <c r="B8" s="4" t="s">
        <v>318</v>
      </c>
      <c r="C8" s="4" t="s">
        <v>57</v>
      </c>
      <c r="D8" s="4" t="s">
        <v>57</v>
      </c>
    </row>
    <row r="9" spans="1:4">
      <c r="A9" s="4" t="s">
        <v>549</v>
      </c>
    </row>
    <row r="10" spans="1:4">
      <c r="A10" s="3" t="s">
        <v>496</v>
      </c>
    </row>
    <row r="11" spans="1:4">
      <c r="A11" s="4" t="s">
        <v>486</v>
      </c>
      <c r="B11" s="4" t="s">
        <v>468</v>
      </c>
      <c r="C11" s="5" t="n">
        <v>20069</v>
      </c>
      <c r="D11" s="5" t="n">
        <v>26262</v>
      </c>
    </row>
    <row r="12" spans="1:4">
      <c r="A12" s="4" t="s">
        <v>547</v>
      </c>
      <c r="B12" s="4" t="s">
        <v>468</v>
      </c>
      <c r="C12" s="5" t="n">
        <v>14214</v>
      </c>
      <c r="D12" s="5" t="n">
        <v>14214</v>
      </c>
    </row>
    <row r="13" spans="1:4">
      <c r="A13" s="4" t="s">
        <v>550</v>
      </c>
    </row>
    <row r="14" spans="1:4">
      <c r="A14" s="3" t="s">
        <v>496</v>
      </c>
    </row>
    <row r="15" spans="1:4">
      <c r="A15" s="4" t="s">
        <v>486</v>
      </c>
      <c r="B15" s="4" t="s">
        <v>551</v>
      </c>
      <c r="C15" s="5" t="n">
        <v>37244</v>
      </c>
      <c r="D15" s="5" t="n">
        <v>33760</v>
      </c>
    </row>
    <row r="16" spans="1:4">
      <c r="A16" s="4" t="s">
        <v>547</v>
      </c>
      <c r="B16" s="4" t="s">
        <v>551</v>
      </c>
      <c r="C16" s="5" t="n">
        <v>5200</v>
      </c>
      <c r="D16" s="5" t="n">
        <v>10000</v>
      </c>
    </row>
    <row r="17" spans="1:4">
      <c r="A17" s="4" t="s">
        <v>552</v>
      </c>
    </row>
    <row r="18" spans="1:4">
      <c r="A18" s="3" t="s">
        <v>496</v>
      </c>
    </row>
    <row r="19" spans="1:4">
      <c r="A19" s="4" t="s">
        <v>486</v>
      </c>
      <c r="B19" s="4" t="s">
        <v>553</v>
      </c>
      <c r="C19" s="5" t="n">
        <v>26186</v>
      </c>
      <c r="D19" s="5" t="n">
        <v>17798</v>
      </c>
    </row>
    <row r="20" spans="1:4">
      <c r="A20" s="4" t="s">
        <v>547</v>
      </c>
      <c r="B20" s="4" t="s">
        <v>553</v>
      </c>
      <c r="C20" s="7" t="n">
        <v>25750</v>
      </c>
      <c r="D20" s="7" t="n">
        <v>33500</v>
      </c>
    </row>
    <row r="21" spans="1:4"/>
    <row r="22" spans="1:4">
      <c r="A22" s="4" t="s">
        <v>318</v>
      </c>
      <c r="B22" s="4" t="s">
        <v>554</v>
      </c>
    </row>
    <row r="23" spans="1:4">
      <c r="A23" s="4" t="s">
        <v>468</v>
      </c>
      <c r="B23" s="4" t="s">
        <v>555</v>
      </c>
    </row>
    <row r="24" spans="1:4">
      <c r="A24" s="4" t="s">
        <v>551</v>
      </c>
      <c r="B24" s="4" t="s">
        <v>556</v>
      </c>
    </row>
    <row r="25" spans="1:4">
      <c r="A25" s="4" t="s">
        <v>553</v>
      </c>
      <c r="B25" s="4" t="s">
        <v>557</v>
      </c>
    </row>
  </sheetData>
  <mergeCells count="6">
    <mergeCell ref="A1:B1"/>
    <mergeCell ref="A21:C21"/>
    <mergeCell ref="B22:C22"/>
    <mergeCell ref="B23:C23"/>
    <mergeCell ref="B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292</v>
      </c>
    </row>
    <row r="3" spans="1:2">
      <c r="A3" s="3" t="s">
        <v>496</v>
      </c>
    </row>
    <row r="4" spans="1:2">
      <c r="A4" s="4" t="s">
        <v>559</v>
      </c>
      <c r="B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60</v>
      </c>
      <c r="B1" s="2" t="s">
        <v>75</v>
      </c>
      <c r="D1" s="2" t="s">
        <v>1</v>
      </c>
    </row>
    <row r="2" spans="1:6">
      <c r="B2" s="2" t="s">
        <v>2</v>
      </c>
      <c r="C2" s="2" t="s">
        <v>76</v>
      </c>
      <c r="D2" s="2" t="s">
        <v>2</v>
      </c>
      <c r="E2" s="2" t="s">
        <v>76</v>
      </c>
      <c r="F2" s="2" t="s">
        <v>27</v>
      </c>
    </row>
    <row r="3" spans="1:6">
      <c r="A3" s="3" t="s">
        <v>561</v>
      </c>
    </row>
    <row r="4" spans="1:6">
      <c r="A4" s="4" t="s">
        <v>562</v>
      </c>
      <c r="B4" s="4" t="s">
        <v>563</v>
      </c>
      <c r="C4" s="4" t="s">
        <v>564</v>
      </c>
      <c r="D4" s="4" t="s">
        <v>563</v>
      </c>
      <c r="E4" s="4" t="s">
        <v>564</v>
      </c>
    </row>
    <row r="5" spans="1:6">
      <c r="A5" s="4" t="s">
        <v>565</v>
      </c>
      <c r="B5" s="4" t="s">
        <v>566</v>
      </c>
      <c r="C5" s="4" t="s">
        <v>567</v>
      </c>
      <c r="D5" s="4" t="s">
        <v>568</v>
      </c>
      <c r="E5" s="4" t="s">
        <v>569</v>
      </c>
    </row>
    <row r="6" spans="1:6">
      <c r="A6" s="4" t="s">
        <v>570</v>
      </c>
      <c r="D6" s="7" t="n">
        <v>0</v>
      </c>
    </row>
    <row r="7" spans="1:6">
      <c r="A7" s="4" t="s">
        <v>571</v>
      </c>
      <c r="F7" s="7" t="n">
        <v>11000</v>
      </c>
    </row>
    <row r="8" spans="1:6">
      <c r="A8" s="4" t="s">
        <v>572</v>
      </c>
      <c r="B8" s="7" t="n">
        <v>16600</v>
      </c>
      <c r="D8" s="5" t="n">
        <v>16600</v>
      </c>
      <c r="F8" s="5" t="n">
        <v>16300</v>
      </c>
    </row>
    <row r="9" spans="1:6">
      <c r="A9" s="4" t="s">
        <v>573</v>
      </c>
      <c r="B9" s="5" t="n">
        <v>9991</v>
      </c>
      <c r="D9" s="5" t="n">
        <v>9991</v>
      </c>
      <c r="F9" s="5" t="n">
        <v>10332</v>
      </c>
    </row>
    <row r="10" spans="1:6">
      <c r="A10" s="4" t="s">
        <v>574</v>
      </c>
      <c r="B10" s="7" t="n">
        <v>9600</v>
      </c>
      <c r="D10" s="7" t="n">
        <v>9600</v>
      </c>
      <c r="F10" s="5" t="n">
        <v>7900</v>
      </c>
    </row>
    <row r="11" spans="1:6">
      <c r="A11" s="4" t="s">
        <v>575</v>
      </c>
    </row>
    <row r="12" spans="1:6">
      <c r="A12" s="3" t="s">
        <v>561</v>
      </c>
    </row>
    <row r="13" spans="1:6">
      <c r="A13" s="4" t="s">
        <v>573</v>
      </c>
      <c r="F13" s="7" t="n">
        <v>11000</v>
      </c>
    </row>
    <row r="14" spans="1:6">
      <c r="A14" s="4" t="s">
        <v>576</v>
      </c>
    </row>
    <row r="15" spans="1:6">
      <c r="A15" s="3" t="s">
        <v>561</v>
      </c>
    </row>
    <row r="16" spans="1:6">
      <c r="A16" s="4" t="s">
        <v>562</v>
      </c>
      <c r="D16" s="4" t="s">
        <v>563</v>
      </c>
    </row>
    <row r="17" spans="1:6">
      <c r="A17" s="4" t="s">
        <v>577</v>
      </c>
    </row>
    <row r="18" spans="1:6">
      <c r="A18" s="3" t="s">
        <v>561</v>
      </c>
    </row>
    <row r="19" spans="1:6">
      <c r="A19" s="4" t="s">
        <v>562</v>
      </c>
      <c r="D19" s="4" t="s">
        <v>465</v>
      </c>
    </row>
    <row r="20" spans="1:6">
      <c r="A20" s="4" t="s">
        <v>578</v>
      </c>
    </row>
    <row r="21" spans="1:6">
      <c r="A21" s="3" t="s">
        <v>561</v>
      </c>
    </row>
    <row r="22" spans="1:6">
      <c r="A22" s="4" t="s">
        <v>562</v>
      </c>
      <c r="D22" s="4" t="s">
        <v>465</v>
      </c>
    </row>
    <row r="23" spans="1:6">
      <c r="A23" s="4" t="s">
        <v>579</v>
      </c>
    </row>
    <row r="24" spans="1:6">
      <c r="A24" s="3" t="s">
        <v>561</v>
      </c>
    </row>
    <row r="25" spans="1:6">
      <c r="A25" s="4" t="s">
        <v>562</v>
      </c>
      <c r="D25" s="4" t="s">
        <v>580</v>
      </c>
    </row>
    <row r="26" spans="1:6">
      <c r="A26" s="4" t="s">
        <v>581</v>
      </c>
    </row>
    <row r="27" spans="1:6">
      <c r="A27" s="3" t="s">
        <v>561</v>
      </c>
    </row>
    <row r="28" spans="1:6">
      <c r="A28" s="4" t="s">
        <v>562</v>
      </c>
      <c r="D28" s="4" t="s">
        <v>582</v>
      </c>
    </row>
    <row r="29" spans="1:6">
      <c r="A29" s="4" t="s">
        <v>583</v>
      </c>
    </row>
    <row r="30" spans="1:6">
      <c r="A30" s="3" t="s">
        <v>561</v>
      </c>
    </row>
    <row r="31" spans="1:6">
      <c r="A31" s="4" t="s">
        <v>562</v>
      </c>
      <c r="D31" s="4" t="s">
        <v>584</v>
      </c>
    </row>
    <row r="32" spans="1:6">
      <c r="A32" s="4" t="s">
        <v>585</v>
      </c>
    </row>
    <row r="33" spans="1:6">
      <c r="A33" s="3" t="s">
        <v>561</v>
      </c>
    </row>
    <row r="34" spans="1:6">
      <c r="A34" s="4" t="s">
        <v>562</v>
      </c>
      <c r="D34" s="4" t="s">
        <v>586</v>
      </c>
    </row>
    <row r="35" spans="1:6">
      <c r="A35" s="4" t="s">
        <v>587</v>
      </c>
    </row>
    <row r="36" spans="1:6">
      <c r="A36" s="3" t="s">
        <v>561</v>
      </c>
    </row>
    <row r="37" spans="1:6">
      <c r="A37" s="4" t="s">
        <v>562</v>
      </c>
      <c r="D37" s="4" t="s">
        <v>588</v>
      </c>
    </row>
    <row r="38" spans="1:6">
      <c r="A38" s="4" t="s">
        <v>589</v>
      </c>
    </row>
    <row r="39" spans="1:6">
      <c r="A39" s="3" t="s">
        <v>561</v>
      </c>
    </row>
    <row r="40" spans="1:6">
      <c r="A40" s="4" t="s">
        <v>562</v>
      </c>
      <c r="D40" s="4" t="s">
        <v>5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5</v>
      </c>
      <c r="D1" s="2" t="s">
        <v>1</v>
      </c>
    </row>
    <row r="2" spans="1:5">
      <c r="B2" s="2" t="s">
        <v>2</v>
      </c>
      <c r="C2" s="2" t="s">
        <v>76</v>
      </c>
      <c r="D2" s="2" t="s">
        <v>2</v>
      </c>
      <c r="E2" s="2" t="s">
        <v>76</v>
      </c>
    </row>
    <row r="3" spans="1:5">
      <c r="A3" s="3" t="s">
        <v>77</v>
      </c>
    </row>
    <row r="4" spans="1:5">
      <c r="A4" s="4" t="s">
        <v>78</v>
      </c>
      <c r="B4" s="7" t="n">
        <v>158817</v>
      </c>
      <c r="C4" s="7" t="n">
        <v>143894</v>
      </c>
      <c r="D4" s="7" t="n">
        <v>283064</v>
      </c>
      <c r="E4" s="7" t="n">
        <v>267645</v>
      </c>
    </row>
    <row r="5" spans="1:5">
      <c r="A5" s="4" t="s">
        <v>79</v>
      </c>
      <c r="B5" s="5" t="n">
        <v>136454</v>
      </c>
      <c r="C5" s="5" t="n">
        <v>123797</v>
      </c>
      <c r="D5" s="5" t="n">
        <v>244324</v>
      </c>
      <c r="E5" s="5" t="n">
        <v>235303</v>
      </c>
    </row>
    <row r="6" spans="1:5">
      <c r="A6" s="4" t="s">
        <v>80</v>
      </c>
      <c r="B6" s="5" t="n">
        <v>113917</v>
      </c>
      <c r="C6" s="5" t="n">
        <v>107073</v>
      </c>
      <c r="D6" s="5" t="n">
        <v>221919</v>
      </c>
      <c r="E6" s="5" t="n">
        <v>220199</v>
      </c>
    </row>
    <row r="7" spans="1:5">
      <c r="A7" s="4" t="s">
        <v>81</v>
      </c>
      <c r="B7" s="5" t="n">
        <v>10954</v>
      </c>
      <c r="C7" s="5" t="n">
        <v>8840</v>
      </c>
      <c r="D7" s="5" t="n">
        <v>22358</v>
      </c>
      <c r="E7" s="5" t="n">
        <v>17484</v>
      </c>
    </row>
    <row r="8" spans="1:5">
      <c r="A8" s="4" t="s">
        <v>458</v>
      </c>
      <c r="B8" s="5" t="n">
        <v>2830</v>
      </c>
      <c r="C8" s="5" t="n">
        <v>-662</v>
      </c>
      <c r="D8" s="5" t="n">
        <v>2514</v>
      </c>
      <c r="E8" s="5" t="n">
        <v>113</v>
      </c>
    </row>
    <row r="9" spans="1:5">
      <c r="A9" s="4" t="s">
        <v>86</v>
      </c>
      <c r="B9" s="5" t="n">
        <v>324</v>
      </c>
      <c r="C9" s="5" t="n">
        <v>1782</v>
      </c>
      <c r="D9" s="5" t="n">
        <v>878</v>
      </c>
      <c r="E9" s="5" t="n">
        <v>3150</v>
      </c>
    </row>
    <row r="10" spans="1:5">
      <c r="A10" s="4" t="s">
        <v>87</v>
      </c>
      <c r="B10" s="5" t="n">
        <v>128025</v>
      </c>
      <c r="C10" s="5" t="n">
        <v>117033</v>
      </c>
      <c r="D10" s="5" t="n">
        <v>247669</v>
      </c>
      <c r="E10" s="5" t="n">
        <v>240946</v>
      </c>
    </row>
    <row r="11" spans="1:5">
      <c r="A11" s="3" t="s">
        <v>88</v>
      </c>
    </row>
    <row r="12" spans="1:5">
      <c r="A12" s="4" t="s">
        <v>89</v>
      </c>
      <c r="B12" s="5" t="n">
        <v>58861</v>
      </c>
      <c r="C12" s="5" t="n">
        <v>57700</v>
      </c>
      <c r="D12" s="5" t="n">
        <v>114933</v>
      </c>
      <c r="E12" s="5" t="n">
        <v>120261</v>
      </c>
    </row>
    <row r="13" spans="1:5">
      <c r="A13" s="4" t="s">
        <v>90</v>
      </c>
      <c r="B13" s="5" t="n">
        <v>47513</v>
      </c>
      <c r="C13" s="5" t="n">
        <v>43457</v>
      </c>
      <c r="D13" s="5" t="n">
        <v>92516</v>
      </c>
      <c r="E13" s="5" t="n">
        <v>90008</v>
      </c>
    </row>
    <row r="14" spans="1:5">
      <c r="A14" s="4" t="s">
        <v>91</v>
      </c>
      <c r="B14" s="5" t="n">
        <v>10918</v>
      </c>
      <c r="C14" s="5" t="n">
        <v>3361</v>
      </c>
      <c r="D14" s="5" t="n">
        <v>20178</v>
      </c>
      <c r="E14" s="5" t="n">
        <v>6415</v>
      </c>
    </row>
    <row r="15" spans="1:5">
      <c r="A15" s="4" t="s">
        <v>92</v>
      </c>
      <c r="B15" s="5" t="n">
        <v>4940</v>
      </c>
      <c r="C15" s="5" t="n">
        <v>4762</v>
      </c>
      <c r="D15" s="5" t="n">
        <v>9801</v>
      </c>
      <c r="E15" s="5" t="n">
        <v>7229</v>
      </c>
    </row>
    <row r="16" spans="1:5">
      <c r="A16" s="4" t="s">
        <v>592</v>
      </c>
      <c r="B16" s="5" t="n">
        <v>5793</v>
      </c>
      <c r="C16" s="5" t="n">
        <v>7753</v>
      </c>
      <c r="D16" s="5" t="n">
        <v>10241</v>
      </c>
      <c r="E16" s="5" t="n">
        <v>17033</v>
      </c>
    </row>
    <row r="17" spans="1:5">
      <c r="A17" s="4" t="s">
        <v>593</v>
      </c>
    </row>
    <row r="18" spans="1:5">
      <c r="A18" s="3" t="s">
        <v>77</v>
      </c>
    </row>
    <row r="19" spans="1:5">
      <c r="A19" s="4" t="s">
        <v>78</v>
      </c>
      <c r="B19" s="5" t="n">
        <v>20300</v>
      </c>
      <c r="C19" s="5" t="n">
        <v>60061</v>
      </c>
      <c r="D19" s="5" t="n">
        <v>30615</v>
      </c>
      <c r="E19" s="5" t="n">
        <v>114163</v>
      </c>
    </row>
    <row r="20" spans="1:5">
      <c r="A20" s="4" t="s">
        <v>79</v>
      </c>
      <c r="B20" s="5" t="n">
        <v>20300</v>
      </c>
      <c r="C20" s="5" t="n">
        <v>60060</v>
      </c>
      <c r="D20" s="5" t="n">
        <v>30614</v>
      </c>
      <c r="E20" s="5" t="n">
        <v>114147</v>
      </c>
    </row>
    <row r="21" spans="1:5">
      <c r="A21" s="4" t="s">
        <v>80</v>
      </c>
      <c r="B21" s="5" t="n">
        <v>37111</v>
      </c>
      <c r="C21" s="5" t="n">
        <v>49059</v>
      </c>
      <c r="D21" s="5" t="n">
        <v>85133</v>
      </c>
      <c r="E21" s="5" t="n">
        <v>99992</v>
      </c>
    </row>
    <row r="22" spans="1:5">
      <c r="A22" s="4" t="s">
        <v>81</v>
      </c>
      <c r="B22" s="5" t="n">
        <v>12293</v>
      </c>
      <c r="C22" s="5" t="n">
        <v>14560</v>
      </c>
      <c r="D22" s="5" t="n">
        <v>27514</v>
      </c>
      <c r="E22" s="5" t="n">
        <v>26888</v>
      </c>
    </row>
    <row r="23" spans="1:5">
      <c r="A23" s="4" t="s">
        <v>458</v>
      </c>
      <c r="B23" s="5" t="n">
        <v>-159</v>
      </c>
      <c r="C23" s="5" t="n">
        <v>196</v>
      </c>
      <c r="D23" s="5" t="n">
        <v>-164</v>
      </c>
      <c r="E23" s="5" t="n">
        <v>237</v>
      </c>
    </row>
    <row r="24" spans="1:5">
      <c r="A24" s="4" t="s">
        <v>86</v>
      </c>
      <c r="B24" s="5" t="n">
        <v>-147</v>
      </c>
      <c r="C24" s="5" t="n">
        <v>86</v>
      </c>
      <c r="D24" s="5" t="n">
        <v>-97</v>
      </c>
      <c r="E24" s="5" t="n">
        <v>173</v>
      </c>
    </row>
    <row r="25" spans="1:5">
      <c r="A25" s="4" t="s">
        <v>87</v>
      </c>
      <c r="B25" s="5" t="n">
        <v>49098</v>
      </c>
      <c r="C25" s="5" t="n">
        <v>63901</v>
      </c>
      <c r="D25" s="5" t="n">
        <v>112386</v>
      </c>
      <c r="E25" s="5" t="n">
        <v>127290</v>
      </c>
    </row>
    <row r="26" spans="1:5">
      <c r="A26" s="3" t="s">
        <v>88</v>
      </c>
    </row>
    <row r="27" spans="1:5">
      <c r="A27" s="4" t="s">
        <v>89</v>
      </c>
      <c r="B27" s="5" t="n">
        <v>12768</v>
      </c>
      <c r="C27" s="5" t="n">
        <v>22876</v>
      </c>
      <c r="D27" s="5" t="n">
        <v>33333</v>
      </c>
      <c r="E27" s="5" t="n">
        <v>43736</v>
      </c>
    </row>
    <row r="28" spans="1:5">
      <c r="A28" s="4" t="s">
        <v>90</v>
      </c>
      <c r="B28" s="5" t="n">
        <v>16147</v>
      </c>
      <c r="C28" s="5" t="n">
        <v>20934</v>
      </c>
      <c r="D28" s="5" t="n">
        <v>37287</v>
      </c>
      <c r="E28" s="5" t="n">
        <v>43622</v>
      </c>
    </row>
    <row r="29" spans="1:5">
      <c r="A29" s="4" t="s">
        <v>91</v>
      </c>
      <c r="B29" s="5" t="n">
        <v>4915</v>
      </c>
      <c r="C29" s="5" t="n">
        <v>1123</v>
      </c>
      <c r="D29" s="5" t="n">
        <v>9313</v>
      </c>
      <c r="E29" s="5" t="n">
        <v>2330</v>
      </c>
    </row>
    <row r="30" spans="1:5">
      <c r="A30" s="4" t="s">
        <v>92</v>
      </c>
      <c r="B30" s="5" t="n">
        <v>1552</v>
      </c>
      <c r="C30" s="5" t="n">
        <v>4650</v>
      </c>
      <c r="D30" s="5" t="n">
        <v>6393</v>
      </c>
      <c r="E30" s="5" t="n">
        <v>6974</v>
      </c>
    </row>
    <row r="31" spans="1:5">
      <c r="A31" s="4" t="s">
        <v>592</v>
      </c>
      <c r="B31" s="5" t="n">
        <v>13716</v>
      </c>
      <c r="C31" s="5" t="n">
        <v>14318</v>
      </c>
      <c r="D31" s="5" t="n">
        <v>26060</v>
      </c>
      <c r="E31" s="5" t="n">
        <v>30628</v>
      </c>
    </row>
    <row r="32" spans="1:5">
      <c r="A32" s="4" t="s">
        <v>594</v>
      </c>
    </row>
    <row r="33" spans="1:5">
      <c r="A33" s="3" t="s">
        <v>77</v>
      </c>
    </row>
    <row r="34" spans="1:5">
      <c r="A34" s="4" t="s">
        <v>78</v>
      </c>
      <c r="B34" s="5" t="n">
        <v>138517</v>
      </c>
      <c r="C34" s="5" t="n">
        <v>126319</v>
      </c>
      <c r="D34" s="5" t="n">
        <v>252449</v>
      </c>
      <c r="E34" s="5" t="n">
        <v>234255</v>
      </c>
    </row>
    <row r="35" spans="1:5">
      <c r="A35" s="4" t="s">
        <v>79</v>
      </c>
      <c r="B35" s="5" t="n">
        <v>116154</v>
      </c>
      <c r="C35" s="5" t="n">
        <v>63737</v>
      </c>
      <c r="D35" s="5" t="n">
        <v>213710</v>
      </c>
      <c r="E35" s="5" t="n">
        <v>121156</v>
      </c>
    </row>
    <row r="36" spans="1:5">
      <c r="A36" s="4" t="s">
        <v>80</v>
      </c>
      <c r="B36" s="5" t="n">
        <v>76806</v>
      </c>
      <c r="C36" s="5" t="n">
        <v>58014</v>
      </c>
      <c r="D36" s="5" t="n">
        <v>136786</v>
      </c>
      <c r="E36" s="5" t="n">
        <v>120207</v>
      </c>
    </row>
    <row r="37" spans="1:5">
      <c r="A37" s="4" t="s">
        <v>81</v>
      </c>
      <c r="B37" s="5" t="n">
        <v>7036</v>
      </c>
      <c r="C37" s="5" t="n">
        <v>5243</v>
      </c>
      <c r="D37" s="5" t="n">
        <v>14224</v>
      </c>
      <c r="E37" s="5" t="n">
        <v>10202</v>
      </c>
    </row>
    <row r="38" spans="1:5">
      <c r="A38" s="4" t="s">
        <v>458</v>
      </c>
      <c r="B38" s="5" t="n">
        <v>2989</v>
      </c>
      <c r="C38" s="5" t="n">
        <v>-858</v>
      </c>
      <c r="D38" s="5" t="n">
        <v>2678</v>
      </c>
      <c r="E38" s="5" t="n">
        <v>-124</v>
      </c>
    </row>
    <row r="39" spans="1:5">
      <c r="A39" s="4" t="s">
        <v>86</v>
      </c>
      <c r="B39" s="5" t="n">
        <v>471</v>
      </c>
      <c r="C39" s="5" t="n">
        <v>1696</v>
      </c>
      <c r="D39" s="5" t="n">
        <v>975</v>
      </c>
      <c r="E39" s="5" t="n">
        <v>2977</v>
      </c>
    </row>
    <row r="40" spans="1:5">
      <c r="A40" s="4" t="s">
        <v>87</v>
      </c>
      <c r="B40" s="5" t="n">
        <v>87302</v>
      </c>
      <c r="C40" s="5" t="n">
        <v>64095</v>
      </c>
      <c r="D40" s="5" t="n">
        <v>154663</v>
      </c>
      <c r="E40" s="5" t="n">
        <v>133262</v>
      </c>
    </row>
    <row r="41" spans="1:5">
      <c r="A41" s="3" t="s">
        <v>88</v>
      </c>
    </row>
    <row r="42" spans="1:5">
      <c r="A42" s="4" t="s">
        <v>89</v>
      </c>
      <c r="B42" s="5" t="n">
        <v>46093</v>
      </c>
      <c r="C42" s="5" t="n">
        <v>34824</v>
      </c>
      <c r="D42" s="5" t="n">
        <v>81600</v>
      </c>
      <c r="E42" s="5" t="n">
        <v>76525</v>
      </c>
    </row>
    <row r="43" spans="1:5">
      <c r="A43" s="4" t="s">
        <v>90</v>
      </c>
      <c r="B43" s="5" t="n">
        <v>31366</v>
      </c>
      <c r="C43" s="5" t="n">
        <v>22523</v>
      </c>
      <c r="D43" s="5" t="n">
        <v>55229</v>
      </c>
      <c r="E43" s="5" t="n">
        <v>46386</v>
      </c>
    </row>
    <row r="44" spans="1:5">
      <c r="A44" s="4" t="s">
        <v>91</v>
      </c>
      <c r="B44" s="5" t="n">
        <v>6003</v>
      </c>
      <c r="C44" s="5" t="n">
        <v>2238</v>
      </c>
      <c r="D44" s="5" t="n">
        <v>10865</v>
      </c>
      <c r="E44" s="5" t="n">
        <v>4085</v>
      </c>
    </row>
    <row r="45" spans="1:5">
      <c r="A45" s="4" t="s">
        <v>92</v>
      </c>
      <c r="B45" s="5" t="n">
        <v>11763</v>
      </c>
      <c r="C45" s="5" t="n">
        <v>11075</v>
      </c>
      <c r="D45" s="5" t="n">
        <v>22788</v>
      </c>
      <c r="E45" s="5" t="n">
        <v>19861</v>
      </c>
    </row>
    <row r="46" spans="1:5">
      <c r="A46" s="4" t="s">
        <v>592</v>
      </c>
      <c r="B46" s="5" t="n">
        <v>-7923</v>
      </c>
      <c r="C46" s="5" t="n">
        <v>-6565</v>
      </c>
      <c r="D46" s="5" t="n">
        <v>-15819</v>
      </c>
      <c r="E46" s="5" t="n">
        <v>-13595</v>
      </c>
    </row>
    <row r="47" spans="1:5">
      <c r="A47" s="4" t="s">
        <v>595</v>
      </c>
    </row>
    <row r="48" spans="1:5">
      <c r="A48" s="3" t="s">
        <v>77</v>
      </c>
    </row>
    <row r="49" spans="1:5">
      <c r="A49" s="4" t="s">
        <v>78</v>
      </c>
      <c r="C49" s="5" t="n">
        <v>-42486</v>
      </c>
      <c r="E49" s="5" t="n">
        <v>-80773</v>
      </c>
    </row>
    <row r="50" spans="1:5">
      <c r="A50" s="4" t="s">
        <v>81</v>
      </c>
      <c r="B50" s="5" t="n">
        <v>-8375</v>
      </c>
      <c r="C50" s="5" t="n">
        <v>-10963</v>
      </c>
      <c r="D50" s="5" t="n">
        <v>-19380</v>
      </c>
      <c r="E50" s="5" t="n">
        <v>-19606</v>
      </c>
    </row>
    <row r="51" spans="1:5">
      <c r="A51" s="4" t="s">
        <v>87</v>
      </c>
      <c r="B51" s="5" t="n">
        <v>-8375</v>
      </c>
      <c r="C51" s="5" t="n">
        <v>-10963</v>
      </c>
      <c r="D51" s="5" t="n">
        <v>-19380</v>
      </c>
      <c r="E51" s="5" t="n">
        <v>-19606</v>
      </c>
    </row>
    <row r="52" spans="1:5">
      <c r="A52" s="3" t="s">
        <v>88</v>
      </c>
    </row>
    <row r="53" spans="1:5">
      <c r="A53" s="4" t="s">
        <v>92</v>
      </c>
      <c r="B53" s="7" t="n">
        <v>-8375</v>
      </c>
      <c r="C53" s="7" t="n">
        <v>-10963</v>
      </c>
      <c r="D53" s="7" t="n">
        <v>-19380</v>
      </c>
      <c r="E53" s="7" t="n">
        <v>-196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96</v>
      </c>
      <c r="B1" s="2" t="s">
        <v>75</v>
      </c>
      <c r="D1" s="2" t="s">
        <v>1</v>
      </c>
    </row>
    <row r="2" spans="1:5">
      <c r="B2" s="2" t="s">
        <v>2</v>
      </c>
      <c r="C2" s="2" t="s">
        <v>76</v>
      </c>
      <c r="D2" s="2" t="s">
        <v>2</v>
      </c>
      <c r="E2" s="2" t="s">
        <v>76</v>
      </c>
    </row>
    <row r="3" spans="1:5">
      <c r="A3" s="3" t="s">
        <v>597</v>
      </c>
    </row>
    <row r="4" spans="1:5">
      <c r="A4" s="4" t="s">
        <v>598</v>
      </c>
      <c r="B4" s="7" t="n">
        <v>85</v>
      </c>
      <c r="C4" s="7" t="n">
        <v>87</v>
      </c>
      <c r="D4" s="7" t="n">
        <v>264</v>
      </c>
      <c r="E4" s="7" t="n">
        <v>183</v>
      </c>
    </row>
    <row r="5" spans="1:5">
      <c r="A5" s="4" t="s">
        <v>599</v>
      </c>
      <c r="B5" s="5" t="n">
        <v>166</v>
      </c>
      <c r="D5" s="5" t="n">
        <v>732</v>
      </c>
    </row>
    <row r="6" spans="1:5">
      <c r="A6" s="4" t="s">
        <v>600</v>
      </c>
      <c r="B6" s="5" t="n">
        <v>251</v>
      </c>
      <c r="C6" s="5" t="n">
        <v>87</v>
      </c>
      <c r="D6" s="5" t="n">
        <v>996</v>
      </c>
      <c r="E6" s="5" t="n">
        <v>183</v>
      </c>
    </row>
    <row r="7" spans="1:5">
      <c r="A7" s="3" t="s">
        <v>601</v>
      </c>
    </row>
    <row r="8" spans="1:5">
      <c r="A8" s="4" t="s">
        <v>599</v>
      </c>
      <c r="B8" s="5" t="n">
        <v>-1650</v>
      </c>
      <c r="C8" s="5" t="n">
        <v>-2423</v>
      </c>
      <c r="D8" s="5" t="n">
        <v>-3648</v>
      </c>
      <c r="E8" s="5" t="n">
        <v>-5521</v>
      </c>
    </row>
    <row r="9" spans="1:5">
      <c r="A9" s="4" t="s">
        <v>602</v>
      </c>
      <c r="B9" s="5" t="n">
        <v>-1650</v>
      </c>
      <c r="C9" s="5" t="n">
        <v>-2423</v>
      </c>
      <c r="D9" s="5" t="n">
        <v>-3648</v>
      </c>
      <c r="E9" s="5" t="n">
        <v>-5521</v>
      </c>
    </row>
    <row r="10" spans="1:5">
      <c r="A10" s="4" t="s">
        <v>603</v>
      </c>
      <c r="B10" s="7" t="n">
        <v>-1399</v>
      </c>
      <c r="C10" s="7" t="n">
        <v>-2336</v>
      </c>
      <c r="D10" s="7" t="n">
        <v>-2652</v>
      </c>
      <c r="E10" s="7" t="n">
        <v>-53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5</v>
      </c>
      <c r="D1" s="2" t="s">
        <v>1</v>
      </c>
    </row>
    <row r="2" spans="1:5">
      <c r="B2" s="2" t="s">
        <v>2</v>
      </c>
      <c r="C2" s="2" t="s">
        <v>76</v>
      </c>
      <c r="D2" s="2" t="s">
        <v>2</v>
      </c>
      <c r="E2" s="2" t="s">
        <v>76</v>
      </c>
    </row>
    <row r="3" spans="1:5">
      <c r="A3" s="3" t="s">
        <v>561</v>
      </c>
    </row>
    <row r="4" spans="1:5">
      <c r="A4" s="4" t="s">
        <v>605</v>
      </c>
      <c r="B4" s="7" t="n">
        <v>-1497</v>
      </c>
      <c r="C4" s="7" t="n">
        <v>-2210</v>
      </c>
      <c r="D4" s="7" t="n">
        <v>-3033</v>
      </c>
      <c r="E4" s="7" t="n">
        <v>-4574</v>
      </c>
    </row>
    <row r="5" spans="1:5">
      <c r="A5" s="3" t="s">
        <v>606</v>
      </c>
    </row>
    <row r="6" spans="1:5">
      <c r="A6" s="4" t="s">
        <v>607</v>
      </c>
      <c r="B6" s="5" t="n">
        <v>-4</v>
      </c>
      <c r="C6" s="5" t="n">
        <v>-67</v>
      </c>
      <c r="D6" s="5" t="n">
        <v>-5</v>
      </c>
      <c r="E6" s="5" t="n">
        <v>-151</v>
      </c>
    </row>
    <row r="7" spans="1:5">
      <c r="A7" s="4" t="s">
        <v>608</v>
      </c>
      <c r="B7" s="5" t="n">
        <v>-70</v>
      </c>
      <c r="C7" s="5" t="n">
        <v>-73</v>
      </c>
      <c r="D7" s="5" t="n">
        <v>-135</v>
      </c>
      <c r="E7" s="5" t="n">
        <v>-266</v>
      </c>
    </row>
    <row r="8" spans="1:5">
      <c r="A8" s="4" t="s">
        <v>609</v>
      </c>
      <c r="B8" s="5" t="n">
        <v>165</v>
      </c>
      <c r="D8" s="5" t="n">
        <v>731</v>
      </c>
    </row>
    <row r="9" spans="1:5">
      <c r="A9" s="4" t="s">
        <v>610</v>
      </c>
      <c r="B9" s="5" t="n">
        <v>7</v>
      </c>
      <c r="C9" s="5" t="n">
        <v>14</v>
      </c>
      <c r="D9" s="5" t="n">
        <v>-210</v>
      </c>
      <c r="E9" s="5" t="n">
        <v>-347</v>
      </c>
    </row>
    <row r="10" spans="1:5">
      <c r="A10" s="4" t="s">
        <v>603</v>
      </c>
      <c r="B10" s="7" t="n">
        <v>-1399</v>
      </c>
      <c r="C10" s="7" t="n">
        <v>-2336</v>
      </c>
      <c r="D10" s="7" t="n">
        <v>-2652</v>
      </c>
      <c r="E10" s="7" t="n">
        <v>-5338</v>
      </c>
    </row>
    <row r="11" spans="1:5">
      <c r="A11" s="4" t="s">
        <v>605</v>
      </c>
      <c r="B11" s="4" t="s">
        <v>611</v>
      </c>
      <c r="C11" s="4" t="s">
        <v>612</v>
      </c>
      <c r="D11" s="4" t="s">
        <v>613</v>
      </c>
      <c r="E11" s="4" t="s">
        <v>614</v>
      </c>
    </row>
    <row r="12" spans="1:5">
      <c r="A12" s="3" t="s">
        <v>606</v>
      </c>
    </row>
    <row r="13" spans="1:5">
      <c r="A13" s="4" t="s">
        <v>615</v>
      </c>
      <c r="B13" s="4" t="s">
        <v>616</v>
      </c>
      <c r="C13" s="4" t="s">
        <v>617</v>
      </c>
      <c r="D13" s="4" t="s">
        <v>618</v>
      </c>
      <c r="E13" s="4" t="s">
        <v>617</v>
      </c>
    </row>
    <row r="14" spans="1:5">
      <c r="A14" s="4" t="s">
        <v>619</v>
      </c>
      <c r="B14" s="4" t="s">
        <v>620</v>
      </c>
      <c r="C14" s="4" t="s">
        <v>617</v>
      </c>
      <c r="D14" s="4" t="s">
        <v>621</v>
      </c>
      <c r="E14" s="4" t="s">
        <v>622</v>
      </c>
    </row>
    <row r="15" spans="1:5">
      <c r="A15" s="4" t="s">
        <v>609</v>
      </c>
      <c r="B15" s="4" t="s">
        <v>623</v>
      </c>
      <c r="D15" s="4" t="s">
        <v>624</v>
      </c>
    </row>
    <row r="16" spans="1:5">
      <c r="A16" s="4" t="s">
        <v>625</v>
      </c>
      <c r="B16" s="4" t="s">
        <v>350</v>
      </c>
      <c r="C16" s="4" t="s">
        <v>626</v>
      </c>
      <c r="D16" s="4" t="s">
        <v>627</v>
      </c>
      <c r="E16" s="4" t="s">
        <v>628</v>
      </c>
    </row>
    <row r="17" spans="1:5">
      <c r="A17" s="4" t="s">
        <v>629</v>
      </c>
      <c r="B17" s="4" t="s">
        <v>630</v>
      </c>
      <c r="C17" s="4" t="s">
        <v>631</v>
      </c>
      <c r="D17" s="4" t="s">
        <v>632</v>
      </c>
      <c r="E17" s="4" t="s">
        <v>6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5</v>
      </c>
      <c r="D1" s="2" t="s">
        <v>1</v>
      </c>
    </row>
    <row r="2" spans="1:5">
      <c r="B2" s="2" t="s">
        <v>2</v>
      </c>
      <c r="C2" s="2" t="s">
        <v>76</v>
      </c>
      <c r="D2" s="2" t="s">
        <v>2</v>
      </c>
      <c r="E2" s="2" t="s">
        <v>76</v>
      </c>
    </row>
    <row r="3" spans="1:5">
      <c r="A3" s="3" t="s">
        <v>635</v>
      </c>
    </row>
    <row r="4" spans="1:5">
      <c r="A4" s="4" t="s">
        <v>405</v>
      </c>
      <c r="B4" s="7" t="n">
        <v>615125</v>
      </c>
      <c r="C4" s="7" t="n">
        <v>622088</v>
      </c>
      <c r="D4" s="7" t="n">
        <v>634664</v>
      </c>
      <c r="E4" s="7" t="n">
        <v>651042</v>
      </c>
    </row>
    <row r="5" spans="1:5">
      <c r="A5" s="4" t="s">
        <v>636</v>
      </c>
      <c r="B5" s="5" t="n">
        <v>92314</v>
      </c>
      <c r="C5" s="5" t="n">
        <v>102646</v>
      </c>
      <c r="D5" s="5" t="n">
        <v>97243</v>
      </c>
      <c r="E5" s="5" t="n">
        <v>130439</v>
      </c>
    </row>
    <row r="6" spans="1:5">
      <c r="A6" s="4" t="s">
        <v>637</v>
      </c>
      <c r="B6" s="5" t="n">
        <v>522811</v>
      </c>
      <c r="C6" s="5" t="n">
        <v>519442</v>
      </c>
      <c r="D6" s="5" t="n">
        <v>537421</v>
      </c>
      <c r="E6" s="5" t="n">
        <v>520603</v>
      </c>
    </row>
    <row r="7" spans="1:5">
      <c r="A7" s="4" t="s">
        <v>638</v>
      </c>
      <c r="C7" s="5" t="n">
        <v>6465</v>
      </c>
      <c r="E7" s="5" t="n">
        <v>8961</v>
      </c>
    </row>
    <row r="8" spans="1:5">
      <c r="A8" s="4" t="s">
        <v>639</v>
      </c>
      <c r="C8" s="5" t="n">
        <v>-39</v>
      </c>
      <c r="E8" s="5" t="n">
        <v>510</v>
      </c>
    </row>
    <row r="9" spans="1:5">
      <c r="A9" s="4" t="s">
        <v>640</v>
      </c>
      <c r="C9" s="5" t="n">
        <v>6426</v>
      </c>
      <c r="E9" s="5" t="n">
        <v>9471</v>
      </c>
    </row>
    <row r="10" spans="1:5">
      <c r="A10" s="3" t="s">
        <v>641</v>
      </c>
    </row>
    <row r="11" spans="1:5">
      <c r="A11" s="4" t="s">
        <v>642</v>
      </c>
      <c r="B11" s="5" t="n">
        <v>68448</v>
      </c>
      <c r="C11" s="5" t="n">
        <v>73003</v>
      </c>
      <c r="D11" s="5" t="n">
        <v>130447</v>
      </c>
      <c r="E11" s="5" t="n">
        <v>145694</v>
      </c>
    </row>
    <row r="12" spans="1:5">
      <c r="A12" s="4" t="s">
        <v>643</v>
      </c>
      <c r="B12" s="5" t="n">
        <v>-9587</v>
      </c>
      <c r="C12" s="5" t="n">
        <v>-15303</v>
      </c>
      <c r="D12" s="5" t="n">
        <v>-15514</v>
      </c>
      <c r="E12" s="5" t="n">
        <v>-25433</v>
      </c>
    </row>
    <row r="13" spans="1:5">
      <c r="A13" s="4" t="s">
        <v>644</v>
      </c>
      <c r="B13" s="5" t="n">
        <v>58861</v>
      </c>
      <c r="C13" s="5" t="n">
        <v>57700</v>
      </c>
      <c r="D13" s="5" t="n">
        <v>114933</v>
      </c>
      <c r="E13" s="5" t="n">
        <v>120261</v>
      </c>
    </row>
    <row r="14" spans="1:5">
      <c r="A14" s="3" t="s">
        <v>645</v>
      </c>
    </row>
    <row r="15" spans="1:5">
      <c r="A15" s="4" t="s">
        <v>642</v>
      </c>
      <c r="B15" s="5" t="n">
        <v>33120</v>
      </c>
      <c r="C15" s="5" t="n">
        <v>42975</v>
      </c>
      <c r="D15" s="5" t="n">
        <v>50574</v>
      </c>
      <c r="E15" s="5" t="n">
        <v>67363</v>
      </c>
    </row>
    <row r="16" spans="1:5">
      <c r="A16" s="4" t="s">
        <v>643</v>
      </c>
      <c r="B16" s="5" t="n">
        <v>26279</v>
      </c>
      <c r="C16" s="5" t="n">
        <v>29075</v>
      </c>
      <c r="D16" s="5" t="n">
        <v>79507</v>
      </c>
      <c r="E16" s="5" t="n">
        <v>71454</v>
      </c>
    </row>
    <row r="17" spans="1:5">
      <c r="A17" s="4" t="s">
        <v>646</v>
      </c>
      <c r="B17" s="5" t="n">
        <v>59399</v>
      </c>
      <c r="C17" s="5" t="n">
        <v>72050</v>
      </c>
      <c r="D17" s="5" t="n">
        <v>130081</v>
      </c>
      <c r="E17" s="5" t="n">
        <v>138817</v>
      </c>
    </row>
    <row r="18" spans="1:5">
      <c r="A18" s="4" t="s">
        <v>647</v>
      </c>
      <c r="B18" s="5" t="n">
        <v>522273</v>
      </c>
      <c r="C18" s="5" t="n">
        <v>511518</v>
      </c>
      <c r="D18" s="5" t="n">
        <v>522273</v>
      </c>
      <c r="E18" s="5" t="n">
        <v>511518</v>
      </c>
    </row>
    <row r="19" spans="1:5">
      <c r="A19" s="4" t="s">
        <v>648</v>
      </c>
      <c r="B19" s="5" t="n">
        <v>91397</v>
      </c>
      <c r="C19" s="5" t="n">
        <v>104245</v>
      </c>
      <c r="D19" s="5" t="n">
        <v>91397</v>
      </c>
      <c r="E19" s="5" t="n">
        <v>104245</v>
      </c>
    </row>
    <row r="20" spans="1:5">
      <c r="A20" s="4" t="s">
        <v>411</v>
      </c>
      <c r="B20" s="7" t="n">
        <v>613670</v>
      </c>
      <c r="C20" s="7" t="n">
        <v>615763</v>
      </c>
      <c r="D20" s="7" t="n">
        <v>613670</v>
      </c>
      <c r="E20" s="7" t="n">
        <v>6157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650</v>
      </c>
      <c r="C1" s="2" t="s">
        <v>2</v>
      </c>
      <c r="D1" s="2" t="s">
        <v>76</v>
      </c>
      <c r="E1" s="2" t="s">
        <v>2</v>
      </c>
      <c r="F1" s="2" t="s">
        <v>76</v>
      </c>
    </row>
    <row r="2" spans="1:6">
      <c r="A2" s="3" t="s">
        <v>651</v>
      </c>
    </row>
    <row r="3" spans="1:6">
      <c r="A3" s="4" t="s">
        <v>652</v>
      </c>
      <c r="C3" s="7" t="n">
        <v>-9587</v>
      </c>
      <c r="D3" s="7" t="n">
        <v>-15303</v>
      </c>
      <c r="E3" s="7" t="n">
        <v>-15514</v>
      </c>
      <c r="F3" s="7" t="n">
        <v>-25433</v>
      </c>
    </row>
    <row r="4" spans="1:6">
      <c r="A4" s="4" t="s">
        <v>309</v>
      </c>
    </row>
    <row r="5" spans="1:6">
      <c r="A5" s="3" t="s">
        <v>651</v>
      </c>
    </row>
    <row r="6" spans="1:6">
      <c r="A6" s="4" t="s">
        <v>652</v>
      </c>
      <c r="C6" s="5" t="n">
        <v>-5200</v>
      </c>
      <c r="D6" s="5" t="n">
        <v>-13700</v>
      </c>
      <c r="E6" s="5" t="n">
        <v>-7900</v>
      </c>
      <c r="F6" s="5" t="n">
        <v>-18900</v>
      </c>
    </row>
    <row r="7" spans="1:6">
      <c r="A7" s="4" t="s">
        <v>653</v>
      </c>
    </row>
    <row r="8" spans="1:6">
      <c r="A8" s="3" t="s">
        <v>651</v>
      </c>
    </row>
    <row r="9" spans="1:6">
      <c r="A9" s="4" t="s">
        <v>652</v>
      </c>
      <c r="D9" s="5" t="n">
        <v>-6600</v>
      </c>
      <c r="F9" s="5" t="n">
        <v>-10300</v>
      </c>
    </row>
    <row r="10" spans="1:6">
      <c r="A10" s="4" t="s">
        <v>654</v>
      </c>
    </row>
    <row r="11" spans="1:6">
      <c r="A11" s="3" t="s">
        <v>651</v>
      </c>
    </row>
    <row r="12" spans="1:6">
      <c r="A12" s="4" t="s">
        <v>652</v>
      </c>
      <c r="C12" s="5" t="n">
        <v>-2300</v>
      </c>
    </row>
    <row r="13" spans="1:6">
      <c r="A13" s="4" t="s">
        <v>655</v>
      </c>
    </row>
    <row r="14" spans="1:6">
      <c r="A14" s="3" t="s">
        <v>651</v>
      </c>
    </row>
    <row r="15" spans="1:6">
      <c r="A15" s="4" t="s">
        <v>652</v>
      </c>
      <c r="D15" s="5" t="n">
        <v>-5000</v>
      </c>
    </row>
    <row r="16" spans="1:6">
      <c r="A16" s="4" t="s">
        <v>655</v>
      </c>
    </row>
    <row r="17" spans="1:6">
      <c r="A17" s="3" t="s">
        <v>651</v>
      </c>
    </row>
    <row r="18" spans="1:6">
      <c r="A18" s="4" t="s">
        <v>652</v>
      </c>
      <c r="F18" s="5" t="n">
        <v>-5000</v>
      </c>
    </row>
    <row r="19" spans="1:6">
      <c r="A19" s="4" t="s">
        <v>656</v>
      </c>
    </row>
    <row r="20" spans="1:6">
      <c r="A20" s="3" t="s">
        <v>651</v>
      </c>
    </row>
    <row r="21" spans="1:6">
      <c r="A21" s="4" t="s">
        <v>652</v>
      </c>
      <c r="D21" s="5" t="n">
        <v>-1600</v>
      </c>
    </row>
    <row r="22" spans="1:6">
      <c r="A22" s="4" t="s">
        <v>657</v>
      </c>
    </row>
    <row r="23" spans="1:6">
      <c r="A23" s="3" t="s">
        <v>651</v>
      </c>
    </row>
    <row r="24" spans="1:6">
      <c r="A24" s="4" t="s">
        <v>652</v>
      </c>
      <c r="E24" s="5" t="n">
        <v>-3400</v>
      </c>
    </row>
    <row r="25" spans="1:6">
      <c r="A25" s="4" t="s">
        <v>658</v>
      </c>
    </row>
    <row r="26" spans="1:6">
      <c r="A26" s="3" t="s">
        <v>651</v>
      </c>
    </row>
    <row r="27" spans="1:6">
      <c r="A27" s="4" t="s">
        <v>652</v>
      </c>
      <c r="F27" s="5" t="n">
        <v>-5300</v>
      </c>
    </row>
    <row r="28" spans="1:6">
      <c r="A28" s="4" t="s">
        <v>659</v>
      </c>
    </row>
    <row r="29" spans="1:6">
      <c r="A29" s="3" t="s">
        <v>651</v>
      </c>
    </row>
    <row r="30" spans="1:6">
      <c r="A30" s="4" t="s">
        <v>652</v>
      </c>
      <c r="C30" s="5" t="n">
        <v>-1100</v>
      </c>
      <c r="E30" s="5" t="n">
        <v>-2100</v>
      </c>
    </row>
    <row r="31" spans="1:6">
      <c r="A31" s="4" t="s">
        <v>660</v>
      </c>
    </row>
    <row r="32" spans="1:6">
      <c r="A32" s="3" t="s">
        <v>651</v>
      </c>
    </row>
    <row r="33" spans="1:6">
      <c r="A33" s="4" t="s">
        <v>652</v>
      </c>
      <c r="C33" s="5" t="n">
        <v>-500</v>
      </c>
    </row>
    <row r="34" spans="1:6">
      <c r="A34" s="4" t="s">
        <v>661</v>
      </c>
    </row>
    <row r="35" spans="1:6">
      <c r="A35" s="3" t="s">
        <v>651</v>
      </c>
    </row>
    <row r="36" spans="1:6">
      <c r="A36" s="4" t="s">
        <v>652</v>
      </c>
      <c r="D36" s="5" t="n">
        <v>-3500</v>
      </c>
    </row>
    <row r="37" spans="1:6">
      <c r="A37" s="4" t="s">
        <v>662</v>
      </c>
    </row>
    <row r="38" spans="1:6">
      <c r="A38" s="3" t="s">
        <v>651</v>
      </c>
    </row>
    <row r="39" spans="1:6">
      <c r="A39" s="4" t="s">
        <v>652</v>
      </c>
      <c r="E39" s="5" t="n">
        <v>-700</v>
      </c>
    </row>
    <row r="40" spans="1:6">
      <c r="A40" s="4" t="s">
        <v>663</v>
      </c>
    </row>
    <row r="41" spans="1:6">
      <c r="A41" s="3" t="s">
        <v>651</v>
      </c>
    </row>
    <row r="42" spans="1:6">
      <c r="A42" s="4" t="s">
        <v>652</v>
      </c>
      <c r="F42" s="5" t="n">
        <v>-3400</v>
      </c>
    </row>
    <row r="43" spans="1:6">
      <c r="A43" s="4" t="s">
        <v>664</v>
      </c>
    </row>
    <row r="44" spans="1:6">
      <c r="A44" s="3" t="s">
        <v>651</v>
      </c>
    </row>
    <row r="45" spans="1:6">
      <c r="A45" s="4" t="s">
        <v>652</v>
      </c>
      <c r="C45" s="5" t="n">
        <v>-1300</v>
      </c>
      <c r="D45" s="5" t="n">
        <v>-3500</v>
      </c>
      <c r="E45" s="5" t="n">
        <v>-1700</v>
      </c>
      <c r="F45" s="5" t="n">
        <v>-5200</v>
      </c>
    </row>
    <row r="46" spans="1:6">
      <c r="A46" s="4" t="s">
        <v>665</v>
      </c>
    </row>
    <row r="47" spans="1:6">
      <c r="A47" s="3" t="s">
        <v>651</v>
      </c>
    </row>
    <row r="48" spans="1:6">
      <c r="A48" s="4" t="s">
        <v>652</v>
      </c>
      <c r="C48" s="5" t="n">
        <v>-1000</v>
      </c>
    </row>
    <row r="49" spans="1:6">
      <c r="A49" s="4" t="s">
        <v>666</v>
      </c>
    </row>
    <row r="50" spans="1:6">
      <c r="A50" s="3" t="s">
        <v>651</v>
      </c>
    </row>
    <row r="51" spans="1:6">
      <c r="A51" s="4" t="s">
        <v>652</v>
      </c>
      <c r="C51" s="5" t="n">
        <v>-300</v>
      </c>
    </row>
    <row r="52" spans="1:6">
      <c r="A52" s="4" t="s">
        <v>667</v>
      </c>
    </row>
    <row r="53" spans="1:6">
      <c r="A53" s="3" t="s">
        <v>651</v>
      </c>
    </row>
    <row r="54" spans="1:6">
      <c r="A54" s="4" t="s">
        <v>652</v>
      </c>
      <c r="E54" s="5" t="n">
        <v>-1400</v>
      </c>
    </row>
    <row r="55" spans="1:6">
      <c r="A55" s="4" t="s">
        <v>668</v>
      </c>
    </row>
    <row r="56" spans="1:6">
      <c r="A56" s="3" t="s">
        <v>651</v>
      </c>
    </row>
    <row r="57" spans="1:6">
      <c r="A57" s="4" t="s">
        <v>652</v>
      </c>
      <c r="D57" s="5" t="n">
        <v>-3000</v>
      </c>
      <c r="F57" s="5" t="n">
        <v>-3000</v>
      </c>
    </row>
    <row r="58" spans="1:6">
      <c r="A58" s="4" t="s">
        <v>669</v>
      </c>
    </row>
    <row r="59" spans="1:6">
      <c r="A59" s="3" t="s">
        <v>651</v>
      </c>
    </row>
    <row r="60" spans="1:6">
      <c r="A60" s="4" t="s">
        <v>652</v>
      </c>
      <c r="D60" s="5" t="n">
        <v>-500</v>
      </c>
    </row>
    <row r="61" spans="1:6">
      <c r="A61" s="4" t="s">
        <v>670</v>
      </c>
    </row>
    <row r="62" spans="1:6">
      <c r="A62" s="3" t="s">
        <v>651</v>
      </c>
    </row>
    <row r="63" spans="1:6">
      <c r="A63" s="4" t="s">
        <v>652</v>
      </c>
      <c r="F63" s="5" t="n">
        <v>-2200</v>
      </c>
    </row>
    <row r="64" spans="1:6">
      <c r="A64" s="4" t="s">
        <v>671</v>
      </c>
    </row>
    <row r="65" spans="1:6">
      <c r="A65" s="3" t="s">
        <v>651</v>
      </c>
    </row>
    <row r="66" spans="1:6">
      <c r="A66" s="4" t="s">
        <v>652</v>
      </c>
      <c r="E66" s="5" t="n">
        <v>-300</v>
      </c>
    </row>
    <row r="67" spans="1:6">
      <c r="A67" s="4" t="s">
        <v>672</v>
      </c>
    </row>
    <row r="68" spans="1:6">
      <c r="A68" s="3" t="s">
        <v>651</v>
      </c>
    </row>
    <row r="69" spans="1:6">
      <c r="A69" s="4" t="s">
        <v>652</v>
      </c>
      <c r="C69" s="5" t="n">
        <v>-2100</v>
      </c>
      <c r="E69" s="5" t="n">
        <v>-3100</v>
      </c>
      <c r="F69" s="5" t="n">
        <v>-3200</v>
      </c>
    </row>
    <row r="70" spans="1:6">
      <c r="A70" s="4" t="s">
        <v>673</v>
      </c>
    </row>
    <row r="71" spans="1:6">
      <c r="A71" s="3" t="s">
        <v>651</v>
      </c>
    </row>
    <row r="72" spans="1:6">
      <c r="A72" s="4" t="s">
        <v>652</v>
      </c>
      <c r="C72" s="5" t="n">
        <v>-300</v>
      </c>
    </row>
    <row r="73" spans="1:6">
      <c r="A73" s="4" t="s">
        <v>674</v>
      </c>
    </row>
    <row r="74" spans="1:6">
      <c r="A74" s="3" t="s">
        <v>651</v>
      </c>
    </row>
    <row r="75" spans="1:6">
      <c r="A75" s="4" t="s">
        <v>652</v>
      </c>
      <c r="E75" s="5" t="n">
        <v>-400</v>
      </c>
    </row>
    <row r="76" spans="1:6">
      <c r="A76" s="4" t="s">
        <v>675</v>
      </c>
    </row>
    <row r="77" spans="1:6">
      <c r="A77" s="3" t="s">
        <v>651</v>
      </c>
    </row>
    <row r="78" spans="1:6">
      <c r="A78" s="4" t="s">
        <v>652</v>
      </c>
      <c r="F78" s="5" t="n">
        <v>-500</v>
      </c>
    </row>
    <row r="79" spans="1:6">
      <c r="A79" s="4" t="s">
        <v>676</v>
      </c>
    </row>
    <row r="80" spans="1:6">
      <c r="A80" s="3" t="s">
        <v>651</v>
      </c>
    </row>
    <row r="81" spans="1:6">
      <c r="A81" s="4" t="s">
        <v>652</v>
      </c>
      <c r="C81" s="5" t="n">
        <v>-1800</v>
      </c>
      <c r="E81" s="5" t="n">
        <v>-2700</v>
      </c>
    </row>
    <row r="82" spans="1:6">
      <c r="A82" s="4" t="s">
        <v>677</v>
      </c>
    </row>
    <row r="83" spans="1:6">
      <c r="A83" s="3" t="s">
        <v>651</v>
      </c>
    </row>
    <row r="84" spans="1:6">
      <c r="A84" s="4" t="s">
        <v>652</v>
      </c>
      <c r="F84" s="5" t="n">
        <v>-2700</v>
      </c>
    </row>
    <row r="85" spans="1:6">
      <c r="A85" s="4" t="s">
        <v>678</v>
      </c>
    </row>
    <row r="86" spans="1:6">
      <c r="A86" s="3" t="s">
        <v>651</v>
      </c>
    </row>
    <row r="87" spans="1:6">
      <c r="A87" s="4" t="s">
        <v>652</v>
      </c>
      <c r="C87" s="5" t="n">
        <v>-2300</v>
      </c>
      <c r="D87" s="5" t="n">
        <v>-1600</v>
      </c>
      <c r="E87" s="5" t="n">
        <v>-4500</v>
      </c>
      <c r="F87" s="5" t="n">
        <v>-3300</v>
      </c>
    </row>
    <row r="88" spans="1:6">
      <c r="A88" s="4" t="s">
        <v>679</v>
      </c>
    </row>
    <row r="89" spans="1:6">
      <c r="A89" s="3" t="s">
        <v>651</v>
      </c>
    </row>
    <row r="90" spans="1:6">
      <c r="A90" s="4" t="s">
        <v>652</v>
      </c>
      <c r="C90" s="7" t="n">
        <v>-2300</v>
      </c>
    </row>
    <row r="91" spans="1:6">
      <c r="A91" s="4" t="s">
        <v>680</v>
      </c>
    </row>
    <row r="92" spans="1:6">
      <c r="A92" s="3" t="s">
        <v>651</v>
      </c>
    </row>
    <row r="93" spans="1:6">
      <c r="A93" s="4" t="s">
        <v>652</v>
      </c>
      <c r="D93" s="7" t="n">
        <v>-1600</v>
      </c>
    </row>
    <row r="94" spans="1:6">
      <c r="A94" s="4" t="s">
        <v>681</v>
      </c>
    </row>
    <row r="95" spans="1:6">
      <c r="A95" s="3" t="s">
        <v>651</v>
      </c>
    </row>
    <row r="96" spans="1:6">
      <c r="A96" s="4" t="s">
        <v>652</v>
      </c>
      <c r="E96" s="7" t="n">
        <v>-4500</v>
      </c>
    </row>
    <row r="97" spans="1:6">
      <c r="A97" s="4" t="s">
        <v>680</v>
      </c>
    </row>
    <row r="98" spans="1:6">
      <c r="A98" s="3" t="s">
        <v>651</v>
      </c>
    </row>
    <row r="99" spans="1:6">
      <c r="A99" s="4" t="s">
        <v>652</v>
      </c>
      <c r="F99" s="7" t="n">
        <v>-3300</v>
      </c>
    </row>
    <row r="100" spans="1:6">
      <c r="A100" s="4" t="s">
        <v>682</v>
      </c>
    </row>
    <row r="101" spans="1:6">
      <c r="A101" s="3" t="s">
        <v>651</v>
      </c>
    </row>
    <row r="102" spans="1:6">
      <c r="A102" s="4" t="s">
        <v>683</v>
      </c>
      <c r="B102" s="7" t="n">
        <v>41500</v>
      </c>
    </row>
    <row r="103" spans="1:6">
      <c r="A103" s="4" t="s">
        <v>684</v>
      </c>
      <c r="B103" s="5" t="n">
        <v>38800</v>
      </c>
    </row>
    <row r="104" spans="1:6">
      <c r="A104" s="4" t="s">
        <v>685</v>
      </c>
      <c r="B104" s="5" t="n">
        <v>6200</v>
      </c>
    </row>
    <row r="105" spans="1:6">
      <c r="A105" s="4" t="s">
        <v>686</v>
      </c>
      <c r="B105" s="7" t="n">
        <v>3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687</v>
      </c>
      <c r="C1" s="2" t="s">
        <v>2</v>
      </c>
      <c r="D1" s="2" t="s">
        <v>27</v>
      </c>
    </row>
    <row r="2" spans="1:4">
      <c r="A2" s="3" t="s">
        <v>688</v>
      </c>
    </row>
    <row r="3" spans="1:4">
      <c r="A3" s="4" t="s">
        <v>53</v>
      </c>
      <c r="C3" s="7" t="n">
        <v>287324</v>
      </c>
      <c r="D3" s="7" t="n">
        <v>294713</v>
      </c>
    </row>
    <row r="4" spans="1:4">
      <c r="A4" s="4" t="s">
        <v>529</v>
      </c>
    </row>
    <row r="5" spans="1:4">
      <c r="A5" s="3" t="s">
        <v>688</v>
      </c>
    </row>
    <row r="6" spans="1:4">
      <c r="A6" s="4" t="s">
        <v>53</v>
      </c>
      <c r="B6" s="4" t="s">
        <v>318</v>
      </c>
      <c r="C6" s="5" t="n">
        <v>96680</v>
      </c>
      <c r="D6" s="5" t="n">
        <v>96619</v>
      </c>
    </row>
    <row r="7" spans="1:4">
      <c r="A7" s="4" t="s">
        <v>530</v>
      </c>
    </row>
    <row r="8" spans="1:4">
      <c r="A8" s="3" t="s">
        <v>688</v>
      </c>
    </row>
    <row r="9" spans="1:4">
      <c r="A9" s="4" t="s">
        <v>53</v>
      </c>
      <c r="B9" s="4" t="s">
        <v>468</v>
      </c>
      <c r="C9" s="5" t="n">
        <v>125935</v>
      </c>
      <c r="D9" s="5" t="n">
        <v>125864</v>
      </c>
    </row>
    <row r="10" spans="1:4">
      <c r="A10" s="4" t="s">
        <v>531</v>
      </c>
    </row>
    <row r="11" spans="1:4">
      <c r="A11" s="3" t="s">
        <v>688</v>
      </c>
    </row>
    <row r="12" spans="1:4">
      <c r="A12" s="4" t="s">
        <v>53</v>
      </c>
      <c r="C12" s="7" t="n">
        <v>64709</v>
      </c>
      <c r="D12" s="7" t="n">
        <v>72230</v>
      </c>
    </row>
    <row r="13" spans="1:4"/>
    <row r="14" spans="1:4">
      <c r="A14" s="4" t="s">
        <v>318</v>
      </c>
      <c r="B14" s="4" t="s">
        <v>532</v>
      </c>
    </row>
    <row r="15" spans="1:4">
      <c r="A15" s="4" t="s">
        <v>468</v>
      </c>
      <c r="B15" s="4" t="s">
        <v>533</v>
      </c>
    </row>
  </sheetData>
  <mergeCells count="4">
    <mergeCell ref="A1:B1"/>
    <mergeCell ref="A13:C13"/>
    <mergeCell ref="B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689</v>
      </c>
      <c r="B1" s="2" t="s">
        <v>535</v>
      </c>
      <c r="C1" s="2" t="s">
        <v>2</v>
      </c>
      <c r="D1" s="2" t="s">
        <v>27</v>
      </c>
    </row>
    <row r="2" spans="1:4">
      <c r="A2" s="3" t="s">
        <v>688</v>
      </c>
    </row>
    <row r="3" spans="1:4">
      <c r="A3" s="4" t="s">
        <v>536</v>
      </c>
      <c r="B3" s="5" t="n">
        <v>2047</v>
      </c>
    </row>
    <row r="4" spans="1:4">
      <c r="A4" s="4" t="s">
        <v>529</v>
      </c>
    </row>
    <row r="5" spans="1:4">
      <c r="A5" s="3" t="s">
        <v>688</v>
      </c>
    </row>
    <row r="6" spans="1:4">
      <c r="A6" s="4" t="s">
        <v>537</v>
      </c>
      <c r="B6" s="4" t="s">
        <v>538</v>
      </c>
      <c r="C6" s="4" t="s">
        <v>538</v>
      </c>
      <c r="D6" s="4" t="s">
        <v>538</v>
      </c>
    </row>
    <row r="7" spans="1:4">
      <c r="A7" s="4" t="s">
        <v>536</v>
      </c>
      <c r="B7" s="5" t="n">
        <v>2045</v>
      </c>
      <c r="C7" s="5" t="n">
        <v>2045</v>
      </c>
      <c r="D7" s="5" t="n">
        <v>2045</v>
      </c>
    </row>
    <row r="8" spans="1:4">
      <c r="A8" s="4" t="s">
        <v>530</v>
      </c>
    </row>
    <row r="9" spans="1:4">
      <c r="A9" s="3" t="s">
        <v>688</v>
      </c>
    </row>
    <row r="10" spans="1:4">
      <c r="A10" s="4" t="s">
        <v>537</v>
      </c>
      <c r="B10" s="4" t="s">
        <v>540</v>
      </c>
      <c r="C10" s="4" t="s">
        <v>540</v>
      </c>
      <c r="D10" s="4" t="s">
        <v>540</v>
      </c>
    </row>
    <row r="11" spans="1:4">
      <c r="A11" s="4" t="s">
        <v>536</v>
      </c>
      <c r="B11" s="5" t="n">
        <v>2047</v>
      </c>
      <c r="C11" s="5" t="n">
        <v>2047</v>
      </c>
      <c r="D11" s="5" t="n">
        <v>20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6</v>
      </c>
    </row>
    <row r="3" spans="1:3">
      <c r="A3" s="3" t="s">
        <v>135</v>
      </c>
    </row>
    <row r="4" spans="1:3">
      <c r="A4" s="4" t="s">
        <v>95</v>
      </c>
      <c r="B4" s="7" t="n">
        <v>12893</v>
      </c>
      <c r="C4" s="7" t="n">
        <v>22371</v>
      </c>
    </row>
    <row r="5" spans="1:3">
      <c r="A5" s="3" t="s">
        <v>136</v>
      </c>
    </row>
    <row r="6" spans="1:3">
      <c r="A6" s="4" t="s">
        <v>137</v>
      </c>
      <c r="B6" s="5" t="n">
        <v>3602</v>
      </c>
      <c r="C6" s="5" t="n">
        <v>3142</v>
      </c>
    </row>
    <row r="7" spans="1:3">
      <c r="A7" s="4" t="s">
        <v>138</v>
      </c>
      <c r="B7" s="5" t="n">
        <v>132</v>
      </c>
      <c r="C7" s="5" t="n">
        <v>99</v>
      </c>
    </row>
    <row r="8" spans="1:3">
      <c r="A8" s="4" t="s">
        <v>139</v>
      </c>
      <c r="B8" s="5" t="n">
        <v>1305</v>
      </c>
      <c r="C8" s="5" t="n">
        <v>1907</v>
      </c>
    </row>
    <row r="9" spans="1:3">
      <c r="A9" s="4" t="s">
        <v>39</v>
      </c>
      <c r="B9" s="5" t="n">
        <v>-3648</v>
      </c>
      <c r="C9" s="5" t="n">
        <v>-5521</v>
      </c>
    </row>
    <row r="10" spans="1:3">
      <c r="A10" s="4" t="s">
        <v>140</v>
      </c>
      <c r="B10" s="5" t="n">
        <v>3120</v>
      </c>
      <c r="C10" s="5" t="n">
        <v>4258</v>
      </c>
    </row>
    <row r="11" spans="1:3">
      <c r="A11" s="4" t="s">
        <v>141</v>
      </c>
      <c r="B11" s="5" t="n">
        <v>-2514</v>
      </c>
      <c r="C11" s="5" t="n">
        <v>-113</v>
      </c>
    </row>
    <row r="12" spans="1:3">
      <c r="A12" s="3" t="s">
        <v>142</v>
      </c>
    </row>
    <row r="13" spans="1:3">
      <c r="A13" s="4" t="s">
        <v>35</v>
      </c>
      <c r="B13" s="5" t="n">
        <v>-8181</v>
      </c>
      <c r="C13" s="5" t="n">
        <v>5859</v>
      </c>
    </row>
    <row r="14" spans="1:3">
      <c r="A14" s="4" t="s">
        <v>36</v>
      </c>
      <c r="B14" s="5" t="n">
        <v>8492</v>
      </c>
      <c r="C14" s="5" t="n">
        <v>36322</v>
      </c>
    </row>
    <row r="15" spans="1:3">
      <c r="A15" s="4" t="s">
        <v>37</v>
      </c>
      <c r="B15" s="5" t="n">
        <v>-7910</v>
      </c>
      <c r="C15" s="5" t="n">
        <v>-24938</v>
      </c>
    </row>
    <row r="16" spans="1:3">
      <c r="A16" s="4" t="s">
        <v>48</v>
      </c>
      <c r="B16" s="5" t="n">
        <v>-20994</v>
      </c>
      <c r="C16" s="5" t="n">
        <v>-35279</v>
      </c>
    </row>
    <row r="17" spans="1:3">
      <c r="A17" s="4" t="s">
        <v>49</v>
      </c>
      <c r="B17" s="5" t="n">
        <v>18791</v>
      </c>
      <c r="C17" s="5" t="n">
        <v>4565</v>
      </c>
    </row>
    <row r="18" spans="1:3">
      <c r="A18" s="4" t="s">
        <v>50</v>
      </c>
      <c r="B18" s="5" t="n">
        <v>10997</v>
      </c>
      <c r="C18" s="5" t="n">
        <v>120</v>
      </c>
    </row>
    <row r="19" spans="1:3">
      <c r="A19" s="4" t="s">
        <v>143</v>
      </c>
      <c r="B19" s="5" t="n">
        <v>44265</v>
      </c>
      <c r="C19" s="5" t="n">
        <v>-18175</v>
      </c>
    </row>
    <row r="20" spans="1:3">
      <c r="A20" s="4" t="s">
        <v>52</v>
      </c>
      <c r="B20" s="5" t="n">
        <v>-1488</v>
      </c>
      <c r="C20" s="5" t="n">
        <v>-4791</v>
      </c>
    </row>
    <row r="21" spans="1:3">
      <c r="A21" s="4" t="s">
        <v>144</v>
      </c>
      <c r="B21" s="5" t="n">
        <v>341</v>
      </c>
      <c r="C21" s="5" t="n">
        <v>80</v>
      </c>
    </row>
    <row r="22" spans="1:3">
      <c r="A22" s="4" t="s">
        <v>145</v>
      </c>
      <c r="B22" s="5" t="n">
        <v>-3857</v>
      </c>
      <c r="C22" s="5" t="n">
        <v>-3847</v>
      </c>
    </row>
    <row r="23" spans="1:3">
      <c r="A23" s="4" t="s">
        <v>43</v>
      </c>
      <c r="B23" s="5" t="n">
        <v>3614</v>
      </c>
      <c r="C23" s="5" t="n">
        <v>10535</v>
      </c>
    </row>
    <row r="24" spans="1:3">
      <c r="A24" s="4" t="s">
        <v>146</v>
      </c>
      <c r="B24" s="5" t="n">
        <v>58960</v>
      </c>
      <c r="C24" s="5" t="n">
        <v>-3406</v>
      </c>
    </row>
    <row r="25" spans="1:3">
      <c r="A25" s="3" t="s">
        <v>147</v>
      </c>
    </row>
    <row r="26" spans="1:3">
      <c r="A26" s="4" t="s">
        <v>148</v>
      </c>
      <c r="B26" s="5" t="n">
        <v>114456</v>
      </c>
      <c r="C26" s="5" t="n">
        <v>631653</v>
      </c>
    </row>
    <row r="27" spans="1:3">
      <c r="A27" s="4" t="s">
        <v>149</v>
      </c>
      <c r="B27" s="5" t="n">
        <v>17461</v>
      </c>
      <c r="C27" s="5" t="n">
        <v>13740</v>
      </c>
    </row>
    <row r="28" spans="1:3">
      <c r="A28" s="4" t="s">
        <v>150</v>
      </c>
      <c r="B28" s="5" t="n">
        <v>33041</v>
      </c>
      <c r="C28" s="5" t="n">
        <v>53478</v>
      </c>
    </row>
    <row r="29" spans="1:3">
      <c r="A29" s="4" t="s">
        <v>151</v>
      </c>
      <c r="B29" s="5" t="n">
        <v>4871</v>
      </c>
      <c r="C29" s="5" t="n">
        <v>10322</v>
      </c>
    </row>
    <row r="30" spans="1:3">
      <c r="A30" s="4" t="s">
        <v>152</v>
      </c>
      <c r="B30" s="5" t="n">
        <v>6602</v>
      </c>
      <c r="C30" s="5" t="n">
        <v>-983</v>
      </c>
    </row>
    <row r="31" spans="1:3">
      <c r="A31" s="4" t="s">
        <v>153</v>
      </c>
      <c r="B31" s="5" t="n">
        <v>-214937</v>
      </c>
      <c r="C31" s="5" t="n">
        <v>-781270</v>
      </c>
    </row>
    <row r="32" spans="1:3">
      <c r="A32" s="4" t="s">
        <v>154</v>
      </c>
      <c r="B32" s="5" t="n">
        <v>-17330</v>
      </c>
      <c r="C32" s="5" t="n">
        <v>-17517</v>
      </c>
    </row>
    <row r="33" spans="1:3">
      <c r="A33" s="4" t="s">
        <v>155</v>
      </c>
      <c r="B33" s="5" t="n">
        <v>-10550</v>
      </c>
      <c r="C33" s="5" t="n">
        <v>-16500</v>
      </c>
    </row>
    <row r="34" spans="1:3">
      <c r="A34" s="4" t="s">
        <v>156</v>
      </c>
      <c r="B34" s="5" t="n">
        <v>-3515</v>
      </c>
    </row>
    <row r="35" spans="1:3">
      <c r="A35" s="4" t="s">
        <v>157</v>
      </c>
      <c r="B35" s="5" t="n">
        <v>-69901</v>
      </c>
      <c r="C35" s="5" t="n">
        <v>-107077</v>
      </c>
    </row>
    <row r="36" spans="1:3">
      <c r="A36" s="3" t="s">
        <v>158</v>
      </c>
    </row>
    <row r="37" spans="1:3">
      <c r="A37" s="4" t="s">
        <v>159</v>
      </c>
      <c r="B37" s="5" t="n">
        <v>-7521</v>
      </c>
      <c r="C37" s="5" t="n">
        <v>7242</v>
      </c>
    </row>
    <row r="38" spans="1:3">
      <c r="A38" s="4" t="s">
        <v>160</v>
      </c>
      <c r="C38" s="5" t="n">
        <v>130000</v>
      </c>
    </row>
    <row r="39" spans="1:3">
      <c r="A39" s="4" t="s">
        <v>161</v>
      </c>
      <c r="C39" s="5" t="n">
        <v>-4246</v>
      </c>
    </row>
    <row r="40" spans="1:3">
      <c r="A40" s="4" t="s">
        <v>162</v>
      </c>
      <c r="B40" s="5" t="n">
        <v>-7001</v>
      </c>
    </row>
    <row r="41" spans="1:3">
      <c r="A41" s="4" t="s">
        <v>163</v>
      </c>
      <c r="B41" s="5" t="n">
        <v>-1813</v>
      </c>
      <c r="C41" s="5" t="n">
        <v>-1159</v>
      </c>
    </row>
    <row r="42" spans="1:3">
      <c r="A42" s="4" t="s">
        <v>164</v>
      </c>
      <c r="B42" s="5" t="n">
        <v>-16335</v>
      </c>
      <c r="C42" s="5" t="n">
        <v>131837</v>
      </c>
    </row>
    <row r="43" spans="1:3">
      <c r="A43" s="4" t="s">
        <v>165</v>
      </c>
      <c r="B43" s="5" t="n">
        <v>-27276</v>
      </c>
      <c r="C43" s="5" t="n">
        <v>21354</v>
      </c>
    </row>
    <row r="44" spans="1:3">
      <c r="A44" s="4" t="s">
        <v>166</v>
      </c>
      <c r="B44" s="5" t="n">
        <v>74414</v>
      </c>
      <c r="C44" s="5" t="n">
        <v>75110</v>
      </c>
    </row>
    <row r="45" spans="1:3">
      <c r="A45" s="4" t="s">
        <v>167</v>
      </c>
      <c r="B45" s="7" t="n">
        <v>47138</v>
      </c>
      <c r="C45" s="7" t="n">
        <v>964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90</v>
      </c>
      <c r="B1" s="2" t="s">
        <v>535</v>
      </c>
      <c r="C1" s="2" t="s">
        <v>2</v>
      </c>
      <c r="D1" s="2" t="s">
        <v>27</v>
      </c>
    </row>
    <row r="2" spans="1:4">
      <c r="A2" s="3" t="s">
        <v>688</v>
      </c>
    </row>
    <row r="3" spans="1:4">
      <c r="A3" s="4" t="s">
        <v>536</v>
      </c>
      <c r="B3" s="5" t="n">
        <v>2047</v>
      </c>
    </row>
    <row r="4" spans="1:4">
      <c r="A4" s="4" t="s">
        <v>691</v>
      </c>
      <c r="B4" s="7" t="n">
        <v>230</v>
      </c>
    </row>
    <row r="5" spans="1:4">
      <c r="A5" s="4" t="s">
        <v>529</v>
      </c>
    </row>
    <row r="6" spans="1:4">
      <c r="A6" s="3" t="s">
        <v>688</v>
      </c>
    </row>
    <row r="7" spans="1:4">
      <c r="A7" s="4" t="s">
        <v>537</v>
      </c>
      <c r="B7" s="4" t="s">
        <v>538</v>
      </c>
      <c r="C7" s="4" t="s">
        <v>538</v>
      </c>
      <c r="D7" s="4" t="s">
        <v>538</v>
      </c>
    </row>
    <row r="8" spans="1:4">
      <c r="A8" s="4" t="s">
        <v>536</v>
      </c>
      <c r="B8" s="5" t="n">
        <v>2045</v>
      </c>
      <c r="C8" s="5" t="n">
        <v>2045</v>
      </c>
      <c r="D8" s="5" t="n">
        <v>2045</v>
      </c>
    </row>
    <row r="9" spans="1:4">
      <c r="A9" s="4" t="s">
        <v>530</v>
      </c>
    </row>
    <row r="10" spans="1:4">
      <c r="A10" s="3" t="s">
        <v>688</v>
      </c>
    </row>
    <row r="11" spans="1:4">
      <c r="A11" s="4" t="s">
        <v>537</v>
      </c>
      <c r="B11" s="4" t="s">
        <v>540</v>
      </c>
      <c r="C11" s="4" t="s">
        <v>540</v>
      </c>
      <c r="D11" s="4" t="s">
        <v>540</v>
      </c>
    </row>
    <row r="12" spans="1:4">
      <c r="A12" s="4" t="s">
        <v>536</v>
      </c>
      <c r="B12" s="5" t="n">
        <v>2047</v>
      </c>
      <c r="C12" s="5" t="n">
        <v>2047</v>
      </c>
      <c r="D12" s="5" t="n">
        <v>20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s>
  <sheetData>
    <row r="1" spans="1:9">
      <c r="A1" s="1" t="s">
        <v>692</v>
      </c>
      <c r="B1" s="2" t="s">
        <v>693</v>
      </c>
      <c r="C1" s="2" t="s">
        <v>694</v>
      </c>
      <c r="D1" s="2" t="s">
        <v>695</v>
      </c>
      <c r="E1" s="2" t="s">
        <v>696</v>
      </c>
      <c r="F1" s="2" t="s">
        <v>2</v>
      </c>
      <c r="G1" s="2" t="s">
        <v>76</v>
      </c>
      <c r="H1" s="2" t="s">
        <v>2</v>
      </c>
      <c r="I1" s="2" t="s">
        <v>76</v>
      </c>
    </row>
    <row r="2" spans="1:9">
      <c r="A2" s="3" t="s">
        <v>697</v>
      </c>
    </row>
    <row r="3" spans="1:9">
      <c r="A3" s="4" t="s">
        <v>698</v>
      </c>
      <c r="C3" s="4" t="s">
        <v>699</v>
      </c>
      <c r="E3" s="4" t="s">
        <v>700</v>
      </c>
    </row>
    <row r="4" spans="1:9">
      <c r="A4" s="4" t="s">
        <v>701</v>
      </c>
      <c r="C4" s="9" t="n">
        <v>0.25</v>
      </c>
      <c r="E4" s="9" t="n">
        <v>0.25</v>
      </c>
    </row>
    <row r="5" spans="1:9">
      <c r="A5" s="4" t="s">
        <v>702</v>
      </c>
      <c r="C5" s="4" t="s">
        <v>703</v>
      </c>
      <c r="E5" s="4" t="s">
        <v>704</v>
      </c>
    </row>
    <row r="6" spans="1:9">
      <c r="A6" s="4" t="s">
        <v>705</v>
      </c>
      <c r="C6" s="4" t="s">
        <v>706</v>
      </c>
      <c r="E6" s="4" t="s">
        <v>707</v>
      </c>
    </row>
    <row r="7" spans="1:9">
      <c r="A7" s="4" t="s">
        <v>162</v>
      </c>
      <c r="B7" s="7" t="n">
        <v>3500</v>
      </c>
      <c r="D7" s="7" t="n">
        <v>3500</v>
      </c>
      <c r="H7" s="7" t="n">
        <v>7001</v>
      </c>
    </row>
    <row r="8" spans="1:9">
      <c r="A8" s="4" t="s">
        <v>708</v>
      </c>
      <c r="F8" s="7" t="n">
        <v>100</v>
      </c>
      <c r="H8" s="7" t="n">
        <v>100</v>
      </c>
    </row>
    <row r="9" spans="1:9">
      <c r="A9" s="4" t="s">
        <v>25</v>
      </c>
    </row>
    <row r="10" spans="1:9">
      <c r="A10" s="3" t="s">
        <v>697</v>
      </c>
    </row>
    <row r="11" spans="1:9">
      <c r="A11" s="4" t="s">
        <v>709</v>
      </c>
      <c r="F11" s="5" t="n">
        <v>0</v>
      </c>
      <c r="G11" s="5" t="n">
        <v>0</v>
      </c>
      <c r="H11" s="5" t="n">
        <v>0</v>
      </c>
      <c r="I11" s="5" t="n">
        <v>0</v>
      </c>
    </row>
    <row r="12" spans="1:9">
      <c r="A12" s="4" t="s">
        <v>23</v>
      </c>
    </row>
    <row r="13" spans="1:9">
      <c r="A13" s="3" t="s">
        <v>697</v>
      </c>
    </row>
    <row r="14" spans="1:9">
      <c r="A14" s="4" t="s">
        <v>709</v>
      </c>
      <c r="F14" s="5" t="n">
        <v>0</v>
      </c>
      <c r="G14" s="5" t="n">
        <v>586</v>
      </c>
      <c r="H14" s="5" t="n">
        <v>45233</v>
      </c>
      <c r="I14" s="5" t="n">
        <v>295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0</v>
      </c>
      <c r="C1" s="2" t="s">
        <v>75</v>
      </c>
      <c r="E1" s="2" t="s">
        <v>1</v>
      </c>
    </row>
    <row r="2" spans="1:6">
      <c r="C2" s="2" t="s">
        <v>2</v>
      </c>
      <c r="D2" s="2" t="s">
        <v>76</v>
      </c>
      <c r="E2" s="2" t="s">
        <v>2</v>
      </c>
      <c r="F2" s="2" t="s">
        <v>76</v>
      </c>
    </row>
    <row r="3" spans="1:6">
      <c r="A3" s="3" t="s">
        <v>711</v>
      </c>
    </row>
    <row r="4" spans="1:6">
      <c r="A4" s="4" t="s">
        <v>712</v>
      </c>
      <c r="C4" s="5" t="n">
        <v>0</v>
      </c>
      <c r="D4" s="5" t="n">
        <v>586</v>
      </c>
      <c r="E4" s="5" t="n">
        <v>45233</v>
      </c>
      <c r="F4" s="5" t="n">
        <v>29551</v>
      </c>
    </row>
    <row r="5" spans="1:6">
      <c r="A5" s="4" t="s">
        <v>713</v>
      </c>
      <c r="D5" s="9" t="n">
        <v>38.49</v>
      </c>
      <c r="E5" s="9" t="n">
        <v>40.07</v>
      </c>
      <c r="F5" s="9" t="n">
        <v>39.24</v>
      </c>
    </row>
    <row r="6" spans="1:6">
      <c r="A6" s="4" t="s">
        <v>714</v>
      </c>
      <c r="D6" s="5" t="n">
        <v>0</v>
      </c>
      <c r="E6" s="5" t="n">
        <v>0</v>
      </c>
      <c r="F6" s="5" t="n">
        <v>0</v>
      </c>
    </row>
    <row r="7" spans="1:6">
      <c r="A7" s="4" t="s">
        <v>715</v>
      </c>
      <c r="C7" s="7" t="n">
        <v>0</v>
      </c>
      <c r="D7" s="7" t="n">
        <v>0</v>
      </c>
      <c r="E7" s="7" t="n">
        <v>0</v>
      </c>
      <c r="F7" s="7" t="n">
        <v>0</v>
      </c>
    </row>
    <row r="8" spans="1:6">
      <c r="A8" s="4" t="s">
        <v>716</v>
      </c>
    </row>
    <row r="9" spans="1:6">
      <c r="A9" s="3" t="s">
        <v>711</v>
      </c>
    </row>
    <row r="10" spans="1:6">
      <c r="A10" s="4" t="s">
        <v>712</v>
      </c>
      <c r="B10" s="4" t="s">
        <v>318</v>
      </c>
      <c r="D10" s="5" t="n">
        <v>586</v>
      </c>
      <c r="F10" s="5" t="n">
        <v>586</v>
      </c>
    </row>
    <row r="11" spans="1:6">
      <c r="A11" s="4" t="s">
        <v>713</v>
      </c>
      <c r="B11" s="4" t="s">
        <v>468</v>
      </c>
      <c r="D11" s="9" t="n">
        <v>38.49</v>
      </c>
      <c r="F11" s="9" t="n">
        <v>38.49</v>
      </c>
    </row>
    <row r="12" spans="1:6">
      <c r="A12" s="4" t="s">
        <v>714</v>
      </c>
      <c r="D12" s="5" t="n">
        <v>0</v>
      </c>
      <c r="F12" s="5" t="n">
        <v>0</v>
      </c>
    </row>
    <row r="13" spans="1:6">
      <c r="A13" s="4" t="s">
        <v>715</v>
      </c>
      <c r="D13" s="7" t="n">
        <v>0</v>
      </c>
      <c r="F13" s="7" t="n">
        <v>0</v>
      </c>
    </row>
    <row r="14" spans="1:6">
      <c r="A14" s="4" t="s">
        <v>717</v>
      </c>
    </row>
    <row r="15" spans="1:6">
      <c r="A15" s="3" t="s">
        <v>711</v>
      </c>
    </row>
    <row r="16" spans="1:6">
      <c r="A16" s="4" t="s">
        <v>712</v>
      </c>
      <c r="B16" s="4" t="s">
        <v>318</v>
      </c>
      <c r="E16" s="5" t="n">
        <v>26639</v>
      </c>
    </row>
    <row r="17" spans="1:6">
      <c r="A17" s="4" t="s">
        <v>713</v>
      </c>
      <c r="B17" s="4" t="s">
        <v>468</v>
      </c>
      <c r="E17" s="9" t="n">
        <v>42.02</v>
      </c>
    </row>
    <row r="18" spans="1:6">
      <c r="A18" s="4" t="s">
        <v>714</v>
      </c>
      <c r="E18" s="5" t="n">
        <v>0</v>
      </c>
    </row>
    <row r="19" spans="1:6">
      <c r="A19" s="4" t="s">
        <v>715</v>
      </c>
      <c r="C19" s="5" t="n">
        <v>0</v>
      </c>
      <c r="E19" s="7" t="n">
        <v>0</v>
      </c>
    </row>
    <row r="20" spans="1:6">
      <c r="A20" s="4" t="s">
        <v>718</v>
      </c>
    </row>
    <row r="21" spans="1:6">
      <c r="A21" s="3" t="s">
        <v>711</v>
      </c>
    </row>
    <row r="22" spans="1:6">
      <c r="A22" s="4" t="s">
        <v>712</v>
      </c>
      <c r="B22" s="4" t="s">
        <v>318</v>
      </c>
      <c r="E22" s="5" t="n">
        <v>18594</v>
      </c>
    </row>
    <row r="23" spans="1:6">
      <c r="A23" s="4" t="s">
        <v>713</v>
      </c>
      <c r="B23" s="4" t="s">
        <v>468</v>
      </c>
      <c r="E23" s="9" t="n">
        <v>37.27</v>
      </c>
    </row>
    <row r="24" spans="1:6">
      <c r="A24" s="4" t="s">
        <v>714</v>
      </c>
      <c r="E24" s="5" t="n">
        <v>0</v>
      </c>
    </row>
    <row r="25" spans="1:6">
      <c r="A25" s="4" t="s">
        <v>715</v>
      </c>
      <c r="C25" s="7" t="n">
        <v>0</v>
      </c>
      <c r="E25" s="7" t="n">
        <v>0</v>
      </c>
    </row>
    <row r="26" spans="1:6">
      <c r="A26" s="4" t="s">
        <v>719</v>
      </c>
    </row>
    <row r="27" spans="1:6">
      <c r="A27" s="3" t="s">
        <v>711</v>
      </c>
    </row>
    <row r="28" spans="1:6">
      <c r="A28" s="4" t="s">
        <v>712</v>
      </c>
      <c r="B28" s="4" t="s">
        <v>318</v>
      </c>
      <c r="F28" s="5" t="n">
        <v>13656</v>
      </c>
    </row>
    <row r="29" spans="1:6">
      <c r="A29" s="4" t="s">
        <v>713</v>
      </c>
      <c r="B29" s="4" t="s">
        <v>468</v>
      </c>
      <c r="F29" s="9" t="n">
        <v>38.21</v>
      </c>
    </row>
    <row r="30" spans="1:6">
      <c r="A30" s="4" t="s">
        <v>714</v>
      </c>
      <c r="F30" s="5" t="n">
        <v>0</v>
      </c>
    </row>
    <row r="31" spans="1:6">
      <c r="A31" s="4" t="s">
        <v>715</v>
      </c>
      <c r="D31" s="5" t="n">
        <v>0</v>
      </c>
      <c r="F31" s="7" t="n">
        <v>0</v>
      </c>
    </row>
    <row r="32" spans="1:6">
      <c r="A32" s="4" t="s">
        <v>720</v>
      </c>
    </row>
    <row r="33" spans="1:6">
      <c r="A33" s="3" t="s">
        <v>711</v>
      </c>
    </row>
    <row r="34" spans="1:6">
      <c r="A34" s="4" t="s">
        <v>712</v>
      </c>
      <c r="B34" s="4" t="s">
        <v>318</v>
      </c>
      <c r="F34" s="5" t="n">
        <v>15309</v>
      </c>
    </row>
    <row r="35" spans="1:6">
      <c r="A35" s="4" t="s">
        <v>713</v>
      </c>
      <c r="B35" s="4" t="s">
        <v>468</v>
      </c>
      <c r="F35" s="9" t="n">
        <v>40.18</v>
      </c>
    </row>
    <row r="36" spans="1:6">
      <c r="A36" s="4" t="s">
        <v>714</v>
      </c>
      <c r="F36" s="5" t="n">
        <v>0</v>
      </c>
    </row>
    <row r="37" spans="1:6">
      <c r="A37" s="4" t="s">
        <v>715</v>
      </c>
      <c r="D37" s="7" t="n">
        <v>0</v>
      </c>
      <c r="F37" s="7" t="n">
        <v>0</v>
      </c>
    </row>
    <row r="38" spans="1:6"/>
    <row r="39" spans="1:6">
      <c r="A39" s="4" t="s">
        <v>318</v>
      </c>
      <c r="B39" s="4" t="s">
        <v>721</v>
      </c>
    </row>
    <row r="40" spans="1:6">
      <c r="A40" s="4" t="s">
        <v>468</v>
      </c>
      <c r="B40" s="4" t="s">
        <v>722</v>
      </c>
    </row>
  </sheetData>
  <mergeCells count="6">
    <mergeCell ref="A1:B2"/>
    <mergeCell ref="C1:D1"/>
    <mergeCell ref="E1:F1"/>
    <mergeCell ref="A38:E38"/>
    <mergeCell ref="B39:E39"/>
    <mergeCell ref="B40:E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3</v>
      </c>
      <c r="B1" s="2" t="s">
        <v>75</v>
      </c>
      <c r="D1" s="2" t="s">
        <v>1</v>
      </c>
    </row>
    <row r="2" spans="1:6">
      <c r="B2" s="2" t="s">
        <v>2</v>
      </c>
      <c r="C2" s="2" t="s">
        <v>76</v>
      </c>
      <c r="D2" s="2" t="s">
        <v>2</v>
      </c>
      <c r="E2" s="2" t="s">
        <v>76</v>
      </c>
      <c r="F2" s="2" t="s">
        <v>27</v>
      </c>
    </row>
    <row r="3" spans="1:6">
      <c r="A3" s="3" t="s">
        <v>724</v>
      </c>
    </row>
    <row r="4" spans="1:6">
      <c r="A4" s="4" t="s">
        <v>725</v>
      </c>
      <c r="B4" s="4" t="s">
        <v>726</v>
      </c>
      <c r="D4" s="4" t="s">
        <v>726</v>
      </c>
    </row>
    <row r="5" spans="1:6">
      <c r="A5" s="4" t="s">
        <v>727</v>
      </c>
      <c r="B5" s="4" t="s">
        <v>582</v>
      </c>
      <c r="D5" s="4" t="s">
        <v>582</v>
      </c>
    </row>
    <row r="6" spans="1:6">
      <c r="A6" s="4" t="s">
        <v>728</v>
      </c>
      <c r="B6" s="7" t="n">
        <v>500</v>
      </c>
      <c r="C6" s="7" t="n">
        <v>500</v>
      </c>
      <c r="D6" s="7" t="n">
        <v>1000</v>
      </c>
      <c r="E6" s="7" t="n">
        <v>1100</v>
      </c>
    </row>
    <row r="7" spans="1:6">
      <c r="A7" s="4" t="s">
        <v>729</v>
      </c>
      <c r="B7" s="5" t="n">
        <v>7800</v>
      </c>
      <c r="D7" s="5" t="n">
        <v>7800</v>
      </c>
      <c r="F7" s="7" t="n">
        <v>6800</v>
      </c>
    </row>
    <row r="8" spans="1:6">
      <c r="A8" s="4" t="s">
        <v>730</v>
      </c>
    </row>
    <row r="9" spans="1:6">
      <c r="A9" s="3" t="s">
        <v>724</v>
      </c>
    </row>
    <row r="10" spans="1:6">
      <c r="A10" s="4" t="s">
        <v>731</v>
      </c>
      <c r="B10" s="7" t="n">
        <v>6250</v>
      </c>
      <c r="D10" s="7" t="n">
        <v>125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2</v>
      </c>
      <c r="C1" s="2" t="s">
        <v>27</v>
      </c>
      <c r="D1" s="2" t="s">
        <v>415</v>
      </c>
      <c r="E1" s="2" t="s">
        <v>733</v>
      </c>
    </row>
    <row r="2" spans="1:5">
      <c r="A2" s="3" t="s">
        <v>734</v>
      </c>
    </row>
    <row r="3" spans="1:5">
      <c r="A3" s="4" t="s">
        <v>735</v>
      </c>
      <c r="C3" s="7" t="n">
        <v>50000</v>
      </c>
      <c r="D3" s="7" t="n">
        <v>40000</v>
      </c>
      <c r="E3" s="7" t="n">
        <v>50000</v>
      </c>
    </row>
    <row r="4" spans="1:5">
      <c r="A4" s="4" t="s">
        <v>547</v>
      </c>
      <c r="B4" s="7" t="n">
        <v>45164</v>
      </c>
      <c r="C4" s="7" t="n">
        <v>57714</v>
      </c>
    </row>
    <row r="5" spans="1:5">
      <c r="A5" s="4" t="s">
        <v>736</v>
      </c>
    </row>
    <row r="6" spans="1:5">
      <c r="A6" s="3" t="s">
        <v>734</v>
      </c>
    </row>
    <row r="7" spans="1:5">
      <c r="A7" s="4" t="s">
        <v>737</v>
      </c>
      <c r="B7" s="5" t="n">
        <v>35800</v>
      </c>
    </row>
    <row r="8" spans="1:5">
      <c r="A8" s="4" t="s">
        <v>738</v>
      </c>
    </row>
    <row r="9" spans="1:5">
      <c r="A9" s="3" t="s">
        <v>734</v>
      </c>
    </row>
    <row r="10" spans="1:5">
      <c r="A10" s="4" t="s">
        <v>737</v>
      </c>
      <c r="B10" s="5" t="n">
        <v>40000</v>
      </c>
    </row>
    <row r="11" spans="1:5">
      <c r="A11" s="4" t="s">
        <v>739</v>
      </c>
    </row>
    <row r="12" spans="1:5">
      <c r="A12" s="3" t="s">
        <v>734</v>
      </c>
    </row>
    <row r="13" spans="1:5">
      <c r="A13" s="4" t="s">
        <v>737</v>
      </c>
      <c r="B13" s="5" t="n">
        <v>24200</v>
      </c>
    </row>
    <row r="14" spans="1:5">
      <c r="A14" s="4" t="s">
        <v>740</v>
      </c>
    </row>
    <row r="15" spans="1:5">
      <c r="A15" s="3" t="s">
        <v>734</v>
      </c>
    </row>
    <row r="16" spans="1:5">
      <c r="A16" s="4" t="s">
        <v>547</v>
      </c>
      <c r="B16" s="5" t="n">
        <v>14200</v>
      </c>
    </row>
    <row r="17" spans="1:5">
      <c r="A17" s="4" t="s">
        <v>741</v>
      </c>
    </row>
    <row r="18" spans="1:5">
      <c r="A18" s="3" t="s">
        <v>734</v>
      </c>
    </row>
    <row r="19" spans="1:5">
      <c r="A19" s="4" t="s">
        <v>547</v>
      </c>
      <c r="B19" s="5" t="n">
        <v>5200</v>
      </c>
    </row>
    <row r="20" spans="1:5">
      <c r="A20" s="4" t="s">
        <v>742</v>
      </c>
    </row>
    <row r="21" spans="1:5">
      <c r="A21" s="3" t="s">
        <v>734</v>
      </c>
    </row>
    <row r="22" spans="1:5">
      <c r="A22" s="4" t="s">
        <v>547</v>
      </c>
      <c r="B22" s="7" t="n">
        <v>25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s>
  <sheetData>
    <row r="1" spans="1:6">
      <c r="A1" s="1" t="s">
        <v>743</v>
      </c>
      <c r="B1" s="2" t="s">
        <v>75</v>
      </c>
      <c r="D1" s="2" t="s">
        <v>1</v>
      </c>
      <c r="F1" s="2" t="s">
        <v>421</v>
      </c>
    </row>
    <row r="2" spans="1:6">
      <c r="B2" s="2" t="s">
        <v>2</v>
      </c>
      <c r="C2" s="2" t="s">
        <v>76</v>
      </c>
      <c r="D2" s="2" t="s">
        <v>2</v>
      </c>
      <c r="E2" s="2" t="s">
        <v>76</v>
      </c>
      <c r="F2" s="2" t="s">
        <v>733</v>
      </c>
    </row>
    <row r="3" spans="1:6">
      <c r="A3" s="3" t="s">
        <v>744</v>
      </c>
    </row>
    <row r="4" spans="1:6">
      <c r="A4" s="4" t="s">
        <v>745</v>
      </c>
      <c r="B4" s="5" t="n">
        <v>0</v>
      </c>
      <c r="C4" s="5" t="n">
        <v>0</v>
      </c>
      <c r="E4" s="5" t="n">
        <v>0</v>
      </c>
    </row>
    <row r="5" spans="1:6">
      <c r="A5" s="4" t="s">
        <v>746</v>
      </c>
      <c r="B5" s="5" t="n">
        <v>0</v>
      </c>
      <c r="C5" s="5" t="n">
        <v>0</v>
      </c>
      <c r="D5" s="5" t="n">
        <v>0</v>
      </c>
      <c r="E5" s="5" t="n">
        <v>0</v>
      </c>
    </row>
    <row r="6" spans="1:6">
      <c r="A6" s="4" t="s">
        <v>747</v>
      </c>
    </row>
    <row r="7" spans="1:6">
      <c r="A7" s="3" t="s">
        <v>744</v>
      </c>
    </row>
    <row r="8" spans="1:6">
      <c r="A8" s="4" t="s">
        <v>748</v>
      </c>
      <c r="B8" s="5" t="n">
        <v>2500000</v>
      </c>
      <c r="D8" s="5" t="n">
        <v>2500000</v>
      </c>
    </row>
    <row r="9" spans="1:6">
      <c r="A9" s="4" t="s">
        <v>749</v>
      </c>
    </row>
    <row r="10" spans="1:6">
      <c r="A10" s="3" t="s">
        <v>744</v>
      </c>
    </row>
    <row r="11" spans="1:6">
      <c r="A11" s="4" t="s">
        <v>750</v>
      </c>
      <c r="B11" s="7" t="n">
        <v>400</v>
      </c>
      <c r="D11" s="7" t="n">
        <v>10</v>
      </c>
    </row>
    <row r="12" spans="1:6">
      <c r="A12" s="4" t="s">
        <v>751</v>
      </c>
    </row>
    <row r="13" spans="1:6">
      <c r="A13" s="3" t="s">
        <v>744</v>
      </c>
    </row>
    <row r="14" spans="1:6">
      <c r="A14" s="4" t="s">
        <v>752</v>
      </c>
      <c r="B14" s="5" t="n">
        <v>0</v>
      </c>
      <c r="C14" s="5" t="n">
        <v>0</v>
      </c>
    </row>
    <row r="15" spans="1:6">
      <c r="A15" s="4" t="s">
        <v>753</v>
      </c>
    </row>
    <row r="16" spans="1:6">
      <c r="A16" s="3" t="s">
        <v>744</v>
      </c>
    </row>
    <row r="17" spans="1:6">
      <c r="A17" s="4" t="s">
        <v>752</v>
      </c>
      <c r="D17" s="5" t="n">
        <v>38778</v>
      </c>
      <c r="E17" s="5" t="n">
        <v>22503</v>
      </c>
    </row>
    <row r="18" spans="1:6">
      <c r="A18" s="4" t="s">
        <v>754</v>
      </c>
      <c r="D18" s="9" t="n">
        <v>40.57</v>
      </c>
      <c r="E18" s="9" t="n">
        <v>38.21</v>
      </c>
    </row>
    <row r="19" spans="1:6">
      <c r="A19" s="4" t="s">
        <v>755</v>
      </c>
      <c r="D19" s="5" t="n">
        <v>11843</v>
      </c>
    </row>
    <row r="20" spans="1:6">
      <c r="A20" s="4" t="s">
        <v>756</v>
      </c>
    </row>
    <row r="21" spans="1:6">
      <c r="A21" s="3" t="s">
        <v>744</v>
      </c>
    </row>
    <row r="22" spans="1:6">
      <c r="A22" s="4" t="s">
        <v>757</v>
      </c>
      <c r="D22" s="4" t="s">
        <v>758</v>
      </c>
      <c r="E22" s="4" t="s">
        <v>759</v>
      </c>
    </row>
    <row r="23" spans="1:6">
      <c r="A23" s="4" t="s">
        <v>760</v>
      </c>
      <c r="D23" s="4" t="s">
        <v>761</v>
      </c>
      <c r="E23" s="4" t="s">
        <v>761</v>
      </c>
    </row>
    <row r="24" spans="1:6">
      <c r="A24" s="4" t="s">
        <v>762</v>
      </c>
    </row>
    <row r="25" spans="1:6">
      <c r="A25" s="3" t="s">
        <v>744</v>
      </c>
    </row>
    <row r="26" spans="1:6">
      <c r="A26" s="4" t="s">
        <v>757</v>
      </c>
      <c r="D26" s="4" t="s">
        <v>763</v>
      </c>
      <c r="E26" s="4" t="s">
        <v>758</v>
      </c>
    </row>
    <row r="27" spans="1:6">
      <c r="A27" s="4" t="s">
        <v>760</v>
      </c>
      <c r="D27" s="4" t="s">
        <v>761</v>
      </c>
      <c r="E27" s="4" t="s">
        <v>761</v>
      </c>
    </row>
    <row r="28" spans="1:6">
      <c r="A28" s="4" t="s">
        <v>764</v>
      </c>
    </row>
    <row r="29" spans="1:6">
      <c r="A29" s="3" t="s">
        <v>744</v>
      </c>
    </row>
    <row r="30" spans="1:6">
      <c r="A30" s="4" t="s">
        <v>757</v>
      </c>
      <c r="D30" s="4" t="s">
        <v>765</v>
      </c>
      <c r="E30" s="4" t="s">
        <v>763</v>
      </c>
    </row>
    <row r="31" spans="1:6">
      <c r="A31" s="4" t="s">
        <v>760</v>
      </c>
      <c r="D31" s="4" t="s">
        <v>766</v>
      </c>
      <c r="E31" s="4" t="s">
        <v>766</v>
      </c>
    </row>
    <row r="32" spans="1:6">
      <c r="A32" s="4" t="s">
        <v>767</v>
      </c>
    </row>
    <row r="33" spans="1:6">
      <c r="A33" s="3" t="s">
        <v>744</v>
      </c>
    </row>
    <row r="34" spans="1:6">
      <c r="A34" s="4" t="s">
        <v>757</v>
      </c>
      <c r="D34" s="4" t="s">
        <v>768</v>
      </c>
      <c r="E34" s="4" t="s">
        <v>769</v>
      </c>
    </row>
    <row r="35" spans="1:6">
      <c r="A35" s="4" t="s">
        <v>760</v>
      </c>
      <c r="D35" s="4" t="s">
        <v>770</v>
      </c>
      <c r="E35" s="4" t="s">
        <v>770</v>
      </c>
    </row>
    <row r="36" spans="1:6">
      <c r="A36" s="4" t="s">
        <v>771</v>
      </c>
      <c r="D36" s="4" t="s">
        <v>772</v>
      </c>
      <c r="E36" s="4" t="s">
        <v>772</v>
      </c>
    </row>
    <row r="37" spans="1:6">
      <c r="A37" s="4" t="s">
        <v>773</v>
      </c>
    </row>
    <row r="38" spans="1:6">
      <c r="A38" s="3" t="s">
        <v>744</v>
      </c>
    </row>
    <row r="39" spans="1:6">
      <c r="A39" s="4" t="s">
        <v>752</v>
      </c>
      <c r="B39" s="5" t="n">
        <v>7792</v>
      </c>
      <c r="C39" s="5" t="n">
        <v>6768</v>
      </c>
      <c r="D39" s="5" t="n">
        <v>16934</v>
      </c>
      <c r="E39" s="5" t="n">
        <v>13468</v>
      </c>
    </row>
    <row r="40" spans="1:6">
      <c r="A40" s="4" t="s">
        <v>754</v>
      </c>
      <c r="B40" s="9" t="n">
        <v>38.98</v>
      </c>
      <c r="C40" s="9" t="n">
        <v>38.77</v>
      </c>
      <c r="D40" s="9" t="n">
        <v>36.57</v>
      </c>
      <c r="E40" s="9" t="n">
        <v>38.63</v>
      </c>
    </row>
    <row r="41" spans="1:6">
      <c r="A41" s="4" t="s">
        <v>774</v>
      </c>
    </row>
    <row r="42" spans="1:6">
      <c r="A42" s="3" t="s">
        <v>744</v>
      </c>
    </row>
    <row r="43" spans="1:6">
      <c r="A43" s="4" t="s">
        <v>745</v>
      </c>
      <c r="D43" s="5" t="n">
        <v>0</v>
      </c>
    </row>
    <row r="44" spans="1:6">
      <c r="A44" s="4" t="s">
        <v>775</v>
      </c>
    </row>
    <row r="45" spans="1:6">
      <c r="A45" s="3" t="s">
        <v>744</v>
      </c>
    </row>
    <row r="46" spans="1:6">
      <c r="A46" s="4" t="s">
        <v>745</v>
      </c>
      <c r="F46" s="5" t="n">
        <v>300000</v>
      </c>
    </row>
    <row r="47" spans="1:6">
      <c r="A47" s="4" t="s">
        <v>776</v>
      </c>
    </row>
    <row r="48" spans="1:6">
      <c r="A48" s="3" t="s">
        <v>744</v>
      </c>
    </row>
    <row r="49" spans="1:6">
      <c r="A49" s="4" t="s">
        <v>757</v>
      </c>
      <c r="D49" s="4" t="s">
        <v>777</v>
      </c>
    </row>
    <row r="50" spans="1:6">
      <c r="A50" s="4" t="s">
        <v>778</v>
      </c>
    </row>
    <row r="51" spans="1:6">
      <c r="A51" s="3" t="s">
        <v>744</v>
      </c>
    </row>
    <row r="52" spans="1:6">
      <c r="A52" s="4" t="s">
        <v>757</v>
      </c>
      <c r="D52" s="4" t="s">
        <v>779</v>
      </c>
    </row>
    <row r="53" spans="1:6">
      <c r="A53" s="4" t="s">
        <v>780</v>
      </c>
    </row>
    <row r="54" spans="1:6">
      <c r="A54" s="3" t="s">
        <v>744</v>
      </c>
    </row>
    <row r="55" spans="1:6">
      <c r="A55" s="4" t="s">
        <v>757</v>
      </c>
      <c r="D55" s="4" t="s">
        <v>781</v>
      </c>
    </row>
    <row r="56" spans="1:6">
      <c r="A56" s="4" t="s">
        <v>782</v>
      </c>
    </row>
    <row r="57" spans="1:6">
      <c r="A57" s="3" t="s">
        <v>744</v>
      </c>
    </row>
    <row r="58" spans="1:6">
      <c r="A58" s="4" t="s">
        <v>752</v>
      </c>
      <c r="D58" s="5" t="n">
        <v>300000</v>
      </c>
    </row>
    <row r="59" spans="1:6">
      <c r="A59" s="4" t="s">
        <v>783</v>
      </c>
      <c r="D59" s="7" t="n">
        <v>50</v>
      </c>
    </row>
    <row r="60" spans="1:6">
      <c r="A60" s="4" t="s">
        <v>760</v>
      </c>
      <c r="D60" s="4" t="s">
        <v>784</v>
      </c>
    </row>
    <row r="61" spans="1:6">
      <c r="A61" s="4" t="s">
        <v>785</v>
      </c>
    </row>
    <row r="62" spans="1:6">
      <c r="A62" s="3" t="s">
        <v>744</v>
      </c>
    </row>
    <row r="63" spans="1:6">
      <c r="A63" s="4" t="s">
        <v>757</v>
      </c>
      <c r="D63" s="4" t="s">
        <v>777</v>
      </c>
    </row>
    <row r="64" spans="1:6">
      <c r="A64" s="4" t="s">
        <v>786</v>
      </c>
    </row>
    <row r="65" spans="1:6">
      <c r="A65" s="3" t="s">
        <v>744</v>
      </c>
    </row>
    <row r="66" spans="1:6">
      <c r="A66" s="4" t="s">
        <v>757</v>
      </c>
      <c r="D66" s="4" t="s">
        <v>779</v>
      </c>
    </row>
    <row r="67" spans="1:6">
      <c r="A67" s="4" t="s">
        <v>787</v>
      </c>
    </row>
    <row r="68" spans="1:6">
      <c r="A68" s="3" t="s">
        <v>744</v>
      </c>
    </row>
    <row r="69" spans="1:6">
      <c r="A69" s="4" t="s">
        <v>757</v>
      </c>
      <c r="D69" s="4" t="s">
        <v>781</v>
      </c>
    </row>
    <row r="70" spans="1:6">
      <c r="A70" s="4" t="s">
        <v>788</v>
      </c>
      <c r="D70" s="4" t="s">
        <v>78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75</v>
      </c>
      <c r="D1" s="2" t="s">
        <v>1</v>
      </c>
    </row>
    <row r="2" spans="1:5">
      <c r="B2" s="2" t="s">
        <v>2</v>
      </c>
      <c r="C2" s="2" t="s">
        <v>76</v>
      </c>
      <c r="D2" s="2" t="s">
        <v>2</v>
      </c>
      <c r="E2" s="2" t="s">
        <v>76</v>
      </c>
    </row>
    <row r="3" spans="1:5">
      <c r="A3" s="3" t="s">
        <v>791</v>
      </c>
    </row>
    <row r="4" spans="1:5">
      <c r="A4" s="4" t="s">
        <v>95</v>
      </c>
      <c r="B4" s="7" t="n">
        <v>7192</v>
      </c>
      <c r="C4" s="7" t="n">
        <v>10089</v>
      </c>
      <c r="D4" s="7" t="n">
        <v>12893</v>
      </c>
      <c r="E4" s="7" t="n">
        <v>22371</v>
      </c>
    </row>
    <row r="5" spans="1:5">
      <c r="A5" s="4" t="s">
        <v>792</v>
      </c>
      <c r="B5" s="5" t="n">
        <v>14092397</v>
      </c>
      <c r="C5" s="5" t="n">
        <v>17335914</v>
      </c>
      <c r="D5" s="5" t="n">
        <v>14073813</v>
      </c>
      <c r="E5" s="5" t="n">
        <v>17326019</v>
      </c>
    </row>
    <row r="6" spans="1:5">
      <c r="A6" s="4" t="s">
        <v>793</v>
      </c>
      <c r="B6" s="9" t="n">
        <v>0.51</v>
      </c>
      <c r="C6" s="9" t="n">
        <v>0.58</v>
      </c>
      <c r="D6" s="9" t="n">
        <v>0.92</v>
      </c>
      <c r="E6" s="9" t="n">
        <v>1.29</v>
      </c>
    </row>
    <row r="7" spans="1:5">
      <c r="A7" s="4" t="s">
        <v>794</v>
      </c>
      <c r="B7" s="5" t="n">
        <v>14334600</v>
      </c>
      <c r="C7" s="5" t="n">
        <v>17690879</v>
      </c>
      <c r="D7" s="5" t="n">
        <v>14308264</v>
      </c>
      <c r="E7" s="5" t="n">
        <v>17670636</v>
      </c>
    </row>
    <row r="8" spans="1:5">
      <c r="A8" s="4" t="s">
        <v>793</v>
      </c>
      <c r="B8" s="9" t="n">
        <v>0.5</v>
      </c>
      <c r="C8" s="9" t="n">
        <v>0.57</v>
      </c>
      <c r="D8" s="9" t="n">
        <v>0.9</v>
      </c>
      <c r="E8" s="9" t="n">
        <v>1.2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75</v>
      </c>
      <c r="D1" s="2" t="s">
        <v>1</v>
      </c>
    </row>
    <row r="2" spans="1:5">
      <c r="B2" s="2" t="s">
        <v>2</v>
      </c>
      <c r="C2" s="2" t="s">
        <v>76</v>
      </c>
      <c r="D2" s="2" t="s">
        <v>2</v>
      </c>
      <c r="E2" s="2" t="s">
        <v>76</v>
      </c>
    </row>
    <row r="3" spans="1:5">
      <c r="A3" s="3" t="s">
        <v>796</v>
      </c>
    </row>
    <row r="4" spans="1:5">
      <c r="A4" s="4" t="s">
        <v>797</v>
      </c>
      <c r="B4" s="5" t="n">
        <v>14092397</v>
      </c>
      <c r="C4" s="5" t="n">
        <v>17335914</v>
      </c>
      <c r="D4" s="5" t="n">
        <v>14073813</v>
      </c>
      <c r="E4" s="5" t="n">
        <v>17326019</v>
      </c>
    </row>
    <row r="5" spans="1:5">
      <c r="A5" s="4" t="s">
        <v>798</v>
      </c>
      <c r="B5" s="5" t="n">
        <v>14334600</v>
      </c>
      <c r="C5" s="5" t="n">
        <v>17690879</v>
      </c>
      <c r="D5" s="5" t="n">
        <v>14308264</v>
      </c>
      <c r="E5" s="5" t="n">
        <v>17670636</v>
      </c>
    </row>
    <row r="6" spans="1:5">
      <c r="A6" s="4" t="s">
        <v>751</v>
      </c>
    </row>
    <row r="7" spans="1:5">
      <c r="A7" s="3" t="s">
        <v>796</v>
      </c>
    </row>
    <row r="8" spans="1:5">
      <c r="A8" s="4" t="s">
        <v>799</v>
      </c>
      <c r="B8" s="5" t="n">
        <v>76775</v>
      </c>
      <c r="C8" s="5" t="n">
        <v>153471</v>
      </c>
      <c r="D8" s="5" t="n">
        <v>70244</v>
      </c>
      <c r="E8" s="5" t="n">
        <v>146992</v>
      </c>
    </row>
    <row r="9" spans="1:5">
      <c r="A9" s="4" t="s">
        <v>800</v>
      </c>
    </row>
    <row r="10" spans="1:5">
      <c r="A10" s="3" t="s">
        <v>796</v>
      </c>
    </row>
    <row r="11" spans="1:5">
      <c r="A11" s="4" t="s">
        <v>799</v>
      </c>
      <c r="B11" s="5" t="n">
        <v>165428</v>
      </c>
      <c r="C11" s="5" t="n">
        <v>201494</v>
      </c>
      <c r="D11" s="5" t="n">
        <v>164207</v>
      </c>
      <c r="E11" s="5" t="n">
        <v>1976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01</v>
      </c>
      <c r="B1" s="2" t="s">
        <v>75</v>
      </c>
      <c r="D1" s="2" t="s">
        <v>1</v>
      </c>
    </row>
    <row r="2" spans="1:5">
      <c r="B2" s="2" t="s">
        <v>2</v>
      </c>
      <c r="C2" s="2" t="s">
        <v>76</v>
      </c>
      <c r="D2" s="2" t="s">
        <v>2</v>
      </c>
      <c r="E2" s="2" t="s">
        <v>76</v>
      </c>
    </row>
    <row r="3" spans="1:5">
      <c r="A3" s="3" t="s">
        <v>802</v>
      </c>
    </row>
    <row r="4" spans="1:5">
      <c r="A4" s="4" t="s">
        <v>803</v>
      </c>
      <c r="B4" s="5" t="n">
        <v>600000</v>
      </c>
      <c r="C4" s="5" t="n">
        <v>0</v>
      </c>
      <c r="D4" s="5" t="n">
        <v>600000</v>
      </c>
      <c r="E4" s="5"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04</v>
      </c>
      <c r="B1" s="2" t="s">
        <v>1</v>
      </c>
    </row>
    <row r="2" spans="1:2">
      <c r="B2" s="2" t="s">
        <v>805</v>
      </c>
    </row>
    <row r="3" spans="1:2">
      <c r="A3" s="3" t="s">
        <v>806</v>
      </c>
    </row>
    <row r="4" spans="1:2">
      <c r="A4" s="4" t="s">
        <v>807</v>
      </c>
      <c r="B4"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5"/>
    <col customWidth="1" max="5" min="5" width="14"/>
    <col customWidth="1" max="6" min="6" width="5"/>
    <col customWidth="1" max="7" min="7" width="15"/>
    <col customWidth="1" max="8" min="8" width="5"/>
    <col customWidth="1" max="9" min="9" width="14"/>
    <col customWidth="1" max="10" min="10" width="5"/>
    <col customWidth="1" max="11" min="11" width="14"/>
  </cols>
  <sheetData>
    <row r="1" spans="1:11">
      <c r="A1" s="1" t="s">
        <v>808</v>
      </c>
      <c r="C1" s="2" t="s">
        <v>75</v>
      </c>
      <c r="G1" s="2" t="s">
        <v>1</v>
      </c>
    </row>
    <row r="2" spans="1:11">
      <c r="C2" s="2" t="s">
        <v>2</v>
      </c>
      <c r="E2" s="2" t="s">
        <v>76</v>
      </c>
      <c r="G2" s="2" t="s">
        <v>2</v>
      </c>
      <c r="I2" s="2" t="s">
        <v>76</v>
      </c>
      <c r="K2" s="2" t="s">
        <v>27</v>
      </c>
    </row>
    <row r="3" spans="1:11">
      <c r="A3" s="3" t="s">
        <v>77</v>
      </c>
    </row>
    <row r="4" spans="1:11">
      <c r="A4" s="4" t="s">
        <v>78</v>
      </c>
      <c r="C4" s="7" t="n">
        <v>158817</v>
      </c>
      <c r="E4" s="7" t="n">
        <v>143894</v>
      </c>
      <c r="G4" s="7" t="n">
        <v>283064</v>
      </c>
      <c r="I4" s="7" t="n">
        <v>267645</v>
      </c>
    </row>
    <row r="5" spans="1:11">
      <c r="A5" s="4" t="s">
        <v>79</v>
      </c>
      <c r="C5" s="5" t="n">
        <v>136454</v>
      </c>
      <c r="E5" s="5" t="n">
        <v>123797</v>
      </c>
      <c r="G5" s="5" t="n">
        <v>244324</v>
      </c>
      <c r="I5" s="5" t="n">
        <v>235303</v>
      </c>
    </row>
    <row r="6" spans="1:11">
      <c r="A6" s="4" t="s">
        <v>80</v>
      </c>
      <c r="C6" s="5" t="n">
        <v>113917</v>
      </c>
      <c r="E6" s="5" t="n">
        <v>107073</v>
      </c>
      <c r="G6" s="5" t="n">
        <v>221919</v>
      </c>
      <c r="I6" s="5" t="n">
        <v>220199</v>
      </c>
    </row>
    <row r="7" spans="1:11">
      <c r="A7" s="4" t="s">
        <v>86</v>
      </c>
      <c r="C7" s="5" t="n">
        <v>324</v>
      </c>
      <c r="E7" s="5" t="n">
        <v>1782</v>
      </c>
      <c r="G7" s="5" t="n">
        <v>878</v>
      </c>
      <c r="I7" s="5" t="n">
        <v>3150</v>
      </c>
    </row>
    <row r="8" spans="1:11">
      <c r="A8" s="4" t="s">
        <v>87</v>
      </c>
      <c r="C8" s="5" t="n">
        <v>114241</v>
      </c>
      <c r="E8" s="5" t="n">
        <v>108855</v>
      </c>
      <c r="G8" s="5" t="n">
        <v>222797</v>
      </c>
      <c r="I8" s="5" t="n">
        <v>223349</v>
      </c>
    </row>
    <row r="9" spans="1:11">
      <c r="A9" s="3" t="s">
        <v>88</v>
      </c>
    </row>
    <row r="10" spans="1:11">
      <c r="A10" s="4" t="s">
        <v>89</v>
      </c>
      <c r="C10" s="5" t="n">
        <v>58861</v>
      </c>
      <c r="E10" s="5" t="n">
        <v>57700</v>
      </c>
      <c r="G10" s="5" t="n">
        <v>114933</v>
      </c>
      <c r="I10" s="5" t="n">
        <v>120261</v>
      </c>
    </row>
    <row r="11" spans="1:11">
      <c r="A11" s="4" t="s">
        <v>90</v>
      </c>
      <c r="C11" s="5" t="n">
        <v>47513</v>
      </c>
      <c r="E11" s="5" t="n">
        <v>43457</v>
      </c>
      <c r="G11" s="5" t="n">
        <v>92516</v>
      </c>
      <c r="I11" s="5" t="n">
        <v>90008</v>
      </c>
    </row>
    <row r="12" spans="1:11">
      <c r="A12" s="4" t="s">
        <v>809</v>
      </c>
      <c r="C12" s="5" t="n">
        <v>7867</v>
      </c>
      <c r="E12" s="5" t="n">
        <v>7698</v>
      </c>
      <c r="G12" s="5" t="n">
        <v>15348</v>
      </c>
      <c r="I12" s="5" t="n">
        <v>13080</v>
      </c>
    </row>
    <row r="13" spans="1:11">
      <c r="A13" s="3" t="s">
        <v>810</v>
      </c>
    </row>
    <row r="14" spans="1:11">
      <c r="A14" s="4" t="s">
        <v>81</v>
      </c>
      <c r="C14" s="5" t="n">
        <v>10954</v>
      </c>
      <c r="E14" s="5" t="n">
        <v>8840</v>
      </c>
      <c r="G14" s="5" t="n">
        <v>22358</v>
      </c>
      <c r="I14" s="5" t="n">
        <v>17484</v>
      </c>
    </row>
    <row r="15" spans="1:11">
      <c r="A15" s="4" t="s">
        <v>811</v>
      </c>
      <c r="C15" s="5" t="n">
        <v>2830</v>
      </c>
      <c r="E15" s="5" t="n">
        <v>-662</v>
      </c>
      <c r="G15" s="5" t="n">
        <v>2514</v>
      </c>
      <c r="I15" s="5" t="n">
        <v>113</v>
      </c>
    </row>
    <row r="16" spans="1:11">
      <c r="A16" s="4" t="s">
        <v>91</v>
      </c>
      <c r="C16" s="5" t="n">
        <v>-10918</v>
      </c>
      <c r="E16" s="5" t="n">
        <v>-3361</v>
      </c>
      <c r="G16" s="5" t="n">
        <v>-20178</v>
      </c>
      <c r="I16" s="5" t="n">
        <v>-6415</v>
      </c>
    </row>
    <row r="17" spans="1:11">
      <c r="A17" s="4" t="s">
        <v>92</v>
      </c>
      <c r="C17" s="5" t="n">
        <v>-4940</v>
      </c>
      <c r="E17" s="5" t="n">
        <v>-4762</v>
      </c>
      <c r="G17" s="5" t="n">
        <v>-9801</v>
      </c>
      <c r="I17" s="5" t="n">
        <v>-7229</v>
      </c>
    </row>
    <row r="18" spans="1:11">
      <c r="A18" s="4" t="s">
        <v>93</v>
      </c>
      <c r="C18" s="5" t="n">
        <v>5793</v>
      </c>
      <c r="E18" s="5" t="n">
        <v>7753</v>
      </c>
      <c r="G18" s="5" t="n">
        <v>10241</v>
      </c>
      <c r="I18" s="5" t="n">
        <v>17033</v>
      </c>
    </row>
    <row r="19" spans="1:11">
      <c r="A19" s="4" t="s">
        <v>94</v>
      </c>
      <c r="C19" s="5" t="n">
        <v>1399</v>
      </c>
      <c r="E19" s="5" t="n">
        <v>2336</v>
      </c>
      <c r="G19" s="5" t="n">
        <v>2652</v>
      </c>
      <c r="I19" s="5" t="n">
        <v>5338</v>
      </c>
    </row>
    <row r="20" spans="1:11">
      <c r="A20" s="4" t="s">
        <v>95</v>
      </c>
      <c r="C20" s="5" t="n">
        <v>7192</v>
      </c>
      <c r="E20" s="5" t="n">
        <v>10089</v>
      </c>
      <c r="G20" s="5" t="n">
        <v>12893</v>
      </c>
      <c r="I20" s="5" t="n">
        <v>22371</v>
      </c>
    </row>
    <row r="21" spans="1:11">
      <c r="A21" s="4" t="s">
        <v>46</v>
      </c>
      <c r="C21" s="5" t="n">
        <v>1981819</v>
      </c>
      <c r="E21" s="5" t="n">
        <v>2104354</v>
      </c>
      <c r="G21" s="5" t="n">
        <v>1981819</v>
      </c>
      <c r="I21" s="5" t="n">
        <v>2104354</v>
      </c>
      <c r="K21" s="7" t="n">
        <v>2001669</v>
      </c>
    </row>
    <row r="22" spans="1:11">
      <c r="A22" s="4" t="s">
        <v>309</v>
      </c>
    </row>
    <row r="23" spans="1:11">
      <c r="A23" s="3" t="s">
        <v>77</v>
      </c>
    </row>
    <row r="24" spans="1:11">
      <c r="A24" s="4" t="s">
        <v>78</v>
      </c>
      <c r="B24" s="4" t="s">
        <v>318</v>
      </c>
      <c r="C24" s="5" t="n">
        <v>69973</v>
      </c>
      <c r="E24" s="5" t="n">
        <v>56752</v>
      </c>
      <c r="G24" s="5" t="n">
        <v>123746</v>
      </c>
      <c r="I24" s="5" t="n">
        <v>102663</v>
      </c>
    </row>
    <row r="25" spans="1:11">
      <c r="A25" s="4" t="s">
        <v>79</v>
      </c>
      <c r="B25" s="4" t="s">
        <v>318</v>
      </c>
      <c r="C25" s="5" t="n">
        <v>61350</v>
      </c>
      <c r="E25" s="5" t="n">
        <v>49439</v>
      </c>
      <c r="G25" s="5" t="n">
        <v>109656</v>
      </c>
      <c r="I25" s="5" t="n">
        <v>90554</v>
      </c>
    </row>
    <row r="26" spans="1:11">
      <c r="A26" s="4" t="s">
        <v>80</v>
      </c>
      <c r="B26" s="4" t="s">
        <v>318</v>
      </c>
      <c r="C26" s="5" t="n">
        <v>52252</v>
      </c>
      <c r="E26" s="5" t="n">
        <v>43519</v>
      </c>
      <c r="G26" s="5" t="n">
        <v>99614</v>
      </c>
      <c r="I26" s="5" t="n">
        <v>88511</v>
      </c>
    </row>
    <row r="27" spans="1:11">
      <c r="A27" s="4" t="s">
        <v>86</v>
      </c>
      <c r="B27" s="4" t="s">
        <v>318</v>
      </c>
      <c r="E27" s="5" t="n">
        <v>78</v>
      </c>
      <c r="I27" s="5" t="n">
        <v>78</v>
      </c>
    </row>
    <row r="28" spans="1:11">
      <c r="A28" s="4" t="s">
        <v>87</v>
      </c>
      <c r="B28" s="4" t="s">
        <v>318</v>
      </c>
      <c r="C28" s="5" t="n">
        <v>52252</v>
      </c>
      <c r="E28" s="5" t="n">
        <v>43597</v>
      </c>
      <c r="G28" s="5" t="n">
        <v>99614</v>
      </c>
      <c r="I28" s="5" t="n">
        <v>88589</v>
      </c>
    </row>
    <row r="29" spans="1:11">
      <c r="A29" s="3" t="s">
        <v>88</v>
      </c>
    </row>
    <row r="30" spans="1:11">
      <c r="A30" s="4" t="s">
        <v>89</v>
      </c>
      <c r="B30" s="4" t="s">
        <v>318</v>
      </c>
      <c r="C30" s="5" t="n">
        <v>25095</v>
      </c>
      <c r="E30" s="5" t="n">
        <v>14169</v>
      </c>
      <c r="G30" s="5" t="n">
        <v>50124</v>
      </c>
      <c r="I30" s="5" t="n">
        <v>34593</v>
      </c>
    </row>
    <row r="31" spans="1:11">
      <c r="A31" s="4" t="s">
        <v>90</v>
      </c>
      <c r="B31" s="4" t="s">
        <v>318</v>
      </c>
      <c r="C31" s="5" t="n">
        <v>21051</v>
      </c>
      <c r="D31" s="4" t="s">
        <v>468</v>
      </c>
      <c r="E31" s="5" t="n">
        <v>18142</v>
      </c>
      <c r="F31" s="4" t="s">
        <v>551</v>
      </c>
      <c r="G31" s="5" t="n">
        <v>40256</v>
      </c>
      <c r="H31" s="4" t="s">
        <v>553</v>
      </c>
      <c r="I31" s="5" t="n">
        <v>37161</v>
      </c>
      <c r="J31" s="4" t="s">
        <v>812</v>
      </c>
    </row>
    <row r="32" spans="1:11">
      <c r="A32" s="4" t="s">
        <v>809</v>
      </c>
      <c r="B32" s="4" t="s">
        <v>318</v>
      </c>
      <c r="C32" s="5" t="n">
        <v>6106</v>
      </c>
      <c r="E32" s="5" t="n">
        <v>11286</v>
      </c>
      <c r="G32" s="5" t="n">
        <v>9234</v>
      </c>
      <c r="I32" s="5" t="n">
        <v>16835</v>
      </c>
    </row>
    <row r="33" spans="1:11">
      <c r="A33" s="3" t="s">
        <v>810</v>
      </c>
    </row>
    <row r="34" spans="1:11">
      <c r="A34" s="4" t="s">
        <v>46</v>
      </c>
      <c r="B34" s="4" t="s">
        <v>318</v>
      </c>
      <c r="C34" s="5" t="n">
        <v>896698</v>
      </c>
      <c r="E34" s="5" t="n">
        <v>880084</v>
      </c>
      <c r="G34" s="5" t="n">
        <v>896698</v>
      </c>
      <c r="I34" s="5" t="n">
        <v>880084</v>
      </c>
    </row>
    <row r="35" spans="1:11">
      <c r="A35" s="4" t="s">
        <v>672</v>
      </c>
    </row>
    <row r="36" spans="1:11">
      <c r="A36" s="3" t="s">
        <v>77</v>
      </c>
    </row>
    <row r="37" spans="1:11">
      <c r="A37" s="4" t="s">
        <v>78</v>
      </c>
      <c r="B37" s="4" t="s">
        <v>318</v>
      </c>
      <c r="C37" s="5" t="n">
        <v>68545</v>
      </c>
      <c r="D37" s="4" t="s">
        <v>813</v>
      </c>
      <c r="E37" s="5" t="n">
        <v>69572</v>
      </c>
      <c r="F37" s="4" t="s">
        <v>814</v>
      </c>
      <c r="G37" s="5" t="n">
        <v>128710</v>
      </c>
      <c r="H37" s="4" t="s">
        <v>815</v>
      </c>
      <c r="I37" s="5" t="n">
        <v>131589</v>
      </c>
      <c r="J37" s="4" t="s">
        <v>816</v>
      </c>
    </row>
    <row r="38" spans="1:11">
      <c r="A38" s="4" t="s">
        <v>79</v>
      </c>
      <c r="B38" s="4" t="s">
        <v>318</v>
      </c>
      <c r="C38" s="5" t="n">
        <v>54807</v>
      </c>
      <c r="E38" s="5" t="n">
        <v>56789</v>
      </c>
      <c r="G38" s="5" t="n">
        <v>104062</v>
      </c>
      <c r="I38" s="5" t="n">
        <v>111372</v>
      </c>
    </row>
    <row r="39" spans="1:11">
      <c r="A39" s="4" t="s">
        <v>80</v>
      </c>
      <c r="B39" s="4" t="s">
        <v>318</v>
      </c>
      <c r="C39" s="5" t="n">
        <v>49880</v>
      </c>
      <c r="E39" s="5" t="n">
        <v>53171</v>
      </c>
      <c r="G39" s="5" t="n">
        <v>100492</v>
      </c>
      <c r="I39" s="5" t="n">
        <v>111834</v>
      </c>
    </row>
    <row r="40" spans="1:11">
      <c r="A40" s="4" t="s">
        <v>86</v>
      </c>
      <c r="B40" s="4" t="s">
        <v>318</v>
      </c>
      <c r="C40" s="5" t="n">
        <v>472</v>
      </c>
      <c r="E40" s="5" t="n">
        <v>1618</v>
      </c>
      <c r="G40" s="5" t="n">
        <v>975</v>
      </c>
      <c r="I40" s="5" t="n">
        <v>2899</v>
      </c>
    </row>
    <row r="41" spans="1:11">
      <c r="A41" s="4" t="s">
        <v>87</v>
      </c>
      <c r="B41" s="4" t="s">
        <v>318</v>
      </c>
      <c r="C41" s="5" t="n">
        <v>50352</v>
      </c>
      <c r="E41" s="5" t="n">
        <v>54789</v>
      </c>
      <c r="G41" s="5" t="n">
        <v>101467</v>
      </c>
      <c r="I41" s="5" t="n">
        <v>114733</v>
      </c>
    </row>
    <row r="42" spans="1:11">
      <c r="A42" s="3" t="s">
        <v>88</v>
      </c>
    </row>
    <row r="43" spans="1:11">
      <c r="A43" s="4" t="s">
        <v>89</v>
      </c>
      <c r="B43" s="4" t="s">
        <v>318</v>
      </c>
      <c r="C43" s="5" t="n">
        <v>30009</v>
      </c>
      <c r="E43" s="5" t="n">
        <v>39161</v>
      </c>
      <c r="G43" s="5" t="n">
        <v>57630</v>
      </c>
      <c r="I43" s="5" t="n">
        <v>77876</v>
      </c>
    </row>
    <row r="44" spans="1:11">
      <c r="A44" s="4" t="s">
        <v>90</v>
      </c>
      <c r="B44" s="4" t="s">
        <v>318</v>
      </c>
      <c r="C44" s="5" t="n">
        <v>22227</v>
      </c>
      <c r="D44" s="4" t="s">
        <v>817</v>
      </c>
      <c r="E44" s="5" t="n">
        <v>22058</v>
      </c>
      <c r="F44" s="4" t="s">
        <v>818</v>
      </c>
      <c r="G44" s="5" t="n">
        <v>44406</v>
      </c>
      <c r="H44" s="4" t="s">
        <v>819</v>
      </c>
      <c r="I44" s="5" t="n">
        <v>46592</v>
      </c>
      <c r="J44" s="4" t="s">
        <v>820</v>
      </c>
    </row>
    <row r="45" spans="1:11">
      <c r="A45" s="4" t="s">
        <v>809</v>
      </c>
      <c r="B45" s="4" t="s">
        <v>318</v>
      </c>
      <c r="C45" s="5" t="n">
        <v>-1884</v>
      </c>
      <c r="E45" s="5" t="n">
        <v>-6430</v>
      </c>
      <c r="G45" s="5" t="n">
        <v>-569</v>
      </c>
      <c r="I45" s="5" t="n">
        <v>-9735</v>
      </c>
    </row>
    <row r="46" spans="1:11">
      <c r="A46" s="3" t="s">
        <v>810</v>
      </c>
    </row>
    <row r="47" spans="1:11">
      <c r="A47" s="4" t="s">
        <v>46</v>
      </c>
      <c r="B47" s="4" t="s">
        <v>318</v>
      </c>
      <c r="C47" s="5" t="n">
        <v>523813</v>
      </c>
      <c r="E47" s="5" t="n">
        <v>494079</v>
      </c>
      <c r="G47" s="5" t="n">
        <v>523813</v>
      </c>
      <c r="I47" s="5" t="n">
        <v>494079</v>
      </c>
    </row>
    <row r="48" spans="1:11">
      <c r="A48" s="4" t="s">
        <v>678</v>
      </c>
    </row>
    <row r="49" spans="1:11">
      <c r="A49" s="3" t="s">
        <v>77</v>
      </c>
    </row>
    <row r="50" spans="1:11">
      <c r="A50" s="4" t="s">
        <v>78</v>
      </c>
      <c r="B50" s="4" t="s">
        <v>821</v>
      </c>
      <c r="C50" s="5" t="n">
        <v>20299</v>
      </c>
      <c r="E50" s="5" t="n">
        <v>17570</v>
      </c>
      <c r="G50" s="5" t="n">
        <v>30608</v>
      </c>
      <c r="I50" s="5" t="n">
        <v>33393</v>
      </c>
    </row>
    <row r="51" spans="1:11">
      <c r="A51" s="4" t="s">
        <v>79</v>
      </c>
      <c r="B51" s="4" t="s">
        <v>821</v>
      </c>
      <c r="C51" s="5" t="n">
        <v>20297</v>
      </c>
      <c r="E51" s="5" t="n">
        <v>17569</v>
      </c>
      <c r="G51" s="5" t="n">
        <v>30606</v>
      </c>
      <c r="I51" s="5" t="n">
        <v>33377</v>
      </c>
    </row>
    <row r="52" spans="1:11">
      <c r="A52" s="4" t="s">
        <v>80</v>
      </c>
      <c r="B52" s="4" t="s">
        <v>821</v>
      </c>
      <c r="C52" s="5" t="n">
        <v>11785</v>
      </c>
      <c r="E52" s="5" t="n">
        <v>10383</v>
      </c>
      <c r="G52" s="5" t="n">
        <v>21813</v>
      </c>
      <c r="I52" s="5" t="n">
        <v>19854</v>
      </c>
    </row>
    <row r="53" spans="1:11">
      <c r="A53" s="4" t="s">
        <v>86</v>
      </c>
      <c r="B53" s="4" t="s">
        <v>821</v>
      </c>
      <c r="C53" s="5" t="n">
        <v>-148</v>
      </c>
      <c r="E53" s="5" t="n">
        <v>86</v>
      </c>
      <c r="G53" s="5" t="n">
        <v>-97</v>
      </c>
      <c r="I53" s="5" t="n">
        <v>173</v>
      </c>
    </row>
    <row r="54" spans="1:11">
      <c r="A54" s="4" t="s">
        <v>87</v>
      </c>
      <c r="B54" s="4" t="s">
        <v>821</v>
      </c>
      <c r="C54" s="5" t="n">
        <v>11637</v>
      </c>
      <c r="E54" s="5" t="n">
        <v>10469</v>
      </c>
      <c r="G54" s="5" t="n">
        <v>21716</v>
      </c>
      <c r="I54" s="5" t="n">
        <v>20027</v>
      </c>
    </row>
    <row r="55" spans="1:11">
      <c r="A55" s="3" t="s">
        <v>88</v>
      </c>
    </row>
    <row r="56" spans="1:11">
      <c r="A56" s="4" t="s">
        <v>89</v>
      </c>
      <c r="B56" s="4" t="s">
        <v>821</v>
      </c>
      <c r="C56" s="5" t="n">
        <v>3757</v>
      </c>
      <c r="E56" s="5" t="n">
        <v>4370</v>
      </c>
      <c r="G56" s="5" t="n">
        <v>7179</v>
      </c>
      <c r="I56" s="5" t="n">
        <v>7792</v>
      </c>
    </row>
    <row r="57" spans="1:11">
      <c r="A57" s="4" t="s">
        <v>90</v>
      </c>
      <c r="B57" s="4" t="s">
        <v>821</v>
      </c>
      <c r="C57" s="5" t="n">
        <v>4235</v>
      </c>
      <c r="E57" s="5" t="n">
        <v>3257</v>
      </c>
      <c r="G57" s="5" t="n">
        <v>7854</v>
      </c>
      <c r="I57" s="5" t="n">
        <v>6255</v>
      </c>
    </row>
    <row r="58" spans="1:11">
      <c r="A58" s="4" t="s">
        <v>809</v>
      </c>
      <c r="B58" s="4" t="s">
        <v>821</v>
      </c>
      <c r="C58" s="5" t="n">
        <v>3645</v>
      </c>
      <c r="E58" s="5" t="n">
        <v>2842</v>
      </c>
      <c r="G58" s="5" t="n">
        <v>6683</v>
      </c>
      <c r="I58" s="5" t="n">
        <v>5980</v>
      </c>
    </row>
    <row r="59" spans="1:11">
      <c r="A59" s="3" t="s">
        <v>810</v>
      </c>
    </row>
    <row r="60" spans="1:11">
      <c r="A60" s="4" t="s">
        <v>46</v>
      </c>
      <c r="B60" s="4" t="s">
        <v>822</v>
      </c>
      <c r="C60" s="7" t="n">
        <v>561308</v>
      </c>
      <c r="E60" s="7" t="n">
        <v>730191</v>
      </c>
      <c r="G60" s="7" t="n">
        <v>561308</v>
      </c>
      <c r="I60" s="7" t="n">
        <v>730191</v>
      </c>
    </row>
    <row r="61" spans="1:11"/>
    <row r="62" spans="1:11">
      <c r="A62" s="4" t="s">
        <v>318</v>
      </c>
      <c r="B62" s="4" t="s">
        <v>823</v>
      </c>
    </row>
    <row r="63" spans="1:11">
      <c r="A63" s="4" t="s">
        <v>468</v>
      </c>
      <c r="B63" s="4" t="s">
        <v>824</v>
      </c>
    </row>
    <row r="64" spans="1:11">
      <c r="A64" s="4" t="s">
        <v>551</v>
      </c>
      <c r="B64" s="4" t="s">
        <v>825</v>
      </c>
    </row>
    <row r="65" spans="1:11">
      <c r="A65" s="4" t="s">
        <v>553</v>
      </c>
      <c r="B65" s="4" t="s">
        <v>826</v>
      </c>
    </row>
    <row r="66" spans="1:11">
      <c r="A66" s="4" t="s">
        <v>812</v>
      </c>
      <c r="B66" s="4" t="s">
        <v>827</v>
      </c>
    </row>
    <row r="67" spans="1:11">
      <c r="A67" s="4" t="s">
        <v>813</v>
      </c>
      <c r="B67" s="4" t="s">
        <v>828</v>
      </c>
    </row>
    <row r="68" spans="1:11">
      <c r="A68" s="4" t="s">
        <v>814</v>
      </c>
      <c r="B68" s="4" t="s">
        <v>829</v>
      </c>
    </row>
    <row r="69" spans="1:11">
      <c r="A69" s="4" t="s">
        <v>815</v>
      </c>
      <c r="B69" s="4" t="s">
        <v>830</v>
      </c>
    </row>
    <row r="70" spans="1:11">
      <c r="A70" s="4" t="s">
        <v>816</v>
      </c>
      <c r="B70" s="4" t="s">
        <v>831</v>
      </c>
    </row>
    <row r="71" spans="1:11">
      <c r="A71" s="4" t="s">
        <v>817</v>
      </c>
      <c r="B71" s="4" t="s">
        <v>832</v>
      </c>
    </row>
    <row r="72" spans="1:11">
      <c r="A72" s="4" t="s">
        <v>818</v>
      </c>
      <c r="B72" s="4" t="s">
        <v>833</v>
      </c>
    </row>
    <row r="73" spans="1:11">
      <c r="A73" s="4" t="s">
        <v>819</v>
      </c>
      <c r="B73" s="4" t="s">
        <v>834</v>
      </c>
    </row>
    <row r="74" spans="1:11">
      <c r="A74" s="4" t="s">
        <v>820</v>
      </c>
      <c r="B74" s="4" t="s">
        <v>835</v>
      </c>
    </row>
    <row r="75" spans="1:11">
      <c r="A75" s="4" t="s">
        <v>821</v>
      </c>
      <c r="B75" s="4" t="s">
        <v>836</v>
      </c>
    </row>
    <row r="76" spans="1:11">
      <c r="A76" s="4" t="s">
        <v>837</v>
      </c>
      <c r="B76" s="4" t="s">
        <v>838</v>
      </c>
    </row>
  </sheetData>
  <mergeCells count="23">
    <mergeCell ref="A1:B2"/>
    <mergeCell ref="C1:F1"/>
    <mergeCell ref="G1:J1"/>
    <mergeCell ref="C2:D2"/>
    <mergeCell ref="E2:F2"/>
    <mergeCell ref="G2:H2"/>
    <mergeCell ref="I2:J2"/>
    <mergeCell ref="A61:J61"/>
    <mergeCell ref="B62:J62"/>
    <mergeCell ref="B63:J63"/>
    <mergeCell ref="B64:J64"/>
    <mergeCell ref="B65:J65"/>
    <mergeCell ref="B66:J66"/>
    <mergeCell ref="B67:J67"/>
    <mergeCell ref="B68:J68"/>
    <mergeCell ref="B69:J69"/>
    <mergeCell ref="B70:J70"/>
    <mergeCell ref="B71:J71"/>
    <mergeCell ref="B72:J72"/>
    <mergeCell ref="B73:J73"/>
    <mergeCell ref="B74:J74"/>
    <mergeCell ref="B75:J75"/>
    <mergeCell ref="B76:J7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75</v>
      </c>
      <c r="D1" s="2" t="s">
        <v>1</v>
      </c>
    </row>
    <row r="2" spans="1:5">
      <c r="B2" s="2" t="s">
        <v>2</v>
      </c>
      <c r="C2" s="2" t="s">
        <v>76</v>
      </c>
      <c r="D2" s="2" t="s">
        <v>2</v>
      </c>
      <c r="E2" s="2" t="s">
        <v>76</v>
      </c>
    </row>
    <row r="3" spans="1:5">
      <c r="A3" s="4" t="s">
        <v>309</v>
      </c>
    </row>
    <row r="4" spans="1:5">
      <c r="A4" s="3" t="s">
        <v>806</v>
      </c>
    </row>
    <row r="5" spans="1:5">
      <c r="A5" s="4" t="s">
        <v>840</v>
      </c>
      <c r="B5" s="7" t="n">
        <v>116</v>
      </c>
      <c r="C5" s="7" t="n">
        <v>119</v>
      </c>
      <c r="D5" s="7" t="n">
        <v>290</v>
      </c>
      <c r="E5" s="7" t="n">
        <v>239</v>
      </c>
    </row>
    <row r="6" spans="1:5">
      <c r="A6" s="4" t="s">
        <v>672</v>
      </c>
    </row>
    <row r="7" spans="1:5">
      <c r="A7" s="3" t="s">
        <v>806</v>
      </c>
    </row>
    <row r="8" spans="1:5">
      <c r="A8" s="4" t="s">
        <v>840</v>
      </c>
      <c r="B8" s="5" t="n">
        <v>137</v>
      </c>
      <c r="C8" s="5" t="n">
        <v>266</v>
      </c>
      <c r="D8" s="5" t="n">
        <v>343</v>
      </c>
      <c r="E8" s="5" t="n">
        <v>559</v>
      </c>
    </row>
    <row r="9" spans="1:5">
      <c r="A9" s="4" t="s">
        <v>841</v>
      </c>
    </row>
    <row r="10" spans="1:5">
      <c r="A10" s="3" t="s">
        <v>806</v>
      </c>
    </row>
    <row r="11" spans="1:5">
      <c r="A11" s="4" t="s">
        <v>842</v>
      </c>
      <c r="B11" s="7" t="n">
        <v>-989</v>
      </c>
      <c r="C11" s="7" t="n">
        <v>191</v>
      </c>
      <c r="D11" s="7" t="n">
        <v>-1856</v>
      </c>
      <c r="E11" s="7" t="n">
        <v>1242</v>
      </c>
    </row>
    <row r="12" spans="1:5">
      <c r="A12" s="4" t="s">
        <v>843</v>
      </c>
      <c r="B12" s="4" t="s">
        <v>770</v>
      </c>
      <c r="C12" s="4" t="s">
        <v>770</v>
      </c>
      <c r="D12" s="4" t="s">
        <v>770</v>
      </c>
      <c r="E12" s="4" t="s">
        <v>77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44</v>
      </c>
      <c r="B1" s="2" t="s">
        <v>1</v>
      </c>
    </row>
    <row r="2" spans="1:2">
      <c r="B2" s="2" t="s">
        <v>2</v>
      </c>
    </row>
    <row r="3" spans="1:2">
      <c r="A3" s="4" t="s">
        <v>845</v>
      </c>
    </row>
    <row r="4" spans="1:2">
      <c r="A4" s="3" t="s">
        <v>846</v>
      </c>
    </row>
    <row r="5" spans="1:2">
      <c r="A5" s="4" t="s">
        <v>847</v>
      </c>
      <c r="B5" s="4" t="s">
        <v>7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s>
  <sheetData>
    <row r="1" spans="1:8">
      <c r="A1" s="1" t="s">
        <v>848</v>
      </c>
      <c r="C1" s="2" t="s">
        <v>2</v>
      </c>
      <c r="D1" s="2" t="s">
        <v>413</v>
      </c>
      <c r="E1" s="2" t="s">
        <v>27</v>
      </c>
      <c r="F1" s="2" t="s">
        <v>76</v>
      </c>
      <c r="G1" s="2" t="s">
        <v>414</v>
      </c>
      <c r="H1" s="2" t="s">
        <v>415</v>
      </c>
    </row>
    <row r="2" spans="1:8">
      <c r="A2" s="3" t="s">
        <v>849</v>
      </c>
    </row>
    <row r="3" spans="1:8">
      <c r="A3" s="4" t="s">
        <v>33</v>
      </c>
      <c r="C3" s="7" t="n">
        <v>1505158</v>
      </c>
      <c r="E3" s="7" t="n">
        <v>1459486</v>
      </c>
    </row>
    <row r="4" spans="1:8">
      <c r="A4" s="4" t="s">
        <v>34</v>
      </c>
      <c r="C4" s="5" t="n">
        <v>47138</v>
      </c>
      <c r="E4" s="5" t="n">
        <v>74414</v>
      </c>
      <c r="F4" s="7" t="n">
        <v>96464</v>
      </c>
      <c r="H4" s="7" t="n">
        <v>75110</v>
      </c>
    </row>
    <row r="5" spans="1:8">
      <c r="A5" s="4" t="s">
        <v>35</v>
      </c>
      <c r="C5" s="5" t="n">
        <v>92567</v>
      </c>
      <c r="E5" s="5" t="n">
        <v>84386</v>
      </c>
    </row>
    <row r="6" spans="1:8">
      <c r="A6" s="4" t="s">
        <v>36</v>
      </c>
      <c r="C6" s="5" t="n">
        <v>96568</v>
      </c>
      <c r="E6" s="5" t="n">
        <v>105060</v>
      </c>
    </row>
    <row r="7" spans="1:8">
      <c r="A7" s="4" t="s">
        <v>37</v>
      </c>
      <c r="C7" s="5" t="n">
        <v>52110</v>
      </c>
      <c r="E7" s="5" t="n">
        <v>45300</v>
      </c>
    </row>
    <row r="8" spans="1:8">
      <c r="A8" s="4" t="s">
        <v>38</v>
      </c>
      <c r="C8" s="5" t="n">
        <v>9991</v>
      </c>
      <c r="E8" s="5" t="n">
        <v>10332</v>
      </c>
    </row>
    <row r="9" spans="1:8">
      <c r="A9" s="4" t="s">
        <v>39</v>
      </c>
      <c r="C9" s="5" t="n">
        <v>32843</v>
      </c>
      <c r="E9" s="5" t="n">
        <v>26196</v>
      </c>
    </row>
    <row r="10" spans="1:8">
      <c r="A10" s="4" t="s">
        <v>40</v>
      </c>
      <c r="C10" s="5" t="n">
        <v>65504</v>
      </c>
      <c r="E10" s="5" t="n">
        <v>61647</v>
      </c>
    </row>
    <row r="11" spans="1:8">
      <c r="A11" s="4" t="s">
        <v>41</v>
      </c>
      <c r="C11" s="5" t="n">
        <v>22285</v>
      </c>
      <c r="E11" s="5" t="n">
        <v>22549</v>
      </c>
    </row>
    <row r="12" spans="1:8">
      <c r="A12" s="4" t="s">
        <v>42</v>
      </c>
      <c r="C12" s="5" t="n">
        <v>6521</v>
      </c>
      <c r="E12" s="5" t="n">
        <v>6521</v>
      </c>
    </row>
    <row r="13" spans="1:8">
      <c r="A13" s="4" t="s">
        <v>43</v>
      </c>
      <c r="C13" s="5" t="n">
        <v>25237</v>
      </c>
      <c r="E13" s="5" t="n">
        <v>28851</v>
      </c>
    </row>
    <row r="14" spans="1:8">
      <c r="A14" s="4" t="s">
        <v>44</v>
      </c>
      <c r="E14" s="5" t="n">
        <v>1543</v>
      </c>
    </row>
    <row r="15" spans="1:8">
      <c r="A15" s="4" t="s">
        <v>45</v>
      </c>
      <c r="C15" s="5" t="n">
        <v>25897</v>
      </c>
      <c r="E15" s="5" t="n">
        <v>75384</v>
      </c>
    </row>
    <row r="16" spans="1:8">
      <c r="A16" s="4" t="s">
        <v>46</v>
      </c>
      <c r="C16" s="5" t="n">
        <v>1981819</v>
      </c>
      <c r="E16" s="5" t="n">
        <v>2001669</v>
      </c>
      <c r="F16" s="5" t="n">
        <v>2104354</v>
      </c>
    </row>
    <row r="17" spans="1:8">
      <c r="A17" s="3" t="s">
        <v>47</v>
      </c>
    </row>
    <row r="18" spans="1:8">
      <c r="A18" s="4" t="s">
        <v>48</v>
      </c>
      <c r="C18" s="5" t="n">
        <v>613670</v>
      </c>
      <c r="D18" s="7" t="n">
        <v>615125</v>
      </c>
      <c r="E18" s="5" t="n">
        <v>634664</v>
      </c>
      <c r="F18" s="5" t="n">
        <v>615763</v>
      </c>
      <c r="G18" s="7" t="n">
        <v>622088</v>
      </c>
      <c r="H18" s="5" t="n">
        <v>651042</v>
      </c>
    </row>
    <row r="19" spans="1:8">
      <c r="A19" s="4" t="s">
        <v>49</v>
      </c>
      <c r="C19" s="5" t="n">
        <v>304188</v>
      </c>
      <c r="E19" s="5" t="n">
        <v>285397</v>
      </c>
    </row>
    <row r="20" spans="1:8">
      <c r="A20" s="4" t="s">
        <v>50</v>
      </c>
      <c r="C20" s="5" t="n">
        <v>21848</v>
      </c>
      <c r="E20" s="5" t="n">
        <v>10851</v>
      </c>
    </row>
    <row r="21" spans="1:8">
      <c r="A21" s="4" t="s">
        <v>51</v>
      </c>
      <c r="C21" s="5" t="n">
        <v>553</v>
      </c>
    </row>
    <row r="22" spans="1:8">
      <c r="A22" s="4" t="s">
        <v>52</v>
      </c>
      <c r="C22" s="5" t="n">
        <v>6496</v>
      </c>
      <c r="E22" s="5" t="n">
        <v>7984</v>
      </c>
    </row>
    <row r="23" spans="1:8">
      <c r="A23" s="4" t="s">
        <v>53</v>
      </c>
      <c r="C23" s="5" t="n">
        <v>287324</v>
      </c>
      <c r="E23" s="5" t="n">
        <v>294713</v>
      </c>
    </row>
    <row r="24" spans="1:8">
      <c r="A24" s="4" t="s">
        <v>54</v>
      </c>
      <c r="C24" s="5" t="n">
        <v>45323</v>
      </c>
      <c r="E24" s="5" t="n">
        <v>49666</v>
      </c>
    </row>
    <row r="25" spans="1:8">
      <c r="A25" s="4" t="s">
        <v>55</v>
      </c>
      <c r="C25" s="5" t="n">
        <v>1279402</v>
      </c>
      <c r="E25" s="5" t="n">
        <v>1283275</v>
      </c>
    </row>
    <row r="26" spans="1:8">
      <c r="A26" s="3" t="s">
        <v>850</v>
      </c>
    </row>
    <row r="27" spans="1:8">
      <c r="A27" s="4" t="s">
        <v>63</v>
      </c>
      <c r="C27" s="5" t="n">
        <v>702417</v>
      </c>
      <c r="E27" s="5" t="n">
        <v>718394</v>
      </c>
    </row>
    <row r="28" spans="1:8">
      <c r="A28" s="4" t="s">
        <v>64</v>
      </c>
      <c r="C28" s="5" t="n">
        <v>1981819</v>
      </c>
      <c r="E28" s="5" t="n">
        <v>2001669</v>
      </c>
    </row>
    <row r="29" spans="1:8">
      <c r="A29" s="4" t="s">
        <v>851</v>
      </c>
    </row>
    <row r="30" spans="1:8">
      <c r="A30" s="3" t="s">
        <v>849</v>
      </c>
    </row>
    <row r="31" spans="1:8">
      <c r="A31" s="4" t="s">
        <v>33</v>
      </c>
      <c r="C31" s="5" t="n">
        <v>17712</v>
      </c>
      <c r="E31" s="5" t="n">
        <v>13118</v>
      </c>
    </row>
    <row r="32" spans="1:8">
      <c r="A32" s="4" t="s">
        <v>34</v>
      </c>
      <c r="C32" s="5" t="n">
        <v>1385</v>
      </c>
      <c r="E32" s="5" t="n">
        <v>11089</v>
      </c>
      <c r="F32" s="5" t="n">
        <v>8167</v>
      </c>
      <c r="H32" s="5" t="n">
        <v>91</v>
      </c>
    </row>
    <row r="33" spans="1:8">
      <c r="A33" s="4" t="s">
        <v>852</v>
      </c>
      <c r="C33" s="5" t="n">
        <v>1218698</v>
      </c>
      <c r="E33" s="5" t="n">
        <v>1207590</v>
      </c>
    </row>
    <row r="34" spans="1:8">
      <c r="A34" s="4" t="s">
        <v>853</v>
      </c>
      <c r="C34" s="5" t="n">
        <v>4507</v>
      </c>
      <c r="E34" s="5" t="n">
        <v>4618</v>
      </c>
    </row>
    <row r="35" spans="1:8">
      <c r="A35" s="4" t="s">
        <v>45</v>
      </c>
      <c r="C35" s="5" t="n">
        <v>8057</v>
      </c>
      <c r="E35" s="5" t="n">
        <v>20681</v>
      </c>
    </row>
    <row r="36" spans="1:8">
      <c r="A36" s="4" t="s">
        <v>46</v>
      </c>
      <c r="C36" s="5" t="n">
        <v>1250359</v>
      </c>
      <c r="E36" s="5" t="n">
        <v>1257096</v>
      </c>
    </row>
    <row r="37" spans="1:8">
      <c r="A37" s="3" t="s">
        <v>47</v>
      </c>
    </row>
    <row r="38" spans="1:8">
      <c r="A38" s="4" t="s">
        <v>53</v>
      </c>
      <c r="E38" s="5" t="n">
        <v>222483</v>
      </c>
    </row>
    <row r="39" spans="1:8">
      <c r="A39" s="4" t="s">
        <v>854</v>
      </c>
      <c r="C39" s="5" t="n">
        <v>520498</v>
      </c>
      <c r="E39" s="5" t="n">
        <v>290498</v>
      </c>
    </row>
    <row r="40" spans="1:8">
      <c r="A40" s="4" t="s">
        <v>855</v>
      </c>
      <c r="C40" s="5" t="n">
        <v>17335</v>
      </c>
      <c r="E40" s="5" t="n">
        <v>12465</v>
      </c>
    </row>
    <row r="41" spans="1:8">
      <c r="A41" s="4" t="s">
        <v>54</v>
      </c>
      <c r="C41" s="5" t="n">
        <v>10109</v>
      </c>
      <c r="E41" s="5" t="n">
        <v>13256</v>
      </c>
    </row>
    <row r="42" spans="1:8">
      <c r="A42" s="4" t="s">
        <v>55</v>
      </c>
      <c r="C42" s="5" t="n">
        <v>547942</v>
      </c>
      <c r="E42" s="5" t="n">
        <v>538702</v>
      </c>
    </row>
    <row r="43" spans="1:8">
      <c r="A43" s="3" t="s">
        <v>850</v>
      </c>
    </row>
    <row r="44" spans="1:8">
      <c r="A44" s="4" t="s">
        <v>63</v>
      </c>
      <c r="C44" s="5" t="n">
        <v>702417</v>
      </c>
      <c r="E44" s="5" t="n">
        <v>718394</v>
      </c>
    </row>
    <row r="45" spans="1:8">
      <c r="A45" s="4" t="s">
        <v>64</v>
      </c>
      <c r="C45" s="5" t="n">
        <v>1250359</v>
      </c>
      <c r="E45" s="5" t="n">
        <v>1257096</v>
      </c>
    </row>
    <row r="46" spans="1:8">
      <c r="A46" s="4" t="s">
        <v>856</v>
      </c>
    </row>
    <row r="47" spans="1:8">
      <c r="A47" s="3" t="s">
        <v>849</v>
      </c>
    </row>
    <row r="48" spans="1:8">
      <c r="A48" s="4" t="s">
        <v>33</v>
      </c>
      <c r="C48" s="5" t="n">
        <v>313031</v>
      </c>
      <c r="E48" s="5" t="n">
        <v>309891</v>
      </c>
    </row>
    <row r="49" spans="1:8">
      <c r="A49" s="4" t="s">
        <v>34</v>
      </c>
      <c r="C49" s="5" t="n">
        <v>1461</v>
      </c>
      <c r="E49" s="5" t="n">
        <v>7749</v>
      </c>
      <c r="F49" s="5" t="n">
        <v>5651</v>
      </c>
      <c r="H49" s="5" t="n">
        <v>5536</v>
      </c>
    </row>
    <row r="50" spans="1:8">
      <c r="A50" s="4" t="s">
        <v>852</v>
      </c>
      <c r="C50" s="5" t="n">
        <v>323017</v>
      </c>
      <c r="E50" s="5" t="n">
        <v>321194</v>
      </c>
    </row>
    <row r="51" spans="1:8">
      <c r="A51" s="4" t="s">
        <v>853</v>
      </c>
      <c r="C51" s="5" t="n">
        <v>-8334</v>
      </c>
      <c r="E51" s="5" t="n">
        <v>-6513</v>
      </c>
    </row>
    <row r="52" spans="1:8">
      <c r="A52" s="4" t="s">
        <v>857</v>
      </c>
      <c r="C52" s="5" t="n">
        <v>80049</v>
      </c>
      <c r="E52" s="5" t="n">
        <v>80049</v>
      </c>
    </row>
    <row r="53" spans="1:8">
      <c r="A53" s="4" t="s">
        <v>858</v>
      </c>
      <c r="C53" s="5" t="n">
        <v>3285</v>
      </c>
      <c r="E53" s="5" t="n">
        <v>2721</v>
      </c>
    </row>
    <row r="54" spans="1:8">
      <c r="A54" s="4" t="s">
        <v>38</v>
      </c>
      <c r="C54" s="5" t="n">
        <v>9687</v>
      </c>
      <c r="E54" s="5" t="n">
        <v>7560</v>
      </c>
    </row>
    <row r="55" spans="1:8">
      <c r="A55" s="4" t="s">
        <v>39</v>
      </c>
      <c r="C55" s="5" t="n">
        <v>26913</v>
      </c>
      <c r="E55" s="5" t="n">
        <v>21533</v>
      </c>
    </row>
    <row r="56" spans="1:8">
      <c r="A56" s="4" t="s">
        <v>44</v>
      </c>
      <c r="E56" s="5" t="n">
        <v>-403</v>
      </c>
    </row>
    <row r="57" spans="1:8">
      <c r="A57" s="4" t="s">
        <v>45</v>
      </c>
      <c r="C57" s="5" t="n">
        <v>8009</v>
      </c>
      <c r="E57" s="5" t="n">
        <v>52806</v>
      </c>
    </row>
    <row r="58" spans="1:8">
      <c r="A58" s="4" t="s">
        <v>46</v>
      </c>
      <c r="C58" s="5" t="n">
        <v>757118</v>
      </c>
      <c r="E58" s="5" t="n">
        <v>796587</v>
      </c>
    </row>
    <row r="59" spans="1:8">
      <c r="A59" s="3" t="s">
        <v>47</v>
      </c>
    </row>
    <row r="60" spans="1:8">
      <c r="A60" s="4" t="s">
        <v>51</v>
      </c>
      <c r="C60" s="5" t="n">
        <v>-3041</v>
      </c>
    </row>
    <row r="61" spans="1:8">
      <c r="A61" s="4" t="s">
        <v>53</v>
      </c>
      <c r="C61" s="5" t="n">
        <v>294709</v>
      </c>
      <c r="E61" s="5" t="n">
        <v>72230</v>
      </c>
    </row>
    <row r="62" spans="1:8">
      <c r="A62" s="4" t="s">
        <v>854</v>
      </c>
      <c r="C62" s="5" t="n">
        <v>400000</v>
      </c>
      <c r="E62" s="5" t="n">
        <v>630000</v>
      </c>
    </row>
    <row r="63" spans="1:8">
      <c r="A63" s="4" t="s">
        <v>855</v>
      </c>
      <c r="C63" s="5" t="n">
        <v>13594</v>
      </c>
      <c r="E63" s="5" t="n">
        <v>19574</v>
      </c>
    </row>
    <row r="64" spans="1:8">
      <c r="A64" s="4" t="s">
        <v>54</v>
      </c>
      <c r="C64" s="5" t="n">
        <v>12276</v>
      </c>
      <c r="E64" s="5" t="n">
        <v>11832</v>
      </c>
    </row>
    <row r="65" spans="1:8">
      <c r="A65" s="4" t="s">
        <v>55</v>
      </c>
      <c r="C65" s="5" t="n">
        <v>717538</v>
      </c>
      <c r="E65" s="5" t="n">
        <v>733636</v>
      </c>
    </row>
    <row r="66" spans="1:8">
      <c r="A66" s="3" t="s">
        <v>850</v>
      </c>
    </row>
    <row r="67" spans="1:8">
      <c r="A67" s="4" t="s">
        <v>63</v>
      </c>
      <c r="C67" s="5" t="n">
        <v>39580</v>
      </c>
      <c r="E67" s="5" t="n">
        <v>62951</v>
      </c>
    </row>
    <row r="68" spans="1:8">
      <c r="A68" s="4" t="s">
        <v>64</v>
      </c>
      <c r="C68" s="5" t="n">
        <v>757118</v>
      </c>
      <c r="E68" s="5" t="n">
        <v>796587</v>
      </c>
    </row>
    <row r="69" spans="1:8">
      <c r="A69" s="4" t="s">
        <v>859</v>
      </c>
    </row>
    <row r="70" spans="1:8">
      <c r="A70" s="3" t="s">
        <v>849</v>
      </c>
    </row>
    <row r="71" spans="1:8">
      <c r="A71" s="4" t="s">
        <v>33</v>
      </c>
      <c r="B71" s="4" t="s">
        <v>318</v>
      </c>
      <c r="C71" s="5" t="n">
        <v>1174415</v>
      </c>
      <c r="E71" s="5" t="n">
        <v>1136477</v>
      </c>
    </row>
    <row r="72" spans="1:8">
      <c r="A72" s="4" t="s">
        <v>34</v>
      </c>
      <c r="B72" s="4" t="s">
        <v>318</v>
      </c>
      <c r="C72" s="5" t="n">
        <v>44292</v>
      </c>
      <c r="E72" s="5" t="n">
        <v>55576</v>
      </c>
      <c r="F72" s="7" t="n">
        <v>82646</v>
      </c>
      <c r="H72" s="7" t="n">
        <v>69483</v>
      </c>
    </row>
    <row r="73" spans="1:8">
      <c r="A73" s="4" t="s">
        <v>852</v>
      </c>
      <c r="B73" s="4" t="s">
        <v>318</v>
      </c>
      <c r="C73" s="5" t="n">
        <v>39581</v>
      </c>
      <c r="E73" s="5" t="n">
        <v>62950</v>
      </c>
    </row>
    <row r="74" spans="1:8">
      <c r="A74" s="4" t="s">
        <v>853</v>
      </c>
      <c r="B74" s="4" t="s">
        <v>318</v>
      </c>
      <c r="C74" s="5" t="n">
        <v>3827</v>
      </c>
      <c r="E74" s="5" t="n">
        <v>1895</v>
      </c>
    </row>
    <row r="75" spans="1:8">
      <c r="A75" s="4" t="s">
        <v>857</v>
      </c>
      <c r="B75" s="4" t="s">
        <v>318</v>
      </c>
      <c r="C75" s="5" t="n">
        <v>845498</v>
      </c>
      <c r="E75" s="5" t="n">
        <v>845498</v>
      </c>
    </row>
    <row r="76" spans="1:8">
      <c r="A76" s="4" t="s">
        <v>858</v>
      </c>
      <c r="B76" s="4" t="s">
        <v>318</v>
      </c>
      <c r="C76" s="5" t="n">
        <v>29114</v>
      </c>
      <c r="E76" s="5" t="n">
        <v>30642</v>
      </c>
    </row>
    <row r="77" spans="1:8">
      <c r="A77" s="4" t="s">
        <v>35</v>
      </c>
      <c r="B77" s="4" t="s">
        <v>318</v>
      </c>
      <c r="C77" s="5" t="n">
        <v>92567</v>
      </c>
      <c r="E77" s="5" t="n">
        <v>84386</v>
      </c>
    </row>
    <row r="78" spans="1:8">
      <c r="A78" s="4" t="s">
        <v>36</v>
      </c>
      <c r="B78" s="4" t="s">
        <v>318</v>
      </c>
      <c r="C78" s="5" t="n">
        <v>96568</v>
      </c>
      <c r="E78" s="5" t="n">
        <v>105060</v>
      </c>
    </row>
    <row r="79" spans="1:8">
      <c r="A79" s="4" t="s">
        <v>37</v>
      </c>
      <c r="B79" s="4" t="s">
        <v>318</v>
      </c>
      <c r="C79" s="5" t="n">
        <v>52110</v>
      </c>
      <c r="E79" s="5" t="n">
        <v>45300</v>
      </c>
    </row>
    <row r="80" spans="1:8">
      <c r="A80" s="4" t="s">
        <v>38</v>
      </c>
      <c r="B80" s="4" t="s">
        <v>318</v>
      </c>
      <c r="C80" s="5" t="n">
        <v>304</v>
      </c>
      <c r="E80" s="5" t="n">
        <v>2489</v>
      </c>
    </row>
    <row r="81" spans="1:8">
      <c r="A81" s="4" t="s">
        <v>39</v>
      </c>
      <c r="B81" s="4" t="s">
        <v>318</v>
      </c>
      <c r="C81" s="5" t="n">
        <v>5930</v>
      </c>
      <c r="E81" s="5" t="n">
        <v>4833</v>
      </c>
    </row>
    <row r="82" spans="1:8">
      <c r="A82" s="4" t="s">
        <v>40</v>
      </c>
      <c r="B82" s="4" t="s">
        <v>318</v>
      </c>
      <c r="C82" s="5" t="n">
        <v>65504</v>
      </c>
      <c r="E82" s="5" t="n">
        <v>61647</v>
      </c>
    </row>
    <row r="83" spans="1:8">
      <c r="A83" s="4" t="s">
        <v>41</v>
      </c>
      <c r="B83" s="4" t="s">
        <v>318</v>
      </c>
      <c r="C83" s="5" t="n">
        <v>22285</v>
      </c>
      <c r="E83" s="5" t="n">
        <v>22549</v>
      </c>
    </row>
    <row r="84" spans="1:8">
      <c r="A84" s="4" t="s">
        <v>42</v>
      </c>
      <c r="B84" s="4" t="s">
        <v>318</v>
      </c>
      <c r="C84" s="5" t="n">
        <v>6521</v>
      </c>
      <c r="E84" s="5" t="n">
        <v>6521</v>
      </c>
    </row>
    <row r="85" spans="1:8">
      <c r="A85" s="4" t="s">
        <v>43</v>
      </c>
      <c r="B85" s="4" t="s">
        <v>318</v>
      </c>
      <c r="C85" s="5" t="n">
        <v>25237</v>
      </c>
      <c r="E85" s="5" t="n">
        <v>28851</v>
      </c>
    </row>
    <row r="86" spans="1:8">
      <c r="A86" s="4" t="s">
        <v>44</v>
      </c>
      <c r="B86" s="4" t="s">
        <v>318</v>
      </c>
      <c r="E86" s="5" t="n">
        <v>1946</v>
      </c>
    </row>
    <row r="87" spans="1:8">
      <c r="A87" s="4" t="s">
        <v>45</v>
      </c>
      <c r="B87" s="4" t="s">
        <v>318</v>
      </c>
      <c r="C87" s="5" t="n">
        <v>17216</v>
      </c>
      <c r="E87" s="5" t="n">
        <v>21897</v>
      </c>
    </row>
    <row r="88" spans="1:8">
      <c r="A88" s="4" t="s">
        <v>46</v>
      </c>
      <c r="B88" s="4" t="s">
        <v>318</v>
      </c>
      <c r="C88" s="5" t="n">
        <v>2520969</v>
      </c>
      <c r="E88" s="5" t="n">
        <v>2518517</v>
      </c>
    </row>
    <row r="89" spans="1:8">
      <c r="A89" s="3" t="s">
        <v>47</v>
      </c>
    </row>
    <row r="90" spans="1:8">
      <c r="A90" s="4" t="s">
        <v>48</v>
      </c>
      <c r="B90" s="4" t="s">
        <v>318</v>
      </c>
      <c r="C90" s="5" t="n">
        <v>613670</v>
      </c>
      <c r="E90" s="5" t="n">
        <v>634664</v>
      </c>
    </row>
    <row r="91" spans="1:8">
      <c r="A91" s="4" t="s">
        <v>49</v>
      </c>
      <c r="B91" s="4" t="s">
        <v>318</v>
      </c>
      <c r="C91" s="5" t="n">
        <v>304188</v>
      </c>
      <c r="E91" s="5" t="n">
        <v>285397</v>
      </c>
    </row>
    <row r="92" spans="1:8">
      <c r="A92" s="4" t="s">
        <v>50</v>
      </c>
      <c r="B92" s="4" t="s">
        <v>318</v>
      </c>
      <c r="C92" s="5" t="n">
        <v>21848</v>
      </c>
      <c r="E92" s="5" t="n">
        <v>10851</v>
      </c>
    </row>
    <row r="93" spans="1:8">
      <c r="A93" s="4" t="s">
        <v>51</v>
      </c>
      <c r="B93" s="4" t="s">
        <v>318</v>
      </c>
      <c r="C93" s="5" t="n">
        <v>3594</v>
      </c>
    </row>
    <row r="94" spans="1:8">
      <c r="A94" s="4" t="s">
        <v>52</v>
      </c>
      <c r="B94" s="4" t="s">
        <v>318</v>
      </c>
      <c r="C94" s="5" t="n">
        <v>6496</v>
      </c>
      <c r="E94" s="5" t="n">
        <v>7984</v>
      </c>
    </row>
    <row r="95" spans="1:8">
      <c r="A95" s="4" t="s">
        <v>854</v>
      </c>
      <c r="B95" s="4" t="s">
        <v>318</v>
      </c>
      <c r="C95" s="5" t="n">
        <v>5049</v>
      </c>
      <c r="E95" s="5" t="n">
        <v>5049</v>
      </c>
    </row>
    <row r="96" spans="1:8">
      <c r="A96" s="4" t="s">
        <v>855</v>
      </c>
      <c r="B96" s="4" t="s">
        <v>318</v>
      </c>
      <c r="C96" s="5" t="n">
        <v>1470</v>
      </c>
      <c r="E96" s="5" t="n">
        <v>1324</v>
      </c>
    </row>
    <row r="97" spans="1:8">
      <c r="A97" s="4" t="s">
        <v>54</v>
      </c>
      <c r="B97" s="4" t="s">
        <v>318</v>
      </c>
      <c r="C97" s="5" t="n">
        <v>22926</v>
      </c>
      <c r="E97" s="5" t="n">
        <v>44578</v>
      </c>
    </row>
    <row r="98" spans="1:8">
      <c r="A98" s="4" t="s">
        <v>55</v>
      </c>
      <c r="B98" s="4" t="s">
        <v>318</v>
      </c>
      <c r="C98" s="5" t="n">
        <v>979241</v>
      </c>
      <c r="E98" s="5" t="n">
        <v>989847</v>
      </c>
    </row>
    <row r="99" spans="1:8">
      <c r="A99" s="3" t="s">
        <v>850</v>
      </c>
    </row>
    <row r="100" spans="1:8">
      <c r="A100" s="4" t="s">
        <v>63</v>
      </c>
      <c r="B100" s="4" t="s">
        <v>318</v>
      </c>
      <c r="C100" s="5" t="n">
        <v>1541728</v>
      </c>
      <c r="E100" s="5" t="n">
        <v>1528670</v>
      </c>
    </row>
    <row r="101" spans="1:8">
      <c r="A101" s="4" t="s">
        <v>64</v>
      </c>
      <c r="B101" s="4" t="s">
        <v>318</v>
      </c>
      <c r="C101" s="5" t="n">
        <v>2520969</v>
      </c>
      <c r="E101" s="5" t="n">
        <v>2518517</v>
      </c>
    </row>
    <row r="102" spans="1:8">
      <c r="A102" s="4" t="s">
        <v>860</v>
      </c>
    </row>
    <row r="103" spans="1:8">
      <c r="A103" s="3" t="s">
        <v>849</v>
      </c>
    </row>
    <row r="104" spans="1:8">
      <c r="A104" s="4" t="s">
        <v>852</v>
      </c>
      <c r="B104" s="4" t="s">
        <v>468</v>
      </c>
      <c r="C104" s="5" t="n">
        <v>-1581296</v>
      </c>
      <c r="E104" s="5" t="n">
        <v>-1591734</v>
      </c>
    </row>
    <row r="105" spans="1:8">
      <c r="A105" s="4" t="s">
        <v>857</v>
      </c>
      <c r="B105" s="4" t="s">
        <v>468</v>
      </c>
      <c r="C105" s="5" t="n">
        <v>-925547</v>
      </c>
      <c r="E105" s="5" t="n">
        <v>-925547</v>
      </c>
    </row>
    <row r="106" spans="1:8">
      <c r="A106" s="4" t="s">
        <v>858</v>
      </c>
      <c r="B106" s="4" t="s">
        <v>468</v>
      </c>
      <c r="C106" s="5" t="n">
        <v>-32399</v>
      </c>
      <c r="E106" s="5" t="n">
        <v>-33363</v>
      </c>
    </row>
    <row r="107" spans="1:8">
      <c r="A107" s="4" t="s">
        <v>38</v>
      </c>
      <c r="B107" s="4" t="s">
        <v>468</v>
      </c>
      <c r="E107" s="5" t="n">
        <v>283</v>
      </c>
    </row>
    <row r="108" spans="1:8">
      <c r="A108" s="4" t="s">
        <v>39</v>
      </c>
      <c r="B108" s="4" t="s">
        <v>468</v>
      </c>
      <c r="E108" s="5" t="n">
        <v>-170</v>
      </c>
    </row>
    <row r="109" spans="1:8">
      <c r="A109" s="4" t="s">
        <v>45</v>
      </c>
      <c r="B109" s="4" t="s">
        <v>468</v>
      </c>
      <c r="C109" s="5" t="n">
        <v>-7385</v>
      </c>
      <c r="E109" s="5" t="n">
        <v>-20000</v>
      </c>
    </row>
    <row r="110" spans="1:8">
      <c r="A110" s="4" t="s">
        <v>46</v>
      </c>
      <c r="B110" s="4" t="s">
        <v>468</v>
      </c>
      <c r="C110" s="5" t="n">
        <v>-2546627</v>
      </c>
      <c r="E110" s="5" t="n">
        <v>-2570531</v>
      </c>
    </row>
    <row r="111" spans="1:8">
      <c r="A111" s="3" t="s">
        <v>47</v>
      </c>
    </row>
    <row r="112" spans="1:8">
      <c r="A112" s="4" t="s">
        <v>53</v>
      </c>
      <c r="B112" s="4" t="s">
        <v>468</v>
      </c>
      <c r="C112" s="5" t="n">
        <v>-7385</v>
      </c>
    </row>
    <row r="113" spans="1:8">
      <c r="A113" s="4" t="s">
        <v>854</v>
      </c>
      <c r="B113" s="4" t="s">
        <v>468</v>
      </c>
      <c r="C113" s="5" t="n">
        <v>-925547</v>
      </c>
      <c r="E113" s="5" t="n">
        <v>-925547</v>
      </c>
    </row>
    <row r="114" spans="1:8">
      <c r="A114" s="4" t="s">
        <v>855</v>
      </c>
      <c r="B114" s="4" t="s">
        <v>468</v>
      </c>
      <c r="C114" s="5" t="n">
        <v>-32399</v>
      </c>
      <c r="E114" s="5" t="n">
        <v>-33363</v>
      </c>
    </row>
    <row r="115" spans="1:8">
      <c r="A115" s="4" t="s">
        <v>54</v>
      </c>
      <c r="B115" s="4" t="s">
        <v>468</v>
      </c>
      <c r="C115" s="5" t="n">
        <v>12</v>
      </c>
      <c r="E115" s="5" t="n">
        <v>-20000</v>
      </c>
    </row>
    <row r="116" spans="1:8">
      <c r="A116" s="4" t="s">
        <v>55</v>
      </c>
      <c r="B116" s="4" t="s">
        <v>468</v>
      </c>
      <c r="C116" s="5" t="n">
        <v>-965319</v>
      </c>
      <c r="E116" s="5" t="n">
        <v>-978910</v>
      </c>
    </row>
    <row r="117" spans="1:8">
      <c r="A117" s="3" t="s">
        <v>850</v>
      </c>
    </row>
    <row r="118" spans="1:8">
      <c r="A118" s="4" t="s">
        <v>63</v>
      </c>
      <c r="B118" s="4" t="s">
        <v>468</v>
      </c>
      <c r="C118" s="5" t="n">
        <v>-1581308</v>
      </c>
      <c r="E118" s="5" t="n">
        <v>-1591621</v>
      </c>
    </row>
    <row r="119" spans="1:8">
      <c r="A119" s="4" t="s">
        <v>64</v>
      </c>
      <c r="B119" s="4" t="s">
        <v>468</v>
      </c>
      <c r="C119" s="7" t="n">
        <v>-2546627</v>
      </c>
      <c r="E119" s="7" t="n">
        <v>-2570531</v>
      </c>
    </row>
    <row r="120" spans="1:8"/>
    <row r="121" spans="1:8">
      <c r="A121" s="4" t="s">
        <v>318</v>
      </c>
      <c r="B121" s="4" t="s">
        <v>861</v>
      </c>
    </row>
    <row r="122" spans="1:8">
      <c r="A122" s="4" t="s">
        <v>468</v>
      </c>
      <c r="B122" s="4" t="s">
        <v>862</v>
      </c>
    </row>
  </sheetData>
  <mergeCells count="4">
    <mergeCell ref="A1:B1"/>
    <mergeCell ref="A120:G120"/>
    <mergeCell ref="B121:G121"/>
    <mergeCell ref="B122:G1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s>
  <sheetData>
    <row r="1" spans="1:6">
      <c r="A1" s="1" t="s">
        <v>863</v>
      </c>
      <c r="C1" s="2" t="s">
        <v>75</v>
      </c>
      <c r="E1" s="2" t="s">
        <v>1</v>
      </c>
    </row>
    <row r="2" spans="1:6">
      <c r="C2" s="2" t="s">
        <v>2</v>
      </c>
      <c r="D2" s="2" t="s">
        <v>76</v>
      </c>
      <c r="E2" s="2" t="s">
        <v>2</v>
      </c>
      <c r="F2" s="2" t="s">
        <v>76</v>
      </c>
    </row>
    <row r="3" spans="1:6">
      <c r="A3" s="3" t="s">
        <v>77</v>
      </c>
    </row>
    <row r="4" spans="1:6">
      <c r="A4" s="4" t="s">
        <v>80</v>
      </c>
      <c r="C4" s="7" t="n">
        <v>113917</v>
      </c>
      <c r="D4" s="7" t="n">
        <v>107073</v>
      </c>
      <c r="E4" s="7" t="n">
        <v>221919</v>
      </c>
      <c r="F4" s="7" t="n">
        <v>220199</v>
      </c>
    </row>
    <row r="5" spans="1:6">
      <c r="A5" s="4" t="s">
        <v>81</v>
      </c>
      <c r="C5" s="5" t="n">
        <v>10954</v>
      </c>
      <c r="D5" s="5" t="n">
        <v>8840</v>
      </c>
      <c r="E5" s="5" t="n">
        <v>22358</v>
      </c>
      <c r="F5" s="5" t="n">
        <v>17484</v>
      </c>
    </row>
    <row r="6" spans="1:6">
      <c r="A6" s="4" t="s">
        <v>458</v>
      </c>
      <c r="C6" s="5" t="n">
        <v>2830</v>
      </c>
      <c r="D6" s="5" t="n">
        <v>-662</v>
      </c>
      <c r="E6" s="5" t="n">
        <v>2514</v>
      </c>
      <c r="F6" s="5" t="n">
        <v>113</v>
      </c>
    </row>
    <row r="7" spans="1:6">
      <c r="A7" s="4" t="s">
        <v>86</v>
      </c>
      <c r="C7" s="5" t="n">
        <v>324</v>
      </c>
      <c r="D7" s="5" t="n">
        <v>1782</v>
      </c>
      <c r="E7" s="5" t="n">
        <v>878</v>
      </c>
      <c r="F7" s="5" t="n">
        <v>3150</v>
      </c>
    </row>
    <row r="8" spans="1:6">
      <c r="A8" s="4" t="s">
        <v>87</v>
      </c>
      <c r="C8" s="5" t="n">
        <v>128025</v>
      </c>
      <c r="D8" s="5" t="n">
        <v>117033</v>
      </c>
      <c r="E8" s="5" t="n">
        <v>247669</v>
      </c>
      <c r="F8" s="5" t="n">
        <v>240946</v>
      </c>
    </row>
    <row r="9" spans="1:6">
      <c r="A9" s="3" t="s">
        <v>88</v>
      </c>
    </row>
    <row r="10" spans="1:6">
      <c r="A10" s="4" t="s">
        <v>89</v>
      </c>
      <c r="C10" s="5" t="n">
        <v>58861</v>
      </c>
      <c r="D10" s="5" t="n">
        <v>57700</v>
      </c>
      <c r="E10" s="5" t="n">
        <v>114933</v>
      </c>
      <c r="F10" s="5" t="n">
        <v>120261</v>
      </c>
    </row>
    <row r="11" spans="1:6">
      <c r="A11" s="4" t="s">
        <v>90</v>
      </c>
      <c r="C11" s="5" t="n">
        <v>47513</v>
      </c>
      <c r="D11" s="5" t="n">
        <v>43457</v>
      </c>
      <c r="E11" s="5" t="n">
        <v>92516</v>
      </c>
      <c r="F11" s="5" t="n">
        <v>90008</v>
      </c>
    </row>
    <row r="12" spans="1:6">
      <c r="A12" s="4" t="s">
        <v>91</v>
      </c>
      <c r="C12" s="5" t="n">
        <v>10918</v>
      </c>
      <c r="D12" s="5" t="n">
        <v>3361</v>
      </c>
      <c r="E12" s="5" t="n">
        <v>20178</v>
      </c>
      <c r="F12" s="5" t="n">
        <v>6415</v>
      </c>
    </row>
    <row r="13" spans="1:6">
      <c r="A13" s="4" t="s">
        <v>92</v>
      </c>
      <c r="C13" s="5" t="n">
        <v>4940</v>
      </c>
      <c r="D13" s="5" t="n">
        <v>4762</v>
      </c>
      <c r="E13" s="5" t="n">
        <v>9801</v>
      </c>
      <c r="F13" s="5" t="n">
        <v>7229</v>
      </c>
    </row>
    <row r="14" spans="1:6">
      <c r="A14" s="4" t="s">
        <v>93</v>
      </c>
      <c r="C14" s="5" t="n">
        <v>5793</v>
      </c>
      <c r="D14" s="5" t="n">
        <v>7753</v>
      </c>
      <c r="E14" s="5" t="n">
        <v>10241</v>
      </c>
      <c r="F14" s="5" t="n">
        <v>17033</v>
      </c>
    </row>
    <row r="15" spans="1:6">
      <c r="A15" s="4" t="s">
        <v>592</v>
      </c>
      <c r="C15" s="5" t="n">
        <v>5793</v>
      </c>
      <c r="D15" s="5" t="n">
        <v>7753</v>
      </c>
      <c r="E15" s="5" t="n">
        <v>10241</v>
      </c>
      <c r="F15" s="5" t="n">
        <v>17033</v>
      </c>
    </row>
    <row r="16" spans="1:6">
      <c r="A16" s="4" t="s">
        <v>94</v>
      </c>
      <c r="C16" s="5" t="n">
        <v>-1399</v>
      </c>
      <c r="D16" s="5" t="n">
        <v>-2336</v>
      </c>
      <c r="E16" s="5" t="n">
        <v>-2652</v>
      </c>
      <c r="F16" s="5" t="n">
        <v>-5338</v>
      </c>
    </row>
    <row r="17" spans="1:6">
      <c r="A17" s="4" t="s">
        <v>95</v>
      </c>
      <c r="C17" s="5" t="n">
        <v>7192</v>
      </c>
      <c r="D17" s="5" t="n">
        <v>10089</v>
      </c>
      <c r="E17" s="5" t="n">
        <v>12893</v>
      </c>
      <c r="F17" s="5" t="n">
        <v>22371</v>
      </c>
    </row>
    <row r="18" spans="1:6">
      <c r="A18" s="4" t="s">
        <v>851</v>
      </c>
    </row>
    <row r="19" spans="1:6">
      <c r="A19" s="3" t="s">
        <v>77</v>
      </c>
    </row>
    <row r="20" spans="1:6">
      <c r="A20" s="4" t="s">
        <v>81</v>
      </c>
      <c r="C20" s="5" t="n">
        <v>205</v>
      </c>
      <c r="D20" s="5" t="n">
        <v>142</v>
      </c>
      <c r="E20" s="5" t="n">
        <v>337</v>
      </c>
      <c r="F20" s="5" t="n">
        <v>152</v>
      </c>
    </row>
    <row r="21" spans="1:6">
      <c r="A21" s="4" t="s">
        <v>458</v>
      </c>
      <c r="C21" s="5" t="n">
        <v>-20</v>
      </c>
      <c r="D21" s="5" t="n">
        <v>-242</v>
      </c>
      <c r="E21" s="5" t="n">
        <v>-20</v>
      </c>
      <c r="F21" s="5" t="n">
        <v>-249</v>
      </c>
    </row>
    <row r="22" spans="1:6">
      <c r="A22" s="4" t="s">
        <v>87</v>
      </c>
      <c r="C22" s="5" t="n">
        <v>185</v>
      </c>
      <c r="D22" s="5" t="n">
        <v>-100</v>
      </c>
      <c r="E22" s="5" t="n">
        <v>317</v>
      </c>
      <c r="F22" s="5" t="n">
        <v>-97</v>
      </c>
    </row>
    <row r="23" spans="1:6">
      <c r="A23" s="3" t="s">
        <v>88</v>
      </c>
    </row>
    <row r="24" spans="1:6">
      <c r="A24" s="4" t="s">
        <v>91</v>
      </c>
      <c r="C24" s="5" t="n">
        <v>4719</v>
      </c>
      <c r="D24" s="5" t="n">
        <v>920</v>
      </c>
      <c r="E24" s="5" t="n">
        <v>8977</v>
      </c>
      <c r="F24" s="5" t="n">
        <v>1500</v>
      </c>
    </row>
    <row r="25" spans="1:6">
      <c r="A25" s="4" t="s">
        <v>92</v>
      </c>
      <c r="C25" s="5" t="n">
        <v>5379</v>
      </c>
      <c r="D25" s="5" t="n">
        <v>5051</v>
      </c>
      <c r="E25" s="5" t="n">
        <v>10698</v>
      </c>
      <c r="F25" s="5" t="n">
        <v>7593</v>
      </c>
    </row>
    <row r="26" spans="1:6">
      <c r="A26" s="4" t="s">
        <v>93</v>
      </c>
      <c r="C26" s="5" t="n">
        <v>-9913</v>
      </c>
      <c r="D26" s="5" t="n">
        <v>-6071</v>
      </c>
      <c r="E26" s="5" t="n">
        <v>-19358</v>
      </c>
      <c r="F26" s="5" t="n">
        <v>-9190</v>
      </c>
    </row>
    <row r="27" spans="1:6">
      <c r="A27" s="4" t="s">
        <v>864</v>
      </c>
      <c r="C27" s="5" t="n">
        <v>17105</v>
      </c>
      <c r="D27" s="5" t="n">
        <v>16160</v>
      </c>
      <c r="E27" s="5" t="n">
        <v>32251</v>
      </c>
      <c r="F27" s="5" t="n">
        <v>31561</v>
      </c>
    </row>
    <row r="28" spans="1:6">
      <c r="A28" s="4" t="s">
        <v>592</v>
      </c>
      <c r="C28" s="5" t="n">
        <v>7192</v>
      </c>
      <c r="D28" s="5" t="n">
        <v>10089</v>
      </c>
      <c r="E28" s="5" t="n">
        <v>12893</v>
      </c>
      <c r="F28" s="5" t="n">
        <v>22371</v>
      </c>
    </row>
    <row r="29" spans="1:6">
      <c r="A29" s="4" t="s">
        <v>95</v>
      </c>
      <c r="C29" s="5" t="n">
        <v>7192</v>
      </c>
      <c r="D29" s="5" t="n">
        <v>10089</v>
      </c>
      <c r="E29" s="5" t="n">
        <v>12893</v>
      </c>
      <c r="F29" s="5" t="n">
        <v>22371</v>
      </c>
    </row>
    <row r="30" spans="1:6">
      <c r="A30" s="4" t="s">
        <v>856</v>
      </c>
    </row>
    <row r="31" spans="1:6">
      <c r="A31" s="3" t="s">
        <v>77</v>
      </c>
    </row>
    <row r="32" spans="1:6">
      <c r="A32" s="4" t="s">
        <v>80</v>
      </c>
      <c r="E32" s="5" t="n">
        <v>0</v>
      </c>
      <c r="F32" s="5" t="n">
        <v>0</v>
      </c>
    </row>
    <row r="33" spans="1:6">
      <c r="A33" s="4" t="s">
        <v>81</v>
      </c>
      <c r="C33" s="5" t="n">
        <v>2711</v>
      </c>
      <c r="D33" s="5" t="n">
        <v>1183</v>
      </c>
      <c r="E33" s="5" t="n">
        <v>5912</v>
      </c>
      <c r="F33" s="5" t="n">
        <v>2784</v>
      </c>
    </row>
    <row r="34" spans="1:6">
      <c r="A34" s="4" t="s">
        <v>458</v>
      </c>
      <c r="C34" s="5" t="n">
        <v>3066</v>
      </c>
      <c r="D34" s="5" t="n">
        <v>-1026</v>
      </c>
      <c r="E34" s="5" t="n">
        <v>2846</v>
      </c>
      <c r="F34" s="5" t="n">
        <v>-601</v>
      </c>
    </row>
    <row r="35" spans="1:6">
      <c r="A35" s="4" t="s">
        <v>86</v>
      </c>
      <c r="C35" s="5" t="n">
        <v>14</v>
      </c>
      <c r="D35" s="5" t="n">
        <v>1149</v>
      </c>
      <c r="E35" s="5" t="n">
        <v>12</v>
      </c>
      <c r="F35" s="5" t="n">
        <v>1776</v>
      </c>
    </row>
    <row r="36" spans="1:6">
      <c r="A36" s="4" t="s">
        <v>87</v>
      </c>
      <c r="C36" s="5" t="n">
        <v>5791</v>
      </c>
      <c r="D36" s="5" t="n">
        <v>1306</v>
      </c>
      <c r="E36" s="5" t="n">
        <v>8770</v>
      </c>
      <c r="F36" s="5" t="n">
        <v>3959</v>
      </c>
    </row>
    <row r="37" spans="1:6">
      <c r="A37" s="3" t="s">
        <v>88</v>
      </c>
    </row>
    <row r="38" spans="1:6">
      <c r="A38" s="4" t="s">
        <v>91</v>
      </c>
      <c r="C38" s="5" t="n">
        <v>5927</v>
      </c>
      <c r="D38" s="5" t="n">
        <v>-4331</v>
      </c>
      <c r="E38" s="5" t="n">
        <v>10645</v>
      </c>
      <c r="F38" s="5" t="n">
        <v>-5663</v>
      </c>
    </row>
    <row r="39" spans="1:6">
      <c r="A39" s="4" t="s">
        <v>92</v>
      </c>
      <c r="C39" s="5" t="n">
        <v>11718</v>
      </c>
      <c r="D39" s="5" t="n">
        <v>11075</v>
      </c>
      <c r="E39" s="5" t="n">
        <v>22738</v>
      </c>
      <c r="F39" s="5" t="n">
        <v>19850</v>
      </c>
    </row>
    <row r="40" spans="1:6">
      <c r="A40" s="4" t="s">
        <v>93</v>
      </c>
      <c r="C40" s="5" t="n">
        <v>-11854</v>
      </c>
      <c r="D40" s="5" t="n">
        <v>-5438</v>
      </c>
      <c r="E40" s="5" t="n">
        <v>-24613</v>
      </c>
      <c r="F40" s="5" t="n">
        <v>-10228</v>
      </c>
    </row>
    <row r="41" spans="1:6">
      <c r="A41" s="4" t="s">
        <v>864</v>
      </c>
      <c r="C41" s="5" t="n">
        <v>3108</v>
      </c>
      <c r="D41" s="5" t="n">
        <v>-646</v>
      </c>
      <c r="E41" s="5" t="n">
        <v>10765</v>
      </c>
      <c r="F41" s="5" t="n">
        <v>-1688</v>
      </c>
    </row>
    <row r="42" spans="1:6">
      <c r="A42" s="4" t="s">
        <v>592</v>
      </c>
      <c r="C42" s="5" t="n">
        <v>-8746</v>
      </c>
      <c r="D42" s="5" t="n">
        <v>-6084</v>
      </c>
      <c r="E42" s="5" t="n">
        <v>-13848</v>
      </c>
      <c r="F42" s="5" t="n">
        <v>-11916</v>
      </c>
    </row>
    <row r="43" spans="1:6">
      <c r="A43" s="4" t="s">
        <v>94</v>
      </c>
      <c r="C43" s="5" t="n">
        <v>-2312</v>
      </c>
      <c r="D43" s="5" t="n">
        <v>-1994</v>
      </c>
      <c r="E43" s="5" t="n">
        <v>-947</v>
      </c>
      <c r="F43" s="5" t="n">
        <v>-3846</v>
      </c>
    </row>
    <row r="44" spans="1:6">
      <c r="A44" s="4" t="s">
        <v>95</v>
      </c>
      <c r="C44" s="5" t="n">
        <v>-6434</v>
      </c>
      <c r="D44" s="5" t="n">
        <v>-4090</v>
      </c>
      <c r="E44" s="5" t="n">
        <v>-12901</v>
      </c>
      <c r="F44" s="5" t="n">
        <v>-8070</v>
      </c>
    </row>
    <row r="45" spans="1:6">
      <c r="A45" s="4" t="s">
        <v>859</v>
      </c>
    </row>
    <row r="46" spans="1:6">
      <c r="A46" s="3" t="s">
        <v>77</v>
      </c>
    </row>
    <row r="47" spans="1:6">
      <c r="A47" s="4" t="s">
        <v>80</v>
      </c>
      <c r="B47" s="4" t="s">
        <v>318</v>
      </c>
      <c r="C47" s="5" t="n">
        <v>113917</v>
      </c>
      <c r="D47" s="5" t="n">
        <v>107073</v>
      </c>
      <c r="E47" s="5" t="n">
        <v>221919</v>
      </c>
      <c r="F47" s="5" t="n">
        <v>220199</v>
      </c>
    </row>
    <row r="48" spans="1:6">
      <c r="A48" s="4" t="s">
        <v>81</v>
      </c>
      <c r="B48" s="4" t="s">
        <v>318</v>
      </c>
      <c r="C48" s="5" t="n">
        <v>20316</v>
      </c>
      <c r="D48" s="5" t="n">
        <v>18959</v>
      </c>
      <c r="E48" s="5" t="n">
        <v>39940</v>
      </c>
      <c r="F48" s="5" t="n">
        <v>34965</v>
      </c>
    </row>
    <row r="49" spans="1:6">
      <c r="A49" s="4" t="s">
        <v>458</v>
      </c>
      <c r="B49" s="4" t="s">
        <v>318</v>
      </c>
      <c r="C49" s="5" t="n">
        <v>-216</v>
      </c>
      <c r="D49" s="5" t="n">
        <v>606</v>
      </c>
      <c r="E49" s="5" t="n">
        <v>-312</v>
      </c>
      <c r="F49" s="5" t="n">
        <v>963</v>
      </c>
    </row>
    <row r="50" spans="1:6">
      <c r="A50" s="4" t="s">
        <v>86</v>
      </c>
      <c r="B50" s="4" t="s">
        <v>318</v>
      </c>
      <c r="C50" s="5" t="n">
        <v>310</v>
      </c>
      <c r="D50" s="5" t="n">
        <v>633</v>
      </c>
      <c r="E50" s="5" t="n">
        <v>866</v>
      </c>
      <c r="F50" s="5" t="n">
        <v>1374</v>
      </c>
    </row>
    <row r="51" spans="1:6">
      <c r="A51" s="4" t="s">
        <v>87</v>
      </c>
      <c r="B51" s="4" t="s">
        <v>318</v>
      </c>
      <c r="C51" s="5" t="n">
        <v>134327</v>
      </c>
      <c r="D51" s="5" t="n">
        <v>127271</v>
      </c>
      <c r="E51" s="5" t="n">
        <v>262413</v>
      </c>
      <c r="F51" s="5" t="n">
        <v>257501</v>
      </c>
    </row>
    <row r="52" spans="1:6">
      <c r="A52" s="3" t="s">
        <v>88</v>
      </c>
    </row>
    <row r="53" spans="1:6">
      <c r="A53" s="4" t="s">
        <v>89</v>
      </c>
      <c r="B53" s="4" t="s">
        <v>318</v>
      </c>
      <c r="C53" s="5" t="n">
        <v>58861</v>
      </c>
      <c r="D53" s="5" t="n">
        <v>57700</v>
      </c>
      <c r="E53" s="5" t="n">
        <v>114933</v>
      </c>
      <c r="F53" s="5" t="n">
        <v>120261</v>
      </c>
    </row>
    <row r="54" spans="1:6">
      <c r="A54" s="4" t="s">
        <v>90</v>
      </c>
      <c r="B54" s="4" t="s">
        <v>318</v>
      </c>
      <c r="C54" s="5" t="n">
        <v>47513</v>
      </c>
      <c r="D54" s="5" t="n">
        <v>43457</v>
      </c>
      <c r="E54" s="5" t="n">
        <v>92516</v>
      </c>
      <c r="F54" s="5" t="n">
        <v>90008</v>
      </c>
    </row>
    <row r="55" spans="1:6">
      <c r="A55" s="4" t="s">
        <v>91</v>
      </c>
      <c r="B55" s="4" t="s">
        <v>318</v>
      </c>
      <c r="C55" s="5" t="n">
        <v>272</v>
      </c>
      <c r="D55" s="5" t="n">
        <v>6772</v>
      </c>
      <c r="E55" s="5" t="n">
        <v>556</v>
      </c>
      <c r="F55" s="5" t="n">
        <v>10578</v>
      </c>
    </row>
    <row r="56" spans="1:6">
      <c r="A56" s="4" t="s">
        <v>92</v>
      </c>
      <c r="B56" s="4" t="s">
        <v>318</v>
      </c>
      <c r="C56" s="5" t="n">
        <v>121</v>
      </c>
      <c r="D56" s="5" t="n">
        <v>80</v>
      </c>
      <c r="E56" s="5" t="n">
        <v>196</v>
      </c>
      <c r="F56" s="5" t="n">
        <v>203</v>
      </c>
    </row>
    <row r="57" spans="1:6">
      <c r="A57" s="4" t="s">
        <v>93</v>
      </c>
      <c r="B57" s="4" t="s">
        <v>318</v>
      </c>
      <c r="C57" s="5" t="n">
        <v>27560</v>
      </c>
      <c r="D57" s="5" t="n">
        <v>19262</v>
      </c>
      <c r="E57" s="5" t="n">
        <v>54212</v>
      </c>
      <c r="F57" s="5" t="n">
        <v>36451</v>
      </c>
    </row>
    <row r="58" spans="1:6">
      <c r="A58" s="4" t="s">
        <v>864</v>
      </c>
      <c r="B58" s="4" t="s">
        <v>318</v>
      </c>
      <c r="C58" s="5" t="n">
        <v>-6428</v>
      </c>
      <c r="D58" s="5" t="n">
        <v>-3982</v>
      </c>
      <c r="E58" s="5" t="n">
        <v>-12901</v>
      </c>
      <c r="F58" s="5" t="n">
        <v>-7959</v>
      </c>
    </row>
    <row r="59" spans="1:6">
      <c r="A59" s="4" t="s">
        <v>592</v>
      </c>
      <c r="B59" s="4" t="s">
        <v>318</v>
      </c>
      <c r="C59" s="5" t="n">
        <v>21132</v>
      </c>
      <c r="D59" s="5" t="n">
        <v>15280</v>
      </c>
      <c r="E59" s="5" t="n">
        <v>41311</v>
      </c>
      <c r="F59" s="5" t="n">
        <v>28492</v>
      </c>
    </row>
    <row r="60" spans="1:6">
      <c r="A60" s="4" t="s">
        <v>94</v>
      </c>
      <c r="B60" s="4" t="s">
        <v>318</v>
      </c>
      <c r="C60" s="5" t="n">
        <v>913</v>
      </c>
      <c r="D60" s="5" t="n">
        <v>-342</v>
      </c>
      <c r="E60" s="5" t="n">
        <v>-1818</v>
      </c>
      <c r="F60" s="5" t="n">
        <v>-1492</v>
      </c>
    </row>
    <row r="61" spans="1:6">
      <c r="A61" s="4" t="s">
        <v>95</v>
      </c>
      <c r="B61" s="4" t="s">
        <v>318</v>
      </c>
      <c r="C61" s="5" t="n">
        <v>20219</v>
      </c>
      <c r="D61" s="5" t="n">
        <v>15622</v>
      </c>
      <c r="E61" s="5" t="n">
        <v>43129</v>
      </c>
      <c r="F61" s="5" t="n">
        <v>29984</v>
      </c>
    </row>
    <row r="62" spans="1:6">
      <c r="A62" s="4" t="s">
        <v>860</v>
      </c>
    </row>
    <row r="63" spans="1:6">
      <c r="A63" s="3" t="s">
        <v>77</v>
      </c>
    </row>
    <row r="64" spans="1:6">
      <c r="A64" s="4" t="s">
        <v>81</v>
      </c>
      <c r="B64" s="4" t="s">
        <v>468</v>
      </c>
      <c r="C64" s="5" t="n">
        <v>-12278</v>
      </c>
      <c r="D64" s="5" t="n">
        <v>-11444</v>
      </c>
      <c r="E64" s="5" t="n">
        <v>-23831</v>
      </c>
      <c r="F64" s="5" t="n">
        <v>-20417</v>
      </c>
    </row>
    <row r="65" spans="1:6">
      <c r="A65" s="4" t="s">
        <v>87</v>
      </c>
      <c r="B65" s="4" t="s">
        <v>468</v>
      </c>
      <c r="C65" s="5" t="n">
        <v>-12278</v>
      </c>
      <c r="D65" s="5" t="n">
        <v>-11444</v>
      </c>
      <c r="E65" s="5" t="n">
        <v>-23831</v>
      </c>
      <c r="F65" s="5" t="n">
        <v>-20417</v>
      </c>
    </row>
    <row r="66" spans="1:6">
      <c r="A66" s="3" t="s">
        <v>88</v>
      </c>
    </row>
    <row r="67" spans="1:6">
      <c r="A67" s="4" t="s">
        <v>92</v>
      </c>
      <c r="B67" s="4" t="s">
        <v>468</v>
      </c>
      <c r="C67" s="5" t="n">
        <v>-12278</v>
      </c>
      <c r="D67" s="5" t="n">
        <v>-11444</v>
      </c>
      <c r="E67" s="5" t="n">
        <v>-23831</v>
      </c>
      <c r="F67" s="5" t="n">
        <v>-20417</v>
      </c>
    </row>
    <row r="68" spans="1:6">
      <c r="A68" s="4" t="s">
        <v>864</v>
      </c>
      <c r="B68" s="4" t="s">
        <v>468</v>
      </c>
      <c r="C68" s="5" t="n">
        <v>-13785</v>
      </c>
      <c r="D68" s="5" t="n">
        <v>-11532</v>
      </c>
      <c r="E68" s="5" t="n">
        <v>-30115</v>
      </c>
      <c r="F68" s="5" t="n">
        <v>-21914</v>
      </c>
    </row>
    <row r="69" spans="1:6">
      <c r="A69" s="4" t="s">
        <v>592</v>
      </c>
      <c r="B69" s="4" t="s">
        <v>468</v>
      </c>
      <c r="C69" s="5" t="n">
        <v>-13785</v>
      </c>
      <c r="D69" s="5" t="n">
        <v>-11532</v>
      </c>
      <c r="E69" s="5" t="n">
        <v>-30115</v>
      </c>
      <c r="F69" s="5" t="n">
        <v>-21914</v>
      </c>
    </row>
    <row r="70" spans="1:6">
      <c r="A70" s="4" t="s">
        <v>94</v>
      </c>
      <c r="B70" s="4" t="s">
        <v>468</v>
      </c>
      <c r="E70" s="5" t="n">
        <v>113</v>
      </c>
    </row>
    <row r="71" spans="1:6">
      <c r="A71" s="4" t="s">
        <v>95</v>
      </c>
      <c r="B71" s="4" t="s">
        <v>468</v>
      </c>
      <c r="C71" s="7" t="n">
        <v>-13785</v>
      </c>
      <c r="D71" s="7" t="n">
        <v>-11532</v>
      </c>
      <c r="E71" s="7" t="n">
        <v>-30228</v>
      </c>
      <c r="F71" s="7" t="n">
        <v>-21914</v>
      </c>
    </row>
    <row r="72" spans="1:6"/>
    <row r="73" spans="1:6">
      <c r="A73" s="4" t="s">
        <v>318</v>
      </c>
      <c r="B73" s="4" t="s">
        <v>861</v>
      </c>
    </row>
    <row r="74" spans="1:6">
      <c r="A74" s="4" t="s">
        <v>468</v>
      </c>
      <c r="B74" s="4" t="s">
        <v>862</v>
      </c>
    </row>
  </sheetData>
  <mergeCells count="6">
    <mergeCell ref="A1:B2"/>
    <mergeCell ref="C1:D1"/>
    <mergeCell ref="E1:F1"/>
    <mergeCell ref="A72:E72"/>
    <mergeCell ref="B73:E73"/>
    <mergeCell ref="B74:E7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s>
  <sheetData>
    <row r="1" spans="1:6">
      <c r="A1" s="1" t="s">
        <v>865</v>
      </c>
      <c r="C1" s="2" t="s">
        <v>75</v>
      </c>
      <c r="E1" s="2" t="s">
        <v>1</v>
      </c>
    </row>
    <row r="2" spans="1:6">
      <c r="C2" s="2" t="s">
        <v>2</v>
      </c>
      <c r="D2" s="2" t="s">
        <v>76</v>
      </c>
      <c r="E2" s="2" t="s">
        <v>2</v>
      </c>
      <c r="F2" s="2" t="s">
        <v>76</v>
      </c>
    </row>
    <row r="3" spans="1:6">
      <c r="A3" s="3" t="s">
        <v>846</v>
      </c>
    </row>
    <row r="4" spans="1:6">
      <c r="A4" s="4" t="s">
        <v>127</v>
      </c>
      <c r="C4" s="7" t="n">
        <v>7192</v>
      </c>
      <c r="D4" s="7" t="n">
        <v>10089</v>
      </c>
      <c r="E4" s="7" t="n">
        <v>12893</v>
      </c>
      <c r="F4" s="7" t="n">
        <v>22371</v>
      </c>
    </row>
    <row r="5" spans="1:6">
      <c r="A5" s="3" t="s">
        <v>101</v>
      </c>
    </row>
    <row r="6" spans="1:6">
      <c r="A6" s="4" t="s">
        <v>102</v>
      </c>
      <c r="C6" s="5" t="n">
        <v>-5820</v>
      </c>
      <c r="D6" s="5" t="n">
        <v>2155</v>
      </c>
      <c r="E6" s="5" t="n">
        <v>-21008</v>
      </c>
      <c r="F6" s="5" t="n">
        <v>7333</v>
      </c>
    </row>
    <row r="7" spans="1:6">
      <c r="A7" s="4" t="s">
        <v>103</v>
      </c>
      <c r="C7" s="5" t="n">
        <v>-7</v>
      </c>
      <c r="D7" s="5" t="n">
        <v>-1</v>
      </c>
      <c r="E7" s="5" t="n">
        <v>-8</v>
      </c>
      <c r="F7" s="5" t="n">
        <v>-1</v>
      </c>
    </row>
    <row r="8" spans="1:6">
      <c r="A8" s="4" t="s">
        <v>866</v>
      </c>
      <c r="C8" s="5" t="n">
        <v>611</v>
      </c>
      <c r="D8" s="5" t="n">
        <v>-823</v>
      </c>
      <c r="E8" s="5" t="n">
        <v>686</v>
      </c>
      <c r="F8" s="5" t="n">
        <v>-1229</v>
      </c>
    </row>
    <row r="9" spans="1:6">
      <c r="A9" s="4" t="s">
        <v>105</v>
      </c>
      <c r="C9" s="5" t="n">
        <v>-728</v>
      </c>
      <c r="D9" s="5" t="n">
        <v>323</v>
      </c>
      <c r="E9" s="5" t="n">
        <v>-1100</v>
      </c>
      <c r="F9" s="5" t="n">
        <v>501</v>
      </c>
    </row>
    <row r="10" spans="1:6">
      <c r="A10" s="4" t="s">
        <v>106</v>
      </c>
      <c r="C10" s="5" t="n">
        <v>-5944</v>
      </c>
      <c r="D10" s="5" t="n">
        <v>1654</v>
      </c>
      <c r="E10" s="5" t="n">
        <v>-21430</v>
      </c>
      <c r="F10" s="5" t="n">
        <v>6604</v>
      </c>
    </row>
    <row r="11" spans="1:6">
      <c r="A11" s="4" t="s">
        <v>107</v>
      </c>
      <c r="C11" s="5" t="n">
        <v>1248</v>
      </c>
      <c r="D11" s="5" t="n">
        <v>11743</v>
      </c>
      <c r="E11" s="5" t="n">
        <v>-8537</v>
      </c>
      <c r="F11" s="5" t="n">
        <v>28975</v>
      </c>
    </row>
    <row r="12" spans="1:6">
      <c r="A12" s="4" t="s">
        <v>851</v>
      </c>
    </row>
    <row r="13" spans="1:6">
      <c r="A13" s="3" t="s">
        <v>846</v>
      </c>
    </row>
    <row r="14" spans="1:6">
      <c r="A14" s="4" t="s">
        <v>127</v>
      </c>
      <c r="C14" s="5" t="n">
        <v>7192</v>
      </c>
      <c r="D14" s="5" t="n">
        <v>10089</v>
      </c>
      <c r="E14" s="5" t="n">
        <v>12893</v>
      </c>
      <c r="F14" s="5" t="n">
        <v>22371</v>
      </c>
    </row>
    <row r="15" spans="1:6">
      <c r="A15" s="3" t="s">
        <v>101</v>
      </c>
    </row>
    <row r="16" spans="1:6">
      <c r="A16" s="4" t="s">
        <v>102</v>
      </c>
      <c r="C16" s="5" t="n">
        <v>-23</v>
      </c>
      <c r="D16" s="5" t="n">
        <v>-235</v>
      </c>
      <c r="E16" s="5" t="n">
        <v>-147</v>
      </c>
      <c r="F16" s="5" t="n">
        <v>-244</v>
      </c>
    </row>
    <row r="17" spans="1:6">
      <c r="A17" s="4" t="s">
        <v>867</v>
      </c>
      <c r="C17" s="5" t="n">
        <v>-5941</v>
      </c>
      <c r="D17" s="5" t="n">
        <v>1647</v>
      </c>
      <c r="E17" s="5" t="n">
        <v>-21303</v>
      </c>
      <c r="F17" s="5" t="n">
        <v>6599</v>
      </c>
    </row>
    <row r="18" spans="1:6">
      <c r="A18" s="4" t="s">
        <v>866</v>
      </c>
      <c r="C18" s="5" t="n">
        <v>20</v>
      </c>
      <c r="D18" s="5" t="n">
        <v>242</v>
      </c>
      <c r="E18" s="5" t="n">
        <v>20</v>
      </c>
      <c r="F18" s="5" t="n">
        <v>249</v>
      </c>
    </row>
    <row r="19" spans="1:6">
      <c r="A19" s="4" t="s">
        <v>106</v>
      </c>
      <c r="C19" s="5" t="n">
        <v>-5944</v>
      </c>
      <c r="D19" s="5" t="n">
        <v>1654</v>
      </c>
      <c r="E19" s="5" t="n">
        <v>-21430</v>
      </c>
      <c r="F19" s="5" t="n">
        <v>6604</v>
      </c>
    </row>
    <row r="20" spans="1:6">
      <c r="A20" s="4" t="s">
        <v>107</v>
      </c>
      <c r="C20" s="5" t="n">
        <v>1248</v>
      </c>
      <c r="D20" s="5" t="n">
        <v>11743</v>
      </c>
      <c r="E20" s="5" t="n">
        <v>-8537</v>
      </c>
      <c r="F20" s="5" t="n">
        <v>28975</v>
      </c>
    </row>
    <row r="21" spans="1:6">
      <c r="A21" s="4" t="s">
        <v>856</v>
      </c>
    </row>
    <row r="22" spans="1:6">
      <c r="A22" s="3" t="s">
        <v>846</v>
      </c>
    </row>
    <row r="23" spans="1:6">
      <c r="A23" s="4" t="s">
        <v>127</v>
      </c>
      <c r="C23" s="5" t="n">
        <v>-6434</v>
      </c>
      <c r="D23" s="5" t="n">
        <v>-4090</v>
      </c>
      <c r="E23" s="5" t="n">
        <v>-12901</v>
      </c>
      <c r="F23" s="5" t="n">
        <v>-8070</v>
      </c>
    </row>
    <row r="24" spans="1:6">
      <c r="A24" s="3" t="s">
        <v>101</v>
      </c>
    </row>
    <row r="25" spans="1:6">
      <c r="A25" s="4" t="s">
        <v>102</v>
      </c>
      <c r="C25" s="5" t="n">
        <v>-475</v>
      </c>
      <c r="D25" s="5" t="n">
        <v>466</v>
      </c>
      <c r="E25" s="5" t="n">
        <v>-2085</v>
      </c>
      <c r="F25" s="5" t="n">
        <v>3823</v>
      </c>
    </row>
    <row r="26" spans="1:6">
      <c r="A26" s="4" t="s">
        <v>867</v>
      </c>
      <c r="C26" s="5" t="n">
        <v>-2517</v>
      </c>
      <c r="D26" s="5" t="n">
        <v>625</v>
      </c>
      <c r="E26" s="5" t="n">
        <v>-9030</v>
      </c>
      <c r="F26" s="5" t="n">
        <v>1189</v>
      </c>
    </row>
    <row r="27" spans="1:6">
      <c r="A27" s="4" t="s">
        <v>866</v>
      </c>
      <c r="C27" s="5" t="n">
        <v>392</v>
      </c>
      <c r="D27" s="5" t="n">
        <v>-518</v>
      </c>
      <c r="E27" s="5" t="n">
        <v>389</v>
      </c>
      <c r="F27" s="5" t="n">
        <v>-682</v>
      </c>
    </row>
    <row r="28" spans="1:6">
      <c r="A28" s="4" t="s">
        <v>105</v>
      </c>
      <c r="D28" s="5" t="n">
        <v>204</v>
      </c>
      <c r="F28" s="5" t="n">
        <v>285</v>
      </c>
    </row>
    <row r="29" spans="1:6">
      <c r="A29" s="4" t="s">
        <v>106</v>
      </c>
      <c r="C29" s="5" t="n">
        <v>-2600</v>
      </c>
      <c r="D29" s="5" t="n">
        <v>777</v>
      </c>
      <c r="E29" s="5" t="n">
        <v>-10726</v>
      </c>
      <c r="F29" s="5" t="n">
        <v>4615</v>
      </c>
    </row>
    <row r="30" spans="1:6">
      <c r="A30" s="4" t="s">
        <v>107</v>
      </c>
      <c r="C30" s="5" t="n">
        <v>-9034</v>
      </c>
      <c r="D30" s="5" t="n">
        <v>-3313</v>
      </c>
      <c r="E30" s="5" t="n">
        <v>-23627</v>
      </c>
      <c r="F30" s="5" t="n">
        <v>-3455</v>
      </c>
    </row>
    <row r="31" spans="1:6">
      <c r="A31" s="4" t="s">
        <v>859</v>
      </c>
    </row>
    <row r="32" spans="1:6">
      <c r="A32" s="3" t="s">
        <v>846</v>
      </c>
    </row>
    <row r="33" spans="1:6">
      <c r="A33" s="4" t="s">
        <v>127</v>
      </c>
      <c r="B33" s="4" t="s">
        <v>318</v>
      </c>
      <c r="C33" s="5" t="n">
        <v>20219</v>
      </c>
      <c r="D33" s="5" t="n">
        <v>15622</v>
      </c>
      <c r="E33" s="5" t="n">
        <v>43129</v>
      </c>
      <c r="F33" s="5" t="n">
        <v>29984</v>
      </c>
    </row>
    <row r="34" spans="1:6">
      <c r="A34" s="3" t="s">
        <v>101</v>
      </c>
    </row>
    <row r="35" spans="1:6">
      <c r="A35" s="4" t="s">
        <v>102</v>
      </c>
      <c r="B35" s="4" t="s">
        <v>318</v>
      </c>
      <c r="C35" s="5" t="n">
        <v>-5322</v>
      </c>
      <c r="D35" s="5" t="n">
        <v>1920</v>
      </c>
      <c r="E35" s="5" t="n">
        <v>-18776</v>
      </c>
      <c r="F35" s="5" t="n">
        <v>3739</v>
      </c>
    </row>
    <row r="36" spans="1:6">
      <c r="A36" s="4" t="s">
        <v>867</v>
      </c>
      <c r="B36" s="4" t="s">
        <v>318</v>
      </c>
      <c r="C36" s="5" t="n">
        <v>-2600</v>
      </c>
      <c r="D36" s="5" t="n">
        <v>777</v>
      </c>
      <c r="E36" s="5" t="n">
        <v>-10726</v>
      </c>
      <c r="F36" s="5" t="n">
        <v>4615</v>
      </c>
    </row>
    <row r="37" spans="1:6">
      <c r="A37" s="4" t="s">
        <v>103</v>
      </c>
      <c r="B37" s="4" t="s">
        <v>318</v>
      </c>
      <c r="C37" s="5" t="n">
        <v>-7</v>
      </c>
      <c r="D37" s="5" t="n">
        <v>-1</v>
      </c>
      <c r="E37" s="5" t="n">
        <v>-8</v>
      </c>
      <c r="F37" s="5" t="n">
        <v>-1</v>
      </c>
    </row>
    <row r="38" spans="1:6">
      <c r="A38" s="4" t="s">
        <v>866</v>
      </c>
      <c r="B38" s="4" t="s">
        <v>318</v>
      </c>
      <c r="C38" s="5" t="n">
        <v>199</v>
      </c>
      <c r="D38" s="5" t="n">
        <v>-547</v>
      </c>
      <c r="E38" s="5" t="n">
        <v>277</v>
      </c>
      <c r="F38" s="5" t="n">
        <v>-796</v>
      </c>
    </row>
    <row r="39" spans="1:6">
      <c r="A39" s="4" t="s">
        <v>105</v>
      </c>
      <c r="B39" s="4" t="s">
        <v>318</v>
      </c>
      <c r="C39" s="5" t="n">
        <v>-728</v>
      </c>
      <c r="D39" s="5" t="n">
        <v>119</v>
      </c>
      <c r="E39" s="5" t="n">
        <v>-1100</v>
      </c>
      <c r="F39" s="5" t="n">
        <v>216</v>
      </c>
    </row>
    <row r="40" spans="1:6">
      <c r="A40" s="4" t="s">
        <v>106</v>
      </c>
      <c r="B40" s="4" t="s">
        <v>318</v>
      </c>
      <c r="C40" s="5" t="n">
        <v>-8458</v>
      </c>
      <c r="D40" s="5" t="n">
        <v>2268</v>
      </c>
      <c r="E40" s="5" t="n">
        <v>-30333</v>
      </c>
      <c r="F40" s="5" t="n">
        <v>7773</v>
      </c>
    </row>
    <row r="41" spans="1:6">
      <c r="A41" s="4" t="s">
        <v>107</v>
      </c>
      <c r="B41" s="4" t="s">
        <v>318</v>
      </c>
      <c r="C41" s="5" t="n">
        <v>11761</v>
      </c>
      <c r="D41" s="5" t="n">
        <v>17890</v>
      </c>
      <c r="E41" s="5" t="n">
        <v>12796</v>
      </c>
      <c r="F41" s="5" t="n">
        <v>37757</v>
      </c>
    </row>
    <row r="42" spans="1:6">
      <c r="A42" s="4" t="s">
        <v>860</v>
      </c>
    </row>
    <row r="43" spans="1:6">
      <c r="A43" s="3" t="s">
        <v>846</v>
      </c>
    </row>
    <row r="44" spans="1:6">
      <c r="A44" s="4" t="s">
        <v>127</v>
      </c>
      <c r="B44" s="4" t="s">
        <v>468</v>
      </c>
      <c r="C44" s="5" t="n">
        <v>-13785</v>
      </c>
      <c r="D44" s="5" t="n">
        <v>-11532</v>
      </c>
      <c r="E44" s="5" t="n">
        <v>-30228</v>
      </c>
      <c r="F44" s="5" t="n">
        <v>-21914</v>
      </c>
    </row>
    <row r="45" spans="1:6">
      <c r="A45" s="3" t="s">
        <v>101</v>
      </c>
    </row>
    <row r="46" spans="1:6">
      <c r="A46" s="4" t="s">
        <v>102</v>
      </c>
      <c r="B46" s="4" t="s">
        <v>468</v>
      </c>
      <c r="D46" s="5" t="n">
        <v>4</v>
      </c>
      <c r="F46" s="5" t="n">
        <v>15</v>
      </c>
    </row>
    <row r="47" spans="1:6">
      <c r="A47" s="4" t="s">
        <v>867</v>
      </c>
      <c r="B47" s="4" t="s">
        <v>468</v>
      </c>
      <c r="C47" s="5" t="n">
        <v>11058</v>
      </c>
      <c r="D47" s="5" t="n">
        <v>-3049</v>
      </c>
      <c r="E47" s="5" t="n">
        <v>41059</v>
      </c>
      <c r="F47" s="5" t="n">
        <v>-12403</v>
      </c>
    </row>
    <row r="48" spans="1:6">
      <c r="A48" s="4" t="s">
        <v>106</v>
      </c>
      <c r="B48" s="4" t="s">
        <v>468</v>
      </c>
      <c r="C48" s="5" t="n">
        <v>11058</v>
      </c>
      <c r="D48" s="5" t="n">
        <v>-3045</v>
      </c>
      <c r="E48" s="5" t="n">
        <v>41059</v>
      </c>
      <c r="F48" s="5" t="n">
        <v>-12388</v>
      </c>
    </row>
    <row r="49" spans="1:6">
      <c r="A49" s="4" t="s">
        <v>107</v>
      </c>
      <c r="B49" s="4" t="s">
        <v>468</v>
      </c>
      <c r="C49" s="7" t="n">
        <v>-2727</v>
      </c>
      <c r="D49" s="7" t="n">
        <v>-14577</v>
      </c>
      <c r="E49" s="7" t="n">
        <v>10831</v>
      </c>
      <c r="F49" s="7" t="n">
        <v>-34302</v>
      </c>
    </row>
    <row r="50" spans="1:6"/>
    <row r="51" spans="1:6">
      <c r="A51" s="4" t="s">
        <v>318</v>
      </c>
      <c r="B51" s="4" t="s">
        <v>861</v>
      </c>
    </row>
    <row r="52" spans="1:6">
      <c r="A52" s="4" t="s">
        <v>468</v>
      </c>
      <c r="B52" s="4" t="s">
        <v>862</v>
      </c>
    </row>
  </sheetData>
  <mergeCells count="6">
    <mergeCell ref="A1:B2"/>
    <mergeCell ref="C1:D1"/>
    <mergeCell ref="E1:F1"/>
    <mergeCell ref="A50:E50"/>
    <mergeCell ref="B51:E51"/>
    <mergeCell ref="B52:E5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s>
  <sheetData>
    <row r="1" spans="1:6">
      <c r="A1" s="1" t="s">
        <v>868</v>
      </c>
      <c r="C1" s="2" t="s">
        <v>693</v>
      </c>
      <c r="D1" s="2" t="s">
        <v>695</v>
      </c>
      <c r="E1" s="2" t="s">
        <v>2</v>
      </c>
      <c r="F1" s="2" t="s">
        <v>76</v>
      </c>
    </row>
    <row r="2" spans="1:6">
      <c r="A2" s="3" t="s">
        <v>135</v>
      </c>
    </row>
    <row r="3" spans="1:6">
      <c r="A3" s="4" t="s">
        <v>146</v>
      </c>
      <c r="E3" s="7" t="n">
        <v>58960</v>
      </c>
      <c r="F3" s="7" t="n">
        <v>-3406</v>
      </c>
    </row>
    <row r="4" spans="1:6">
      <c r="A4" s="3" t="s">
        <v>147</v>
      </c>
    </row>
    <row r="5" spans="1:6">
      <c r="A5" s="4" t="s">
        <v>148</v>
      </c>
      <c r="E5" s="5" t="n">
        <v>114456</v>
      </c>
      <c r="F5" s="5" t="n">
        <v>631653</v>
      </c>
    </row>
    <row r="6" spans="1:6">
      <c r="A6" s="4" t="s">
        <v>149</v>
      </c>
      <c r="E6" s="5" t="n">
        <v>17461</v>
      </c>
      <c r="F6" s="5" t="n">
        <v>13740</v>
      </c>
    </row>
    <row r="7" spans="1:6">
      <c r="A7" s="4" t="s">
        <v>150</v>
      </c>
      <c r="E7" s="5" t="n">
        <v>33041</v>
      </c>
      <c r="F7" s="5" t="n">
        <v>53478</v>
      </c>
    </row>
    <row r="8" spans="1:6">
      <c r="A8" s="4" t="s">
        <v>151</v>
      </c>
      <c r="E8" s="5" t="n">
        <v>4871</v>
      </c>
      <c r="F8" s="5" t="n">
        <v>10322</v>
      </c>
    </row>
    <row r="9" spans="1:6">
      <c r="A9" s="4" t="s">
        <v>869</v>
      </c>
      <c r="E9" s="5" t="n">
        <v>6602</v>
      </c>
    </row>
    <row r="10" spans="1:6">
      <c r="A10" s="4" t="s">
        <v>870</v>
      </c>
      <c r="E10" s="5" t="n">
        <v>6602</v>
      </c>
      <c r="F10" s="5" t="n">
        <v>-983</v>
      </c>
    </row>
    <row r="11" spans="1:6">
      <c r="A11" s="4" t="s">
        <v>153</v>
      </c>
      <c r="E11" s="5" t="n">
        <v>-214937</v>
      </c>
      <c r="F11" s="5" t="n">
        <v>-781270</v>
      </c>
    </row>
    <row r="12" spans="1:6">
      <c r="A12" s="4" t="s">
        <v>154</v>
      </c>
      <c r="E12" s="5" t="n">
        <v>-17330</v>
      </c>
      <c r="F12" s="5" t="n">
        <v>-17517</v>
      </c>
    </row>
    <row r="13" spans="1:6">
      <c r="A13" s="4" t="s">
        <v>155</v>
      </c>
      <c r="E13" s="5" t="n">
        <v>-10550</v>
      </c>
      <c r="F13" s="5" t="n">
        <v>-16500</v>
      </c>
    </row>
    <row r="14" spans="1:6">
      <c r="A14" s="4" t="s">
        <v>156</v>
      </c>
      <c r="E14" s="5" t="n">
        <v>-3515</v>
      </c>
    </row>
    <row r="15" spans="1:6">
      <c r="A15" s="4" t="s">
        <v>157</v>
      </c>
      <c r="E15" s="5" t="n">
        <v>-69901</v>
      </c>
      <c r="F15" s="5" t="n">
        <v>-107077</v>
      </c>
    </row>
    <row r="16" spans="1:6">
      <c r="A16" s="3" t="s">
        <v>158</v>
      </c>
    </row>
    <row r="17" spans="1:6">
      <c r="A17" s="4" t="s">
        <v>159</v>
      </c>
      <c r="E17" s="5" t="n">
        <v>-7521</v>
      </c>
      <c r="F17" s="5" t="n">
        <v>7242</v>
      </c>
    </row>
    <row r="18" spans="1:6">
      <c r="A18" s="4" t="s">
        <v>160</v>
      </c>
      <c r="F18" s="5" t="n">
        <v>130000</v>
      </c>
    </row>
    <row r="19" spans="1:6">
      <c r="A19" s="4" t="s">
        <v>161</v>
      </c>
      <c r="F19" s="5" t="n">
        <v>-4246</v>
      </c>
    </row>
    <row r="20" spans="1:6">
      <c r="A20" s="4" t="s">
        <v>162</v>
      </c>
      <c r="C20" s="7" t="n">
        <v>-3500</v>
      </c>
      <c r="D20" s="7" t="n">
        <v>-3500</v>
      </c>
      <c r="E20" s="5" t="n">
        <v>-7001</v>
      </c>
    </row>
    <row r="21" spans="1:6">
      <c r="A21" s="4" t="s">
        <v>871</v>
      </c>
      <c r="E21" s="5" t="n">
        <v>0</v>
      </c>
    </row>
    <row r="22" spans="1:6">
      <c r="A22" s="4" t="s">
        <v>163</v>
      </c>
      <c r="E22" s="5" t="n">
        <v>-1813</v>
      </c>
      <c r="F22" s="5" t="n">
        <v>-1159</v>
      </c>
    </row>
    <row r="23" spans="1:6">
      <c r="A23" s="4" t="s">
        <v>164</v>
      </c>
      <c r="E23" s="5" t="n">
        <v>-16335</v>
      </c>
      <c r="F23" s="5" t="n">
        <v>131837</v>
      </c>
    </row>
    <row r="24" spans="1:6">
      <c r="A24" s="4" t="s">
        <v>165</v>
      </c>
      <c r="E24" s="5" t="n">
        <v>-27276</v>
      </c>
      <c r="F24" s="5" t="n">
        <v>21354</v>
      </c>
    </row>
    <row r="25" spans="1:6">
      <c r="A25" s="4" t="s">
        <v>166</v>
      </c>
      <c r="E25" s="5" t="n">
        <v>74414</v>
      </c>
      <c r="F25" s="5" t="n">
        <v>75110</v>
      </c>
    </row>
    <row r="26" spans="1:6">
      <c r="A26" s="4" t="s">
        <v>167</v>
      </c>
      <c r="E26" s="5" t="n">
        <v>47138</v>
      </c>
      <c r="F26" s="5" t="n">
        <v>96464</v>
      </c>
    </row>
    <row r="27" spans="1:6">
      <c r="A27" s="4" t="s">
        <v>851</v>
      </c>
    </row>
    <row r="28" spans="1:6">
      <c r="A28" s="3" t="s">
        <v>135</v>
      </c>
    </row>
    <row r="29" spans="1:6">
      <c r="A29" s="4" t="s">
        <v>146</v>
      </c>
      <c r="E29" s="5" t="n">
        <v>-16120</v>
      </c>
      <c r="F29" s="5" t="n">
        <v>-4696</v>
      </c>
    </row>
    <row r="30" spans="1:6">
      <c r="A30" s="3" t="s">
        <v>147</v>
      </c>
    </row>
    <row r="31" spans="1:6">
      <c r="A31" s="4" t="s">
        <v>148</v>
      </c>
      <c r="E31" s="5" t="n">
        <v>15284</v>
      </c>
      <c r="F31" s="5" t="n">
        <v>10392</v>
      </c>
    </row>
    <row r="32" spans="1:6">
      <c r="A32" s="4" t="s">
        <v>150</v>
      </c>
      <c r="E32" s="5" t="n">
        <v>5431</v>
      </c>
      <c r="F32" s="5" t="n">
        <v>3000</v>
      </c>
    </row>
    <row r="33" spans="1:6">
      <c r="A33" s="4" t="s">
        <v>153</v>
      </c>
      <c r="E33" s="5" t="n">
        <v>-25485</v>
      </c>
      <c r="F33" s="5" t="n">
        <v>-29215</v>
      </c>
    </row>
    <row r="34" spans="1:6">
      <c r="A34" s="4" t="s">
        <v>157</v>
      </c>
      <c r="E34" s="5" t="n">
        <v>-4770</v>
      </c>
      <c r="F34" s="5" t="n">
        <v>-15823</v>
      </c>
    </row>
    <row r="35" spans="1:6">
      <c r="A35" s="3" t="s">
        <v>158</v>
      </c>
    </row>
    <row r="36" spans="1:6">
      <c r="A36" s="4" t="s">
        <v>160</v>
      </c>
      <c r="F36" s="5" t="n">
        <v>130000</v>
      </c>
    </row>
    <row r="37" spans="1:6">
      <c r="A37" s="4" t="s">
        <v>161</v>
      </c>
      <c r="F37" s="5" t="n">
        <v>-4246</v>
      </c>
    </row>
    <row r="38" spans="1:6">
      <c r="A38" s="4" t="s">
        <v>872</v>
      </c>
      <c r="E38" s="5" t="n">
        <v>230000</v>
      </c>
    </row>
    <row r="39" spans="1:6">
      <c r="A39" s="4" t="s">
        <v>873</v>
      </c>
      <c r="E39" s="5" t="n">
        <v>-230000</v>
      </c>
    </row>
    <row r="40" spans="1:6">
      <c r="A40" s="4" t="s">
        <v>162</v>
      </c>
      <c r="E40" s="5" t="n">
        <v>-7001</v>
      </c>
    </row>
    <row r="41" spans="1:6">
      <c r="A41" s="4" t="s">
        <v>874</v>
      </c>
      <c r="E41" s="5" t="n">
        <v>20000</v>
      </c>
    </row>
    <row r="42" spans="1:6">
      <c r="A42" s="4" t="s">
        <v>871</v>
      </c>
      <c r="E42" s="5" t="n">
        <v>0</v>
      </c>
    </row>
    <row r="43" spans="1:6">
      <c r="A43" s="4" t="s">
        <v>875</v>
      </c>
      <c r="F43" s="5" t="n">
        <v>-96000</v>
      </c>
    </row>
    <row r="44" spans="1:6">
      <c r="A44" s="4" t="s">
        <v>163</v>
      </c>
      <c r="E44" s="5" t="n">
        <v>-1813</v>
      </c>
      <c r="F44" s="5" t="n">
        <v>-1159</v>
      </c>
    </row>
    <row r="45" spans="1:6">
      <c r="A45" s="4" t="s">
        <v>164</v>
      </c>
      <c r="E45" s="5" t="n">
        <v>11186</v>
      </c>
      <c r="F45" s="5" t="n">
        <v>28595</v>
      </c>
    </row>
    <row r="46" spans="1:6">
      <c r="A46" s="4" t="s">
        <v>165</v>
      </c>
      <c r="E46" s="5" t="n">
        <v>-9704</v>
      </c>
      <c r="F46" s="5" t="n">
        <v>8076</v>
      </c>
    </row>
    <row r="47" spans="1:6">
      <c r="A47" s="4" t="s">
        <v>166</v>
      </c>
      <c r="E47" s="5" t="n">
        <v>11089</v>
      </c>
      <c r="F47" s="5" t="n">
        <v>91</v>
      </c>
    </row>
    <row r="48" spans="1:6">
      <c r="A48" s="4" t="s">
        <v>167</v>
      </c>
      <c r="E48" s="5" t="n">
        <v>1385</v>
      </c>
      <c r="F48" s="5" t="n">
        <v>8167</v>
      </c>
    </row>
    <row r="49" spans="1:6">
      <c r="A49" s="4" t="s">
        <v>856</v>
      </c>
    </row>
    <row r="50" spans="1:6">
      <c r="A50" s="3" t="s">
        <v>135</v>
      </c>
    </row>
    <row r="51" spans="1:6">
      <c r="A51" s="4" t="s">
        <v>146</v>
      </c>
      <c r="E51" s="5" t="n">
        <v>9869</v>
      </c>
      <c r="F51" s="5" t="n">
        <v>-8127</v>
      </c>
    </row>
    <row r="52" spans="1:6">
      <c r="A52" s="3" t="s">
        <v>147</v>
      </c>
    </row>
    <row r="53" spans="1:6">
      <c r="A53" s="4" t="s">
        <v>148</v>
      </c>
      <c r="E53" s="5" t="n">
        <v>24077</v>
      </c>
      <c r="F53" s="5" t="n">
        <v>29043</v>
      </c>
    </row>
    <row r="54" spans="1:6">
      <c r="A54" s="4" t="s">
        <v>149</v>
      </c>
      <c r="E54" s="5" t="n">
        <v>17461</v>
      </c>
      <c r="F54" s="5" t="n">
        <v>13740</v>
      </c>
    </row>
    <row r="55" spans="1:6">
      <c r="A55" s="4" t="s">
        <v>150</v>
      </c>
      <c r="E55" s="5" t="n">
        <v>7600</v>
      </c>
      <c r="F55" s="5" t="n">
        <v>25000</v>
      </c>
    </row>
    <row r="56" spans="1:6">
      <c r="A56" s="4" t="s">
        <v>151</v>
      </c>
      <c r="E56" s="5" t="n">
        <v>-1322</v>
      </c>
      <c r="F56" s="5" t="n">
        <v>6629</v>
      </c>
    </row>
    <row r="57" spans="1:6">
      <c r="A57" s="4" t="s">
        <v>869</v>
      </c>
      <c r="E57" s="5" t="n">
        <v>6602</v>
      </c>
    </row>
    <row r="58" spans="1:6">
      <c r="A58" s="4" t="s">
        <v>870</v>
      </c>
      <c r="F58" s="5" t="n">
        <v>-983</v>
      </c>
    </row>
    <row r="59" spans="1:6">
      <c r="A59" s="4" t="s">
        <v>153</v>
      </c>
      <c r="E59" s="5" t="n">
        <v>-31659</v>
      </c>
      <c r="F59" s="5" t="n">
        <v>-158412</v>
      </c>
    </row>
    <row r="60" spans="1:6">
      <c r="A60" s="4" t="s">
        <v>154</v>
      </c>
      <c r="E60" s="5" t="n">
        <v>-17330</v>
      </c>
      <c r="F60" s="5" t="n">
        <v>-17517</v>
      </c>
    </row>
    <row r="61" spans="1:6">
      <c r="A61" s="4" t="s">
        <v>155</v>
      </c>
      <c r="E61" s="5" t="n">
        <v>-10550</v>
      </c>
      <c r="F61" s="5" t="n">
        <v>-16500</v>
      </c>
    </row>
    <row r="62" spans="1:6">
      <c r="A62" s="4" t="s">
        <v>156</v>
      </c>
      <c r="E62" s="5" t="n">
        <v>-3515</v>
      </c>
    </row>
    <row r="63" spans="1:6">
      <c r="A63" s="4" t="s">
        <v>157</v>
      </c>
      <c r="E63" s="5" t="n">
        <v>-8636</v>
      </c>
      <c r="F63" s="5" t="n">
        <v>-119000</v>
      </c>
    </row>
    <row r="64" spans="1:6">
      <c r="A64" s="3" t="s">
        <v>158</v>
      </c>
    </row>
    <row r="65" spans="1:6">
      <c r="A65" s="4" t="s">
        <v>159</v>
      </c>
      <c r="E65" s="5" t="n">
        <v>-7521</v>
      </c>
      <c r="F65" s="5" t="n">
        <v>7242</v>
      </c>
    </row>
    <row r="66" spans="1:6">
      <c r="A66" s="4" t="s">
        <v>872</v>
      </c>
      <c r="E66" s="5" t="n">
        <v>-230000</v>
      </c>
      <c r="F66" s="5" t="n">
        <v>120000</v>
      </c>
    </row>
    <row r="67" spans="1:6">
      <c r="A67" s="4" t="s">
        <v>873</v>
      </c>
      <c r="E67" s="5" t="n">
        <v>230000</v>
      </c>
    </row>
    <row r="68" spans="1:6">
      <c r="A68" s="4" t="s">
        <v>871</v>
      </c>
      <c r="E68" s="5" t="n">
        <v>0</v>
      </c>
    </row>
    <row r="69" spans="1:6">
      <c r="A69" s="4" t="s">
        <v>164</v>
      </c>
      <c r="E69" s="5" t="n">
        <v>-7521</v>
      </c>
      <c r="F69" s="5" t="n">
        <v>127242</v>
      </c>
    </row>
    <row r="70" spans="1:6">
      <c r="A70" s="4" t="s">
        <v>165</v>
      </c>
      <c r="E70" s="5" t="n">
        <v>-6288</v>
      </c>
      <c r="F70" s="5" t="n">
        <v>115</v>
      </c>
    </row>
    <row r="71" spans="1:6">
      <c r="A71" s="4" t="s">
        <v>166</v>
      </c>
      <c r="E71" s="5" t="n">
        <v>7749</v>
      </c>
      <c r="F71" s="5" t="n">
        <v>5536</v>
      </c>
    </row>
    <row r="72" spans="1:6">
      <c r="A72" s="4" t="s">
        <v>167</v>
      </c>
      <c r="E72" s="5" t="n">
        <v>1461</v>
      </c>
      <c r="F72" s="5" t="n">
        <v>5651</v>
      </c>
    </row>
    <row r="73" spans="1:6">
      <c r="A73" s="4" t="s">
        <v>859</v>
      </c>
    </row>
    <row r="74" spans="1:6">
      <c r="A74" s="3" t="s">
        <v>135</v>
      </c>
    </row>
    <row r="75" spans="1:6">
      <c r="A75" s="4" t="s">
        <v>146</v>
      </c>
      <c r="B75" s="4" t="s">
        <v>318</v>
      </c>
      <c r="E75" s="5" t="n">
        <v>65211</v>
      </c>
      <c r="F75" s="5" t="n">
        <v>9417</v>
      </c>
    </row>
    <row r="76" spans="1:6">
      <c r="A76" s="3" t="s">
        <v>147</v>
      </c>
    </row>
    <row r="77" spans="1:6">
      <c r="A77" s="4" t="s">
        <v>148</v>
      </c>
      <c r="B77" s="4" t="s">
        <v>318</v>
      </c>
      <c r="E77" s="5" t="n">
        <v>75095</v>
      </c>
      <c r="F77" s="5" t="n">
        <v>592218</v>
      </c>
    </row>
    <row r="78" spans="1:6">
      <c r="A78" s="4" t="s">
        <v>150</v>
      </c>
      <c r="B78" s="4" t="s">
        <v>318</v>
      </c>
      <c r="E78" s="5" t="n">
        <v>20010</v>
      </c>
      <c r="F78" s="5" t="n">
        <v>25478</v>
      </c>
    </row>
    <row r="79" spans="1:6">
      <c r="A79" s="4" t="s">
        <v>151</v>
      </c>
      <c r="B79" s="4" t="s">
        <v>318</v>
      </c>
      <c r="E79" s="5" t="n">
        <v>6193</v>
      </c>
      <c r="F79" s="5" t="n">
        <v>3693</v>
      </c>
    </row>
    <row r="80" spans="1:6">
      <c r="A80" s="4" t="s">
        <v>153</v>
      </c>
      <c r="B80" s="4" t="s">
        <v>318</v>
      </c>
      <c r="E80" s="5" t="n">
        <v>-157793</v>
      </c>
      <c r="F80" s="5" t="n">
        <v>-593643</v>
      </c>
    </row>
    <row r="81" spans="1:6">
      <c r="A81" s="4" t="s">
        <v>157</v>
      </c>
      <c r="B81" s="4" t="s">
        <v>318</v>
      </c>
      <c r="E81" s="5" t="n">
        <v>-56495</v>
      </c>
      <c r="F81" s="5" t="n">
        <v>27746</v>
      </c>
    </row>
    <row r="82" spans="1:6">
      <c r="A82" s="3" t="s">
        <v>158</v>
      </c>
    </row>
    <row r="83" spans="1:6">
      <c r="A83" s="4" t="s">
        <v>872</v>
      </c>
      <c r="B83" s="4" t="s">
        <v>318</v>
      </c>
      <c r="F83" s="5" t="n">
        <v>-120000</v>
      </c>
    </row>
    <row r="84" spans="1:6">
      <c r="A84" s="4" t="s">
        <v>874</v>
      </c>
      <c r="B84" s="4" t="s">
        <v>318</v>
      </c>
      <c r="E84" s="5" t="n">
        <v>-20000</v>
      </c>
    </row>
    <row r="85" spans="1:6">
      <c r="A85" s="4" t="s">
        <v>871</v>
      </c>
      <c r="B85" s="4" t="s">
        <v>318</v>
      </c>
      <c r="E85" s="5" t="n">
        <v>0</v>
      </c>
    </row>
    <row r="86" spans="1:6">
      <c r="A86" s="4" t="s">
        <v>875</v>
      </c>
      <c r="B86" s="4" t="s">
        <v>318</v>
      </c>
      <c r="F86" s="5" t="n">
        <v>96000</v>
      </c>
    </row>
    <row r="87" spans="1:6">
      <c r="A87" s="4" t="s">
        <v>164</v>
      </c>
      <c r="B87" s="4" t="s">
        <v>318</v>
      </c>
      <c r="E87" s="5" t="n">
        <v>-20000</v>
      </c>
      <c r="F87" s="5" t="n">
        <v>-24000</v>
      </c>
    </row>
    <row r="88" spans="1:6">
      <c r="A88" s="4" t="s">
        <v>165</v>
      </c>
      <c r="B88" s="4" t="s">
        <v>318</v>
      </c>
      <c r="E88" s="5" t="n">
        <v>-11284</v>
      </c>
      <c r="F88" s="5" t="n">
        <v>13163</v>
      </c>
    </row>
    <row r="89" spans="1:6">
      <c r="A89" s="4" t="s">
        <v>166</v>
      </c>
      <c r="B89" s="4" t="s">
        <v>318</v>
      </c>
      <c r="E89" s="5" t="n">
        <v>55576</v>
      </c>
      <c r="F89" s="5" t="n">
        <v>69483</v>
      </c>
    </row>
    <row r="90" spans="1:6">
      <c r="A90" s="4" t="s">
        <v>167</v>
      </c>
      <c r="B90" s="4" t="s">
        <v>318</v>
      </c>
      <c r="E90" s="7" t="n">
        <v>44292</v>
      </c>
      <c r="F90" s="7" t="n">
        <v>82646</v>
      </c>
    </row>
    <row r="91" spans="1:6"/>
    <row r="92" spans="1:6">
      <c r="A92" s="4" t="s">
        <v>318</v>
      </c>
      <c r="B92" s="4" t="s">
        <v>861</v>
      </c>
    </row>
  </sheetData>
  <mergeCells count="3">
    <mergeCell ref="A1:B1"/>
    <mergeCell ref="A91:E91"/>
    <mergeCell ref="B92:E9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76</v>
      </c>
      <c r="B1" s="2" t="s">
        <v>75</v>
      </c>
      <c r="D1" s="2" t="s">
        <v>1</v>
      </c>
      <c r="F1" s="2" t="s">
        <v>421</v>
      </c>
    </row>
    <row r="2" spans="1:7">
      <c r="B2" s="2" t="s">
        <v>2</v>
      </c>
      <c r="C2" s="2" t="s">
        <v>76</v>
      </c>
      <c r="D2" s="2" t="s">
        <v>2</v>
      </c>
      <c r="E2" s="2" t="s">
        <v>76</v>
      </c>
      <c r="F2" s="2" t="s">
        <v>733</v>
      </c>
      <c r="G2" s="2" t="s">
        <v>877</v>
      </c>
    </row>
    <row r="3" spans="1:7">
      <c r="A3" s="3" t="s">
        <v>878</v>
      </c>
    </row>
    <row r="4" spans="1:7">
      <c r="A4" s="4" t="s">
        <v>879</v>
      </c>
      <c r="B4" s="7" t="n">
        <v>-10028000</v>
      </c>
      <c r="D4" s="7" t="n">
        <v>-10028000</v>
      </c>
    </row>
    <row r="5" spans="1:7">
      <c r="A5" s="4" t="s">
        <v>745</v>
      </c>
      <c r="B5" s="5" t="n">
        <v>0</v>
      </c>
      <c r="C5" s="5" t="n">
        <v>0</v>
      </c>
      <c r="E5" s="5" t="n">
        <v>0</v>
      </c>
    </row>
    <row r="6" spans="1:7">
      <c r="A6" s="4" t="s">
        <v>303</v>
      </c>
      <c r="B6" s="7" t="n">
        <v>757000</v>
      </c>
      <c r="D6" s="7" t="n">
        <v>-4171000</v>
      </c>
    </row>
    <row r="7" spans="1:7">
      <c r="A7" s="4" t="s">
        <v>774</v>
      </c>
    </row>
    <row r="8" spans="1:7">
      <c r="A8" s="3" t="s">
        <v>878</v>
      </c>
    </row>
    <row r="9" spans="1:7">
      <c r="A9" s="4" t="s">
        <v>745</v>
      </c>
      <c r="D9" s="5" t="n">
        <v>0</v>
      </c>
    </row>
    <row r="10" spans="1:7">
      <c r="A10" s="4" t="s">
        <v>775</v>
      </c>
    </row>
    <row r="11" spans="1:7">
      <c r="A11" s="3" t="s">
        <v>878</v>
      </c>
    </row>
    <row r="12" spans="1:7">
      <c r="A12" s="4" t="s">
        <v>745</v>
      </c>
      <c r="F12" s="5" t="n">
        <v>300000</v>
      </c>
    </row>
    <row r="13" spans="1:7">
      <c r="A13" s="4" t="s">
        <v>307</v>
      </c>
    </row>
    <row r="14" spans="1:7">
      <c r="A14" s="3" t="s">
        <v>878</v>
      </c>
    </row>
    <row r="15" spans="1:7">
      <c r="A15" s="4" t="s">
        <v>879</v>
      </c>
      <c r="G15" s="7" t="n">
        <v>-10000000</v>
      </c>
    </row>
    <row r="16" spans="1:7">
      <c r="A16" s="4" t="s">
        <v>303</v>
      </c>
      <c r="B16" s="5" t="n">
        <v>800000</v>
      </c>
      <c r="D16" s="7" t="n">
        <v>-4200000</v>
      </c>
    </row>
    <row r="17" spans="1:7">
      <c r="A17" s="4" t="s">
        <v>880</v>
      </c>
    </row>
    <row r="18" spans="1:7">
      <c r="A18" s="3" t="s">
        <v>878</v>
      </c>
    </row>
    <row r="19" spans="1:7">
      <c r="A19" s="4" t="s">
        <v>879</v>
      </c>
      <c r="G19" s="5" t="n">
        <v>100000</v>
      </c>
    </row>
    <row r="20" spans="1:7">
      <c r="A20" s="4" t="s">
        <v>881</v>
      </c>
    </row>
    <row r="21" spans="1:7">
      <c r="A21" s="3" t="s">
        <v>878</v>
      </c>
    </row>
    <row r="22" spans="1:7">
      <c r="A22" s="4" t="s">
        <v>879</v>
      </c>
      <c r="B22" s="5" t="n">
        <v>0</v>
      </c>
      <c r="D22" s="5" t="n">
        <v>0</v>
      </c>
    </row>
    <row r="23" spans="1:7">
      <c r="A23" s="4" t="s">
        <v>750</v>
      </c>
      <c r="B23" s="7" t="n">
        <v>400000</v>
      </c>
      <c r="D23" s="7" t="n">
        <v>10000</v>
      </c>
    </row>
    <row r="24" spans="1:7">
      <c r="A24" s="4" t="s">
        <v>882</v>
      </c>
    </row>
    <row r="25" spans="1:7">
      <c r="A25" s="3" t="s">
        <v>878</v>
      </c>
    </row>
    <row r="26" spans="1:7">
      <c r="A26" s="4" t="s">
        <v>879</v>
      </c>
      <c r="G26" s="7" t="n">
        <v>2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48:06Z</dcterms:created>
  <dcterms:modified xmlns:dcterms="http://purl.org/dc/terms/" xmlns:xsi="http://www.w3.org/2001/XMLSchema-instance" xsi:type="dcterms:W3CDTF">2018-08-09T14:48:06Z</dcterms:modified>
</cp:coreProperties>
</file>